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ONSOLIDATED STATEMENTS OF CASH"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Retirement and Post-Retirement " sheetId="17" state="visible" r:id="rId17"/>
    <sheet xmlns:r="http://schemas.openxmlformats.org/officeDocument/2006/relationships" name="Stock and Other Compensation Pl" sheetId="18" state="visible" r:id="rId18"/>
    <sheet xmlns:r="http://schemas.openxmlformats.org/officeDocument/2006/relationships" name="Details of Selected Consolidat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Discontinued Operations" sheetId="25" state="visible" r:id="rId25"/>
    <sheet xmlns:r="http://schemas.openxmlformats.org/officeDocument/2006/relationships" name="Concentration of Credit Risk"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Nature of Business (Table)" sheetId="30" state="visible" r:id="rId30"/>
    <sheet xmlns:r="http://schemas.openxmlformats.org/officeDocument/2006/relationships" name="Summary of Significant Accoun_3" sheetId="31" state="visible" r:id="rId31"/>
    <sheet xmlns:r="http://schemas.openxmlformats.org/officeDocument/2006/relationships" name="Segment Information (Table)" sheetId="32" state="visible" r:id="rId32"/>
    <sheet xmlns:r="http://schemas.openxmlformats.org/officeDocument/2006/relationships" name="Earnings Per Share (Table)" sheetId="33" state="visible" r:id="rId33"/>
    <sheet xmlns:r="http://schemas.openxmlformats.org/officeDocument/2006/relationships" name="Debt (Table)" sheetId="34" state="visible" r:id="rId34"/>
    <sheet xmlns:r="http://schemas.openxmlformats.org/officeDocument/2006/relationships" name="Shareholders' Equity (Table)" sheetId="35" state="visible" r:id="rId35"/>
    <sheet xmlns:r="http://schemas.openxmlformats.org/officeDocument/2006/relationships" name="Retirement and Post-Retiremen_2" sheetId="36" state="visible" r:id="rId36"/>
    <sheet xmlns:r="http://schemas.openxmlformats.org/officeDocument/2006/relationships" name="Stock and Other Compensation _2" sheetId="37" state="visible" r:id="rId37"/>
    <sheet xmlns:r="http://schemas.openxmlformats.org/officeDocument/2006/relationships" name="Details of Selected Consolida_2" sheetId="38" state="visible" r:id="rId38"/>
    <sheet xmlns:r="http://schemas.openxmlformats.org/officeDocument/2006/relationships" name="Leases (Table)" sheetId="39" state="visible" r:id="rId39"/>
    <sheet xmlns:r="http://schemas.openxmlformats.org/officeDocument/2006/relationships" name="Income Taxes (Table)" sheetId="40" state="visible" r:id="rId40"/>
    <sheet xmlns:r="http://schemas.openxmlformats.org/officeDocument/2006/relationships" name="Financial Instruments (Table)" sheetId="41" state="visible" r:id="rId41"/>
    <sheet xmlns:r="http://schemas.openxmlformats.org/officeDocument/2006/relationships" name="Fair Value Measurements (Table)" sheetId="42" state="visible" r:id="rId42"/>
    <sheet xmlns:r="http://schemas.openxmlformats.org/officeDocument/2006/relationships" name="Discontinued Operations (Tables" sheetId="43" state="visible" r:id="rId43"/>
    <sheet xmlns:r="http://schemas.openxmlformats.org/officeDocument/2006/relationships" name="Selected Quarterly Financial _2" sheetId="44" state="visible" r:id="rId44"/>
    <sheet xmlns:r="http://schemas.openxmlformats.org/officeDocument/2006/relationships" name="Nature of Busines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egment Information - Narrative" sheetId="48" state="visible" r:id="rId48"/>
    <sheet xmlns:r="http://schemas.openxmlformats.org/officeDocument/2006/relationships" name="Segment Information - Income St" sheetId="49" state="visible" r:id="rId49"/>
    <sheet xmlns:r="http://schemas.openxmlformats.org/officeDocument/2006/relationships" name="Segment Information - Revenue f" sheetId="50" state="visible" r:id="rId50"/>
    <sheet xmlns:r="http://schemas.openxmlformats.org/officeDocument/2006/relationships" name="Segment Information - Balance S" sheetId="51" state="visible" r:id="rId51"/>
    <sheet xmlns:r="http://schemas.openxmlformats.org/officeDocument/2006/relationships" name="Earnings Per Share (Details)" sheetId="52" state="visible" r:id="rId52"/>
    <sheet xmlns:r="http://schemas.openxmlformats.org/officeDocument/2006/relationships" name="Debt - Schedule of Long-term De" sheetId="53" state="visible" r:id="rId53"/>
    <sheet xmlns:r="http://schemas.openxmlformats.org/officeDocument/2006/relationships" name="Debt - Schedule of Maturities o" sheetId="54" state="visible" r:id="rId54"/>
    <sheet xmlns:r="http://schemas.openxmlformats.org/officeDocument/2006/relationships" name="Debt - Narrative (Details)" sheetId="55" state="visible" r:id="rId55"/>
    <sheet xmlns:r="http://schemas.openxmlformats.org/officeDocument/2006/relationships" name="Shareholders' Equity - Narrativ" sheetId="56" state="visible" r:id="rId56"/>
    <sheet xmlns:r="http://schemas.openxmlformats.org/officeDocument/2006/relationships" name="Shareholders' Equity - Schedule" sheetId="57" state="visible" r:id="rId57"/>
    <sheet xmlns:r="http://schemas.openxmlformats.org/officeDocument/2006/relationships" name="Shareholders' Equity - Reclassi" sheetId="58" state="visible" r:id="rId58"/>
    <sheet xmlns:r="http://schemas.openxmlformats.org/officeDocument/2006/relationships" name="Retirement and Post-Retiremen_3" sheetId="59" state="visible" r:id="rId59"/>
    <sheet xmlns:r="http://schemas.openxmlformats.org/officeDocument/2006/relationships" name="Retirement and Post-Retiremen_4" sheetId="60" state="visible" r:id="rId60"/>
    <sheet xmlns:r="http://schemas.openxmlformats.org/officeDocument/2006/relationships" name="Retirement and Post-Retiremen_5" sheetId="61" state="visible" r:id="rId61"/>
    <sheet xmlns:r="http://schemas.openxmlformats.org/officeDocument/2006/relationships" name="Retirement and Post-Retiremen_6" sheetId="62" state="visible" r:id="rId62"/>
    <sheet xmlns:r="http://schemas.openxmlformats.org/officeDocument/2006/relationships" name="Retirement and Post-Retiremen_7" sheetId="63" state="visible" r:id="rId63"/>
    <sheet xmlns:r="http://schemas.openxmlformats.org/officeDocument/2006/relationships" name="Retirement and Post-Retiremen_8" sheetId="64" state="visible" r:id="rId64"/>
    <sheet xmlns:r="http://schemas.openxmlformats.org/officeDocument/2006/relationships" name="Retirement and Post-Retiremen_9" sheetId="65" state="visible" r:id="rId65"/>
    <sheet xmlns:r="http://schemas.openxmlformats.org/officeDocument/2006/relationships" name="Retirement and Post-Retireme_10" sheetId="66" state="visible" r:id="rId66"/>
    <sheet xmlns:r="http://schemas.openxmlformats.org/officeDocument/2006/relationships" name="Retirement and Post-Retireme_11" sheetId="67" state="visible" r:id="rId67"/>
    <sheet xmlns:r="http://schemas.openxmlformats.org/officeDocument/2006/relationships" name="Retirement and Post-Retireme_12" sheetId="68" state="visible" r:id="rId68"/>
    <sheet xmlns:r="http://schemas.openxmlformats.org/officeDocument/2006/relationships" name="Retirement and Post-Retireme_13" sheetId="69" state="visible" r:id="rId69"/>
    <sheet xmlns:r="http://schemas.openxmlformats.org/officeDocument/2006/relationships" name="Retirement and Post-Retireme_14" sheetId="70" state="visible" r:id="rId70"/>
    <sheet xmlns:r="http://schemas.openxmlformats.org/officeDocument/2006/relationships" name="Retirement and Post-Retireme_15" sheetId="71" state="visible" r:id="rId71"/>
    <sheet xmlns:r="http://schemas.openxmlformats.org/officeDocument/2006/relationships" name="Retirement and Post-Retireme_16" sheetId="72" state="visible" r:id="rId72"/>
    <sheet xmlns:r="http://schemas.openxmlformats.org/officeDocument/2006/relationships" name="Retirement and Post-Retireme_17" sheetId="73" state="visible" r:id="rId73"/>
    <sheet xmlns:r="http://schemas.openxmlformats.org/officeDocument/2006/relationships" name="Retirement and Post-Retireme_18" sheetId="74" state="visible" r:id="rId74"/>
    <sheet xmlns:r="http://schemas.openxmlformats.org/officeDocument/2006/relationships" name="Stock and Other Compensation _3" sheetId="75" state="visible" r:id="rId75"/>
    <sheet xmlns:r="http://schemas.openxmlformats.org/officeDocument/2006/relationships" name="Stock and Other Compensation _4" sheetId="76" state="visible" r:id="rId76"/>
    <sheet xmlns:r="http://schemas.openxmlformats.org/officeDocument/2006/relationships" name="Details of Selected Consolida_3" sheetId="77" state="visible" r:id="rId77"/>
    <sheet xmlns:r="http://schemas.openxmlformats.org/officeDocument/2006/relationships" name="Details of Selected Consolida_4" sheetId="78" state="visible" r:id="rId78"/>
    <sheet xmlns:r="http://schemas.openxmlformats.org/officeDocument/2006/relationships" name="Details of Selected Consolida_5" sheetId="79" state="visible" r:id="rId79"/>
    <sheet xmlns:r="http://schemas.openxmlformats.org/officeDocument/2006/relationships" name="Details of Selected Consolida_6" sheetId="80" state="visible" r:id="rId80"/>
    <sheet xmlns:r="http://schemas.openxmlformats.org/officeDocument/2006/relationships" name="Details of Selected Consolida_7" sheetId="81" state="visible" r:id="rId81"/>
    <sheet xmlns:r="http://schemas.openxmlformats.org/officeDocument/2006/relationships" name="Details of Selected Consolida_8" sheetId="82" state="visible" r:id="rId82"/>
    <sheet xmlns:r="http://schemas.openxmlformats.org/officeDocument/2006/relationships" name="Details of Selected Consolida_9" sheetId="83" state="visible" r:id="rId83"/>
    <sheet xmlns:r="http://schemas.openxmlformats.org/officeDocument/2006/relationships" name="Details of Selected Consolid_10" sheetId="84" state="visible" r:id="rId84"/>
    <sheet xmlns:r="http://schemas.openxmlformats.org/officeDocument/2006/relationships" name="Leases - Narrative (Details)" sheetId="85" state="visible" r:id="rId85"/>
    <sheet xmlns:r="http://schemas.openxmlformats.org/officeDocument/2006/relationships" name="Leases - Schedule of Future Min" sheetId="86" state="visible" r:id="rId86"/>
    <sheet xmlns:r="http://schemas.openxmlformats.org/officeDocument/2006/relationships" name="Commitments and Contingencies ("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Schedule of Unre" sheetId="91" state="visible" r:id="rId91"/>
    <sheet xmlns:r="http://schemas.openxmlformats.org/officeDocument/2006/relationships" name="Income Taxes - Narrative (Detai" sheetId="92" state="visible" r:id="rId92"/>
    <sheet xmlns:r="http://schemas.openxmlformats.org/officeDocument/2006/relationships" name="Financial Instruments Financial" sheetId="93" state="visible" r:id="rId93"/>
    <sheet xmlns:r="http://schemas.openxmlformats.org/officeDocument/2006/relationships" name="Financial Instruments Balance S" sheetId="94" state="visible" r:id="rId94"/>
    <sheet xmlns:r="http://schemas.openxmlformats.org/officeDocument/2006/relationships" name="Financial Instruments Other Com" sheetId="95" state="visible" r:id="rId95"/>
    <sheet xmlns:r="http://schemas.openxmlformats.org/officeDocument/2006/relationships" name="Financial Instruments - Narrati" sheetId="96" state="visible" r:id="rId96"/>
    <sheet xmlns:r="http://schemas.openxmlformats.org/officeDocument/2006/relationships" name="Fair Value Measurements (Detail" sheetId="97" state="visible" r:id="rId97"/>
    <sheet xmlns:r="http://schemas.openxmlformats.org/officeDocument/2006/relationships" name="Fair Value Measurements Availab" sheetId="98" state="visible" r:id="rId98"/>
    <sheet xmlns:r="http://schemas.openxmlformats.org/officeDocument/2006/relationships" name="Fair Value Measurements - Other" sheetId="99" state="visible" r:id="rId99"/>
    <sheet xmlns:r="http://schemas.openxmlformats.org/officeDocument/2006/relationships" name="Fair Value Measurements - Narra" sheetId="100" state="visible" r:id="rId100"/>
    <sheet xmlns:r="http://schemas.openxmlformats.org/officeDocument/2006/relationships" name="Discontinued Operations - Narra" sheetId="101" state="visible" r:id="rId101"/>
    <sheet xmlns:r="http://schemas.openxmlformats.org/officeDocument/2006/relationships" name="Discontinued Operations - State" sheetId="102" state="visible" r:id="rId102"/>
    <sheet xmlns:r="http://schemas.openxmlformats.org/officeDocument/2006/relationships" name="Discontinued Operations - Sta_2" sheetId="103" state="visible" r:id="rId103"/>
    <sheet xmlns:r="http://schemas.openxmlformats.org/officeDocument/2006/relationships" name="Discontinued Operations - Impac" sheetId="104" state="visible" r:id="rId104"/>
    <sheet xmlns:r="http://schemas.openxmlformats.org/officeDocument/2006/relationships" name="Discontinued Operations - Imp_2" sheetId="105" state="visible" r:id="rId105"/>
    <sheet xmlns:r="http://schemas.openxmlformats.org/officeDocument/2006/relationships" name="Selected Quarterly Financial _3" sheetId="106" state="visible" r:id="rId106"/>
    <sheet xmlns:r="http://schemas.openxmlformats.org/officeDocument/2006/relationships" name="Valuation and Qualifying Accoun" sheetId="107" state="visible" r:id="rId107"/>
  </sheets>
  <definedNames/>
  <calcPr calcId="124519" fullCalcOnLoad="1"/>
</workbook>
</file>

<file path=xl/sharedStrings.xml><?xml version="1.0" encoding="utf-8"?>
<sst xmlns="http://schemas.openxmlformats.org/spreadsheetml/2006/main" uniqueCount="1126">
  <si>
    <t>Document and Entity Information - USD ($)</t>
  </si>
  <si>
    <t>12 Months Ended</t>
  </si>
  <si>
    <t>Sep. 30, 2018</t>
  </si>
  <si>
    <t>Nov. 08, 2018</t>
  </si>
  <si>
    <t>Mar. 31, 2018</t>
  </si>
  <si>
    <t>Document And Entity Information [Abstract]</t>
  </si>
  <si>
    <t>Entity Registrant Name</t>
  </si>
  <si>
    <t>Atmos Energy Corporation</t>
  </si>
  <si>
    <t>Entity Central Index Key</t>
  </si>
  <si>
    <t>Current Fiscal Year End Date</t>
  </si>
  <si>
    <t>--09-30</t>
  </si>
  <si>
    <t>Entity Filer Category</t>
  </si>
  <si>
    <t>Large Accelerated Filer</t>
  </si>
  <si>
    <t>Entity Shell Company</t>
  </si>
  <si>
    <t>false</t>
  </si>
  <si>
    <t>Entity Small Business</t>
  </si>
  <si>
    <t>Entity Emerging Growth Company</t>
  </si>
  <si>
    <t>Document Type</t>
  </si>
  <si>
    <t>10-K</t>
  </si>
  <si>
    <t>Document Period End Date</t>
  </si>
  <si>
    <t>Sep. 30,
		2018</t>
  </si>
  <si>
    <t>Document Fiscal Year Focus</t>
  </si>
  <si>
    <t>Document Fiscal Period Focus</t>
  </si>
  <si>
    <t>FY</t>
  </si>
  <si>
    <t>Amendment Flag</t>
  </si>
  <si>
    <t>Entity Common Stock Shares Outstanding</t>
  </si>
  <si>
    <t>Entity Well Known Seasoned Issuer</t>
  </si>
  <si>
    <t>Yes</t>
  </si>
  <si>
    <t>Entity Voluntary Filers</t>
  </si>
  <si>
    <t>No</t>
  </si>
  <si>
    <t>Entity Current Reporting Status</t>
  </si>
  <si>
    <t>Entity Public Float</t>
  </si>
  <si>
    <t>CONSOLIDATED BALANCE SHEETS - USD ($) $ in Thousands</t>
  </si>
  <si>
    <t>Sep. 30, 2017</t>
  </si>
  <si>
    <t>ASSETS</t>
  </si>
  <si>
    <t>Property, plant and equipment</t>
  </si>
  <si>
    <t>Construction in progress</t>
  </si>
  <si>
    <t>Total property, plant and equipment and construction in progress</t>
  </si>
  <si>
    <t>Less accumulated depreciation and amortization</t>
  </si>
  <si>
    <t>Net property, plant and equipment</t>
  </si>
  <si>
    <t>Current assets</t>
  </si>
  <si>
    <t>Cash and cash equivalents</t>
  </si>
  <si>
    <t>Accounts receivable, less allowance for doubtful accounts of $14,795 in 2018 and $10,865 in 2017</t>
  </si>
  <si>
    <t>Gas stored underground</t>
  </si>
  <si>
    <t>Other current assets</t>
  </si>
  <si>
    <t>Total current assets</t>
  </si>
  <si>
    <t>Goodwill</t>
  </si>
  <si>
    <t>Deferred charges and other assets</t>
  </si>
  <si>
    <t>Total assets</t>
  </si>
  <si>
    <t>Shareholders’ equity</t>
  </si>
  <si>
    <t>Common stock, no par value (stated at $.005 per share); 200,000,000 shares authorized; issued and outstanding: 2018 — 111,273,683 shares, 2017 — 106,104,634 shares</t>
  </si>
  <si>
    <t>Additional paid-in capital</t>
  </si>
  <si>
    <t>Accumulated other comprehensive loss</t>
  </si>
  <si>
    <t>Retained earnings</t>
  </si>
  <si>
    <t>Long-term debt</t>
  </si>
  <si>
    <t>Total capitalization</t>
  </si>
  <si>
    <t>Commitments and contingencies (See Note 11)</t>
  </si>
  <si>
    <t xml:space="preserve"> </t>
  </si>
  <si>
    <t>Current liabilities</t>
  </si>
  <si>
    <t>Accounts payable and accrued liabilities</t>
  </si>
  <si>
    <t>Other current liabilities</t>
  </si>
  <si>
    <t>Short-term debt</t>
  </si>
  <si>
    <t>Current maturities of long-term debt</t>
  </si>
  <si>
    <t>Total current liabilities</t>
  </si>
  <si>
    <t>Deferred income taxes</t>
  </si>
  <si>
    <t>Regulatory excess deferred taxes (See Note 12)</t>
  </si>
  <si>
    <t>Regulatory cost of removal obligation</t>
  </si>
  <si>
    <t>Pension and postretirement liabilities</t>
  </si>
  <si>
    <t>Deferred credits and other liabilities</t>
  </si>
  <si>
    <t>Total shareholders' equity and liabilities</t>
  </si>
  <si>
    <t>CONSOLIDATED BALANCE SHEETS (PARENTHETICAL) - USD ($) $ in Thousands</t>
  </si>
  <si>
    <t>Statement of Financial Position [Abstract]</t>
  </si>
  <si>
    <t>Allowance for doubtful accounts</t>
  </si>
  <si>
    <t>Common stock stated value per share (in dollars per share)</t>
  </si>
  <si>
    <t>Common stock shares authorized (in shares)</t>
  </si>
  <si>
    <t>Common stock shares issued (in shares)</t>
  </si>
  <si>
    <t>Common stock shares outstanding (in shares)</t>
  </si>
  <si>
    <t>CONSOLIDATED STATEMENTS OF INCOME - USD ($) shares in Thousands, $ in Thousands</t>
  </si>
  <si>
    <t>3 Months Ended</t>
  </si>
  <si>
    <t>Jun. 30, 2018</t>
  </si>
  <si>
    <t>Dec. 31, 2017</t>
  </si>
  <si>
    <t>Jun. 30, 2017</t>
  </si>
  <si>
    <t>Mar. 31, 2017</t>
  </si>
  <si>
    <t>Dec. 31, 2016</t>
  </si>
  <si>
    <t>Sep. 30, 2016</t>
  </si>
  <si>
    <t>Operating revenues</t>
  </si>
  <si>
    <t>Total operating revenues</t>
  </si>
  <si>
    <t>Purchased gas cost</t>
  </si>
  <si>
    <t>Operation and maintenance expense</t>
  </si>
  <si>
    <t>Depreciation and amortization expense</t>
  </si>
  <si>
    <t>Taxes, other than income</t>
  </si>
  <si>
    <t>Operating income</t>
  </si>
  <si>
    <t>Miscellaneous expense</t>
  </si>
  <si>
    <t>Interest charges</t>
  </si>
  <si>
    <t>Income from continuing operations before income taxes</t>
  </si>
  <si>
    <t>Income tax expense</t>
  </si>
  <si>
    <t>Income from continuing operations</t>
  </si>
  <si>
    <t>Income from discontinued operations, net of tax ($0, $6,841 and $3,731)</t>
  </si>
  <si>
    <t>Gain on sale of discontinued operations, net of tax ($0, $10,215 and $0)</t>
  </si>
  <si>
    <t>Net Income</t>
  </si>
  <si>
    <t>Earnings Per Share, Basic and Diluted [Abstract]</t>
  </si>
  <si>
    <t>Income per share from continuing operations (in dollars per share)</t>
  </si>
  <si>
    <t>Income per share from discontinued operations (in dollars per share)</t>
  </si>
  <si>
    <t>Net income per share - basic and diluted (in dollars per share)</t>
  </si>
  <si>
    <t>Basic and diluted weighted average shares outstanding (in shares)</t>
  </si>
  <si>
    <t>Natural Gas, US Regulated</t>
  </si>
  <si>
    <t>Total purchased gas cost</t>
  </si>
  <si>
    <t>Operating Segments | Distribution</t>
  </si>
  <si>
    <t>Operating Segments | Distribution | Natural Gas, US Regulated</t>
  </si>
  <si>
    <t>Operating Segments | Pipeline and Storage</t>
  </si>
  <si>
    <t>Operating Segments | Pipeline and Storage | Natural Gas, US Regulated</t>
  </si>
  <si>
    <t>Eliminations</t>
  </si>
  <si>
    <t>Eliminations | Natural Gas, US Regulated</t>
  </si>
  <si>
    <t>CONSOLIDATED STATEMENTS OF INCOME (PARENTHETICAL) - USD ($) $ in Thousands</t>
  </si>
  <si>
    <t>Income Statement [Abstract]</t>
  </si>
  <si>
    <t>Gain on sale of discontinued operations, tax</t>
  </si>
  <si>
    <t>CONSOLIDATED STATEMENTS OF COMPREHENSIVE INCOME - USD ($) $ in Thousands</t>
  </si>
  <si>
    <t>Statement of Comprehensive Income [Abstract]</t>
  </si>
  <si>
    <t>Net income</t>
  </si>
  <si>
    <t>Other comprehensive income (loss), net of tax</t>
  </si>
  <si>
    <t>Net unrealized holding gains (losses) on available-for-sale securities, net of tax of $(146), $1,473 and $(245)</t>
  </si>
  <si>
    <t>Cash flow hedges:</t>
  </si>
  <si>
    <t>Amortization and unrealized gain (loss) on interest rate agreements, net of tax of $13,017, $43,238 and $(56,723)</t>
  </si>
  <si>
    <t>Net unrealized gains on commodity cash flow hedges, net of tax of $0, $3,183 and $13,078</t>
  </si>
  <si>
    <t>Total other comprehensive income (loss)</t>
  </si>
  <si>
    <t>Total comprehensive income</t>
  </si>
  <si>
    <t>CONSOLIDATED STATEMENTS OF COMPREHENSIVE INCOME (PARENTHETICAL) - USD ($) $ in Thousands</t>
  </si>
  <si>
    <t>Other Comprehensive Income (Loss), Tax, Portion Attributable to Parent, Parenthetical Disclosures [Abstract]</t>
  </si>
  <si>
    <t>Net unrealized holding gains (losses) on available-for-sale securities, tax</t>
  </si>
  <si>
    <t>Amortization and unrealized gain (loss) on interest rate agreements, tax</t>
  </si>
  <si>
    <t>Net unrealized gains on commodity cash flow hedges, tax</t>
  </si>
  <si>
    <t>CONSOLIDATED STATEMENT OF SHAREHOLDERS' EQUITY - USD ($) $ in Thousands</t>
  </si>
  <si>
    <t>Total</t>
  </si>
  <si>
    <t>Common stock</t>
  </si>
  <si>
    <t>Additional Paid-in Capital</t>
  </si>
  <si>
    <t>Accumulated Other Comprehensive Income (Loss)</t>
  </si>
  <si>
    <t>Retained Earnings</t>
  </si>
  <si>
    <t>Common stock shares outstanding, balance (in shares) at Sep. 30, 2015</t>
  </si>
  <si>
    <t>Shareholders' equity, beginning balance at Sep. 30, 2015</t>
  </si>
  <si>
    <t>Increase (Decrease) in Stockholders' Equity [Roll Forward]</t>
  </si>
  <si>
    <t>Other comprehensive income (loss)</t>
  </si>
  <si>
    <t>Cash dividends</t>
  </si>
  <si>
    <t>Common stock issued:</t>
  </si>
  <si>
    <t>Public offering (in shares)</t>
  </si>
  <si>
    <t>Public offering</t>
  </si>
  <si>
    <t>Direct stock purchase plan (in shares)</t>
  </si>
  <si>
    <t>Direct stock purchase plan</t>
  </si>
  <si>
    <t>Retirement savings plan (in shares)</t>
  </si>
  <si>
    <t>Retirement savings plan</t>
  </si>
  <si>
    <t>1998 Long-term incentive plan (in shares)</t>
  </si>
  <si>
    <t>1998 Long-term incentive plan</t>
  </si>
  <si>
    <t>Employee stock-based compensation</t>
  </si>
  <si>
    <t>Common stock shares outstanding, ending balance (in shares) at Sep. 30, 2016</t>
  </si>
  <si>
    <t>Shareholders' equity, ending balance at Sep. 30, 2016</t>
  </si>
  <si>
    <t>Cumulative effect of accounting change</t>
  </si>
  <si>
    <t>Common stock shares outstanding, ending balance (in shares) at Sep. 30, 2017</t>
  </si>
  <si>
    <t>Shareholders' equity, ending balance at Sep. 30, 2017</t>
  </si>
  <si>
    <t>Common stock shares outstanding, ending balance (in shares) at Sep. 30, 2018</t>
  </si>
  <si>
    <t>Shareholders' equity, ending balance at Sep. 30, 2018</t>
  </si>
  <si>
    <t>CONSOLIDATED STATEMENT OF SHAREHOLDERS' EQUITY (PARENTHETICAL) - $ / shares</t>
  </si>
  <si>
    <t>Statement of Stockholders' Equity [Abstract]</t>
  </si>
  <si>
    <t>Cash dividends per share (in dollars per share)</t>
  </si>
  <si>
    <t>CONSOLIDATED STATEMENTS OF CASH FLOWS - USD ($) $ in Thousands</t>
  </si>
  <si>
    <t>CASH FLOWS FROM OPERATING ACTIVITIES</t>
  </si>
  <si>
    <t>Adjustments to reconcile net income to net cash provided by operating activities:</t>
  </si>
  <si>
    <t>Depreciation and amortization</t>
  </si>
  <si>
    <t>One-time income tax benefit</t>
  </si>
  <si>
    <t>Gain on sale of discontinued operations</t>
  </si>
  <si>
    <t>Gain on Discontinuation of Cash Flow Hedge Due to Forecasted Transaction Probable of Not Occurring</t>
  </si>
  <si>
    <t>Stock-based compensation</t>
  </si>
  <si>
    <t>Debt financing costs</t>
  </si>
  <si>
    <t>Other</t>
  </si>
  <si>
    <t>Changes in assets and liabilities:</t>
  </si>
  <si>
    <t>(Increase) decrease in accounts receivable</t>
  </si>
  <si>
    <t>(Increase) decrease in gas stored underground</t>
  </si>
  <si>
    <t>(Increase) decrease in other current assets</t>
  </si>
  <si>
    <t>(Increase) decrease in deferred charges and other assets</t>
  </si>
  <si>
    <t>Increase (decrease) in accounts payable and accrued liabilities</t>
  </si>
  <si>
    <t>Increase (decrease) in other current liabilities</t>
  </si>
  <si>
    <t>Increase (decrease) in deferred credits and other liabilities</t>
  </si>
  <si>
    <t>Net cash provided by operating activities</t>
  </si>
  <si>
    <t>CASH FLOWS USED IN INVESTING ACTIVITIES</t>
  </si>
  <si>
    <t>Capital expenditures</t>
  </si>
  <si>
    <t>Acquisition</t>
  </si>
  <si>
    <t>Proceeds from the sale of discontinued operations</t>
  </si>
  <si>
    <t>Purchases of available-for-sale securities</t>
  </si>
  <si>
    <t>Proceeds from sale of available-for-sale securities</t>
  </si>
  <si>
    <t>Maturities of available-for-sale securities</t>
  </si>
  <si>
    <t>Use tax refund</t>
  </si>
  <si>
    <t>Other, net</t>
  </si>
  <si>
    <t>Net cash used in investing activities</t>
  </si>
  <si>
    <t>CASH FLOWS FROM FINANCING ACTIVITIES</t>
  </si>
  <si>
    <t>Net increase (decrease) in short-term debt</t>
  </si>
  <si>
    <t>Proceeds from issuance of long-term debt, net of premium/discount</t>
  </si>
  <si>
    <t>Net proceeds from equity offering</t>
  </si>
  <si>
    <t>Issuance of common stock through stock purchase and employee retirement plans</t>
  </si>
  <si>
    <t>Settlement of interest rate agreements</t>
  </si>
  <si>
    <t>Interest rate agreements cash collateral</t>
  </si>
  <si>
    <t>Repayment of long-term debt</t>
  </si>
  <si>
    <t>Cash dividends paid</t>
  </si>
  <si>
    <t>Debt issuance costs</t>
  </si>
  <si>
    <t>Net cash provided by financing activities</t>
  </si>
  <si>
    <t>Net increase (decrease) in cash and cash equivalents</t>
  </si>
  <si>
    <t>Cash and cash equivalents at beginning of year</t>
  </si>
  <si>
    <t>Cash and cash equivalents at end of year</t>
  </si>
  <si>
    <t>CASH PAID (RECEIVED) DURING THE PERIOD FOR:</t>
  </si>
  <si>
    <t>Interest</t>
  </si>
  <si>
    <t>Income taxes</t>
  </si>
  <si>
    <t>Nature of Business</t>
  </si>
  <si>
    <t>Organization, Consolidation and Presentation of Financial Statements [Abstract]</t>
  </si>
  <si>
    <t>Nature of Business Atmos Energy Corporation (“Atmos Energy” or the “Company”) and its subsidiaries are engaged in the regulated natural gas distribution and pipeline and storage businesses. 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 In addition, we transport natural gas for others through our distribution system. Our distribution business is subject to federal and state regulation and/or regulation by local authorities in each of the states in which our distribution divisions operate. Our corporate headquarters and shared-services function are located in Dallas, Texas, and our customer support centers are located in Amarillo and Waco, Texas. Our pipeline and storage business, which is also subject to federal and state regulation, consists of the the pipeline and storage operations of our Atmos Pipeline–Texas (APT) Division and our natural gas transmission business in Louisiana. The APT division provides transportation and storage services to our Mid-Tex Division, other third-party local distribution companies, industrial and electric generation customers, as well as marketers and producers. As part of its pipeline operations, APT manages five underground storage facilites in Texas. We also provide ancillary services customary to the pipeline industry including parking arrangements, lending and sales of inventory on hand. Our natural gas transmission operations in Louisiana are comprised of a proprietary 21-mile pipeline located in the New Orleans, Louisiana area that is primarily used to aggregate gas supply for our distribution division in Louisiana under a long-term contract and on a more limited basis, to third parties.</t>
  </si>
  <si>
    <t>Summary of Significant Accounting Policies</t>
  </si>
  <si>
    <t>Accounting Policies [Abstract]</t>
  </si>
  <si>
    <t>Summary of Significant Accounting Policies 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 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 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 Substantially all of our regulatory assets are recorded as a component of deferred charges and other assets and a portion of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 Significant regulatory assets and liabilities as of September 30, 2018 and 2017 included the following: September 30 2018 2017 (In thousands) Regulatory assets: Pension and postretirement benefit costs (1) $ 6,496 $ 26,826 Infrastructure mechanisms (2) 96,739 46,437 Deferred gas costs 1,927 65,714 Recoverable loss on reacquired debt 8,702 11,208 Deferred pipeline record collection costs 20,467 11,692 APT annual adjustment mechanism — 2,160 Rate case costs 2,741 2,629 Other 6,739 10,132 $ 143,811 $ 176,798 Regulatory liabilities: Regulatory excess deferred taxes (3) $ 744,895 $ — Regulatory cost of service reserve (4) 22,508 — Regulatory cost of removal obligation 522,175 521,330 Deferred gas costs 94,705 15,559 Asset retirement obligation 12,887 12,827 APT annual adjustment mechanism 35,228 — Pension and postretirement benefit costs 69,113 — Other 9,486 5,941 $ 1,510,997 $ 555,657 (1) Includes $6.5 million and $9.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3) The TCJA resulted in the remeasurement of the net deferred tax liability included in our rate base. Of this amount, $ 5.2 million is recorded in other current liabilities. The period and timing of the return of the excess deferred taxes is being determined by regulators in each of our jurisdictions. See Note 12 for further information. (4)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See Note 12 for further information. Revenue recognition — Sales of natural gas to our distribution customers are billed on a monthly basis; however, the billing cycle periods for certain classes of customers do not necessarily coincide with accounting periods used for financial reporting purposes. We follow the revenue accrual method of accounting for distribution segment revenues whereby revenues applicable to gas delivered to customers, but not yet billed under the cycle billing method, are estimated and accrued and the related costs are charged to expense. 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balance sheet. Operating revenues for our pipeline and storage segment are recognized in the period in which volumes are transported. Discontinued operations — Accounting policies specific to our discontinued natural gas marketing business are described in more detail in Note 15. Cash and cash equivalents — We consider all highly liquid investments with an original maturity of three months or less to be cash equivalents. 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 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 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6.8 million , $2.5 million and $2.8 million was capitalized in 2018 , 2017 and 2016 . Major renewals, including replacement pipe, and betterments that are recoverable under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2 percent , 3.1 percent and 3.2 percent for the fiscal years ended September 30, 2018 , 2017 and 2016 . Other property, plant and equipment is stated at cost. Depreciation is generally computed on the straight-line method for financial reporting purposes based upon estimated useful lives. 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8 and 2017 , we had asset retirement obligations of $12.9 million and $12.8 million . Additionally, we had $7.5 million and $7.8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 Impairment of long-lived assets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Goodwill — We annually evaluate our goodwill balances for impairment during our second fiscal quarter or more frequently as impairment indicators arise. During the second quarter of fiscal 2018, we completed our annual goodwill impairment assessment using a qualitative assessment, as permitted under U.S. GAAP.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18 analysis, if the qualitative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Marketable securities — As of September 30, 2018 and 2017 , all of our marketable securities were classified as available for sale. In accordance with the current authoritative accounting standards, these securities, including both debt and equity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 Beginning on October 1, 2018, changes in fair value of our equity available for sale securities will be recorded in net income as discussed further below in the Recent accounting pronouncements section. 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continuing business and are discussed in Note 13 . We record all of our financial instruments on the balance sheet at fair value ,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financial instruments. Financial Instruments Associated with Interest Rate Risk We manage interest rate risk, primarily when we plan to issue long-term debt.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As of September 30, 2018 and September 30, 2017 , no cash was required to be held in margin accounts. 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available-for-sale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 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 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Actual results may differ from estimates, depending on actual outcomes or changes in the facts or expectations surrounding each potential exposure. Subsequent events — Except as noted in Note 5 and 6 regarding the public offering of senior notes, no events occurred subsequent to the balance sheet date that would require recognition or disclosure in the financial statements. Recent accounting pronouncements Accounting pronouncements adopted in fiscal 2018 In February 2018, the Financial Accounting Standards Board (FASB) issued new guidance as a result of the Tax Cuts and Jobs Act of 2017 (the "TCJA"), related to the treatment of certain tax effects from accumulated other comprehensive income. The new guidance allows entities to reclassify from accumulated other comprehensive income to retained earnings the stranded tax effects resulting from the adoption of the TCJA. The new guidance will be effective for us in the fiscal year beginning on October 1, 2019 and for interim periods within that year. Early adoption is permitted, including adoption in any interim period for public business entities for reporting periods for which financial statements have not yet been issued and should be applied either in the period of adoption or retrospectively to each period (or periods) in which the effect of the change in the U.S. federal corporate income tax rate in the Tax Cuts and Jobs Act is recognized. We have early adopted the new standard effective as of September 30, 2018 , and reclassified the stranded tax effects of $22.9 million , resulting from the TCJA from accumulated other comprehensive income to retained earnings. This change is reflected on our consolidated statement of shareholders' equity. In January 2017, the FASB issued new guidance that simplified the accounting for goodwill impairments by eliminating step 2 from the goodwill impairment test. Under the new guidance, if the carrying amount of a reporting unit exceeds its fair value, an impairment loss will be recognized in an amount equal to that excess, limited to the total amount of goodwill allocated to that reporting unit. We early adopted the new standard, effective for our goodwill impairment test performed in our second fiscal quarter of 2018. The new standard did not have a material impact on our results of operations, consolidated balance sheets or cash flows. Accounting pronouncements that will be effective in fiscal 2019 In May 2014, the FASB issued a comprehensive new revenue recognition standard that superseded virtually all existing revenue recognition guidance under generally accepted accounting principles in the United States. Under the new standard, an entity recognizes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The new guidance will become effective for us October 1, 2018 and can be applied either retrospectively to each period presented or as a cumulative-effect adjustment as of the date of adoption. We have completed the evaluation of our sources of revenue and the impact that the new guidance will have on our financial position, results of operations, cash flows and business processes. Based on this evaluation, we do not believe the implementation of the new guidance will have a material effect on our financial position, results of operations, cash flows or business processes. We intend to apply the new guidance using the modified retrospective method on the date of adoption. The most impactful change from the adoption of this standard will be the disclosure requirements. In the first quarter of fiscal 2019, we will add a new revenue footnote which will contain a disaggregation of revenues from contracts with customers by customer type. In March 2017, the FASB issued new guidance related to the income statement presentation of the components of net periodic benefit cost for an entity’s sponsored defined benefit pension and other postretirement plans. The new guidance requires entities to disaggregate the current service cost component of the net benefit cost from the other components and present it with other current compensation costs for related employees in the statement of income. The other components of net benefit cost will be presented outside of income from operations on the statement of income. In addition, only the service cost component of net benefit cost is eligible for capitalization (e.g., as part of inventory or property, plant, and equipment). The Federal Energy Regulatory Commission (“FERC”), which regulates interstate transmission pipelines and also establishes, through its Uniform System of Accounts, accounting practices for rate-regulated entities, has issued guidance that states it will permit an election to either continue to capitalize non-service benefit costs or to cease capitalizing such costs for regulatory purposes. Accounting guidelines by the FERC are typically also followed by state commissions. As such, we plan to continue to capitalize into property, plant and equipment all components of net periodic benefit cost for ratemaking purposes and will defer the non-service cost components as a regulatory asset for U.S. GAAP reporting purposes. The new guidance will be effective for us in the fiscal year beginning on October 1, 201</t>
  </si>
  <si>
    <t>Segment Information</t>
  </si>
  <si>
    <t>Segment Reporting [Abstract]</t>
  </si>
  <si>
    <t>Segment Information As of September 30, 2018, we manage and review our consolidated operations through the following three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 The natural gas marketing segment i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taxes were calculated on a separate return basis. Income statements and capital expenditures by segment are shown in the following tables. Year Ended September 30, 2018 Distribution Pipeline and Storage Eliminations Consolidated (In thousands) Operating revenues from external parties $ 3,000,404 $ 115,142 $ — $ 3,115,546 Intersegment revenues 2,643 392,571 (395,214 ) — Total operating revenues 3,003,047 507,713 (395,214 ) 3,115,546 Purchased gas cost 1,559,836 1,978 (393,966 ) 1,167,848 Operation and maintenance expense 465,848 134,995 (1,248 ) 599,595 Depreciation and amortization expense 264,930 96,153 — 361,083 Taxes, other than income 231,566 32,320 — 263,886 Operating income 480,867 242,267 — 723,134 Miscellaneous expense (1,849 ) (3,495 ) — (5,344 ) Interest charges 65,850 40,796 — 106,646 Income before income taxes 413,168 197,976 — 611,144 Income tax (benefit) expense (29,798 ) 37,878 — 8,080 Net income $ 442,966 $ 160,098 $ — $ 603,064 Capital expenditures $ 1,025,800 $ 441,791 $ — $ 1,467,591 Year Ended September 30, 2017 Distribution Pipeline and Storage Natural Gas Marketing Eliminations Consolidated (In thousands) Operating revenues from external parties $ 2,647,813 $ 111,922 $ — $ — $ 2,759,735 Intersegment revenues 1,362 345,108 — (346,470 ) — Total operating revenues 2,649,175 457,030 — (346,470 ) 2,759,735 Purchased gas cost 1,269,456 2,506 — (346,426 ) 925,536 Operation and maintenance expense 413,077 133,765 — (44 ) 546,798 Depreciation and amortization expense 249,071 70,377 — — 319,448 Taxes, other than income 211,929 28,478 — — 240,407 Operating income 505,642 221,904 — — 727,546 Miscellaneous expense (1,695 ) (1,575 ) — — (3,270 ) Interest charges 79,789 40,393 — — 120,182 Income from continuing operations before income taxes 424,158 179,936 — — 604,094 Income tax expense 155,789 65,594 — — 221,383 Income from continuing operations 268,369 114,342 — — 382,711 Income from discontinued operations, net of tax — — 10,994 — 10,994 Gain on sale of discontinued operations, net of tax — — 2,716 — 2,716 Net income $ 268,369 $ 114,342 $ 13,710 $ — $ 396,421 Capital expenditures $ 849,950 $ 287,139 $ — $ — $ 1,137,089 Year Ended September 30, 2016 Distribution Pipeline and Storage Natural Gas Marketing Eliminations Consolidated (In thousands) Operating revenues from external parties $ 2,338,404 $ 116,244 $ — $ — $ 2,454,648 Intersegment revenues 1,374 310,952 — (312,326 ) — Total operating revenues 2,339,778 427,196 — (312,326 ) 2,454,648 Purchased gas cost 1,058,576 (58 ) — (312,326 ) 746,192 Operation and maintenance expense 407,982 130,610 — — 538,592 Depreciation and amortization expense 234,109 56,682 — — 290,791 Taxes, other than income 197,227 24,616 — — 221,843 Operating income 441,884 215,346 — — 657,230 Miscellaneous income (expense) 1,171 (1,405 ) — — (234 ) Interest charges 78,238 36,574 — — 114,812 Income from continuing operations before income taxes 364,817 177,367 — — 542,184 Income tax expense 130,987 65,655 — — 196,642 Income from continuing operations 233,830 111,712 — — 345,542 Income from discontinued operations, net of tax — — 4,562 — 4,562 Net income $ 233,830 $ 111,712 $ 4,562 $ — $ 350,104 Capital expenditures $ 740,246 $ 346,383 $ 321 $ — $ 1,086,950 The following table summarizes our revenues from external parties by products and services for the fiscal year ended September 30. 2018 2017 2016 (In thousands) Distribution revenues: Gas sales revenues: Residential $ 1,916,101 $ 1,642,918 $ 1,477,049 Commercial 797,073 708,167 619,979 Industrial 131,267 133,372 98,439 Public authority and other 47,714 45,820 41,307 Total gas sales revenues 2,892,155 2,530,277 2,236,774 Transportation revenues 99,250 86,332 76,690 Other gas revenues 8,999 31,204 24,940 Total distribution revenues 3,000,404 2,647,813 2,338,404 Pipeline and storage revenues 115,142 111,922 116,244 Total operating revenues $ 3,115,546 $ 2,759,735 $ 2,454,648 Balance sheet information at September 30, 2018 and 2017 by segment is presented in the following tables. September 30, 2018 Distribution Pipeline and Storage Eliminations Consolidated (In thousands) Property, plant and equipment, net $ 7,644,693 $ 2,726,454 $ — $ 10,371,147 Total assets $ 11,109,128 $ 2,963,480 $ (2,198,171 ) $ 11,874,437 September 30, 2017 Distribution Pipeline and Storage Eliminations Consolidated (In thousands) Property, plant and equipment, net $ 6,849,517 $ 2,409,665 $ — $ 9,259,182 Total assets $ 10,050,164 $ 2,621,601 $ (1,922,169 ) $ 10,749,596</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and diluted earnings per share for the fiscal years ended September 30 are calculated as follows: 2018 2017 2016 (In thousands, except per share data) Basic and Diluted Earnings Per Share from continuing operations Income from continuing operations $ 603,064 $ 382,711 $ 345,542 Less: Income from continuing operations allocated to participating securities 580 475 538 Income from continuing operations available to common shareholders $ 602,484 $ 382,236 $ 345,004 Basic and diluted weighted average shares outstanding 111,012 106,100 103,524 Income from continuing operations per share — Basic and Diluted $ 5.43 $ 3.60 $ 3.33 Basic and Diluted Earnings Per Share from discontinued operations Income from discontinued operations $ — $ 13,710 $ 4,562 Less: Income from discontinued operations allocated to participating securities — 12 8 Income from discontinued operations available to common shareholders $ — $ 13,698 $ 4,554 Basic and diluted weighted average shares outstanding 111,012 106,100 103,524 Income from discontinued operations per share - Basic and Diluted $ — $ 0.13 $ 0.05 Net Income per share — Basic and Diluted $ 5.43 $ 3.73 $ 3.38</t>
  </si>
  <si>
    <t>Debt</t>
  </si>
  <si>
    <t>Debt Disclosure [Abstract]</t>
  </si>
  <si>
    <t>Debt Long-term debt Long-term debt at September 30, 2018 and 2017 consisted of the following: 2018 2017 (In thousands) Unsecured 8.50% Senior Notes, due March 2019 $ 450,000 $ 450,000 Unsecured 3.00% Senior Notes, due 2027 500,000 500,000 Unsecured 5.95% Senior Notes, due 2034 200,000 200,000 Unsecured 5.50% Senior Notes, due 2041 400,000 400,000 Unsecured 4.15% Senior Notes, due 2043 500,000 500,000 Unsecured 4.125% Senior Notes, due 2044 750,000 750,000 Medium term Series A notes, 1995-1, 6.67%, due 2025 10,000 10,000 Unsecured 6.75% Debentures, due 2028 150,000 150,000 Floating-rate term loan, due September 2019 (1) 125,000 125,000 Total long-term debt 3,085,000 3,085,000 Less: Original issue (premium) / discount on unsecured senior notes and debentures (4,439 ) (4,384 ) Debt issuance cost 20,774 22,339 Current maturities 575,000 — $ 2,493,665 $ 3,067,045 (1) Up to $200 million can be drawn under this term loan. Maturities of long-term debt at September 30, 2018 were as follows (in thousands): 2019 $ 575,000 2020 — 2021 — 2022 — 2023 — Thereafter 2,510,000 $ 3,085,000 On October 4, 2018, we completed a public offering of $600 million of 4.30% senior notes due 2048. We received net proceeds from the offering, after the underwriting discount and estimated offering expenses, of approximately $591 million , that were used to repay working capital borrowings pursuant to our commercial paper program. The effective interest rate of these notes is 4.37% after giving effect to the offering costs. On June 8, 2017, we completed a public offering of $500 million of 3.00% senior notes due 2027 and $250 million of 4.125% senior notes due 2044. The effective rate of these notes is 3.12% and 4.40% , after giving effect to the offering costs and the settlement of the associated forward starting interest rate swaps. The net proceeds, excluding the loss on the settlement of the interest rate swaps of $37 million , of approximately $753 million were used to repay our $250 million 6.35% senior unsecured notes at maturity on June 15, 2017 and for general corporate purposes, including the repayment of working capital borrowings pursuant to our commercial paper program. We utilize short-term debt to provide cost-effective, short-term financing until it can be replaced with a balance of long-term debt and equity financing that achieves the Company’s desired capital structure with an equity-to-capitalization ratio between 50% and 60% , inclusive of long-term and short-term debt. Our short-term borrowing requirements are affected primarily by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Currently, our short-term borrowing requirements are satisfied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 -year unsecured $1.5 billion credit facility. On March 26, 2018, we executed one of our two one -year extension options which extended the maturity date from September 25, 2021 to September 25, 2022 . The facility bears interest at a base rate or at a LIBOR-based rate for the applicable interest period, plus a spread ranging from zero percent to 1.25 percent , based on the Company’s credit ratings. Additionally, the facility contains a $250 million accordion feature, which provides the opportunity to increase the total committed loan to $1.75 billion . At September 30, 2018 and 2017 , there was $575.8 million and $447.7 million outstanding under our commercial paper program with weighted average interest rates of 2.15% and 1.25% , with weighted average maturities of less than one month. Additionally, we have a $25 million 364-day unsecured facility, which was renewed on April 1, 2018 and expires March 31, 2019, and a $10 million 364-day unsecured revolving credit facility, which is used primarily to issue letters of credit and which was renewed on September 30, 2018. At September 30, 2018 , there were no borrowings outstanding under either of these facilities; however, outstanding letters of credit reduced the total amount available to us under our $10 million unsecured revolving facility to $4.4 million .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 debt to total capitalization of no greater than 70 percent . At September 30, 2018 , our total-debt-to-total-capitalization ratio, as defined, was 44 percent . In addition, both the interest margin and the fee that we pay on unused amounts under each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September 30, 2018 . If we were unable to comply with our debt covenants, we would likely be required to repay our outstanding balances on demand, provide additional collateral or take other corrective actions.</t>
  </si>
  <si>
    <t>Shareholders' Equity</t>
  </si>
  <si>
    <t>Equity [Abstract]</t>
  </si>
  <si>
    <t>Shareholders' Equity Shelf Registration, At-the-Market Equity Sales Program and Equity Issuance On March 28, 2016, we filed a registration statement with the Securities and Exchange Commission (SEC) that originally permitted us to issue, from time to time, up to $2.5 billion in common stock and/or debt securities, which expires March 28, 2019. At September 30, 2018 , approximately $650.0 million of securities remained available for issuance under the shelf registration statement. The issuance of our $600 million senior unsecured notes in October 2018, as discussed in Note 5, effectively exhausted this shelf registration statement. On November 14, 2017, we filed a prospectus supplement under the registration statement relating to an at-the-market (ATM) equity sales program under which we may issue and sell shares of our common stock up to an aggregate offering price of $500 million , which expires March 28, 2019. During the year ended September 30, 2018 , no shares of common stock were sold under our ATM equity sales program. On November 30, 2017, we filed a prospectus supplement under the registration statement relating to an underwriting agreement to sell 4,558,404 shares of our common stock for $400 million . After expenses, net proceeds from the offering were $395.1 million . 1998 Long-Term Incentive Plan In August 1998, the Board of Directors approved and adopted the 1998 Long-Term Incentive Plan (LTIP), which became effective in October 1998 after approval by our shareholders. The LTIP i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providing for additional performance incentives and promoting our success by providing employees with the opportunity to acquire our common stock. Accumulated Other Comprehensive Income (Loss) We record deferred gains (losses) in accumulated other comprehensive income (AOCI) related to available-for-sale securities, which include equity and debt securities, interest rate agreement cash flow hedges and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a component of interest expense, as they are amortized. The following tables provide the components of our accumulated other comprehensive income (loss) balances, net of the related tax effects allocated to each component of other comprehensive income (loss). Additionally, as discussed further in Note 2, we have early adopted a new accounting standard effective as of September 30, 2018 . The adoption resulted in a reclassification of the stranded tax effects resulting from the TCJA, from accumulated other comprehensive income to retained earnings, as seen in the table below. Available- for-Sale Securities Interest Rate Agreement Cash Flow Hedges Total (In thousands) September 30, 2017 $ 7,048 $ (112,302 ) $ (105,254 ) Other comprehensive income (loss) before reclassifications 1,426 43,184 44,610 Amounts reclassified from accumulated other comprehensive income (1,821 ) 1,752 (69 ) Net current-period other comprehensive income (loss) (395 ) 44,936 44,541 Cumulative effect of accounting change 1,471 (24,405 ) (22,934 ) September 30, 2018 $ 8,124 $ (91,771 ) $ (83,647 ) Available- for-Sale Securities Interest Rate Agreement Cash Flow Hedges Commodity Contracts Cash Flow Hedges Total (In thousands) September 30, 2016 $ 4,484 $ (187,524 ) $ (4,982 ) $ (188,022 ) Other comprehensive income (loss) before reclassifications 2,502 74,560 9,847 86,909 Amounts reclassified from accumulated other comprehensive income 62 662 (4,865 ) (4,141 ) Net current-period other comprehensive income 2,564 75,222 4,982 82,768 September 30, 2017 $ 7,048 $ (112,302 ) $ — $ (105,254 ) The following tables detail reclassifications out of AOCI for the fiscal years ended September 30, 2018 and 2017 . Amounts in parentheses below indicate decreases to net income in the statement of income. Fiscal Year Ended September 30, 2018 Accumulated Other Comprehensive Income Components Amount Reclassified from Accumulated Other Comprehensive Income Affected Line Item in the Statement of Income (In thousands) Available-for-sale securities (2) $ 2,360 Operation and maintenance expense 2,360 Total before tax (539 ) Tax expense $ 1,821 Net of tax Cash flow hedges Interest rate agreements $ (2,375 ) Interest charges (2,375 ) Total before tax 623 Tax benefit $ (1,752 ) Net of tax Total reclassifications $ 69 Net of tax Fiscal Year Ended September 30, 2017 Accumulated Other Comprehensive Income Components Amount Reclassified from Accumulated Other Comprehensive Income Affected Line Item in the Statement of Income (In thousands) Available-for-sale securities (2) $ (97 ) Operation and maintenance expense (97 ) Total before tax 35 Tax benefit $ (62 ) Net of tax Cash flow hedges Interest rate agreements $ (1,043 ) Interest charges Commodity contracts 7,967 Purchased gas cost (1) 6,924 Total before tax (2,721 ) Tax expense $ 4,203 Net of tax Total reclassifications $ 4,141 Net of tax (1) Amounts are presented as part of income from discontinued operations on the consolidated statements of income. (2) Our available-for-sale securities include both debt and equity securities.</t>
  </si>
  <si>
    <t>Retirement and Post-Retirement Employee Benefit Plans</t>
  </si>
  <si>
    <t>Retirement Benefits [Abstract]</t>
  </si>
  <si>
    <t>Retirement and Post-Retirement Employee Benefit Plans We have both funded and unfunded noncontributory defined benefit plans that together cover most of our employees. We also maintain post-retirement plans that provide health care benefits to retired employees. Finally, we sponsor a defined contribution plan that covers substantially all employees. These plans are discussed in further detail below. As a rate regulated entity, we generally recover our pension costs in our rates over a period of up to 15 years. The amounts that have not yet been recognized in net periodic pension cost that have been recorded as regulatory assets or liabilities are as follows: Defined Benefit Plan Supplemental Executive Retirement Plans Postretirement Plans Total (In thousands) September 30, 2018 Unrecognized prior service (credit) cost $ (1,047 ) $ — $ 1,298 $ 251 Unrecognized actuarial (gain) loss (2,310 ) 33,912 (100,966 ) (69,364 ) $ (3,357 ) $ 33,912 $ (99,668 ) $ (69,113 ) September 30, 2017 Unrecognized prior service (credit) cost $ (1,278 ) $ — $ 1,309 $ 31 Unrecognized actuarial (gain) loss 62,388 42,170 (87,196 ) 17,362 $ 61,110 $ 42,170 $ (85,887 ) $ 17,393 Defined Benefit Plans Employee Pension Plan As of September 30, 2018 , we maintained one defined benefit plan, the Atmos Energy Corporation Pension Account Plan (the Plan). The assets of the Plan are held within the Atmos Energy Corporation Master Retirement Trust (the Master Trust). The Plan is a cash balance pension plan that was established effective January 1999 and covers most of the employees of Atmos Energy that were hired on or before September 30, 2010. The plan was closed to new participants effective October 1, 2010. Opening account balances were established for participants as of January 1999 equal to the present value of their respective accrued benefits under the pension plans which were previously in effect as of December 31, 1998. The Plan credits an allocation to each participant’s account at the end of each year according to a formula based on the participant’s age, service and total pay (excluding incentive pay). In addition, at the end of each year, a participant’s account is credited with interest on the employee’s prior year account balance. Participants are fully vested in their account balances after three years of service and may choose to receive their account balances as a lump sum or an annuity. Generally, our funding policy is to contribute annually an amount in accordance with the requirements of the Employee Retirement Income Security Act of 1974,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 During fiscal 2018 and 2017 we contributed $7.0 million and $5.0 million in cash to the Plan to achieve a desired level of funding while maximizing the tax deductibility of this payment. Based upon market conditions at September 30, 2018 , the current funded position of the Plan and the funding requirements under the PPA, we do not anticipate a minimum required contribution for fiscal 2019 . However, we may consider whether a voluntary contribution is prudent to maintain certain funding levels. We make investment decisions and evaluate performance of the assets in the Master Trust on a medium-term horizon of at least three to five years. We also consider our current financial status when making recommendations and decisions regarding the Master Trust’s assets. Finally, we strive to ensure the Master Trust’s assets are appropriately invested to maintain an acceptable level of risk and meet the Master Trust’s long-term asset investment policy adopted by the Board of Directors. 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 The following table presents asset allocation information for the Master Trust as of September 30, 2018 and 2017 . Targeted Allocation Range Actual Allocation September 30 Security Class 2018 2017 Domestic equities 35%-55% 44.3% 43.9% International equities 10%-20% 15.4% 17.2% Fixed income 5%-30% 16.9% 10.6% Company stock 0%-15% 12.7% 11.8% Other assets 0%-20% 10.7% 16.5% At September 30, 2018 and 2017 , the Plan held 716,700 shares of our common stock which represented 12.7 percent and 11.8 percent of total Plan assets. These shares generated dividend income for the Plan of approximately $1.4 million and $1.7 million during fiscal 2018 and 2017 . Our employee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employee pension plans annually based upon a September 30 measurement date. The development of our assumptions is fully described in our significant accounting policies in Note 2 . The actuarial assumptions used to determine the pension liability for the Plan was determined as of September 30, 2018 and 2017 and the actuarial assumptions used to determine the net periodic pension cost for the Plan was determined as of September 30, 2017 , 2016 and 2015 . On October 23, 2018 , the Society of Actuaries released its annually-updated mortality improvement scale for pension plans incorporating new assumptions surrounding life expectancies in the United States. As of September 30, 2018 , we updated our assumed mortality rates to incorporate the updated mortality table. Additional assumptions are presented in the following table: Pension Liability Pension Cost 2018 2017 2018 2017 2016 Discount rate 4.38 % 3.89 % 3.89 % 3.73 % 4.55 % Rate of compensation increase 3.50 % 3.50 % 3.50 % 3.50 % 3.50 % Expected return on plan assets 6.75 % 6.75 % 6.75 % 7.00 % 7.00 % The following table presents the Plan’s accumulated benefit obligation, projected benefit obligation and funded status as of September 30, 2018 and 2017 : 2018 2017 (In thousands) Accumulated benefit obligation $ 478,750 $ 505,355 Change in projected benefit obligation: Benefit obligation at beginning of year $ 533,455 $ 545,480 Service cost 17,264 18,109 Interest cost 20,803 20,443 Actuarial (gain) loss (29,087 ) (16,347 ) Benefits paid (37,716 ) (34,230 ) Benefit obligation at end of year 504,719 533,455 Change in plan assets: Fair value of plan assets at beginning of year 508,244 473,950 Actual return on plan assets 54,163 63,524 Employer contributions 7,000 5,000 Benefits paid (37,716 ) (34,230 ) Fair value of plan assets at end of year 531,691 508,244 Reconciliation: Funded status 26,972 (25,211 ) Unrecognized prior service cost — — Unrecognized net loss — — Net amount recognized $ 26,972 $ (25,211 ) Net periodic pension cost for the Plan for fiscal 2018 , 2017 and 2016 is recorded as operating expense and included the following components: Fiscal Year Ended September 30 2018 2017 2016 (In thousands) Components of net periodic pension cost: Service cost $ 17,264 $ 18,109 $ 16,419 Interest cost 20,803 20,443 23,193 Expected return on assets (27,666 ) (27,975 ) (27,522 ) Amortization of prior service credit (231 ) (231 ) (226 ) Recognized actuarial loss 9,114 12,744 10,693 Net periodic pension cost $ 19,284 $ 23,090 $ 22,557 The following table sets forth by level, within the fair value hierarchy, the Plan's assets at fair value as of September 30, 2018 and 2017 . As required by authoritative accounting literature, assets are categorized in their entirety based on the lowest level of input that is significant to the fair value measurement. The methods used to determine fair value for the assets held by the Plan are fully described in Note 2 . Investments in our common/collective trusts and limited partnerships that are measured at net asset value per share equivalent are not classified in the fair value hierarchy. The net asset value amounts presented are intended to reconcile the fair value hierarchy to the total investments. In addition to the assets shown below, the Plan had net accounts receivable of $2.0 million and $0.6 million at September 30, 2018 and 2017 , which materially approximates fair value due to the short-term nature of these assets. Assets at Fair Value as of September 30, 2018 Level 1 Level 2 Level 3 Total (In thousands) Investments: Common stocks $ 197,577 $ — $ — $ 197,577 Money market funds — 19,153 — 19,153 Registered investment companies 50,895 — — 50,895 Government securities: Mortgage-backed securities — 18,821 — 18,821 U.S. treasuries 23,071 868 — 23,939 Corporate bonds — 46,498 — 46,498 Total investments at fair value $ 271,543 $ 85,340 $ — 356,883 Investments measured at net asset value: Common/collective trusts (1) 108,391 Limited partnerships (1) 64,399 Total investments at fair value $ 529,673 Assets at Fair Value as of September 30, 2017 Level 1 Level 2 Level 3 Total (In thousands) Investments: Common stocks $ 164,910 $ — $ — $ 164,910 Money market funds — 9,588 — 9,588 Registered investment companies 64,102 — — 64,102 Government securities: Mortgage-backed securities — 15,664 — 15,664 U.S. treasuries 5,129 822 — 5,951 Corporate bonds — 32,314 — 32,314 Total assets in the fair value hierarchy $ 234,141 $ 58,388 $ — 292,529 Investments measured at net asset value: Common/collective trusts (1) 150,976 Limited partnerships (1) 64,135 Total investments at fair value $ 507,640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 Supplemental Executive Retirement Plans We have three nonqualified supplemental plans which provide additional pension, disability and death benefits to our officers, division presidents and certain other employees of the Company. The first plan is referred to as the Supplemental Executive Benefits Plan (SEBP) and covers our officers, division president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 In August 1998, we adopted the Supplemental Executive Retirement Plan (SERP) (formerly known as the Performance-Based Supplemental Executive Benefits Plan), which covers all officers or division presidents selected to participate in the plan between August 12, 1998 and August 5, 2009 and any corporate officer who was appointed to the Management Committee through December 31, 2016. The SERP is a defined benefit arrangement which provides a benefit equal to 60 percent of covered compensation under which benefits paid from the underlying qualified defined benefit plan are an offset to the benefits under the SERP. Effective August 5, 2009, we adopted a new defined benefit Supplemental Executive Retirement Plan (the 2009 SERP), for corporate officers, division presidents or any other employees selected at the discretion of the Board. Under the 2009 SERP, a nominal account has been established for each participant, to which the Company contributes at the end of each calendar year an amount equal to ten percent ( 25 percent for members of the Management Committee appointed on or after January 1, 2017)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Account Plan (currently 4.69% ). Due to the retirement of certain executives, during fiscal 2018 we recognized a one-time settlement charge of $4.2 million associated with our S ERP and paid $13.9 million in lump sums in relation to the retirements. Similar to our employee pension plans, we review the estimates and assumptions underlying our supplemental plans annually based upon a September 30 measurement date using the same techniques as our employee pension plans. The actuarial assumptions used to determine the pension liability for the supplemental plans were determined as of September 30, 2018 and 2017 and the actuarial assumptions used to determine the net periodic pension cost for the supplemental plans were determined as of September 30, 2017 , 2016 and 2015 . These assumptions are presented in the following table: Pension Liability Pension Cost 2018 2017 2018 2017 2016 Discount rate (1) 4.38 % 3.89 % 4.08 % 3.73 % 4.55 % Rate of compensation increase 3.50 % 3.50 % 3.50 % 3.50 % 3.50 % ( 1 ) Reflects a weighted average discount rate for pension cost for fiscal 2018 due to settlements during the year. The following table presents the supplemental plans’ accumulated benefit obligation, projected benefit obligation and funded status as of September 30, 2018 and 2017 : 2018 2017 (In thousands) Accumulated benefit obligation $ 116,943 $ 130,070 Change in projected benefit obligation: Benefit obligation at beginning of year $ 134,480 $ 142,574 Service cost 1,332 2,756 Interest cost 4,988 4,744 Actuarial (gain) loss (1,020 ) (2,452 ) Benefits paid (4,523 ) (4,588 ) Settlements (13,887 ) (8,554 ) Benefit obligation at end of year 121,370 134,480 Change in plan assets: Fair value of plan assets at beginning of year — — Employer contribution 18,410 13,142 Benefits paid (4,523 ) (4,588 ) Settlements (13,887 ) (8,554 ) Fair value of plan assets at end of year — — Reconciliation: Funded status (121,370 ) (134,480 ) Unrecognized prior service cost — — Unrecognized net loss — — Accrued pension cost $ (121,370 ) $ (134,480 ) Assets for the supplemental plans are held in separate rabbi trusts. At September 30, 2018 and 2017 , assets held in the rabbi trusts consisted of available-for-sale securities of $46.5 million and $42.9 million , which are included in our fair value disclosures in Note 14 . Net periodic pension cost for the supplemental plans for fiscal 2018 , 2017 and 2016 is recorded as operating expense and included the following components: Fiscal Year Ended September 30 2018 2017 2016 (In thousands) Components of net periodic pension cost: Service cost $ 1,332 $ 2,756 $ 2,371 Interest cost 4,988 4,744 5,185 Recognized actuarial loss 3,079 4,251 2,586 Settlements 4,159 2,685 — Net periodic pension cost $ 13,558 $ 14,436 $ 10,142 Estimated Future Benefit Payments The following benefit payments for our defined benefit plans, which reflect expected future service, as appropriate, are expected to be paid in the following fiscal years: Pension Plan Supplemental Plans (In thousands) 2019 $ 32,603 $ 10,475 2020 33,509 24,778 2021 35,838 4,597 2022 37,176 20,882 2023 38,684 12,735 2024-2028 206,563 43,070 Postretirement Benefits We sponsor the Retiree Medical Plan for Retirees and Disabled Employees of Atmos Energy Corporation (the Atmos Retiree Medical Plan). This plan provides medical and prescription drug protection to all qualified participants based on their date of retirement. The Atmos Retiree Medical Plan provides different levels of benefits depending on the level of coverage chosen by the participants and the terms of predecessor plans; however, we generally pay 80 percent of the projected net claims and administrative costs and participants pay the remaining 20 percent. Effective January 1, 2015, for employees who had not met the participation requirements by September 30, 2009, the contribution rates for the Company are limited to a three percent cost increase in claims and administrative costs each year, with the participant responsible for the additional costs. 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10 million and $20 million to our postretirement benefits plan during fiscal 2019 . We maintain a formal investment policy with respect to the assets in our postretirement benefits plan to ensure the assets funding the postretirement benefit plan are appropriately invested to maintain an acceptable level of risk. We also consider our current financial status when making recommendations and decisions regarding the postretirement benefits plan. We currently invest the assets funding our postretirement benefit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postretirement benefit plan assets as of September 30, 2018 and 2017 . Actual Allocation September 30 Security Class 2018 2017 Diversified investment funds 97.5% 97.5% Cash and cash equivalents 2.5% 2.5% Similar to our employee pension and supplemental plans, we review the estimates and assumptions underlying our postretirement benefit plan annually based upon a September 30 measurement date using the same techniques as our employee pension plans. The actuarial assumptions used to determine the pension liability for our postretirement plan were determined as of September 30, 2018 and 2017 and the actuarial assumptions used to determine the net periodic pension cost for the postretirement plan were determined as of September 30, 2017 , 2016 and 2015 . The assumptions are presented in the following table: Postretirement Liability Postretirement Cost 2018 2017 2018 2017 2016 Discount rate 4.38 % 3.89 % 3.89 % 3.73 % 4.55 % Expected return on plan assets 5.33 % 4.29 % 4.29 % 4.45 % 4.45 % Initial trend rate 6.50 % 7.00 % 7.00 % 7.50 % 7.50 % Ultimate trend rate 5.00 % 5.00 % 5.00 % 5.00 % 5.00 % Ultimate trend reached in 2022 2022 2022 2022 2021 The following table presents the postretirement plan’s benefit obligation and funded status as of September 30, 2018 and 2017 : 2018 2017 (In thousands) Change in benefit obligation: Benefit obligation at beginning of year $ 274,098 $ 279,222 Service cost 12,078 12,436 Interest cost 10,907 10,679 Plan participants’ contributions 4,720 4,936 Actuarial gain (17,252 ) (21,750 ) Benefits paid (18,565 ) (13,970 ) Plan amendments — 2,545 Benefit obligation at end of year 265,986 274,098 Change in plan assets: Fair value of plan assets at beginning of year 184,790 158,977 Actual return on plan assets 10,997 21,160 Employer contributions 17,419 13,687 Plan participants’ contributions 4,720 4,936 Benefits paid (18,565 ) (13,970 ) Fair value of plan assets at end of year 199,361 184,790 Reconciliation: Funded status (66,625 ) (89,308 ) Unrecognized transition obligation — — Unrecognized prior service cost — — Unrecognized net loss — — Accrued postretirement cost $ (66,625 ) $ (89,308 ) Net periodic postretirement cost for fiscal 2018 , 2017 and 2016 is recorded as operating expense and included the components presented below. Fiscal Year Ended September 30 2018 2017 2016 (In thousands) Components of net periodic postretirement cost: Service cost $ 12,078 $ 12,436 $ 10,823 Interest cost 10,907 10,679 12,424 Expected return on assets (8,006 ) (7,185 ) (6,264 ) Amortization of transition obligation — — 82 Amortization of prior service cost (credit) 11 (1,644 ) (1,644 ) Recognized actuarial gain (6,473 ) (2,827 ) (2,167 ) Net periodic postretirement cost $ 8,517 $ 11,459 $ 13,254 Assumed health care cost trend rates have a significant effect on the amounts reported for the plan. A one-percentage point change in assumed health care cost trend rates would have the following effects on the latest actuarial calculations: One-Percentage Point Increase One-Percentage Point Decrease (In thousands) Effect on total service and interest cost components $ 4,228 $ (3,377 ) Effect on postretirement benefit obligation $ 38,633 $ (31,872 ) We are currently recovering other postretirement benefits costs through our regulated rates in substantially all of our service areas under accrual accounting as prescribed by accounting principles generally accepted in the United States. Other postretirement benefits costs have been specifically addressed in rate orders in each jurisdiction served by our Kentucky/Mid-States, West Texas, Mid-Tex and Mississippi Divisions as well as our Kansas jurisdiction and Atmos Pipeline – Texas or have been included in a rate case and not disallowed. Management believes that this accounting method is appropriate and will continue to seek rate recovery of accrual-based expenses in its ratemaking jurisdictions that have not yet approved the recovery of these expenses. The following tables set forth by level, within the fair value hierarchy, the Retiree Medical Plan’s assets at fair value as of September 30, 2018 and 2017 . The methods used to determine fair value for the assets held by the Retiree Medical Plan are fully described in Note 2 . Assets at Fair Value as of September 30, 2018 Level 1 Level 2 Level 3 Total (In thousands) Investments: Money market funds $ — $ 5,003 $ — $ 5,003 Registered investment companies 194,358 — — 194,358 Total investments at fair value $ 194,358 $ 5,003 $ — $ 199,361 Assets at Fair Value as of September 30, 2017 Level 1 Level 2 Level 3 Total (In thousands) Investments: Money market funds $ — $ 4,534 $ — $ 4,534 Registered investment companies 180,256 — — 180,256 Total investments at fair value $ 180,256 $ 4,534 $ — $ 184,790 Estimated Future Benefit Payments The following benefit payments paid by us, retirees and prescription drug subsidy payments for our postretirement benefit plans, which reflect expected future service, as appropriate, are expected to be paid in the following fiscal years. Company payments for fiscal 2018 include contributions to our postretirement plan trusts. Company Payments Retiree Payments Subsidy Payments Total Postretirement Benefits (In thousands) 2019 $ 14,407 $ 3,532 $ — $ 17,939 2020 13,363 3,742 — 17,105 2021 13,572 3,975 — 17,547 2022 14,503 4,412 — 18,915 2023 15,405 4,832 — 20,237 2024-2028 88,120 29,514 — 117,634 Defined Contribution Plan The Atmos Energy Corporation Retirement Savings Plan and Trust (the Retirement Savings Plan) covers substantially all employees and is subject to the provisions of Section 401(k) of the Internal Revenue Code. Effective January 1, 2007, employees automatically become participants of the Retirement Savings Plan on the date of employment. Participants may elect a salary reduction up to a maximum of 65 percent of eligible compensation, as defined by the Plan, not to exceed the maximum allowed by the Internal Revenue Service. New participants are automatically enrolled in the Plan at a contribution rate of four percent of eligible compensation, from which they may opt out. We match 100 percent of a participant’s contributions, limited to four percent of the participant’s salary. Participants are eligible to receive matching contributions after completing one year of service, in which they are immediately vested. Participants are also permitted to take out a loan against their accounts subject to certain restrictions. Employees hired on or after October 1, 2010 participate in the enhanced plan in which participants receive a fixed annual contribution of four percent of eligible earnings to their Retirement Savings Plan account. Participants will continue to be eligible for company matching contributions of up to four percent of their eligible earnings and will be fully vested in the fixed annual contribution after three years of service. Matching and fixed annual contributions to the Retirement Savings Plan are expensed as incurred and amounted to $16.2 million , $15.4 million and $15.8 million for fiscal years 2018 , 2017 and 2016 . At September 30, 2018 and 2017 , the Retirement Savings Plan held 3.2 percent and 3.7 percent of our outstanding common stock.</t>
  </si>
  <si>
    <t>Stock and Other Compensation Plans</t>
  </si>
  <si>
    <t>Disclosure of Compensation Related Costs, Share-based Payments [Abstract]</t>
  </si>
  <si>
    <t>Stock and Other Compensation Plans Stock-Based Compensation Plans Total stock-based compensation cost was $23.9 million , $23.1 million and $24.6 million for the fiscal years ended September 30, 2018 , 2017 and 2016 . Of this amount, $11.1 million , $9.0 million and $9.8 million was capitalized. Tax benefits related to stock-based compensation were $2.3 million , $4.4 million and $5.0 million for the fiscal years ended September 30, 2018 , 2017 and 2016 . 1998 Long-Term Incentive Plan We have a Long-Term Incentive Plan (LTIP), which provides a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providing for additional performance incentives and promoting our success by providing employees with the opportunity to acquire common stock. As of September 30, 2018 , we were authorized to grant awards for up to a maximum cumulative amount of 11.2 million shares of common stock under this plan subject to certain adjustment provisions. As of September 30, 2018 , non-qualified stock options, bonus stock, time-lapse restricted stock, time-lapse restricted stock units, performance-based restricted stock units and stock units had been issued under this plan, and 1.8 million shares are available for future issuance through September 30, 2021. Restricted Stock Units Award Grants As noted above, the LTIP provides for discretionary awards of restricted stock units to help attract, retain and reward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We estimate forfeitures using our historical forfeiture rate. The associated expense is recognized ratably over the vesting period. We use authorized and unissued shares to meet share requirements for the vesting of restricted stock units. Employees who are granted time-lapse restricted stock units under our LTIP have a nonforfeitable right to dividend equivalents that are paid at the same rate and at the same tim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 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either in cash or in the form of shares upon the vesting of the award. Performance-based restricted stock units contain a service condition that the employee recipients render continuous services to the Company for a period of three years from the beginning of the applicable three -year performance period, except for accelerated vesting in the event of death, disability, change of control of the Company or termination without cause (with certain exceptions) and a performance condition based on a cumulative earnings per share target amount. The following summarizes information regarding the restricted stock units granted under the plan during the fiscal years ended September 30, 2018 , 2017 and 2016 : 2018 2017 2016 Number of Restricted Units Weighted Average Grant-Date Fair Value Number of Weighted Average Grant-Date Fair Value Number of Weighted Average Grant-Date Fair Value Nonvested at beginning of year 570,814 $ 69.45 782,431 $ 57.66 878,104 $ 48.24 Granted 248,710 85.62 273,497 74.15 357,323 65.98 Vested (274,392 ) 64.43 (448,326 ) 52.23 (448,136 ) 45.88 Forfeited (6,540 ) 74.87 (36,788 ) 63.48 (4,860 ) 53.52 Nonvested at end of year 538,592 $ 80.91 570,814 $ 69.45 782,431 $ 57.66 As of September 30, 2018 , there was $11.5 million of total unrecognized compensation cost related to nonvested restricted stock units granted under the LTIP. That cost is expected to be recognized over a weighted average period of 1.6 years . The fair value of restricted stock vested during the fiscal years ended September 30, 2018 , 2017 and 2016 was $17.2 million , $23.4 million and $20.6 million . Other Plans Direct Stock Purchase Plan We maintain a Direct Stock Purchase Plan, open to all investors, which allows participants to have all or part of their cash dividends paid quarterly in additional shares of our common stock. The minimum initial investment required to join the plan is $1,250 . Direct Stock Purchase Plan participants may purchase additional shares of our common stock as often as weekly with voluntary cash payments of at least $25 , up to an annual maximum of $100,000 . Equity Incentive and Deferred Compensation Plan for Non-Employee Directors We have an Equity Incentive and Deferred Compensation Plan for Non–Employee Directors, which provides non-employee directors of Atmos Energy with the opportunity to defer receipt, until retirement, of compensation for services rendered to the Company and invest deferred compensation into either a cash account or a stock account. Other Discretionary Compensation Plans We have an annual incentive program covering substantially all employees to give each employee an opportunity to share in our financial success based on the achievement of key performance measures considered critical to achieving business objectives for a given year with minimum and maximum thresholds. The Company must meet the minimum threshold for the plan to be funded and distributed to employees. These performance measures may include earnings growth objectives, improved cash flow objectives or crucial customer satisfaction and safety results. We monitor progress towards the achievement of the performance measures throughout the year and record accruals based upon the expected payout using the best estimates available at the time the accrual is recorded. During the last several fiscal years, we have used earnings per share as our sole performance measure.</t>
  </si>
  <si>
    <t>Details of Selected Consolidated Balance Sheet Captions</t>
  </si>
  <si>
    <t>Balance Sheet Related Disclosures [Abstract]</t>
  </si>
  <si>
    <t>Details of Selected Consolidated Balance Sheet Captions The following tables provide additional information regarding the composition of certain of our balance sheet captions. Accounts receivable Accounts receivable was comprised of the following at September 30, 2018 and 2017 : September 30 2018 2017 (In thousands) Billed accounts receivable $ 138,794 $ 135,091 Unbilled revenue 81,005 73,143 Other accounts receivable 48,291 24,894 Total accounts receivable 268,090 233,128 Less: allowance for doubtful accounts (14,795 ) (10,865 ) Net accounts receivable $ 253,295 $ 222,263 Other current assets Other current assets as of September 30, 2018 and 2017 were comprised of the following accounts. September 30 2018 2017 (In thousands) Deferred gas costs $ 1,927 $ 65,714 Prepaid expenses 33,233 32,163 Materials and supplies 8,106 4,472 Assets from risk management activities 1,369 2,436 Other 1,420 1,536 Total $ 46,055 $ 106,321 Property, plant and equipment Property, plant and equipment was comprised of the following as of September 30, 2018 and 2017 : September 30 2018 2017 (In thousands) Storage plant $ 414,857 $ 369,510 Transmission plant 2,851,423 2,521,671 Distribution plant 8,141,733 7,306,021 General plant 771,355 765,728 Intangible plant 38,280 38,980 12,217,648 11,001,910 Construction in progress 349,725 299,394 12,567,373 11,301,304 Less: accumulated depreciation and amortization (2,196,226 ) (2,042,122 ) Net property, plant and equipment (1) $ 10,371,147 $ 9,259,182 (1) Net property, plant and equipment includes plant acquisition adjustments of $(55.5) million and $(64.1) million at September 30, 2018 and 2017 . Goodwill The following presents our goodwill balance allocated by segment and changes in the balance for the fiscal year ended September 30, 2018 : Distribution Pipeline and Storage Total (In thousands) Balance as of September 30, 2017 $ 587,080 $ 143,052 $ 730,132 Deferred tax adjustments on prior acquisitions (1) 262 25 287 Balance as of September 30, 2018 $ 587,342 $ 143,077 $ 730,419 (1) We annually adjust certain deferred taxes recorded in connection with acquisitions completed in fiscal 2001 and fiscal 2005, which resulted in an increase to goodwill and net deferred tax liabilities of $0.3 million for fiscal 2018 . Deferred charges and other assets Deferred charges and other assets as of September 30, 2018 and 2017 were comprised of the following accounts. September 30 2018 2017 (In thousands) Marketable securities $ 99,385 $ 88,409 Regulatory assets 141,778 110,977 Assets from risk management activities 250 803 Pension asset 26,972 — Tax receivable 10,099 — Other 15,534 20,447 Total $ 294,018 $ 220,636 Accounts payable and accrued liabilities Accounts payable and accrued liabilities as of September 30, 2018 and 2017 were comprised of the following accounts. September 30 2018 2017 (In thousands) Trade accounts payable $ 135,159 $ 143,422 Accrued gas payable 48,721 50,253 Accrued liabilities 33,403 39,375 Total $ 217,283 $ 233,050 Other current liabilities Other current liabilities as of September 30, 2018 and 2017 were comprised of the following accounts. September 30 2018 2017 (In thousands) Customer credit balances and deposits $ 52,648 $ 54,627 Accrued employee costs 52,101 46,653 Deferred gas costs 94,705 15,559 Accrued interest 39,486 39,624 Liabilities from risk management activities 56,734 322 Taxes payable 123,457 116,291 Pension and postretirement obligations 10,475 18,411 Regulatory cost of service reserve 22,508 — Regulatory cost of removal obligation 55,770 35,910 APT annual adjustment mechanism 19,918 — Regulatory excess deferred taxes (See Note 12) 5,225 — Other 14,041 5,251 Total $ 547,068 $ 332,648 Deferred credits and other liabilities Deferred credits and other liabilities as of September 30, 2018 and 2017 were comprised of the following accounts. September 30 2018 2017 (In thousands) Customer advances for construction $ 11,010 $ 9,309 Other regulatory liabilities 78,599 5,257 Asset retirement obligation 12,887 12,827 Liabilities from risk management activities 103 112,076 APT annual adjustment mechanism 15,310 — Other 40,119 36,266 Total $ 158,028 $ 175,735</t>
  </si>
  <si>
    <t>Leases</t>
  </si>
  <si>
    <t>Leases [Abstract]</t>
  </si>
  <si>
    <t>Leases We have entered into operating leases for towers, office and warehouse space, vehicles and heavy equipment used in our operations. The remaining lease terms range from one to 13 years and generally provide for the payment of taxes, insurance and maintenance by the lessee. Renewal options exist for certain of these leases. The related future minimum lease payments at September 30, 2018 were as follows: Operating Leases (1) (In thousands) 2019 $ 17,655 2020 16,483 2021 16,202 2022 16,004 2023 15,621 Thereafter 22,226 Total minimum lease payments $ 104,191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7 million in 2019, $14.7 million in 2020, $11.3 million in 2021, $8.0 million in 2022, $4.6 million in 2023 and $2.3 million thereafter. Consolidated lease and rental expense amounted to $33.8 million , $32.7 million and $32.6 million for fiscal 2018 , 2017 and 2016 .</t>
  </si>
  <si>
    <t>Commitments and Contingencies</t>
  </si>
  <si>
    <t>Commitments and Contingencies Disclosure [Abstract]</t>
  </si>
  <si>
    <t>Commitments and Contingencies Litigation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is investigating an incident that occurred at a Dallas, Texas residence on February 23, 2018 that resulted in one fatality and injuries to four other residents. Together with the Railroad Commission of Texas and the Pipeline and Hazardous Materials Safety Administration, Atmos Energy is a party to the investigation and in that capacity is working closely with the NTSB to help determine the cause of this incident. On March 29, 2018 , a civil action was filed in Dallas, Texas against Atmos Energy in response to the February 23rd incident. The plaintiffs seek over $1.0 million in damages for, among with others, wrongful death and personal injury. We are a party to various other litigation or claims that have arisen in the ordinary course of our business. While the results of such litigation or claims cannot be predicted with certainty, we continue to believe the final outcome of such litigation or claims will not have a material adverse effect on our financial condition, results of operations or cash flows. Environmental Matters We are a party to environmental matters and claims that have arisen in the ordinary course of our business. While the ultimate results of response actions to these environmental matters and claims cannot be predicted with certainty, we believe the final outcome of such response actions will not have a material adverse effect on our financial condition, results of operations or cash flows because we believe that the expenditures related to such response actions will either be recovered through rates, shared with other parties or are adequately covered by insurance. Purchase Commitments Our distribution and pipeline and storage segment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maintains a limited number of long-term supply contracts to ensure a reliable source of gas for our customers in its service area which obligate it to purchase specified volumes at prices indexed to natural gas trading hubs. At September 30, 2018 , we were committed to purchase 54.1 Bcf within one year and 37.2 Bcf within two to three years under indexed contracts. Purchases under these contracts totaled $57.2 million , $49.7 million and $85.3 million for 2018 , 2017 and 2016 . Regulatory Matters The SEC and the Commodities Futures Trading Commission, pursuant to the Dodd–Frank Act, established numerous regulations relating to U.S. financial markets. We enacted procedures and modified existing business practices and contractual arrangements to comply with such regulations. There are, however, some rulemaking proceedings that have not yet been finalized, including those relating to capital and margin rules for (non–cleared) swaps. We do not expect these rules to directly impact our business practices or collateral requirements. However, depending on the substance of these final rules, in addition to certain international regulatory requirements still under development that are similar to Dodd–Frank, our swap counterparties could be subject to additional and potentially significant capitalization requirements. These regulations could motivate counterparties to increase our collateral requirements or cash postings. As of September 30, 2018 , formula rate mechanisms were pending regulatory approval in our Mississippi and Tennessee service areas, infrastructure mechanisms were pending regulatory approval in our Mississippi service area and rate cases were pending regulatory approval in our Kentucky, Mid-Tex, Virginia and West Texas service areas. These regulatory proceedings are discussed in further detail above in the Business — Ratemaking Activity section. Additionally, as discussed in further detail in Note 12, all jurisdictions are addressing impacts of the TCJA.</t>
  </si>
  <si>
    <t>Income Taxes</t>
  </si>
  <si>
    <t>Income Tax Disclosure [Abstract]</t>
  </si>
  <si>
    <t>Income Taxes Impact of the Tax Cuts and Jobs Act of 2017 On December 22, 2017, the Tax Cuts and Jobs Act of 2017 (the "TCJA") was signed into law. The TCJA introduced several significant changes to corporate income tax laws in the United States. The most significant change that affects Atmos Energy is the reduction of the federal statutory income tax rate from 35% to 21%. As a rate-regulated entity, the accelerated capital expensing and the limitation on interest deductibility provisions included in the TCJA are not applicable to us. Under generally accepted accounting principle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At September 30, 2017, we measured our net deferred tax liability using the enacted federal statutory tax rate of 35%. The enactment of the TCJA on December 22, 2017 required us to remeasure our deferred tax assets and liabilities, including our U.S. federal income tax net operating loss carryforwards, at the newly enacted federal statutory income tax rate of 21%. As the Company’s fiscal year end is September 30, 2018, the Internal Revenue Code requires the Company to use a blended statutory federal corporate income tax rate of 24.5% for fiscal 2018. The decrease in the federal statutory income tax rate reduced our net deferred tax liability by $905.3 million . Of this amount, $746.5 million relates to regulated operations and has been recorded as a regulatory liability, a portion of which is currently being returned to utility customers in accordance with issued regulatory orders and the Internal Revenue Code. The remaining $158.8 million has been reflected as a one-time income tax benefit in our consolidated statement of income for the year ended September 30, 2018 , because these taxes are not related to our cost of service ratemaking. The SEC issued guidance in Staff Accounting Bulletin 118 (SAB 118), which allows us to record provisional amounts during a one-year measurement period, similar to the measurement period in accounting for business combinations. The Company has determined a reasonable estimate for the measurement and accounting for certain effects of the TCJA, including the remeasurement of our net deferred tax liabilities and the establishment of a regulatory liability, which have been reflected as provisional amounts in the September 30, 2018 consolidated financial statements. The amounts represent our best estimates based upon records, information and current guidance. We are still analyzing certain aspects of the TCJA, refining our calculations and expecting additional guidance relating to the TCJA from the U.S. Department of the Treasury and the Internal Revenue Service. Any additional guidance issued or future actions of our regulators could potentially affect the final determination of the accounting effects arising from the implementation of the TCJA. We have and continue to work with our regulators in each jurisdiction to determine the amortization of the excess deferred taxes regulatory liability of $746.5 million of which the balance is $744.9 million as of September 30, 2018 . In addition, we have recorded a cost of service regulatory liability of $22.5 million as of September 30, 2018 . Accounting orders were issued for all our service areas that required us to establish, effective January 1, 2018, a separate regulatory liability for the difference in taxes included in our rates that have been calculated based on a 35% statutory income tax rate and the new 21% statutory income tax rate. The establishment of this regulatory liability relating to our cost of service rates resulted in a reduction to our revenues beginning in the second quarter of fiscal 2018. We have received approval from regulators to update our cost of service rates to reflect the decrease in the statutory income tax rate in our Colorado, Kansas, Kentucky, Louisiana and Texas service areas. We are still working with regulators in Mississippi, Tennessee and Virginia to reflect the effects of the lower statutory income tax rate in our cost of service in rates. As of September 30, 2018 , we received approval from regulators to return amounts to customers related to the regulatory liabilities recorded for differences in our cost of service rates due to change in the federal statutory income tax rate in Colorado and Kansas. As of September 30, 2018 , we received approval from regulators to return amounts to customers related to the regulatory liabilities recorded for the excess deferred taxes created upon implementation of the TCJA in Colorado, Kentucky and Louisiana in accordance with regulatory proceedings on a provisional basis over periods ranging from 18 to 40 years. In our remaining jurisdictions, the treatment of the effects of the TCJA in rates is being addressed in ongoing or will be addressed in future regulatory proceedings. Income Tax Expense The components of income tax expense from continuing operations for 2018 , 2017 and 2016 were as follows: 2018 2017 2016 (In thousands) Current Federal $ (10,099 ) $ — $ — State 11,075 9,022 5,667 Deferred Federal 150,556 197,013 178,630 State 15,330 15,348 12,350 TCJA Impact (158,782 ) — — Investment tax credits — — (5 ) $ 8,080 $ 221,383 $ 196,642 Reconciliations of the provision for income taxes computed at the statutory rate to the reported provisions for income taxes from continuing operations for 2018 , 2017 and 2016 are set forth below: 2018 2017 2016 (In thousands) Tax at statutory rate (1) $ 149,730 $ 211,433 $ 189,764 Common stock dividends deductible for tax reporting (1,745 ) (2,584 ) (2,570 ) State taxes (net of federal benefit) 19,826 16,100 11,133 Change in valuation allowance — — 1,324 Amortization of excess deferred taxes (1,219 ) — — Remeasurement due to TCJA (158,782 ) — — Other, net 270 (3,566 ) (3,009 ) Income tax expense $ 8,080 $ 221,383 $ 196,642 (1) Tax expense is calculated at the statutory federal income tax rate of 24.5% for the year ended September 30, 2018 and 35% for the years ended September 30, 2017 and 2016. Deferred income taxes reflect the tax effect of differences between the basis of assets and liabilities for book and tax purposes. The tax effect of temporary differences that gave rise to significant components of the deferred tax liabilities and deferred tax assets at September 30, 2018 and 2017 are presented below: 2018 2017 (In thousands) Deferred tax assets: Employee benefit plans $ 72,745 $ 121,288 Interest rate agreements 27,135 65,171 Net operating loss carryforwards 461,481 555,043 Charitable and other credit carryforwards 6,818 18,873 Regulatory excess deferred tax 169,947 — Other 13,804 10,218 Total deferred tax assets 751,930 770,593 Valuation allowance (1,465 ) (5,403 ) Net deferred tax assets 750,465 765,190 Deferred tax liabilities: Difference in net book value and net tax value of assets (1,859,787 ) (2,528,485 ) Pension funding (6,986 ) (13,101 ) Gas cost adjustments 1,005 (60,376 ) Other (38,764 ) (41,927 ) Total deferred tax liabilities (1,904,532 ) (2,643,889 ) Net deferred tax liabilities $ (1,154,067 ) $ (1,878,699 ) Deferred credits for rate regulated entities $ 762 $ 985 At September 30, 2018 , we had $430.0 million of federal net operating loss carryforwards. The federal net operating loss carryforwards are available to offset taxable income and will begin to expire in 2029 . The Company also has $10.1 million of federal alternative minimum tax credit carryforwards, which do not expire and are expected to be fully refunded to us between 2019 and 2022 as a result of changes introduced by the TCJA. These credit carryforwards are now reflected as taxes receivable within the deferred charges and other assets line item on our consolidated balance sheet. In addition, the Company has $5.3 million in remeasured charitable contribution carryforwards to offset future taxable income. The Company’s charitable contribution carryforwards expiration period begins in 2019 . The Company also has $31.4 million of state net operating loss carryforwards (net of $8.4 million of remeasured federal effects) and $1.5 million of state tax credits carryforwards (net of $0.4 million of remeasured federal effects). Depending on the jurisdiction in which the state net operating loss was generated, the carryforwards expiration period begins in 2019 . Due to the changes introduced by the TCJA, we now believe it is more likely than not that the benefit from certain charitable contribution carryforwards for which a valuation allowance was previously established will be realized. As a result, we reduced our valuation allowance by $4.2 million during the first quarter of fiscal 2018. This amount is included in the $158.8 million one-time income tax benefit. We believe it is more likely than not that the benefit from certain state net operating loss carryforwards and state credit carryforwards will not be realized. Due to the uncertainty of realizing a benefit from the deferred tax asset recorded for the carryforwards, a re-measured valuation allowance of $1.5 million continues to be established for the year ended September 30, 2018 . No additional valuation allowance was recorded for the year ended September 30, 2018 . At September 30, 2018 , we had recorded liabilities associated with unrecognized tax benefits totaling $26.2 million . The following table reconciles the beginning and ending balance of our unrecognized tax benefits: 2018 2017 2016 (In thousands) Unrecognized tax benefits - beginning balance $ 23,719 $ 20,298 $ 17,069 Increase (decrease) resulting from prior period tax positions 22 (366 ) (290 ) Increase resulting from current period tax positions 2,462 3,787 3,519 Unrecognized tax benefits - ending balance 26,203 23,719 20,298 Less: deferred federal and state income tax benefits (5,503 ) (8,302 ) (7,104 ) Total unrecognized tax benefits that, if recognized, would impact the effective income tax rate as of the end of the year $ 20,700 $ 15,417 $ 13,194 The Company recognizes interest accrued related to unrecognized tax benefits in interest expense and penalties included within interest charges in our consolidated statement of income. During the years ended September 30, 2018 , 2017 and 2016 , the Company recognized approximately $1.6 million , $1.1 million and $2.5 million in interest and penalties. The Company had approximately $6.1 million , $4.5 million and $3.3 million for the payment of interest and penalties accrued at September 30, 2018 , 2017 and 2016 . We file income tax returns in the U.S. federal jurisdiction as well as in various states where we have operations. We have concluded substantially all U.S. federal income tax matters through fiscal year 2009 and concluded substantially all Texas income tax matters through fiscal year 2010.</t>
  </si>
  <si>
    <t>Financial Instruments</t>
  </si>
  <si>
    <t>Derivative Instruments and Hedging Activities Disclosure [Abstract]</t>
  </si>
  <si>
    <t>Financial Instruments We use financial instruments to mitigate commodity price risk and interest rate risk. Our financial instruments do not contain any credit-risk-related or other contingent features that could cause accelerated payments when our financial instruments are in net liability positions. As discussed in Note 2 and Note 15, we report our financial instruments as risk management assets and liabilities, each of which is classified as current or noncurrent based upon the anticipated settlement date of the underlying financial instrument. The following table shows the fair values of our risk management assets and liabilities at September 30, 2018 and 2017 . September 30 2018 2017 (In thousands) Assets from risk management activities, current $ 1,369 $ 2,436 Assets from risk management activities, noncurrent 250 803 Liabilities from risk management activities, current (56,734 ) (322 ) Liabilities from risk management activities, noncurrent (103 ) (112,076 ) Net assets (liabilities) $ (55,218 ) $ (109,159 )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Our distribution gas supply department is responsible for executing this segment’s commodity risk management activities in conformity with regulatory requirements. In jurisdictions where we are permitted to mitigate commodity price risk through financial instruments, the relevant regulatory authorities may establish the level of heating season gas purchases that can be hedged. Historically, if the regulatory authority does not establish this level, we seek to hedge between 25 and 50 percent of anticipated heating season gas purchases using financial instruments. For the 2017 - 2018 heating season (generally October through March), in the jurisdictions where we are permitted to utilize financial instruments, we hedged approximately 26 percent , or approximately 15.0 Bcf of the winter flowing gas requirements at a weighted average cost of approximately $3.20 per Mcf. We have not designated these financial instruments as hedges for accounting purposes. Interest Rate Risk Management Activities We currently manage interest rate risk through the use of forward starting interest rate swaps to fix the Treasury yield component of the interest cost associated with anticipated financings. In October 2012, we entered into forward starting interest rate swaps to fix the Treasury yield component associated with $210 million of the then anticipated issuance of $250 million unsecured senior notes in fiscal 2017. These notes were issued as planned in June 2017 and we settled swaps with the payment of $37.0 million . Because the swaps were effective, the realized loss was recorded as a component of accumulated other comprehensive income (loss) and is being recognized as a component of interest expense over the 27 -year life of the senior notes. Additionally, in fiscal 2014 and 2015, we entered into forward starting interest rate swaps to effectively fix the Treasury yield component associated with $450 million of the anticipated issuance of $450 million unsecured senior notes in fiscal 2019. We designated all of these swaps as cash flow hedges at the time the agreements were executed. Accordingly, unrealized gains and losses associated with the forward starting interest rate swaps will be recorded as a component of accumulated other comprehensive income (loss). When the forward starting interest rate swaps settle, the realized gain or loss will be recorded as a component of accumulated other comprehensive income (loss) and recognized as a component of interest expense over the life of the related financing arrangement. Hedge ineffectiveness to the extent incurred, will be reported as a component of interest expense. Prior to fiscal 2012, we entered into several interest rate agreements to fix the Treasury yield component of the interest cost of financing for various issuances of long-term debt and senior notes. The gains and losses realized upon settlement of these interest rate agreements were recorded as a component of accumulated other comprehensive income (loss) when they were settled and are being recognized as a component of interest expense over the life of the associated notes from the date of settlement. The remaining amortization periods for the settled interest rate agreements extend through fiscal 2045. Quantitative Disclosures Related to Financial Instruments The following tables present detailed information concerning the impact of financial instruments on our consolidated balance sheet and income statements. As of September 30, 2018 , our financial instruments were comprised of both long and short commodity positions. A long position is a contract to purchase the commodity, while a short position is a contract to sell the commodity. As of September 30, 2018 , we had 22,874 MMcf of net long commodity contracts outstanding. These contracts have not been designated as hedges. Financial Instruments on the Balance Sheet The following tables present the fair value and balance sheet classification of our financial instruments as of September 30, 2018 and 2017 . The gross amounts of recognized assets and liabilities are netted within our Consolidated Balance Sheets to the extent that we have netting arrangements with the counterparties. Balance Sheet Location Assets Liabilities (In thousands) September 30, 2018 Designated As Hedges: Interest rate swap agreements Other current assets / $ — $ (56,499 ) Total — (56,499 ) Not Designated As Hedges: Commodity contracts Other current assets / Other current liabilities 1,369 (235 ) Commodity contracts Deferred charges and other assets / Deferred credits and other liabilities 250 (103 ) Total 1,619 (338 ) Gross Financial Instruments 1,619 (56,837 ) Gross Amounts Offset on Consolidated Balance Sheet: Contract netting — — Net Financial Instruments 1,619 (56,837 ) Cash collateral — — Net Assets/Liabilities from Risk Management Activities $ 1,619 $ (56,837 ) Balance Sheet Location Assets Liabilities (In thousands) September 30, 2017 Designated As Hedges: Interest rate swap agreements Deferred charges and other assets / Deferred credits and other liabilities $ — $ (112,076 ) Total — (112,076 ) Not Designated As Hedges: Commodity contracts Other current assets / Other current liabilities 2,436 (322 ) Commodity contracts Deferred charges and other assets / Deferred credits and other liabilities 803 — Total 3,239 (322 ) Gross Financial Instruments 3,239 (112,398 ) Gross Amounts Offset on Consolidated Balance Sheet: Contract netting — — Net Financial Instruments 3,239 (112,398 ) Cash collateral — — Net Assets/Liabilities from Risk Management Activities $ 3,239 $ (112,398 ) Impact of Financial Instruments on the Income Statement Cash Flow Hedges As discussed above, our distribution segment has interest rate swap agreements, which we designated as a cash flow hedge at the time the swaps were executed. The net loss on settled interest rate agreements reclassified from AOCI into interest charges on our consolidated income statements for the years ended September 30, 2018 , 2017 and 2016 was $(2.4) million , $(1.0) million and $(0.5) million . The following table summarizes the gains and losses arising from hedging transactions that were recognized as a component of other comprehensive income (loss), net of taxes, for the years ended September 30, 2018 and 2017 . The amounts included in the table below exclude gains and losses arising from ineffectiveness because these amounts are immediately recognized in the income statement as incurred. Fiscal Year Ended September 30 2018 2017 (In thousands) Increase in fair value: Interest rate agreements $ 43,184 $ 74,560 Forward commodity contracts (1) — 9,847 Recognition of (gains) losses in earnings due to settlements: Interest rate agreements 1,752 662 Forward commodity contracts (1) — (4,865 ) Total other comprehensive income from hedging, net of tax (2) $ 44,936 $ 80,204 (1) Due to the sale of AEM, these amounts are included in income from discontinued operations (2) Utilizing an income tax rate of approximately 23 percent for fiscal 2018 and an income tax rate ranging from approximately 37 percent to 39 percent for fiscal 2017 based on the effective rates in each taxing jurisdiction. Deferred gains (losses) recorded in AOCI associated with our interest rate agreements are recognized in earnings as they are amortized. The following amounts, net of deferred taxes, represent the expected recognition in earnings of the deferred gains (losses) recorded in AOCI associated with our financial instruments, based upon the fair values of these financial instruments as of September 30, 2018 . However, the table below does not include the expected recognition in earnings of our outstanding interest rate agreements as those financial instruments have not yet settled. Interest Rate Agreements (In thousands) 2019 $ (1,863 ) 2020 (1,893 ) 2021 (1,893 ) 2022 (1,893 ) 2023 (1,893 ) Thereafter (38,729 ) Total (1) $ (48,164 ) (1) Utilizing an income tax rate of approximately 23 percent . Financial Instruments Not Designated as Hedges As discussed above, financial instruments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 Fair value measurements also apply to the valuation of our pension and post-retirement plan assets. The fair value of these assets is presented in Note 7 . Quantitative Disclosures Financial Instruments 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September 30, 2018 and 2017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September 30, 2018 (In thousands) Assets: Financial instruments $ — $ 1,619 $ — $ — $ 1,619 Available-for-sale securities Registered investment companies 42,644 — — — 42,644 Bond mutual funds 21,507 — — — 21,507 Bonds — 31,400 — — 31,400 Money market funds — 3,834 — — 3,834 Total available-for-sale securities 64,151 35,234 — — 99,385 Total assets $ 64,151 $ 36,853 $ — $ — $ 101,004 Liabilities: Financial instruments $ — $ 56,837 $ — $ — $ 56,837 Quoted Prices in Active Markets (Level 1) Significant Other Observable Inputs (Level 2) (1) Significant Other Unobservable Inputs (Level 3) Netting and Cash Collateral September 30, 2017 (In thousands) Assets: Financial instruments $ — $ 3,239 $ — $ — $ 3,239 Available-for-sale securities Registered investment companies 41,097 — — — 41,097 Bond mutual funds 16,371 — — — 16,371 Bonds — 29,104 — — 29,104 Money market funds — 1,837 — — 1,837 Total available-for-sale securities 57,468 30,941 — — 88,409 Total assets $ 57,468 $ 34,180 $ — $ — $ 91,648 Liabilities: Financial instruments $ — $ 112,398 $ — $ — $ 112,398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Available-for-sale securities, which include debt and equity securities, are comprised of the following: Amortized Cost Gross Unrealized Gain Gross Unrealized Loss Fair Value (In thousands) As of September 30, 2018 Domestic equity mutual funds $ 26,950 $ 9,363 $ (353 ) $ 35,960 Foreign equity mutual funds 4,656 2,028 — 6,684 Bond mutual funds 21,810 — (303 ) 21,507 Bonds 31,511 13 (124 ) 31,400 Money market funds 3,834 — — 3,834 $ 88,761 $ 11,404 $ (780 ) $ 99,385 As of September 30, 2017 Domestic equity mutual funds $ 25,361 $ 8,920 $ — $ 34,281 Foreign equity mutual funds 4,581 2,235 — 6,816 Bond mutual funds 16,391 2 (22 ) 16,371 Bonds 29,074 46 (16 ) 29,104 Money market funds 1,837 — — 1,837 $ 77,244 $ 11,203 $ (38 ) $ 88,409 At September 30, 2018 and 2017 , our available-for-sale securities included $46.5 million and $42.9 million related to assets held in separate rabbi trusts for our supplemental executive retirement plans as discussed in Note 7 . At September 30, 2018 we maintained investments in bonds that have contractual maturity dates ranging from October 2018 through September 2021. Other Fair Value Measures In addition to the financial instruments above, we have several financial and nonfinancial assets and liabilities subject to fair value measures. These financial assets and liabilities include cash and cash equivalents, accounts receivable, accounts payable and debt. The nonfinancial assets and liabilities include asset retirement obligations and pension and post-retirement plan assets. We record cash and cash equivalents, accounts receivable, accounts payable and debt at carrying value. For cash and cash equivalents, accounts receivable and accounts payable, we consider carrying value to materially approximate fair value due to the short-term nature of these assets and liabiliti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September 30, 2018 : September 30, 2018 (In thousands) Carrying Amount $ 3,085,000 Fair Value $ 3,161,679</t>
  </si>
  <si>
    <t>Discontinued Operations</t>
  </si>
  <si>
    <t>Discontinued Operations and Disposal Groups [Abstract]</t>
  </si>
  <si>
    <t>Discontinued Operations On October 29, 2016, we entered into a Membership Interest Purchase Agreement (the Agreement) with CenterPoint Energy Services, Inc., a subsidiary of CenterPoint Energy, Inc. (CES) to sell all of the equity interests of AEM. The transaction closed on January 3, 2017, with an effective date of January 1, 2017 . CES paid a cash purchase price of $38.3 million plus working capital of $109.0 million for total cash consideration of $147.3 million . Of this amount, $7.0 million was placed into escrow, to be paid to the Company within 24 months, net of any indemnification claims agreed upon between the two companies. In January 2018, $3.0 million of this escrowed amount was released and received by the Company. We recognized a net gain of $0.03 per diluted share on the sale in the second quarter of fiscal 2017 and completed the working capital true–up during the third quarter of fiscal 2017. The operating results of our natural gas marketing reportable segment have been reported on the consolidated statements of income as income from discontinued operations, net of income tax for the years ended September 30, 2017 and 2016. Accordingly, expenses related to allocable general corporate overhead and interest expense are not included in these results. The decision to report this segment as a discontinued operation was predicated, in part, on the following qualitative and quantitative factors: 1) the disposal resulted in the company becoming a fully regulated entity; 2) the fact that an entire reportable segment was disposed and 3) the fact the disposed segment represented in excess of 30 percent of consolidated revenues over the last five fiscal years. The tables below set forth selected financial information related to discontinued operations. Operating expenses include operation and maintenance expense, provision for doubtful accounts, depreciation and amortization expense and taxes, other than income. At September 30, 2018 and 2017 we did not have any assets or liabilities held for sale. The following table presents statement of income data related to discontinued operations. Year Ended September 30 2017 2016 (In thousands) Operating revenues $ 303,474 $ 1,005,090 Purchased gas cost 277,554 968,118 Operating expenses 7,874 26,184 Operating income 18,046 10,788 Other nonoperating expense (211 ) (2,495 ) Income from discontinued operations before income taxes 17,835 8,293 Income tax expense 6,841 3,731 Income from discontinued operations 10,994 4,562 Gain on sale from discontinued operations, net of tax ($10,215 and $0) 2,716 — Net income from discontinued operations $ 13,710 $ 4,562 The following table presents statement of cash flow data related to discontinued operations. Year Ended September 30 2017 2016 (In thousands) Depreciation and amortization $ 185 $ 2,304 Capital expenditures $ — $ 321 Non-cash loss in commodity contract cash flow hedges $ (8,165 ) $ (33,533 ) Significant Accounting Policies Related to Discontinued Operations Except as noted below, AEM adhered to the same Significant Accounting Policies as described in Note 2. Revenue recognition — Operating revenues for our natural gas marketing segment were recognized in the period in which actual volumes were transported and storage services were provided. Operating revenues for our natural gas marketing segment and the associated carrying value of natural gas inventory (inclusive of storage costs) were recognized when we sold the gas and physically delivered it to our customers. Operating revenues include realized gains and losses arising from the settlement of financial instruments used in our natural gas marketing activities. Gas stored underground — Gas stored underground was comprised of natural gas injected into storage to conduct the operations of the natural gas marketing segment. Our natural gas marketing segment utilized the average cost method; however, most of this inventory was hedged and was therefore reported at fair value at the end of each month. Property, plant and equipment — Natural gas marketing property, plant and equipment was stated at cost. Depreciation was generally computed on the straight-line method for financial reporting purposes based upon estimated useful lives ranging from 3 to 30 years. Financial instruments and hedging activities — In our natural gas marketing segment, we previously designated most of the natural gas inventory held by this operating segment as the hedged item in a fair-value hedge. This inventory was marked to market at the end of each month based on the Gas Daily index, with changes in fair value recognized as unrealized gains or losses in purchased gas cost, which is reflected in income from discontinued operations in the period of change. The financial instruments associated with this natural gas inventory were designated as fair-value hedges and were marked to market each month based upon the NYMEX price with changes in fair value recognized as unrealized gains or losses in purchased gas cost in the period of change. We elected to exclude this spot/forward differential for purposes of assessing the effectiveness of these fair-value hedges. Additionally, we previously elected to treat fixed-price forward contracts used in our natural gas marketing segment to deliver natural gas as normal purchases and normal sales. As such, these deliveries were recorded on an accrual basis in accordance with our revenue recognition policy. Financial instruments used to mitigate the commodity price risk associated with these contracts were designated as cash flow hedges of anticipated purchases and sales at indexed prices. Accordingly, unrealized gains and losses on these open financial instruments were recorded as a component of accumulated other comprehensive income, and were recognized in earnings as a component of purchased gas cost which is reflected in income from discontinued operations when the hedged volumes were sold. Gains and losses from hedge ineffectiveness we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reflected in income from discontinued operations for the years ended September 30, 2017 and 2016 . Our natural gas marketing segment also utilized master netting agreements with significant counterparties that allow us to offset gains and losses arising from financial instruments that would be settled in cash with gains and losses arising from financial instruments that could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Fair Value Measurements — Our discontinued operations used the same fair value measurement policies as described in Note 2 for our continuing operations. Level 1 measurements included primarily exchange-traded financial instruments and gas stored underground that was been designated as the hedged item in a fair value hedge. Within our natural gas marketing operations, we utilized a mid-market pricing convention (the mid-point between the bid and ask prices), as permitted under current accounting standards. Values derived from these sources reflected the market in which transactions involving these financial instruments are executed. Level 2 measurements primarily consisted of non-exchange-traded financial instruments, such as over-the-counter options and swaps. Short-term Debt Related to Discontinued Operations AEM had one uncommitted $25 million 364-day bilateral credit facility that was scheduled to expire on July 31, 2017 and one committed $15 million 364-day bilateral credit facility that was scheduled to expire on September 30, 2017. In connection with the sale of AEM, both facilities were terminated on January 3, 2017. Commodity Risk Management Activities Our discontinued natural gas marketing segment was exposed to risks associated with changes in the market price of natural gas through the purchase, sale and delivery of natural gas to its customers at competitive prices. Through December 31, 2016, we managed our exposure to such risks through a combination of physical storage and financial instruments, including futures, over-the-counter and exchange-traded options and swap contracts with counterparties. Effective January 1, 2017, as a result of the sale of AEM, these activities were discontinued. Due to the sale of AEM, we determined that the cash flows associated with our natural gas marketing commodity cash flow hedges were no longer probable of occurring; therefore, we discontinued hedge accounting as of December 31, 2016. As a result, we reclassified the gain in accumulated other comprehensive income associated with the commodity contracts into earnings as a reduction of purchased gas cost and recognized a pre-tax gain of $10.6 million , which is included in income from discontinued operations on the consolidated statement of income for the year ended September 30, 2017. The Company's other risk management activities are discussed in Note 13. Impact of Financial Instruments on the Income Statement Hedge ineffectiveness for our natural gas marketing segment was recorded as a component of purchased gas cost, which is included in discontinued operations on the consolidated statements of income, and primarily results from differences in the location and timing of the derivative instrument and the hedged item. For the years ended September 30, 2017 and 2016 , we recognized a gain arising from fair value and cash flow hedge ineffectiveness of $3.4 million and $21.6 million . Additional information regarding ineffectiveness recognized in the income statement is included in the tables below. Fair Value Hedges The impact of our natural gas marketing segment commodity contracts designated as fair value hedges and the related hedged item on the results of discontinued operations on our consolidated income statement for the years ended September 30, 2017 and 2016 is presented below. Year Ended September 30 2017 2016 (In thousands) Commodity contracts $ (9,567 ) $ 3,516 Fair value adjustment for natural gas inventory designated as the hedged item 12,858 18,079 Total decrease in purchased gas cost reflected in income from discontinued operations $ 3,291 $ 21,595 The decrease in purchased gas cost reflected in income from discontinued operations is comprised of the following: Basis ineffectiveness $ (597 ) $ (1,390 ) Timing ineffectiveness 3,888 22,985 $ 3,291 $ 21,595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 Cash Flow Hedges The impact of our natural gas marketing segment cash flow hedges on our consolidated income statements for the years ended September 30, 2017 and 2016 is presented below. Note that this presentation does not reflect the financial impact arising from the hedged physical transactions. Therefore, this presentation is not indicative of the economic margin we realized when the underlying physical and financial transactions were settled. Year Ended September 30 2017 2016 (In thousands) Loss reclassified from AOCI for effective portion of natural gas marketing commodity contracts $ (2,612 ) $ (52,651 ) Gain (loss) arising from ineffective portion of natural gas marketing commodity contracts 111 (19 ) Gain on discontinuance of cash flow hedging of natural gas marketing commodity contracts reclassified from AOCI 10,579 — Total impact on purchased gas cost reflected in income from discontinued operations $ 8,078 $ (52,670 ) Financial Instruments Not Designated as Hedges The impact of financial instruments that have not been designated as hedges on our consolidated income statements for the years ended September 30, 2017 and 2016 was an increase (decrease) in purchased gas cost reflected in income from discontinued operations of $(6.8) million and $15.5 million , which is included in discontinued operations on the consolidated statements of income. Note that this presentation does not reflect the expected gains or losses arising from the underlying physical transactions associated with these financial instruments. Therefore, this presentation is not indicative of the economic margin we realized when the underlying physical and financial transactions were settled.</t>
  </si>
  <si>
    <t>Concentration of Credit Risk</t>
  </si>
  <si>
    <t>Risks and Uncertainties [Abstract]</t>
  </si>
  <si>
    <t>Concentration of Credit Risk 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distribution segment is mitigated by the large number of individual customers and the diversity in our customer base. The credit risk for our other segment is not significant.</t>
  </si>
  <si>
    <t>Selected Quarterly Financial Data</t>
  </si>
  <si>
    <t>Quarterly Financial Information Disclosure [Abstract]</t>
  </si>
  <si>
    <t>Selected Quarterly Financial Data (Unaudited)</t>
  </si>
  <si>
    <t>Selected Quarterly Financial Data (Unaudited) 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8: Operating revenues Distribution $ 860,792 $ 1,199,291 $ 535,488 $ 407,476 Pipeline and storage 126,463 120,955 127,633 132,662 Intersegment eliminations (98,063 ) (100,837 ) (100,876 ) (95,438 ) Total operating revenues 889,192 1,219,409 562,245 444,700 Purchased gas cost 366,917 626,960 130,886 43,085 Operating income 241,561 268,988 122,993 89,592 Net Income 314,132 178,992 71,193 38,747 Basic and diluted earnings per share Net income per share — basic and diluted $ 2.89 $ 1.60 $ 0.64 $ 0.35 Quarter Ended December 31 March 31 June 30 September 30 (In thousands, except per share data) Fiscal year 2017: Operating revenues Distribution $ 754,656 $ 962,541 $ 494,060 $ 437,918 Pipeline and storage 109,952 111,972 117,283 117,823 Intersegment eliminations (84,440 ) (86,327 ) (84,842 ) (90,861 ) Total operating revenues 780,168 988,186 526,501 464,880 Purchased gas cost 311,305 427,494 114,176 72,561 Operating income 209,918 285,172 140,664 91,792 Income from continuing operations 114,038 162,012 70,808 35,853 Income from discontinued operations 10,994 — — — Gain on sale of discontinued operations — 2,716 — — Net Income 125,032 164,728 70,808 35,853 Basic and diluted earnings per share Income per share from continuing operations $ 1.08 $ 1.52 $ 0.67 $ 0.34 Income per share from discontinued operations 0.11 0.03 — — Net income per share — basic and diluted $ 1.19 $ 1.55 $ 0.67 $ 0.34</t>
  </si>
  <si>
    <t>Schedule II - Valuation and Qualifying Accounts</t>
  </si>
  <si>
    <t>SEC Schedule, 12-09, Valuation and Qualifying Accounts [Abstract]</t>
  </si>
  <si>
    <t>Schedule II Valuation and Qualifying Accounts</t>
  </si>
  <si>
    <t>ATMOS ENERGY CORPORATION Valuation and Qualifying Accounts Three Years Ended September 30, 2018 Additions Balance at beginning of period Charged to cost &amp; expenses Charged to other accounts Deductions Balance at end of period (In thousands) 2018 Allowance for doubtful accounts $ 10,865 $ 14,894 $ — $ 10,964 (1) $ 14,795 2017 Allowance for doubtful accounts $ 11,056 $ 12,269 $ — $ 12,460 (1) $ 10,865 2016 Allowance for doubtful accounts $ 12,934 $ 10,414 $ — $ 12,292 (1) $ 11,056 (1) Uncollectible accounts written off.</t>
  </si>
  <si>
    <t>Summary of Significant Accounting Policies (Policies)</t>
  </si>
  <si>
    <t>Principles of consolidation</t>
  </si>
  <si>
    <t>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t>
  </si>
  <si>
    <t>Use of estimates</t>
  </si>
  <si>
    <t>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t>
  </si>
  <si>
    <t>Regulation</t>
  </si>
  <si>
    <t>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 Substantially all of our regulatory assets are recorded as a component of deferred charges and other assets and a portion of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t>
  </si>
  <si>
    <t>Revenue recognition</t>
  </si>
  <si>
    <t>Revenue recognition — Sales of natural gas to our distribution customers are billed on a monthly basis; however, the billing cycle periods for certain classes of customers do not necessarily coincide with accounting periods used for financial reporting purposes. We follow the revenue accrual method of accounting for distribution segment revenues whereby revenues applicable to gas delivered to customers, but not yet billed under the cycle billing method, are estimated and accrued and the related costs are charged to expense. 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balance sheet. Operating revenues for our pipeline and storage segment are recognized in the period in which volumes are transported.</t>
  </si>
  <si>
    <t>Cash and cash equivalents — We consider all highly liquid investments with an original maturity of three months or less to be cash equivalents.</t>
  </si>
  <si>
    <t>Accounts receivable and allowance for doubtful accounts</t>
  </si>
  <si>
    <t>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t>
  </si>
  <si>
    <t>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t>
  </si>
  <si>
    <t>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6.8 million , $2.5 million and $2.8 million was capitalized in 2018 , 2017 and 2016 . Major renewals, including replacement pipe, and betterments that are recoverable under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2 percent , 3.1 percent and 3.2 percent for the fiscal years ended September 30, 2018 , 2017 and 2016 . Other property, plant and equipment is stated at cost. Depreciation is generally computed on the straight-line method for financial reporting purposes based upon estimated useful lives.</t>
  </si>
  <si>
    <t>Asset retirement obligations</t>
  </si>
  <si>
    <t>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8 and 2017 , we had asset retirement obligations of $12.9 million and $12.8 million . Additionally, we had $7.5 million and $7.8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si>
  <si>
    <t>Impairment of long-lived assets</t>
  </si>
  <si>
    <t>Impairment of long-lived assets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t>
  </si>
  <si>
    <t xml:space="preserve">Goodwill — We annually evaluate our goodwill balances for impairment during our second fiscal quarter or more frequently as impairment indicators arise. During the second quarter of fiscal 2018, we completed our annual goodwill impairment assessment using a qualitative assessment, as permitted under U.S. GAAP.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18 analysis, if the qualitative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t>
  </si>
  <si>
    <t>Marketable securities</t>
  </si>
  <si>
    <t xml:space="preserve">Marketable securities — As of September 30, 2018 and 2017 , all of our marketable securities were classified as available for sale. In accordance with the current authoritative accounting standards, these securities, including both debt and equity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 Beginning on October 1, 2018, changes in fair value of our equity available for sale securities will be recorded in net income as discussed further below in the Recent accounting pronouncements section. </t>
  </si>
  <si>
    <t>Financial instruments and hedging activities</t>
  </si>
  <si>
    <t>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continuing business and are discussed in Note 13 . We record all of our financial instruments on the balance sheet at fair value ,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financial instruments. Financial Instruments Associated with Interest Rate Risk We manage interest rate risk, primarily when we plan to issue long-term debt.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As of September 30, 2018 and September 30, 2017 , no cash was required to be held in margin accounts.</t>
  </si>
  <si>
    <t>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available-for-sale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t>
  </si>
  <si>
    <t>Pension and other postretirement plans</t>
  </si>
  <si>
    <t>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t>
  </si>
  <si>
    <t>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t>
  </si>
  <si>
    <t>Tax collections</t>
  </si>
  <si>
    <t xml:space="preserve">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t>
  </si>
  <si>
    <t>Contingencies</t>
  </si>
  <si>
    <t>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Actual results may differ from estimates, depending on actual outcomes or changes in the facts or expectations surrounding each potential exposure.</t>
  </si>
  <si>
    <t>Recent accounting pronouncements</t>
  </si>
  <si>
    <t>Recent accounting pronouncements Accounting pronouncements adopted in fiscal 2018 In February 2018, the Financial Accounting Standards Board (FASB) issued new guidance as a result of the Tax Cuts and Jobs Act of 2017 (the "TCJA"), related to the treatment of certain tax effects from accumulated other comprehensive income. The new guidance allows entities to reclassify from accumulated other comprehensive income to retained earnings the stranded tax effects resulting from the adoption of the TCJA. The new guidance will be effective for us in the fiscal year beginning on October 1, 2019 and for interim periods within that year. Early adoption is permitted, including adoption in any interim period for public business entities for reporting periods for which financial statements have not yet been issued and should be applied either in the period of adoption or retrospectively to each period (or periods) in which the effect of the change in the U.S. federal corporate income tax rate in the Tax Cuts and Jobs Act is recognized. We have early adopted the new standard effective as of September 30, 2018 , and reclassified the stranded tax effects of $22.9 million , resulting from the TCJA from accumulated other comprehensive income to retained earnings. This change is reflected on our consolidated statement of shareholders' equity. In January 2017, the FASB issued new guidance that simplified the accounting for goodwill impairments by eliminating step 2 from the goodwill impairment test. Under the new guidance, if the carrying amount of a reporting unit exceeds its fair value, an impairment loss will be recognized in an amount equal to that excess, limited to the total amount of goodwill allocated to that reporting unit. We early adopted the new standard, effective for our goodwill impairment test performed in our second fiscal quarter of 2018. The new standard did not have a material impact on our results of operations, consolidated balance sheets or cash flows. Accounting pronouncements that will be effective in fiscal 2019 In May 2014, the FASB issued a comprehensive new revenue recognition standard that superseded virtually all existing revenue recognition guidance under generally accepted accounting principles in the United States. Under the new standard, an entity recognizes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The new guidance will become effective for us October 1, 2018 and can be applied either retrospectively to each period presented or as a cumulative-effect adjustment as of the date of adoption. We have completed the evaluation of our sources of revenue and the impact that the new guidance will have on our financial position, results of operations, cash flows and business processes. Based on this evaluation, we do not believe the implementation of the new guidance will have a material effect on our financial position, results of operations, cash flows or business processes. We intend to apply the new guidance using the modified retrospective method on the date of adoption. The most impactful change from the adoption of this standard will be the disclosure requirements. In the first quarter of fiscal 2019, we will add a new revenue footnote which will contain a disaggregation of revenues from contracts with customers by customer type. In March 2017, the FASB issued new guidance related to the income statement presentation of the components of net periodic benefit cost for an entity’s sponsored defined benefit pension and other postretirement plans. The new guidance requires entities to disaggregate the current service cost component of the net benefit cost from the other components and present it with other current compensation costs for related employees in the statement of income. The other components of net benefit cost will be presented outside of income from operations on the statement of income. In addition, only the service cost component of net benefit cost is eligible for capitalization (e.g., as part of inventory or property, plant, and equipment). The Federal Energy Regulatory Commission (“FERC”), which regulates interstate transmission pipelines and also establishes, through its Uniform System of Accounts, accounting practices for rate-regulated entities, has issued guidance that states it will permit an election to either continue to capitalize non-service benefit costs or to cease capitalizing such costs for regulatory purposes. Accounting guidelines by the FERC are typically also followed by state commissions. As such, we plan to continue to capitalize into property, plant and equipment all components of net periodic benefit cost for ratemaking purposes and will defer the non-service cost components as a regulatory asset for U.S. GAAP reporting purposes. The new guidance will be effective for us in the fiscal year beginning on October 1, 2018 and for interim periods within that year. The standard requires retrospective application for presentation of non-service cost components outside of income from operations in the statement of income and prospective application of the change in eligible costs for capitalization. We do not anticipate the new standard will have a material impact on our financial position, results of operations and cash flows. In January 2016, the FASB issued guidance related to the classification and measurement of financial instruments. The amendments modify the accounting and presentation for certain financial liabilities and equity investments not consolidated or reported using the equity method. The guidance is effective for us beginning October 1, 2018. The standard will require that changes in fair value of our available-for-sale equity securities be recorded in net income. However, the accounting for our available-for-sale debt securities remains unchanged as a result of this guidance. The new guidance will be applied by means of a cumulative-effect adjustment to the balance sheet as of the beginning of fiscal year 2019. We expect to record a cumulative-effect adjustment of approximately $8 million from accumulated other comprehensive income to retained earnings. We do not anticipate the new standard will have a material impact on our financial position, results of operations or cash flows. In August 2018, the FASB issued new guidance aligning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 customer in a hosting arrangement that is a service contract to follow the guidance in Subtopic 350-40 to determine which implementation costs to capitalize as an asset related to the service contract and which costs to expense. The new guidance is effective for us in the fiscal year beginning October 1, 2020 and for interim periods within that year. Early adoption is permitted, including adoption in any interim period. The amendments should be applied either retrospectively or prospectively to all implementation costs incurred after the date of adoption. We intend to early adopt the guidance prospectively as of the fiscal year beginning October 1, 2018. We do not anticipate the new standard will have a material impact on our financial position, results of operations or cash flows. Recently issued accounting pronouncements that will be effective after fiscal 2019 In February 2016, the FASB issued a comprehensive new leasing standard that will require lessees to recognize a lease liability and a right-of-use asset for all leases, including operating leases, with a term greater than 12 months on its balance sheet. The new standard will be effective for us beginning on October 1, 2019; early adoption is permitted. The new leasing standard requires modified retrospective transition, which requires application of the new guidance at the beginning of the earliest comparative period presented in the year of adoption. Additionally, in January 2018, the FASB issued amendments to the standard that provides a practical expedient for entities to not evaluate existing or expired land easements that were not previously accounted for as leases under the current guidance. In July 2018, the FASB issued an amendment to the standard that provides an additional and optional transition method to adopt the standard at the adoption date and recognize a cumulative-effect adjustment to the opening balance of retained earnings in the period of adoption. We are currently evaluating the effect of this standard and amendments on our financial position, results of operations, cash flows and business processe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securities that will require credit losses for available-for-sale debt securities to be recorded through an allowance account. The new standard will be effective for us beginning on October 1, 2021; early adoption is permitted beginning on October 1, 2019. We are currently evaluating the potential impact of this new guidance on our financial position, results of operations and cash flows. In August 2018, the FASB issued new guidance that modifies the disclosure requirements for employers that sponsor defined benefit pension or other postretirement plans. The guidance removes the disclosure requirements for the amounts of gain/loss and prior service cost/credit amortization expected in the following year and the disclosure of the effect of a one-percentage-point change in the health care cost trend rate, among other changes. The guidance adds certain disclosures including the weighted average interest crediting rate for cash balance plans and a narrative description for the significant change in gains and losses as well as any other significant change in the plan obligations or assets. The new guidance is effective for us in the fiscal year beginning October 1, 2020 and should be applied on a retrospective basis to all periods presented. Early adoption is permitted. The adoption of this new guidance impacts only our disclosures; however we are still evaluating the timing of our adoption.</t>
  </si>
  <si>
    <t>Segment information</t>
  </si>
  <si>
    <t>As of September 30, 2018, we manage and review our consolidated operations through the following three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 The natural gas marketing segment i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taxes were calculated on a separate return basis.</t>
  </si>
  <si>
    <t>Earnings per share</t>
  </si>
  <si>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si>
  <si>
    <t>Significant Accounting Policies Related to Discontinued Operations</t>
  </si>
  <si>
    <t xml:space="preserve">Significant Accounting Policies Related to Discontinued Operations Except as noted below, AEM adhered to the same Significant Accounting Policies as described in Note 2. Revenue recognition — Operating revenues for our natural gas marketing segment were recognized in the period in which actual volumes were transported and storage services were provided. Operating revenues for our natural gas marketing segment and the associated carrying value of natural gas inventory (inclusive of storage costs) were recognized when we sold the gas and physically delivered it to our customers. Operating revenues include realized gains and losses arising from the settlement of financial instruments used in our natural gas marketing activities. Gas stored underground — Gas stored underground was comprised of natural gas injected into storage to conduct the operations of the natural gas marketing segment. Our natural gas marketing segment utilized the average cost method; however, most of this inventory was hedged and was therefore reported at fair value at the end of each month. Property, plant and equipment — Natural gas marketing property, plant and equipment was stated at cost. Depreciation was generally computed on the straight-line method for financial reporting purposes based upon estimated useful lives ranging from 3 to 30 years. Financial instruments and hedging activities — In our natural gas marketing segment, we previously designated most of the natural gas inventory held by this operating segment as the hedged item in a fair-value hedge. This inventory was marked to market at the end of each month based on the Gas Daily index, with changes in fair value recognized as unrealized gains or losses in purchased gas cost, which is reflected in income from discontinued operations in the period of change. The financial instruments associated with this natural gas inventory were designated as fair-value hedges and were marked to market each month based upon the NYMEX price with changes in fair value recognized as unrealized gains or losses in purchased gas cost in the period of change. We elected to exclude this spot/forward differential for purposes of assessing the effectiveness of these fair-value hedges. Additionally, we previously elected to treat fixed-price forward contracts used in our natural gas marketing segment to deliver natural gas as normal purchases and normal sales. As such, these deliveries were recorded on an accrual basis in accordance with our revenue recognition policy. Financial instruments used to mitigate the commodity price risk associated with these contracts were designated as cash flow hedges of anticipated purchases and sales at indexed prices. Accordingly, unrealized gains and losses on these open financial instruments were recorded as a component of accumulated other comprehensive income, and were recognized in earnings as a component of purchased gas cost which is reflected in income from discontinued operations when the hedged volumes were sold. Gains and losses from hedge ineffectiveness we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reflected in income from discontinued operations for the years ended September 30, 2017 and 2016 . Our natural gas marketing segment also utilized master netting agreements with significant counterparties that allow us to offset gains and losses arising from financial instruments that would be settled in cash with gains and losses arising from financial instruments that could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Fair Value Measurements — Our discontinued operations used the same fair value measurement policies as described in Note 2 for our continuing operations. Level 1 measurements included primarily exchange-traded financial instruments and gas stored underground that was been designated as the hedged item in a fair value hedge. Within our natural gas marketing operations, we utilized a mid-market pricing convention (the mid-point between the bid and ask prices), as permitted under current accounting standards. Values derived from these sources reflected the market in which transactions involving these financial instruments are executed. Level 2 measurements primarily consisted of non-exchange-traded financial instruments, such as over-the-counter options and swaps. Short-term Debt Related to Discontinued Operations AEM had one uncommitted $25 million 364-day bilateral credit facility that was scheduled to expire on July 31, 2017 and one committed $15 million 364-day bilateral credit facility that was scheduled to expire on September 30, 2017. In connection with the sale of AEM, both facilities were terminated on January 3, 2017. Commodity Risk Management Activities Our discontinued natural gas marketing segment was exposed to risks associated with changes in the market price of natural gas through the purchase, sale and delivery of natural gas to its customers at competitive prices. Through December 31, 2016, we managed our exposure to such risks through a combination of physical storage and financial instruments, including futures, over-the-counter and exchange-traded options and swap contracts with counterparties. Effective January 1, 2017, as a result of the sale of AEM, these activities were discontinued. Due to the sale of AEM, we determined that the cash flows associated with our natural gas marketing commodity cash flow hedges were no longer probable of occurring; therefore, we discontinued hedge accounting as of December 31, 2016. As a result, we reclassified the gain in accumulated other comprehensive income associated with the commodity contracts into earnings as a reduction of purchased gas cost and recognized a pre-tax gain of $10.6 million , which is included in income from discontinued operations on the consolidated statement of income for the year ended September 30, 2017. The Company's other risk management activities are discussed in Note 13. Impact of Financial Instruments on the Income Statement Hedge ineffectiveness for our natural gas marketing segment was recorded as a component of purchased gas cost, which is included in discontinued operations on the consolidated statements of income, and primarily results from differences in the location and timing of the derivative instrument and the hedged item. </t>
  </si>
  <si>
    <t>Nature of Business (Table)</t>
  </si>
  <si>
    <t>Schedule of divisions and service areas</t>
  </si>
  <si>
    <t>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t>
  </si>
  <si>
    <t>Summary of Significant Accounting Policies (Table)</t>
  </si>
  <si>
    <t>Schedule of Regulatory Assets</t>
  </si>
  <si>
    <t xml:space="preserve">Significant regulatory assets and liabilities as of September 30, 2018 and 2017 included the following: September 30 2018 2017 (In thousands) Regulatory assets: Pension and postretirement benefit costs (1) $ 6,496 $ 26,826 Infrastructure mechanisms (2) 96,739 46,437 Deferred gas costs 1,927 65,714 Recoverable loss on reacquired debt 8,702 11,208 Deferred pipeline record collection costs 20,467 11,692 APT annual adjustment mechanism — 2,160 Rate case costs 2,741 2,629 Other 6,739 10,132 $ 143,811 $ 176,798 Regulatory liabilities: Regulatory excess deferred taxes (3) $ 744,895 $ — Regulatory cost of service reserve (4) 22,508 — Regulatory cost of removal obligation 522,175 521,330 Deferred gas costs 94,705 15,559 Asset retirement obligation 12,887 12,827 APT annual adjustment mechanism 35,228 — Pension and postretirement benefit costs 69,113 — Other 9,486 5,941 $ 1,510,997 $ 555,657 (1) Includes $6.5 million and $9.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3) The TCJA resulted in the remeasurement of the net deferred tax liability included in our rate base. Of this amount, $ 5.2 million is recorded in other current liabilities. The period and timing of the return of the excess deferred taxes is being determined by regulators in each of our jurisdictions. See Note 12 for further information. (4)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See Note 12 for further information. </t>
  </si>
  <si>
    <t>Schedule of Regulatory Liabilities</t>
  </si>
  <si>
    <t>Segment Information (Table)</t>
  </si>
  <si>
    <t>Schedule of Segment Reporting Information, by Segment</t>
  </si>
  <si>
    <t>Balance sheet information at September 30, 2018 and 2017 by segment is presented in the following tables. September 30, 2018 Distribution Pipeline and Storage Eliminations Consolidated (In thousands) Property, plant and equipment, net $ 7,644,693 $ 2,726,454 $ — $ 10,371,147 Total assets $ 11,109,128 $ 2,963,480 $ (2,198,171 ) $ 11,874,437 September 30, 2017 Distribution Pipeline and Storage Eliminations Consolidated (In thousands) Property, plant and equipment, net $ 6,849,517 $ 2,409,665 $ — $ 9,259,182 Total assets $ 10,050,164 $ 2,621,601 $ (1,922,169 ) $ 10,749,596 Income statements and capital expenditures by segment are shown in the following tables. Year Ended September 30, 2018 Distribution Pipeline and Storage Eliminations Consolidated (In thousands) Operating revenues from external parties $ 3,000,404 $ 115,142 $ — $ 3,115,546 Intersegment revenues 2,643 392,571 (395,214 ) — Total operating revenues 3,003,047 507,713 (395,214 ) 3,115,546 Purchased gas cost 1,559,836 1,978 (393,966 ) 1,167,848 Operation and maintenance expense 465,848 134,995 (1,248 ) 599,595 Depreciation and amortization expense 264,930 96,153 — 361,083 Taxes, other than income 231,566 32,320 — 263,886 Operating income 480,867 242,267 — 723,134 Miscellaneous expense (1,849 ) (3,495 ) — (5,344 ) Interest charges 65,850 40,796 — 106,646 Income before income taxes 413,168 197,976 — 611,144 Income tax (benefit) expense (29,798 ) 37,878 — 8,080 Net income $ 442,966 $ 160,098 $ — $ 603,064 Capital expenditures $ 1,025,800 $ 441,791 $ — $ 1,467,591 Year Ended September 30, 2017 Distribution Pipeline and Storage Natural Gas Marketing Eliminations Consolidated (In thousands) Operating revenues from external parties $ 2,647,813 $ 111,922 $ — $ — $ 2,759,735 Intersegment revenues 1,362 345,108 — (346,470 ) — Total operating revenues 2,649,175 457,030 — (346,470 ) 2,759,735 Purchased gas cost 1,269,456 2,506 — (346,426 ) 925,536 Operation and maintenance expense 413,077 133,765 — (44 ) 546,798 Depreciation and amortization expense 249,071 70,377 — — 319,448 Taxes, other than income 211,929 28,478 — — 240,407 Operating income 505,642 221,904 — — 727,546 Miscellaneous expense (1,695 ) (1,575 ) — — (3,270 ) Interest charges 79,789 40,393 — — 120,182 Income from continuing operations before income taxes 424,158 179,936 — — 604,094 Income tax expense 155,789 65,594 — — 221,383 Income from continuing operations 268,369 114,342 — — 382,711 Income from discontinued operations, net of tax — — 10,994 — 10,994 Gain on sale of discontinued operations, net of tax — — 2,716 — 2,716 Net income $ 268,369 $ 114,342 $ 13,710 $ — $ 396,421 Capital expenditures $ 849,950 $ 287,139 $ — $ — $ 1,137,089 Year Ended September 30, 2016 Distribution Pipeline and Storage Natural Gas Marketing Eliminations Consolidated (In thousands) Operating revenues from external parties $ 2,338,404 $ 116,244 $ — $ — $ 2,454,648 Intersegment revenues 1,374 310,952 — (312,326 ) — Total operating revenues 2,339,778 427,196 — (312,326 ) 2,454,648 Purchased gas cost 1,058,576 (58 ) — (312,326 ) 746,192 Operation and maintenance expense 407,982 130,610 — — 538,592 Depreciation and amortization expense 234,109 56,682 — — 290,791 Taxes, other than income 197,227 24,616 — — 221,843 Operating income 441,884 215,346 — — 657,230 Miscellaneous income (expense) 1,171 (1,405 ) — — (234 ) Interest charges 78,238 36,574 — — 114,812 Income from continuing operations before income taxes 364,817 177,367 — — 542,184 Income tax expense 130,987 65,655 — — 196,642 Income from continuing operations 233,830 111,712 — — 345,542 Income from discontinued operations, net of tax — — 4,562 — 4,562 Net income $ 233,830 $ 111,712 $ 4,562 $ — $ 350,104 Capital expenditures $ 740,246 $ 346,383 $ 321 $ — $ 1,086,950</t>
  </si>
  <si>
    <t>Revenue from External Customers by Products and Services</t>
  </si>
  <si>
    <t>The following table summarizes our revenues from external parties by products and services for the fiscal year ended September 30. 2018 2017 2016 (In thousands) Distribution revenues: Gas sales revenues: Residential $ 1,916,101 $ 1,642,918 $ 1,477,049 Commercial 797,073 708,167 619,979 Industrial 131,267 133,372 98,439 Public authority and other 47,714 45,820 41,307 Total gas sales revenues 2,892,155 2,530,277 2,236,774 Transportation revenues 99,250 86,332 76,690 Other gas revenues 8,999 31,204 24,940 Total distribution revenues 3,000,404 2,647,813 2,338,404 Pipeline and storage revenues 115,142 111,922 116,244 Total operating revenues $ 3,115,546 $ 2,759,735 $ 2,454,648</t>
  </si>
  <si>
    <t>Earnings Per Share (Table)</t>
  </si>
  <si>
    <t>Earnings per share table</t>
  </si>
  <si>
    <t>Basic and diluted earnings per share for the fiscal years ended September 30 are calculated as follows: 2018 2017 2016 (In thousands, except per share data) Basic and Diluted Earnings Per Share from continuing operations Income from continuing operations $ 603,064 $ 382,711 $ 345,542 Less: Income from continuing operations allocated to participating securities 580 475 538 Income from continuing operations available to common shareholders $ 602,484 $ 382,236 $ 345,004 Basic and diluted weighted average shares outstanding 111,012 106,100 103,524 Income from continuing operations per share — Basic and Diluted $ 5.43 $ 3.60 $ 3.33 Basic and Diluted Earnings Per Share from discontinued operations Income from discontinued operations $ — $ 13,710 $ 4,562 Less: Income from discontinued operations allocated to participating securities — 12 8 Income from discontinued operations available to common shareholders $ — $ 13,698 $ 4,554 Basic and diluted weighted average shares outstanding 111,012 106,100 103,524 Income from discontinued operations per share - Basic and Diluted $ — $ 0.13 $ 0.05 Net Income per share — Basic and Diluted $ 5.43 $ 3.73 $ 3.38</t>
  </si>
  <si>
    <t>Debt (Table)</t>
  </si>
  <si>
    <t>Schedule of Long-term Debt Instruments</t>
  </si>
  <si>
    <t>Long-term debt at September 30, 2018 and 2017 consisted of the following: 2018 2017 (In thousands) Unsecured 8.50% Senior Notes, due March 2019 $ 450,000 $ 450,000 Unsecured 3.00% Senior Notes, due 2027 500,000 500,000 Unsecured 5.95% Senior Notes, due 2034 200,000 200,000 Unsecured 5.50% Senior Notes, due 2041 400,000 400,000 Unsecured 4.15% Senior Notes, due 2043 500,000 500,000 Unsecured 4.125% Senior Notes, due 2044 750,000 750,000 Medium term Series A notes, 1995-1, 6.67%, due 2025 10,000 10,000 Unsecured 6.75% Debentures, due 2028 150,000 150,000 Floating-rate term loan, due September 2019 (1) 125,000 125,000 Total long-term debt 3,085,000 3,085,000 Less: Original issue (premium) / discount on unsecured senior notes and debentures (4,439 ) (4,384 ) Debt issuance cost 20,774 22,339 Current maturities 575,000 — $ 2,493,665 $ 3,067,045 (1) Up to $200 million can be drawn under this term loan.</t>
  </si>
  <si>
    <t>Schedule of Maturities of Long-term Debt</t>
  </si>
  <si>
    <t>Maturities of long-term debt at September 30, 2018 were as follows (in thousands): 2019 $ 575,000 2020 — 2021 — 2022 — 2023 — Thereafter 2,510,000 $ 3,085,000</t>
  </si>
  <si>
    <t>Shareholders' Equity (Table)</t>
  </si>
  <si>
    <t>Schedule of Accumulated Other Comprehensive Income (Loss)</t>
  </si>
  <si>
    <t>The following tables provide the components of our accumulated other comprehensive income (loss) balances, net of the related tax effects allocated to each component of other comprehensive income (loss). Additionally, as discussed further in Note 2, we have early adopted a new accounting standard effective as of September 30, 2018 . The adoption resulted in a reclassification of the stranded tax effects resulting from the TCJA, from accumulated other comprehensive income to retained earnings, as seen in the table below. Available- for-Sale Securities Interest Rate Agreement Cash Flow Hedges Total (In thousands) September 30, 2017 $ 7,048 $ (112,302 ) $ (105,254 ) Other comprehensive income (loss) before reclassifications 1,426 43,184 44,610 Amounts reclassified from accumulated other comprehensive income (1,821 ) 1,752 (69 ) Net current-period other comprehensive income (loss) (395 ) 44,936 44,541 Cumulative effect of accounting change 1,471 (24,405 ) (22,934 ) September 30, 2018 $ 8,124 $ (91,771 ) $ (83,647 ) Available- for-Sale Securities Interest Rate Agreement Cash Flow Hedges Commodity Contracts Cash Flow Hedges Total (In thousands) September 30, 2016 $ 4,484 $ (187,524 ) $ (4,982 ) $ (188,022 ) Other comprehensive income (loss) before reclassifications 2,502 74,560 9,847 86,909 Amounts reclassified from accumulated other comprehensive income 62 662 (4,865 ) (4,141 ) Net current-period other comprehensive income 2,564 75,222 4,982 82,768 September 30, 2017 $ 7,048 $ (112,302 ) $ — $ (105,254 )</t>
  </si>
  <si>
    <t>Reclassification out of Accumulated Other Comprehensive Income</t>
  </si>
  <si>
    <t>The following tables detail reclassifications out of AOCI for the fiscal years ended September 30, 2018 and 2017 . Amounts in parentheses below indicate decreases to net income in the statement of income. Fiscal Year Ended September 30, 2018 Accumulated Other Comprehensive Income Components Amount Reclassified from Accumulated Other Comprehensive Income Affected Line Item in the Statement of Income (In thousands) Available-for-sale securities (2) $ 2,360 Operation and maintenance expense 2,360 Total before tax (539 ) Tax expense $ 1,821 Net of tax Cash flow hedges Interest rate agreements $ (2,375 ) Interest charges (2,375 ) Total before tax 623 Tax benefit $ (1,752 ) Net of tax Total reclassifications $ 69 Net of tax Fiscal Year Ended September 30, 2017 Accumulated Other Comprehensive Income Components Amount Reclassified from Accumulated Other Comprehensive Income Affected Line Item in the Statement of Income (In thousands) Available-for-sale securities (2) $ (97 ) Operation and maintenance expense (97 ) Total before tax 35 Tax benefit $ (62 ) Net of tax Cash flow hedges Interest rate agreements $ (1,043 ) Interest charges Commodity contracts 7,967 Purchased gas cost (1) 6,924 Total before tax (2,721 ) Tax expense $ 4,203 Net of tax Total reclassifications $ 4,141 Net of tax (1) Amounts are presented as part of income from discontinued operations on the consolidated statements of income. (2) Our available-for-sale securities include both debt and equity securities.</t>
  </si>
  <si>
    <t>Retirement and Post-Retirement Employee Benefit Plans (Tables)</t>
  </si>
  <si>
    <t>Schedule of Net Periodic Benefit Cost Not yet Recognized</t>
  </si>
  <si>
    <t>The amounts that have not yet been recognized in net periodic pension cost that have been recorded as regulatory assets or liabilities are as follows: Defined Benefit Plan Supplemental Executive Retirement Plans Postretirement Plans Total (In thousands) September 30, 2018 Unrecognized prior service (credit) cost $ (1,047 ) $ — $ 1,298 $ 251 Unrecognized actuarial (gain) loss (2,310 ) 33,912 (100,966 ) (69,364 ) $ (3,357 ) $ 33,912 $ (99,668 ) $ (69,113 ) September 30, 2017 Unrecognized prior service (credit) cost $ (1,278 ) $ — $ 1,309 $ 31 Unrecognized actuarial (gain) loss 62,388 42,170 (87,196 ) 17,362 $ 61,110 $ 42,170 $ (85,887 ) $ 17,393</t>
  </si>
  <si>
    <t>Schedule of Allocation of Plan Assets</t>
  </si>
  <si>
    <t>The following table presents asset allocation information for the postretirement benefit plan assets as of September 30, 2018 and 2017 . Actual Allocation September 30 Security Class 2018 2017 Diversified investment funds 97.5% 97.5% Cash and cash equivalents 2.5% 2.5% The following table presents asset allocation information for the Master Trust as of September 30, 2018 and 2017 . Targeted Allocation Range Actual Allocation September 30 Security Class 2018 2017 Domestic equities 35%-55% 44.3% 43.9% International equities 10%-20% 15.4% 17.2% Fixed income 5%-30% 16.9% 10.6% Company stock 0%-15% 12.7% 11.8% Other assets 0%-20% 10.7% 16.5%</t>
  </si>
  <si>
    <t>Schedule of Assumptions Used</t>
  </si>
  <si>
    <t>The actuarial assumptions used to determine the pension liability for our postretirement plan were determined as of September 30, 2018 and 2017 and the actuarial assumptions used to determine the net periodic pension cost for the postretirement plan were determined as of September 30, 2017 , 2016 and 2015 . The assumptions are presented in the following table: Postretirement Liability Postretirement Cost 2018 2017 2018 2017 2016 Discount rate 4.38 % 3.89 % 3.89 % 3.73 % 4.55 % Expected return on plan assets 5.33 % 4.29 % 4.29 % 4.45 % 4.45 % Initial trend rate 6.50 % 7.00 % 7.00 % 7.50 % 7.50 % Ultimate trend rate 5.00 % 5.00 % 5.00 % 5.00 % 5.00 % Ultimate trend reached in 2022 2022 2022 2022 2021 The actuarial assumptions used to determine the pension liability for the supplemental plans were determined as of September 30, 2018 and 2017 and the actuarial assumptions used to determine the net periodic pension cost for the supplemental plans were determined as of September 30, 2017 , 2016 and 2015 . These assumptions are presented in the following table: Pension Liability Pension Cost 2018 2017 2018 2017 2016 Discount rate (1) 4.38 % 3.89 % 4.08 % 3.73 % 4.55 % Rate of compensation increase 3.50 % 3.50 % 3.50 % 3.50 % 3.50 % ( 1 ) Reflects a weighted average discount rate for pension cost for fiscal 2018 due to settlements during the year. As of September 30, 2018 , we updated our assumed mortality rates to incorporate the updated mortality table. Additional assumptions are presented in the following table: Pension Liability Pension Cost 2018 2017 2018 2017 2016 Discount rate 4.38 % 3.89 % 3.89 % 3.73 % 4.55 % Rate of compensation increase 3.50 % 3.50 % 3.50 % 3.50 % 3.50 % Expected return on plan assets 6.75 % 6.75 % 6.75 % 7.00 % 7.00 %</t>
  </si>
  <si>
    <t>Changes in Projected Benefit Obligations, Fair Value of Plan Assets, and Funded Status of Plan</t>
  </si>
  <si>
    <t>The following table presents the Plan’s accumulated benefit obligation, projected benefit obligation and funded status as of September 30, 2018 and 2017 : 2018 2017 (In thousands) Accumulated benefit obligation $ 478,750 $ 505,355 Change in projected benefit obligation: Benefit obligation at beginning of year $ 533,455 $ 545,480 Service cost 17,264 18,109 Interest cost 20,803 20,443 Actuarial (gain) loss (29,087 ) (16,347 ) Benefits paid (37,716 ) (34,230 ) Benefit obligation at end of year 504,719 533,455 Change in plan assets: Fair value of plan assets at beginning of year 508,244 473,950 Actual return on plan assets 54,163 63,524 Employer contributions 7,000 5,000 Benefits paid (37,716 ) (34,230 ) Fair value of plan assets at end of year 531,691 508,244 Reconciliation: Funded status 26,972 (25,211 ) Unrecognized prior service cost — — Unrecognized net loss — — Net amount recognized $ 26,972 $ (25,211 ) The following table presents the postretirement plan’s benefit obligation and funded status as of September 30, 2018 and 2017 : 2018 2017 (In thousands) Change in benefit obligation: Benefit obligation at beginning of year $ 274,098 $ 279,222 Service cost 12,078 12,436 Interest cost 10,907 10,679 Plan participants’ contributions 4,720 4,936 Actuarial gain (17,252 ) (21,750 ) Benefits paid (18,565 ) (13,970 ) Plan amendments — 2,545 Benefit obligation at end of year 265,986 274,098 Change in plan assets: Fair value of plan assets at beginning of year 184,790 158,977 Actual return on plan assets 10,997 21,160 Employer contributions 17,419 13,687 Plan participants’ contributions 4,720 4,936 Benefits paid (18,565 ) (13,970 ) Fair value of plan assets at end of year 199,361 184,790 Reconciliation: Funded status (66,625 ) (89,308 ) Unrecognized transition obligation — — Unrecognized prior service cost — — Unrecognized net loss — — Accrued postretirement cost $ (66,625 ) $ (89,308 ) The following table presents the supplemental plans’ accumulated benefit obligation, projected benefit obligation and funded status as of September 30, 2018 and 2017 : 2018 2017 (In thousands) Accumulated benefit obligation $ 116,943 $ 130,070 Change in projected benefit obligation: Benefit obligation at beginning of year $ 134,480 $ 142,574 Service cost 1,332 2,756 Interest cost 4,988 4,744 Actuarial (gain) loss (1,020 ) (2,452 ) Benefits paid (4,523 ) (4,588 ) Settlements (13,887 ) (8,554 ) Benefit obligation at end of year 121,370 134,480 Change in plan assets: Fair value of plan assets at beginning of year — — Employer contribution 18,410 13,142 Benefits paid (4,523 ) (4,588 ) Settlements (13,887 ) (8,554 ) Fair value of plan assets at end of year — — Reconciliation: Funded status (121,370 ) (134,480 ) Unrecognized prior service cost — — Unrecognized net loss — — Accrued pension cost $ (121,370 ) $ (134,480 )</t>
  </si>
  <si>
    <t>Schedule of Net Benefit Costs Supplemental Plan</t>
  </si>
  <si>
    <t>Net periodic postretirement cost for fiscal 2018 , 2017 and 2016 is recorded as operating expense and included the components presented below. Fiscal Year Ended September 30 2018 2017 2016 (In thousands) Components of net periodic postretirement cost: Service cost $ 12,078 $ 12,436 $ 10,823 Interest cost 10,907 10,679 12,424 Expected return on assets (8,006 ) (7,185 ) (6,264 ) Amortization of transition obligation — — 82 Amortization of prior service cost (credit) 11 (1,644 ) (1,644 ) Recognized actuarial gain (6,473 ) (2,827 ) (2,167 ) Net periodic postretirement cost $ 8,517 $ 11,459 $ 13,254 Net periodic pension cost for the Plan for fiscal 2018 , 2017 and 2016 is recorded as operating expense and included the following components: Fiscal Year Ended September 30 2018 2017 2016 (In thousands) Components of net periodic pension cost: Service cost $ 17,264 $ 18,109 $ 16,419 Interest cost 20,803 20,443 23,193 Expected return on assets (27,666 ) (27,975 ) (27,522 ) Amortization of prior service credit (231 ) (231 ) (226 ) Recognized actuarial loss 9,114 12,744 10,693 Net periodic pension cost $ 19,284 $ 23,090 $ 22,557 Net periodic pension cost for the supplemental plans for fiscal 2018 , 2017 and 2016 is recorded as operating expense and included the following components: Fiscal Year Ended September 30 2018 2017 2016 (In thousands) Components of net periodic pension cost: Service cost $ 1,332 $ 2,756 $ 2,371 Interest cost 4,988 4,744 5,185 Recognized actuarial loss 3,079 4,251 2,586 Settlements 4,159 2,685 — Net periodic pension cost $ 13,558 $ 14,436 $ 10,142</t>
  </si>
  <si>
    <t>Schedule of Employee Pension Plans Investments at Fair Value</t>
  </si>
  <si>
    <t>In addition to the assets shown below, the Plan had net accounts receivable of $2.0 million and $0.6 million at September 30, 2018 and 2017 , which materially approximates fair value due to the short-term nature of these assets. Assets at Fair Value as of September 30, 2018 Level 1 Level 2 Level 3 Total (In thousands) Investments: Common stocks $ 197,577 $ — $ — $ 197,577 Money market funds — 19,153 — 19,153 Registered investment companies 50,895 — — 50,895 Government securities: Mortgage-backed securities — 18,821 — 18,821 U.S. treasuries 23,071 868 — 23,939 Corporate bonds — 46,498 — 46,498 Total investments at fair value $ 271,543 $ 85,340 $ — 356,883 Investments measured at net asset value: Common/collective trusts (1) 108,391 Limited partnerships (1) 64,399 Total investments at fair value $ 529,673 Assets at Fair Value as of September 30, 2017 Level 1 Level 2 Level 3 Total (In thousands) Investments: Common stocks $ 164,910 $ — $ — $ 164,910 Money market funds — 9,588 — 9,588 Registered investment companies 64,102 — — 64,102 Government securities: Mortgage-backed securities — 15,664 — 15,664 U.S. treasuries 5,129 822 — 5,951 Corporate bonds — 32,314 — 32,314 Total assets in the fair value hierarchy $ 234,141 $ 58,388 $ — 292,529 Investments measured at net asset value: Common/collective trusts (1) 150,976 Limited partnerships (1) 64,135 Total investments at fair value $ 507,640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t>
  </si>
  <si>
    <t>Schedule of Expected Benefit Payments</t>
  </si>
  <si>
    <t>The following benefit payments paid by us, retirees and prescription drug subsidy payments for our postretirement benefit plans, which reflect expected future service, as appropriate, are expected to be paid in the following fiscal years. Company payments for fiscal 2018 include contributions to our postretirement plan trusts. Company Payments Retiree Payments Subsidy Payments Total Postretirement Benefits (In thousands) 2019 $ 14,407 $ 3,532 $ — $ 17,939 2020 13,363 3,742 — 17,105 2021 13,572 3,975 — 17,547 2022 14,503 4,412 — 18,915 2023 15,405 4,832 — 20,237 2024-2028 88,120 29,514 — 117,634 The following benefit payments for our defined benefit plans, which reflect expected future service, as appropriate, are expected to be paid in the following fiscal years: Pension Plan Supplemental Plans (In thousands) 2019 $ 32,603 $ 10,475 2020 33,509 24,778 2021 35,838 4,597 2022 37,176 20,882 2023 38,684 12,735 2024-2028 206,563 43,070</t>
  </si>
  <si>
    <t>Schedule of Effect of One-Percentage-Point Change in Assumed Health Care Cost Trend Rates</t>
  </si>
  <si>
    <t>Assumed health care cost trend rates have a significant effect on the amounts reported for the plan. A one-percentage point change in assumed health care cost trend rates would have the following effects on the latest actuarial calculations: One-Percentage Point Increase One-Percentage Point Decrease (In thousands) Effect on total service and interest cost components $ 4,228 $ (3,377 ) Effect on postretirement benefit obligation $ 38,633 $ (31,872 )</t>
  </si>
  <si>
    <t>Schedule of Postretirement Benefit Plans Investments at Fair Value</t>
  </si>
  <si>
    <t>The following tables set forth by level, within the fair value hierarchy, the Retiree Medical Plan’s assets at fair value as of September 30, 2018 and 2017 . The methods used to determine fair value for the assets held by the Retiree Medical Plan are fully described in Note 2 . Assets at Fair Value as of September 30, 2018 Level 1 Level 2 Level 3 Total (In thousands) Investments: Money market funds $ — $ 5,003 $ — $ 5,003 Registered investment companies 194,358 — — 194,358 Total investments at fair value $ 194,358 $ 5,003 $ — $ 199,361 Assets at Fair Value as of September 30, 2017 Level 1 Level 2 Level 3 Total (In thousands) Investments: Money market funds $ — $ 4,534 $ — $ 4,534 Registered investment companies 180,256 — — 180,256 Total investments at fair value $ 180,256 $ 4,534 $ — $ 184,790</t>
  </si>
  <si>
    <t>Stock and Other Compensation Plans (Table)</t>
  </si>
  <si>
    <t>Schedule of Share-based Compensation, Restricted Stock and Restricted Stock Units Activity</t>
  </si>
  <si>
    <t>The following summarizes information regarding the restricted stock units granted under the plan during the fiscal years ended September 30, 2018 , 2017 and 2016 : 2018 2017 2016 Number of Restricted Units Weighted Average Grant-Date Fair Value Number of Weighted Average Grant-Date Fair Value Number of Weighted Average Grant-Date Fair Value Nonvested at beginning of year 570,814 $ 69.45 782,431 $ 57.66 878,104 $ 48.24 Granted 248,710 85.62 273,497 74.15 357,323 65.98 Vested (274,392 ) 64.43 (448,326 ) 52.23 (448,136 ) 45.88 Forfeited (6,540 ) 74.87 (36,788 ) 63.48 (4,860 ) 53.52 Nonvested at end of year 538,592 $ 80.91 570,814 $ 69.45 782,431 $ 57.66</t>
  </si>
  <si>
    <t>Details of Selected Consolidated Balance Sheet Captions (Table)</t>
  </si>
  <si>
    <t>Accounts Receivables Detail Table</t>
  </si>
  <si>
    <t>Accounts receivable was comprised of the following at September 30, 2018 and 2017 : September 30 2018 2017 (In thousands) Billed accounts receivable $ 138,794 $ 135,091 Unbilled revenue 81,005 73,143 Other accounts receivable 48,291 24,894 Total accounts receivable 268,090 233,128 Less: allowance for doubtful accounts (14,795 ) (10,865 ) Net accounts receivable $ 253,295 $ 222,263</t>
  </si>
  <si>
    <t>Other Current Assets Detail Table</t>
  </si>
  <si>
    <t>Other current assets as of September 30, 2018 and 2017 were comprised of the following accounts. September 30 2018 2017 (In thousands) Deferred gas costs $ 1,927 $ 65,714 Prepaid expenses 33,233 32,163 Materials and supplies 8,106 4,472 Assets from risk management activities 1,369 2,436 Other 1,420 1,536 Total $ 46,055 $ 106,321</t>
  </si>
  <si>
    <t>Property, Plant and Equipment Detail Table</t>
  </si>
  <si>
    <t>Property, plant and equipment was comprised of the following as of September 30, 2018 and 2017 : September 30 2018 2017 (In thousands) Storage plant $ 414,857 $ 369,510 Transmission plant 2,851,423 2,521,671 Distribution plant 8,141,733 7,306,021 General plant 771,355 765,728 Intangible plant 38,280 38,980 12,217,648 11,001,910 Construction in progress 349,725 299,394 12,567,373 11,301,304 Less: accumulated depreciation and amortization (2,196,226 ) (2,042,122 ) Net property, plant and equipment (1) $ 10,371,147 $ 9,259,182 (1) Net property, plant and equipment includes plant acquisition adjustments of $(55.5) million and $(64.1) million at September 30, 2018 and 2017 .</t>
  </si>
  <si>
    <t>Goodwill Detail Table</t>
  </si>
  <si>
    <t>The following presents our goodwill balance allocated by segment and changes in the balance for the fiscal year ended September 30, 2018 : Distribution Pipeline and Storage Total (In thousands) Balance as of September 30, 2017 $ 587,080 $ 143,052 $ 730,132 Deferred tax adjustments on prior acquisitions (1) 262 25 287 Balance as of September 30, 2018 $ 587,342 $ 143,077 $ 730,419 (1) We annually adjust certain deferred taxes recorded in connection with acquisitions completed in fiscal 2001 and fiscal 2005, which resulted in an increase to goodwill and net deferred tax liabilities of $0.3 million for fiscal 2018 .</t>
  </si>
  <si>
    <t>Deferred Charges and Other Assets Detail Table</t>
  </si>
  <si>
    <t>Deferred charges and other assets as of September 30, 2018 and 2017 were comprised of the following accounts. September 30 2018 2017 (In thousands) Marketable securities $ 99,385 $ 88,409 Regulatory assets 141,778 110,977 Assets from risk management activities 250 803 Pension asset 26,972 — Tax receivable 10,099 — Other 15,534 20,447 Total $ 294,018 $ 220,636</t>
  </si>
  <si>
    <t>Accounts Payable and Accrued Liabilities</t>
  </si>
  <si>
    <t>Accounts payable and accrued liabilities as of September 30, 2018 and 2017 were comprised of the following accounts. September 30 2018 2017 (In thousands) Trade accounts payable $ 135,159 $ 143,422 Accrued gas payable 48,721 50,253 Accrued liabilities 33,403 39,375 Total $ 217,283 $ 233,050</t>
  </si>
  <si>
    <t>Other Current Liabilities Detail Table</t>
  </si>
  <si>
    <t>Other current liabilities as of September 30, 2018 and 2017 were comprised of the following accounts. September 30 2018 2017 (In thousands) Customer credit balances and deposits $ 52,648 $ 54,627 Accrued employee costs 52,101 46,653 Deferred gas costs 94,705 15,559 Accrued interest 39,486 39,624 Liabilities from risk management activities 56,734 322 Taxes payable 123,457 116,291 Pension and postretirement obligations 10,475 18,411 Regulatory cost of service reserve 22,508 — Regulatory cost of removal obligation 55,770 35,910 APT annual adjustment mechanism 19,918 — Regulatory excess deferred taxes (See Note 12) 5,225 — Other 14,041 5,251 Total $ 547,068 $ 332,648</t>
  </si>
  <si>
    <t>Deferred Credits and Other Liabilities Detail Table</t>
  </si>
  <si>
    <t>Deferred credits and other liabilities as of September 30, 2018 and 2017 were comprised of the following accounts. September 30 2018 2017 (In thousands) Customer advances for construction $ 11,010 $ 9,309 Other regulatory liabilities 78,599 5,257 Asset retirement obligation 12,887 12,827 Liabilities from risk management activities 103 112,076 APT annual adjustment mechanism 15,310 — Other 40,119 36,266 Total $ 158,028 $ 175,735</t>
  </si>
  <si>
    <t>Leases (Table)</t>
  </si>
  <si>
    <t>Schedule of Future Minimum Lease Payments</t>
  </si>
  <si>
    <t>The related future minimum lease payments at September 30, 2018 were as follows: Operating Leases (1) (In thousands) 2019 $ 17,655 2020 16,483 2021 16,202 2022 16,004 2023 15,621 Thereafter 22,226 Total minimum lease payments $ 104,191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7 million in 2019, $14.7 million in 2020, $11.3 million in 2021, $8.0 million in 2022, $4.6 million in 2023 and $2.3 million thereafter.</t>
  </si>
  <si>
    <t>Income Taxes (Table)</t>
  </si>
  <si>
    <t>Schedule of Components of Income Tax Expense (Benefit)</t>
  </si>
  <si>
    <t>The components of income tax expense from continuing operations for 2018 , 2017 and 2016 were as follows: 2018 2017 2016 (In thousands) Current Federal $ (10,099 ) $ — $ — State 11,075 9,022 5,667 Deferred Federal 150,556 197,013 178,630 State 15,330 15,348 12,350 TCJA Impact (158,782 ) — — Investment tax credits — — (5 ) $ 8,080 $ 221,383 $ 196,642</t>
  </si>
  <si>
    <t>Schedule of Effective Income Tax Rate Reconciliation</t>
  </si>
  <si>
    <t>Reconciliations of the provision for income taxes computed at the statutory rate to the reported provisions for income taxes from continuing operations for 2018 , 2017 and 2016 are set forth below: 2018 2017 2016 (In thousands) Tax at statutory rate (1) $ 149,730 $ 211,433 $ 189,764 Common stock dividends deductible for tax reporting (1,745 ) (2,584 ) (2,570 ) State taxes (net of federal benefit) 19,826 16,100 11,133 Change in valuation allowance — — 1,324 Amortization of excess deferred taxes (1,219 ) — — Remeasurement due to TCJA (158,782 ) — — Other, net 270 (3,566 ) (3,009 ) Income tax expense $ 8,080 $ 221,383 $ 196,642 (1) Tax expense is calculated at the statutory federal income tax rate of 24.5% for the year ended September 30, 2018 and 35% for the years ended September 30, 2017 and 2016.</t>
  </si>
  <si>
    <t>Schedule of Deferred Tax Assets and Liabilities</t>
  </si>
  <si>
    <t>The tax effect of temporary differences that gave rise to significant components of the deferred tax liabilities and deferred tax assets at September 30, 2018 and 2017 are presented below: 2018 2017 (In thousands) Deferred tax assets: Employee benefit plans $ 72,745 $ 121,288 Interest rate agreements 27,135 65,171 Net operating loss carryforwards 461,481 555,043 Charitable and other credit carryforwards 6,818 18,873 Regulatory excess deferred tax 169,947 — Other 13,804 10,218 Total deferred tax assets 751,930 770,593 Valuation allowance (1,465 ) (5,403 ) Net deferred tax assets 750,465 765,190 Deferred tax liabilities: Difference in net book value and net tax value of assets (1,859,787 ) (2,528,485 ) Pension funding (6,986 ) (13,101 ) Gas cost adjustments 1,005 (60,376 ) Other (38,764 ) (41,927 ) Total deferred tax liabilities (1,904,532 ) (2,643,889 ) Net deferred tax liabilities $ (1,154,067 ) $ (1,878,699 ) Deferred credits for rate regulated entities $ 762 $ 985</t>
  </si>
  <si>
    <t>Schedule of Unrecognized Tax Benefits Roll Forward</t>
  </si>
  <si>
    <t>The following table reconciles the beginning and ending balance of our unrecognized tax benefits: 2018 2017 2016 (In thousands) Unrecognized tax benefits - beginning balance $ 23,719 $ 20,298 $ 17,069 Increase (decrease) resulting from prior period tax positions 22 (366 ) (290 ) Increase resulting from current period tax positions 2,462 3,787 3,519 Unrecognized tax benefits - ending balance 26,203 23,719 20,298 Less: deferred federal and state income tax benefits (5,503 ) (8,302 ) (7,104 ) Total unrecognized tax benefits that, if recognized, would impact the effective income tax rate as of the end of the year $ 20,700 $ 15,417 $ 13,194</t>
  </si>
  <si>
    <t>Financial Instruments (Table)</t>
  </si>
  <si>
    <t>Schedule of financial instrument assets and liabilities at fair value</t>
  </si>
  <si>
    <t>The following table shows the fair values of our risk management assets and liabilities at September 30, 2018 and 2017 . September 30 2018 2017 (In thousands) Assets from risk management activities, current $ 1,369 $ 2,436 Assets from risk management activities, noncurrent 250 803 Liabilities from risk management activities, current (56,734 ) (322 ) Liabilities from risk management activities, noncurrent (103 ) (112,076 ) Net assets (liabilities) $ (55,218 ) $ (109,159 )</t>
  </si>
  <si>
    <t>Financial instruments on the balance sheet</t>
  </si>
  <si>
    <t>The following tables present the fair value and balance sheet classification of our financial instruments as of September 30, 2018 and 2017 . The gross amounts of recognized assets and liabilities are netted within our Consolidated Balance Sheets to the extent that we have netting arrangements with the counterparties. Balance Sheet Location Assets Liabilities (In thousands) September 30, 2018 Designated As Hedges: Interest rate swap agreements Other current assets / $ — $ (56,499 ) Total — (56,499 ) Not Designated As Hedges: Commodity contracts Other current assets / Other current liabilities 1,369 (235 ) Commodity contracts Deferred charges and other assets / Deferred credits and other liabilities 250 (103 ) Total 1,619 (338 ) Gross Financial Instruments 1,619 (56,837 ) Gross Amounts Offset on Consolidated Balance Sheet: Contract netting — — Net Financial Instruments 1,619 (56,837 ) Cash collateral — — Net Assets/Liabilities from Risk Management Activities $ 1,619 $ (56,837 ) Balance Sheet Location Assets Liabilities (In thousands) September 30, 2017 Designated As Hedges: Interest rate swap agreements Deferred charges and other assets / Deferred credits and other liabilities $ — $ (112,076 ) Total — (112,076 ) Not Designated As Hedges: Commodity contracts Other current assets / Other current liabilities 2,436 (322 ) Commodity contracts Deferred charges and other assets / Deferred credits and other liabilities 803 — Total 3,239 (322 ) Gross Financial Instruments 3,239 (112,398 ) Gross Amounts Offset on Consolidated Balance Sheet: Contract netting — — Net Financial Instruments 3,239 (112,398 ) Cash collateral — — Net Assets/Liabilities from Risk Management Activities $ 3,239 $ (112,398 )</t>
  </si>
  <si>
    <t>Other comprehensive income from hedging table</t>
  </si>
  <si>
    <t>The following table summarizes the gains and losses arising from hedging transactions that were recognized as a component of other comprehensive income (loss), net of taxes, for the years ended September 30, 2018 and 2017 . The amounts included in the table below exclude gains and losses arising from ineffectiveness because these amounts are immediately recognized in the income statement as incurred. Fiscal Year Ended September 30 2018 2017 (In thousands) Increase in fair value: Interest rate agreements $ 43,184 $ 74,560 Forward commodity contracts (1) — 9,847 Recognition of (gains) losses in earnings due to settlements: Interest rate agreements 1,752 662 Forward commodity contracts (1) — (4,865 ) Total other comprehensive income from hedging, net of tax (2) $ 44,936 $ 80,204 (1) Due to the sale of AEM, these amounts are included in income from discontinued operations (2) Utilizing an income tax rate of approximately 23 percent for fiscal 2018 and an income tax rate ranging from approximately 37 percent to 39 percent for fiscal 2017 based on the effective rates in each taxing jurisdiction.</t>
  </si>
  <si>
    <t>Expected recognition in earnings of deferred losses in AOCI table</t>
  </si>
  <si>
    <t>The following amounts, net of deferred taxes, represent the expected recognition in earnings of the deferred gains (losses) recorded in AOCI associated with our financial instruments, based upon the fair values of these financial instruments as of September 30, 2018 . However, the table below does not include the expected recognition in earnings of our outstanding interest rate agreements as those financial instruments have not yet settled. Interest Rate Agreements (In thousands) 2019 $ (1,863 ) 2020 (1,893 ) 2021 (1,893 ) 2022 (1,893 ) 2023 (1,893 ) Thereafter (38,729 ) Total (1) $ (48,164 ) (1) Utilizing an income tax rate of approximately 23 percent .</t>
  </si>
  <si>
    <t>Fair Value Measurements (Table)</t>
  </si>
  <si>
    <t>Fair value measurements table</t>
  </si>
  <si>
    <t>The following tables summarize, by level within the fair value hierarchy, our assets and liabilities that were accounted for at fair value on a recurring basis as of September 30, 2018 and 2017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September 30, 2018 (In thousands) Assets: Financial instruments $ — $ 1,619 $ — $ — $ 1,619 Available-for-sale securities Registered investment companies 42,644 — — — 42,644 Bond mutual funds 21,507 — — — 21,507 Bonds — 31,400 — — 31,400 Money market funds — 3,834 — — 3,834 Total available-for-sale securities 64,151 35,234 — — 99,385 Total assets $ 64,151 $ 36,853 $ — $ — $ 101,004 Liabilities: Financial instruments $ — $ 56,837 $ — $ — $ 56,837 Quoted Prices in Active Markets (Level 1) Significant Other Observable Inputs (Level 2) (1) Significant Other Unobservable Inputs (Level 3) Netting and Cash Collateral September 30, 2017 (In thousands) Assets: Financial instruments $ — $ 3,239 $ — $ — $ 3,239 Available-for-sale securities Registered investment companies 41,097 — — — 41,097 Bond mutual funds 16,371 — — — 16,371 Bonds — 29,104 — — 29,104 Money market funds — 1,837 — — 1,837 Total available-for-sale securities 57,468 30,941 — — 88,409 Total assets $ 57,468 $ 34,180 $ — $ — $ 91,648 Liabilities: Financial instruments $ — $ 112,398 $ — $ — $ 112,398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t>
  </si>
  <si>
    <t>Available for sale securities</t>
  </si>
  <si>
    <t>Available-for-sale securities, which include debt and equity securities, are comprised of the following: Amortized Cost Gross Unrealized Gain Gross Unrealized Loss Fair Value (In thousands) As of September 30, 2018 Domestic equity mutual funds $ 26,950 $ 9,363 $ (353 ) $ 35,960 Foreign equity mutual funds 4,656 2,028 — 6,684 Bond mutual funds 21,810 — (303 ) 21,507 Bonds 31,511 13 (124 ) 31,400 Money market funds 3,834 — — 3,834 $ 88,761 $ 11,404 $ (780 ) $ 99,385 As of September 30, 2017 Domestic equity mutual funds $ 25,361 $ 8,920 $ — $ 34,281 Foreign equity mutual funds 4,581 2,235 — 6,816 Bond mutual funds 16,391 2 (22 ) 16,371 Bonds 29,074 46 (16 ) 29,104 Money market funds 1,837 — — 1,837 $ 77,244 $ 11,203 $ (38 ) $ 88,409</t>
  </si>
  <si>
    <t>Other fair value measurements table</t>
  </si>
  <si>
    <t>The following table presents the carrying value and fair value of our debt as of September 30, 2018 : September 30, 2018 (In thousands) Carrying Amount $ 3,085,000 Fair Value $ 3,161,679</t>
  </si>
  <si>
    <t>Discontinued Operations (Tables)</t>
  </si>
  <si>
    <t>Disposal Groups, Including Discontinued Operations</t>
  </si>
  <si>
    <t>The following table presents statement of income data related to discontinued operations. Year Ended September 30 2017 2016 (In thousands) Operating revenues $ 303,474 $ 1,005,090 Purchased gas cost 277,554 968,118 Operating expenses 7,874 26,184 Operating income 18,046 10,788 Other nonoperating expense (211 ) (2,495 ) Income from discontinued operations before income taxes 17,835 8,293 Income tax expense 6,841 3,731 Income from discontinued operations 10,994 4,562 Gain on sale from discontinued operations, net of tax ($10,215 and $0) 2,716 — Net income from discontinued operations $ 13,710 $ 4,562 The following table presents statement of cash flow data related to discontinued operations. Year Ended September 30 2017 2016 (In thousands) Depreciation and amortization $ 185 $ 2,304 Capital expenditures $ — $ 321 Non-cash loss in commodity contract cash flow hedges $ (8,165 ) $ (33,533 )</t>
  </si>
  <si>
    <t>Schedule of Fair Value Hedging Instruments, Statements of Financial Performance and Financial Position, Location</t>
  </si>
  <si>
    <t>The impact of our natural gas marketing segment commodity contracts designated as fair value hedges and the related hedged item on the results of discontinued operations on our consolidated income statement for the years ended September 30, 2017 and 2016 is presented below. Year Ended September 30 2017 2016 (In thousands) Commodity contracts $ (9,567 ) $ 3,516 Fair value adjustment for natural gas inventory designated as the hedged item 12,858 18,079 Total decrease in purchased gas cost reflected in income from discontinued operations $ 3,291 $ 21,595 The decrease in purchased gas cost reflected in income from discontinued operations is comprised of the following: Basis ineffectiveness $ (597 ) $ (1,390 ) Timing ineffectiveness 3,888 22,985 $ 3,291 $ 21,595 The impact of our natural gas marketing segment cash flow hedges on our consolidated income statements for the years ended September 30, 2017 and 2016 is presented below. Note that this presentation does not reflect the financial impact arising from the hedged physical transactions. Therefore, this presentation is not indicative of the economic margin we realized when the underlying physical and financial transactions were settled. Year Ended September 30 2017 2016 (In thousands) Loss reclassified from AOCI for effective portion of natural gas marketing commodity contracts $ (2,612 ) $ (52,651 ) Gain (loss) arising from ineffective portion of natural gas marketing commodity contracts 111 (19 ) Gain on discontinuance of cash flow hedging of natural gas marketing commodity contracts reclassified from AOCI 10,579 — Total impact on purchased gas cost reflected in income from discontinued operations $ 8,078 $ (52,670 )</t>
  </si>
  <si>
    <t>Selected Quarterly Financial Data (Table)</t>
  </si>
  <si>
    <t>Schedule of Quarterly Financial Information</t>
  </si>
  <si>
    <t>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8: Operating revenues Distribution $ 860,792 $ 1,199,291 $ 535,488 $ 407,476 Pipeline and storage 126,463 120,955 127,633 132,662 Intersegment eliminations (98,063 ) (100,837 ) (100,876 ) (95,438 ) Total operating revenues 889,192 1,219,409 562,245 444,700 Purchased gas cost 366,917 626,960 130,886 43,085 Operating income 241,561 268,988 122,993 89,592 Net Income 314,132 178,992 71,193 38,747 Basic and diluted earnings per share Net income per share — basic and diluted $ 2.89 $ 1.60 $ 0.64 $ 0.35 Quarter Ended December 31 March 31 June 30 September 30 (In thousands, except per share data) Fiscal year 2017: Operating revenues Distribution $ 754,656 $ 962,541 $ 494,060 $ 437,918 Pipeline and storage 109,952 111,972 117,283 117,823 Intersegment eliminations (84,440 ) (86,327 ) (84,842 ) (90,861 ) Total operating revenues 780,168 988,186 526,501 464,880 Purchased gas cost 311,305 427,494 114,176 72,561 Operating income 209,918 285,172 140,664 91,792 Income from continuing operations 114,038 162,012 70,808 35,853 Income from discontinued operations 10,994 — — — Gain on sale of discontinued operations — 2,716 — — Net Income 125,032 164,728 70,808 35,853 Basic and diluted earnings per share Income per share from continuing operations $ 1.08 $ 1.52 $ 0.67 $ 0.34 Income per share from discontinued operations 0.11 0.03 — — Net income per share — basic and diluted $ 1.19 $ 1.55 $ 0.67 $ 0.34</t>
  </si>
  <si>
    <t>Nature of Business (Details)</t>
  </si>
  <si>
    <t>Sep. 30, 2018customerregulated_distribution_division</t>
  </si>
  <si>
    <t>Number of customers serviced | customer</t>
  </si>
  <si>
    <t>Number of regulated distribution divisions | regulated_distribution_division</t>
  </si>
  <si>
    <t>Summary of Significant Accounting Policies - Narrative (Details) - USD ($)</t>
  </si>
  <si>
    <t>Interest expense</t>
  </si>
  <si>
    <t>Composite depreciation rate for regulated property, plant and equipment</t>
  </si>
  <si>
    <t>3.20%</t>
  </si>
  <si>
    <t>3.10%</t>
  </si>
  <si>
    <t>Asset retirement costs</t>
  </si>
  <si>
    <t>Cash held in margin accounts</t>
  </si>
  <si>
    <t>Expected cumulative-effect adjustment</t>
  </si>
  <si>
    <t>Summary of Significant Accounting Policies - Schedule of Regulatory Assets and Liabilities (Details) - USD ($) $ in Thousands</t>
  </si>
  <si>
    <t>Dec. 22, 2017</t>
  </si>
  <si>
    <t>Regulatory Liabilities [Line Items]</t>
  </si>
  <si>
    <t>Regulatory Liabilities</t>
  </si>
  <si>
    <t>Regulatory Assets [Line Items]</t>
  </si>
  <si>
    <t>Regulatory Assets</t>
  </si>
  <si>
    <t>Pension and postretirement expense deferred</t>
  </si>
  <si>
    <t>Deferred tax liability, regulated operations</t>
  </si>
  <si>
    <t>Regulatory excess deferred taxes</t>
  </si>
  <si>
    <t>Regulatory Cost of Service Reserve</t>
  </si>
  <si>
    <t>Deferred gas costs</t>
  </si>
  <si>
    <t>Asset retirement obligation</t>
  </si>
  <si>
    <t>APT annual adjustment mechanism</t>
  </si>
  <si>
    <t>Pension and postretirement benefit costs</t>
  </si>
  <si>
    <t>Infrastructure mechanisms</t>
  </si>
  <si>
    <t>Recoverable loss on reacquired debt</t>
  </si>
  <si>
    <t>Deferred pipeline record collection costs</t>
  </si>
  <si>
    <t>Rate case costs</t>
  </si>
  <si>
    <t>Other Current Liabilities | Regulatory excess deferred taxes</t>
  </si>
  <si>
    <t>Segment Information - Narrative (Details)</t>
  </si>
  <si>
    <t>Sep. 30, 2018segmentstate</t>
  </si>
  <si>
    <t>Reportable segments | segment</t>
  </si>
  <si>
    <t>Number of states with operations | state</t>
  </si>
  <si>
    <t>Segment Information - Income Statements and Capital Expenditures By Segment (Details) - USD ($) $ in Thousands</t>
  </si>
  <si>
    <t>Segment Reporting Information [Line Items]</t>
  </si>
  <si>
    <t>Miscellaneous expense (benefit)</t>
  </si>
  <si>
    <t>Income before income taxes</t>
  </si>
  <si>
    <t>Income tax (benefit) expense</t>
  </si>
  <si>
    <t>Income from discontinued operations, net of tax</t>
  </si>
  <si>
    <t>Gain on sale of discontinued operations, net of tax</t>
  </si>
  <si>
    <t>Reportable Subsegments</t>
  </si>
  <si>
    <t>Intersubsegment Eliminations</t>
  </si>
  <si>
    <t>Distribution | Reportable Subsegments</t>
  </si>
  <si>
    <t>Distribution | Intersubsegment Eliminations</t>
  </si>
  <si>
    <t>Pipeline and Storage | Reportable Subsegments</t>
  </si>
  <si>
    <t>Pipeline and Storage | Intersubsegment Eliminations</t>
  </si>
  <si>
    <t>Natural Gas Marketing | Reportable Subsegments</t>
  </si>
  <si>
    <t>Natural Gas Marketing | Intersubsegment Eliminations</t>
  </si>
  <si>
    <t>Operating Segments | Natural Gas Marketing</t>
  </si>
  <si>
    <t>Operating Segments | Natural Gas Marketing | Natural Gas, US Regulated</t>
  </si>
  <si>
    <t>Eliminations | Reportable Subsegments</t>
  </si>
  <si>
    <t>Eliminations | Intersubsegment Eliminations</t>
  </si>
  <si>
    <t>Segment Information - Revenue from External Customers by Products and Services (Details) - USD ($) $ in Thousands</t>
  </si>
  <si>
    <t>Revenues from External Customers and Long-Lived Assets [Line Items]</t>
  </si>
  <si>
    <t>Distribution</t>
  </si>
  <si>
    <t>Other gas revenues</t>
  </si>
  <si>
    <t>Total distribution revenues</t>
  </si>
  <si>
    <t>Distribution | Natural Gas, US Regulated</t>
  </si>
  <si>
    <t>Revenue</t>
  </si>
  <si>
    <t>Distribution | Natural Gas, Gathering, Transportation, Marketing and Processing</t>
  </si>
  <si>
    <t>Distribution | Residential | Natural Gas, US Regulated</t>
  </si>
  <si>
    <t>Distribution | Commercial | Natural Gas, US Regulated</t>
  </si>
  <si>
    <t>Distribution | Industrial | Natural Gas, US Regulated</t>
  </si>
  <si>
    <t>Distribution | Public authority and other | Natural Gas, US Regulated</t>
  </si>
  <si>
    <t>Pipeline and Storage</t>
  </si>
  <si>
    <t>Pipeline and storage revenues</t>
  </si>
  <si>
    <t>Segment Information - Balance Sheet Information by Segment (Details) - USD ($) $ in Thousands</t>
  </si>
  <si>
    <t>Property, plant and equipment, net</t>
  </si>
  <si>
    <t>Eliminations | Eliminations</t>
  </si>
  <si>
    <t>Earnings Per Share (Details) - USD ($) $ / shares in Units, shares in Thousands, $ in Thousands</t>
  </si>
  <si>
    <t>Basic and Diluted Earnings Per Share from continuing operations</t>
  </si>
  <si>
    <t>Less: Income from continuing operations allocated to participating securities</t>
  </si>
  <si>
    <t>Income from continuing operations available to common shareholders</t>
  </si>
  <si>
    <t>Income from continuing operations per share — Basic and Diluted (in dollars per share)</t>
  </si>
  <si>
    <t>Basic and Diluted Earnings Per Share from discontinued operations</t>
  </si>
  <si>
    <t>Income from discontinued operations</t>
  </si>
  <si>
    <t>Less: Income from discontinued operations allocated to participating securities</t>
  </si>
  <si>
    <t>Income from discontinued operations available to common shareholders</t>
  </si>
  <si>
    <t>Income from discontinued operations per share - Basic and Diluted (in dollars per share)</t>
  </si>
  <si>
    <t>Debt - Schedule of Long-term Debt Instruments (Details) - USD ($)</t>
  </si>
  <si>
    <t>Debt Instrument [Line Items]</t>
  </si>
  <si>
    <t>Total long-term debt</t>
  </si>
  <si>
    <t>Less:</t>
  </si>
  <si>
    <t>Original issue (premium) / discount on unsecured senior notes and debentures</t>
  </si>
  <si>
    <t>Debt issuance cost</t>
  </si>
  <si>
    <t>Current maturities</t>
  </si>
  <si>
    <t>Unsecured 8.50% Senior Notes, due March 2019</t>
  </si>
  <si>
    <t>Interest rate</t>
  </si>
  <si>
    <t>8.50%</t>
  </si>
  <si>
    <t>Unsecured 3.00% Senior Notes, due 2027</t>
  </si>
  <si>
    <t>3.00%</t>
  </si>
  <si>
    <t>Unsecured 5.95% Senior Notes, due 2034</t>
  </si>
  <si>
    <t>5.95%</t>
  </si>
  <si>
    <t>Unsecured 5.50% Senior Notes, due 2041</t>
  </si>
  <si>
    <t>5.50%</t>
  </si>
  <si>
    <t>Unsecured 4.15% Senior Notes, due 2043</t>
  </si>
  <si>
    <t>4.15%</t>
  </si>
  <si>
    <t>Unsecured 4.125% Senior Notes, due 2044</t>
  </si>
  <si>
    <t>4.125%</t>
  </si>
  <si>
    <t>Medium term Series A notes, 1995-1, 6.67%, due 2025</t>
  </si>
  <si>
    <t>6.67%</t>
  </si>
  <si>
    <t>Unsecured 6.75% Debentures, due 2028</t>
  </si>
  <si>
    <t>6.75%</t>
  </si>
  <si>
    <t>Floating-rate term loan, due September 2019</t>
  </si>
  <si>
    <t>Debt face amount</t>
  </si>
  <si>
    <t>Debt - Schedule of Maturities of Long-term Debt (Details) - USD ($) $ in Thousands</t>
  </si>
  <si>
    <t>Thereafter</t>
  </si>
  <si>
    <t>Debt - Narrative (Details) - USD ($)</t>
  </si>
  <si>
    <t>Oct. 04, 2018</t>
  </si>
  <si>
    <t>Mar. 26, 2018</t>
  </si>
  <si>
    <t>Jun. 08, 2017</t>
  </si>
  <si>
    <t>Apr. 01, 2017</t>
  </si>
  <si>
    <t>Loss on settlement of interest rate swaps</t>
  </si>
  <si>
    <t>Maximum borrowing capacity</t>
  </si>
  <si>
    <t>Ratio of total debt to total capitalization maximum</t>
  </si>
  <si>
    <t>70.00%</t>
  </si>
  <si>
    <t>Total-debt-to-total-capitalization ratio</t>
  </si>
  <si>
    <t>44.00%</t>
  </si>
  <si>
    <t>Five Year Unsecured Revolving Credit Agreement</t>
  </si>
  <si>
    <t>Commercial paper</t>
  </si>
  <si>
    <t>Weighted average interest rate</t>
  </si>
  <si>
    <t>2.15%</t>
  </si>
  <si>
    <t>1.25%</t>
  </si>
  <si>
    <t>Senior Notes | Unsecured 3.00% Senior Notes, due 2027</t>
  </si>
  <si>
    <t>Effective rate</t>
  </si>
  <si>
    <t>3.12%</t>
  </si>
  <si>
    <t>Senior Notes | Unsecured 4.125% Senior Notes, due 2044</t>
  </si>
  <si>
    <t>4.40%</t>
  </si>
  <si>
    <t>Senior Notes | Unsecured Senior Notes Due 2017</t>
  </si>
  <si>
    <t>6.35%</t>
  </si>
  <si>
    <t>Proceeds from issuance of debt</t>
  </si>
  <si>
    <t>Minimum</t>
  </si>
  <si>
    <t>Equity-to-capitalization ratio</t>
  </si>
  <si>
    <t>50.00%</t>
  </si>
  <si>
    <t>Outstanding indebtedness</t>
  </si>
  <si>
    <t>Maximum</t>
  </si>
  <si>
    <t>60.00%</t>
  </si>
  <si>
    <t>Revolving Credit Facility | $10 Million Revolving Credit Note</t>
  </si>
  <si>
    <t>Remaining borrowing capacity</t>
  </si>
  <si>
    <t>Line of Credit | $25 Million Bank Loan Agreement</t>
  </si>
  <si>
    <t>Line of credit borrowings outstanding</t>
  </si>
  <si>
    <t>Commercial Paper | Five Year Unsecured Revolving Credit Agreement</t>
  </si>
  <si>
    <t>Debt term</t>
  </si>
  <si>
    <t>5 years</t>
  </si>
  <si>
    <t>Extension term</t>
  </si>
  <si>
    <t>1 year</t>
  </si>
  <si>
    <t>Accordion feature</t>
  </si>
  <si>
    <t>Loan increase potential</t>
  </si>
  <si>
    <t>London Interbank Offered Rate (LIBOR) | Commercial Paper | Minimum | Five Year Unsecured Revolving Credit Agreement</t>
  </si>
  <si>
    <t>Basis spread percent</t>
  </si>
  <si>
    <t>0.00%</t>
  </si>
  <si>
    <t>London Interbank Offered Rate (LIBOR) | Commercial Paper | Maximum | Five Year Unsecured Revolving Credit Agreement</t>
  </si>
  <si>
    <t>Subsequent Event</t>
  </si>
  <si>
    <t>Subsequent Event | Senior Notes | Senior Notes Due 2048</t>
  </si>
  <si>
    <t>4.30%</t>
  </si>
  <si>
    <t>4.37%</t>
  </si>
  <si>
    <t>Shareholders' Equity - Narrative (Details) - USD ($)</t>
  </si>
  <si>
    <t>Nov. 30, 2017</t>
  </si>
  <si>
    <t>Mar. 28, 2016</t>
  </si>
  <si>
    <t>Class of Stock [Line Items]</t>
  </si>
  <si>
    <t>Proceeds from issuance of common stock gross</t>
  </si>
  <si>
    <t>Shelf Registration Statement</t>
  </si>
  <si>
    <t>Debt and equity securities authorized for issuance</t>
  </si>
  <si>
    <t>Debt and equity securities authorized for issuance value remaining</t>
  </si>
  <si>
    <t>At-The-Market</t>
  </si>
  <si>
    <t>Value of shares authorized for issuance</t>
  </si>
  <si>
    <t>Common stock sold (in shares)</t>
  </si>
  <si>
    <t>Shareholders' Equity - Schedule of Accumulated Other Comprehensive Income (Loss) (Details) - USD ($) $ in Thousands</t>
  </si>
  <si>
    <t>AOCI Attributable to Parent, Net of Tax [Roll Forward]</t>
  </si>
  <si>
    <t>Shareholders' equity, beginning balance</t>
  </si>
  <si>
    <t>Net current-period other comprehensive income (loss)</t>
  </si>
  <si>
    <t>Shareholders' equity, ending balance</t>
  </si>
  <si>
    <t>Available- for-Sale Securities</t>
  </si>
  <si>
    <t>Other comprehensive income (loss) before reclassifications</t>
  </si>
  <si>
    <t>Amounts reclassified from accumulated other comprehensive income</t>
  </si>
  <si>
    <t>Cash Flow Hedges | Interest rate agreements</t>
  </si>
  <si>
    <t>Cash Flow Hedges | Commodity contracts</t>
  </si>
  <si>
    <t>Shareholders' Equity - Reclassification out of Accumulated Other Comprehensive Income (Details) - USD ($) $ in Thousands</t>
  </si>
  <si>
    <t>Reclassification Adjustment out of Accumulated Other Comprehensive Income [Line Items]</t>
  </si>
  <si>
    <t>Amount Reclassified from Accumulated Other Comprehensive Income</t>
  </si>
  <si>
    <t>Net of tax</t>
  </si>
  <si>
    <t>Amount Reclassified from Accumulated Other Comprehensive Income | Available- for-Sale Securities</t>
  </si>
  <si>
    <t>Amount Reclassified from Accumulated Other Comprehensive Income | Cash Flow Hedges</t>
  </si>
  <si>
    <t>Amount Reclassified from Accumulated Other Comprehensive Income | Cash Flow Hedges | Interest rate agreements</t>
  </si>
  <si>
    <t>Natural Gas, US Regulated | Amount Reclassified from Accumulated Other Comprehensive Income | Cash Flow Hedges | Commodity contracts</t>
  </si>
  <si>
    <t>Retirement and Post-Retirement Employee Benefit Plans - Schedule of Net Periodic Benefit Cost Not yet Recognized (Details) - USD ($) $ in Thousands</t>
  </si>
  <si>
    <t>Unrecognized prior service (credit) cost</t>
  </si>
  <si>
    <t>Defined Benefit Plan Disclosure [Line Items]</t>
  </si>
  <si>
    <t>Net Regulatory Assets</t>
  </si>
  <si>
    <t>Unrecognized prior service (credit) cost | Defined Benefit Plan</t>
  </si>
  <si>
    <t>Unrecognized prior service (credit) cost | Supplemental Executive Retirement Plans</t>
  </si>
  <si>
    <t>Unrecognized prior service (credit) cost | Postretirement Plans</t>
  </si>
  <si>
    <t>Unrecognized actuarial (gain) loss</t>
  </si>
  <si>
    <t>Unrecognized actuarial (gain) loss | Defined Benefit Plan</t>
  </si>
  <si>
    <t>Unrecognized actuarial (gain) loss | Supplemental Executive Retirement Plans</t>
  </si>
  <si>
    <t>Unrecognized actuarial (gain) loss | Postretirement Plans</t>
  </si>
  <si>
    <t>Total Unrecognized in Net Periodic Pension Cost | Defined Benefit Plan</t>
  </si>
  <si>
    <t>Total Unrecognized in Net Periodic Pension Cost | Supplemental Executive Retirement Plans</t>
  </si>
  <si>
    <t>Total Unrecognized in Net Periodic Pension Cost | Postretirement Plans</t>
  </si>
  <si>
    <t>Total Unrecognized in Net Periodic Pension Cost | Pension and postretirement benefit costs</t>
  </si>
  <si>
    <t>Retirement and Post-Retirement Employee Benefit Plans - Schedule of Allocation of Plan Assets (Details) - Defined Benefit Plan</t>
  </si>
  <si>
    <t>Domestic equities</t>
  </si>
  <si>
    <t>Actual Allocation</t>
  </si>
  <si>
    <t>44.30%</t>
  </si>
  <si>
    <t>43.90%</t>
  </si>
  <si>
    <t>International equities</t>
  </si>
  <si>
    <t>15.40%</t>
  </si>
  <si>
    <t>17.20%</t>
  </si>
  <si>
    <t>Fixed income</t>
  </si>
  <si>
    <t>16.90%</t>
  </si>
  <si>
    <t>10.60%</t>
  </si>
  <si>
    <t>Company stock</t>
  </si>
  <si>
    <t>12.70%</t>
  </si>
  <si>
    <t>11.80%</t>
  </si>
  <si>
    <t>Other assets</t>
  </si>
  <si>
    <t>10.70%</t>
  </si>
  <si>
    <t>16.50%</t>
  </si>
  <si>
    <t>Minimum | Domestic equities</t>
  </si>
  <si>
    <t>Targeted Allocation Range</t>
  </si>
  <si>
    <t>35.00%</t>
  </si>
  <si>
    <t>Minimum | International equities</t>
  </si>
  <si>
    <t>10.00%</t>
  </si>
  <si>
    <t>Minimum | Fixed income</t>
  </si>
  <si>
    <t>5.00%</t>
  </si>
  <si>
    <t>Minimum | Company stock</t>
  </si>
  <si>
    <t>Minimum | Other assets</t>
  </si>
  <si>
    <t>Maximum | Domestic equities</t>
  </si>
  <si>
    <t>55.00%</t>
  </si>
  <si>
    <t>Maximum | International equities</t>
  </si>
  <si>
    <t>20.00%</t>
  </si>
  <si>
    <t>Maximum | Fixed income</t>
  </si>
  <si>
    <t>30.00%</t>
  </si>
  <si>
    <t>Maximum | Company stock</t>
  </si>
  <si>
    <t>15.00%</t>
  </si>
  <si>
    <t>Maximum | Other assets</t>
  </si>
  <si>
    <t>Retirement and Post-Retirement Employee Benefit Plans - Schedule of Assumptions Used (Details)</t>
  </si>
  <si>
    <t>Defined Benefit Plan</t>
  </si>
  <si>
    <t>Discount rate Pension Liability</t>
  </si>
  <si>
    <t>4.38%</t>
  </si>
  <si>
    <t>3.89%</t>
  </si>
  <si>
    <t>Discount rate Pension Cost</t>
  </si>
  <si>
    <t>3.73%</t>
  </si>
  <si>
    <t>4.55%</t>
  </si>
  <si>
    <t>Rate of compensation increase Pension Liability</t>
  </si>
  <si>
    <t>3.50%</t>
  </si>
  <si>
    <t>Rate of compensation increase Pension Cost</t>
  </si>
  <si>
    <t>Expected return on plan assets Pension Liability</t>
  </si>
  <si>
    <t>Expected return on plan assets Pension Cost</t>
  </si>
  <si>
    <t>7.00%</t>
  </si>
  <si>
    <t>Supplemental Executive Retirement Plans</t>
  </si>
  <si>
    <t>4.08%</t>
  </si>
  <si>
    <t>Retirement and Post-Retirement Employee Benefit Plans - Plans’ Accumulated Benefit Obligation, Projected Benefit Obligation and Funded Status (Details) - Defined Benefit Plan - USD ($) $ in Thousands</t>
  </si>
  <si>
    <t>Accumulated benefit obligation</t>
  </si>
  <si>
    <t>Change in projected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Reconciliation:</t>
  </si>
  <si>
    <t>Funded status</t>
  </si>
  <si>
    <t>Unrecognized prior service cost</t>
  </si>
  <si>
    <t>Unrecognized net loss</t>
  </si>
  <si>
    <t>Net amount recognized</t>
  </si>
  <si>
    <t>Retirement and Post-Retirement Employee Benefit Plans - Supplemental Plans’ Accumulated Benefit Obligation, Projected Benefit Obligation and Funded Status (Details) - Supplemental Executive Retirement Plans - USD ($) $ in Thousands</t>
  </si>
  <si>
    <t>Settlements</t>
  </si>
  <si>
    <t>Retirement and Post-Retirement Employee Benefit Plans - Schedule of Net Benefit Costs (Details) - USD ($) $ in Thousands</t>
  </si>
  <si>
    <t>Components of net periodic postretirement cost:</t>
  </si>
  <si>
    <t>Recognized actuarial loss</t>
  </si>
  <si>
    <t>Net periodic pension cost</t>
  </si>
  <si>
    <t>Expected return on assets</t>
  </si>
  <si>
    <t>Amortization of prior service cost</t>
  </si>
  <si>
    <t>Retirement and Post-Retirement Employee Benefit Plans - Schedule of Employee Pension Plans Investments at Fair Value (Details) - USD ($) $ in Thousands</t>
  </si>
  <si>
    <t>Derivatives, Fair Value [Line Items]</t>
  </si>
  <si>
    <t>Investments</t>
  </si>
  <si>
    <t>Total investments at fair value</t>
  </si>
  <si>
    <t>Common stocks | Defined Benefit Plan</t>
  </si>
  <si>
    <t>Money market funds | Defined Benefit Plan</t>
  </si>
  <si>
    <t>Registered investment companies | Defined Benefit Plan</t>
  </si>
  <si>
    <t>Mortgage-backed securities | Defined Benefit Plan</t>
  </si>
  <si>
    <t>U.S. treasuries | Defined Benefit Plan</t>
  </si>
  <si>
    <t>Corporate bonds | Defined Benefit Plan</t>
  </si>
  <si>
    <t>Common/collective trusts | Defined Benefit Plan</t>
  </si>
  <si>
    <t>Investments measured at net asset value</t>
  </si>
  <si>
    <t>Limited partnerships | Defined Benefit Plan</t>
  </si>
  <si>
    <t>Level 1 | Defined Benefit Plan</t>
  </si>
  <si>
    <t>Level 1 | Common stocks | Defined Benefit Plan</t>
  </si>
  <si>
    <t>Level 1 | Money market funds | Defined Benefit Plan</t>
  </si>
  <si>
    <t>Level 1 | Registered investment companies | Defined Benefit Plan</t>
  </si>
  <si>
    <t>Level 1 | Mortgage-backed securities | Defined Benefit Plan</t>
  </si>
  <si>
    <t>Level 1 | U.S. treasuries | Defined Benefit Plan</t>
  </si>
  <si>
    <t>Level 1 | Corporate bonds | Defined Benefit Plan</t>
  </si>
  <si>
    <t>Level 2 | Defined Benefit Plan</t>
  </si>
  <si>
    <t>Level 2 | Common stocks | Defined Benefit Plan</t>
  </si>
  <si>
    <t>Level 2 | Money market funds | Defined Benefit Plan</t>
  </si>
  <si>
    <t>Level 2 | Registered investment companies | Defined Benefit Plan</t>
  </si>
  <si>
    <t>Level 2 | Mortgage-backed securities | Defined Benefit Plan</t>
  </si>
  <si>
    <t>Level 2 | U.S. treasuries | Defined Benefit Plan</t>
  </si>
  <si>
    <t>Level 2 | Corporate bonds | Defined Benefit Plan</t>
  </si>
  <si>
    <t>Level 3 | Defined Benefit Plan</t>
  </si>
  <si>
    <t>Level 3 | Common stocks | Defined Benefit Plan</t>
  </si>
  <si>
    <t>Level 3 | Money market funds | Defined Benefit Plan</t>
  </si>
  <si>
    <t>Level 3 | Registered investment companies | Defined Benefit Plan</t>
  </si>
  <si>
    <t>Level 3 | Mortgage-backed securities | Defined Benefit Plan</t>
  </si>
  <si>
    <t>Level 3 | U.S. treasuries | Defined Benefit Plan</t>
  </si>
  <si>
    <t>Level 3 | Corporate bonds | Defined Benefit Plan</t>
  </si>
  <si>
    <t>Retirement and Post-Retirement Employee Benefit Plans - Schedule of Expected Benefit Payments Defined Benefit Plan (Details) $ in Thousands</t>
  </si>
  <si>
    <t>Sep. 30, 2018USD ($)</t>
  </si>
  <si>
    <t>2024-2028</t>
  </si>
  <si>
    <t>Retirement and Post-Retirement Employee Benefit Plans - Asset Allocation Postretirement Benefit Plan (Details) - Postretirement Plans</t>
  </si>
  <si>
    <t>Diversified investment funds</t>
  </si>
  <si>
    <t>Asset Allocation</t>
  </si>
  <si>
    <t>97.50%</t>
  </si>
  <si>
    <t>2.50%</t>
  </si>
  <si>
    <t>Retirement and Post-Retirement Employee Benefit Plans - Actuarial Assumptions For Net Periodic Pension Cost (Details) - Postretirement Plans</t>
  </si>
  <si>
    <t>Discount rate Postretirement Cost</t>
  </si>
  <si>
    <t>5.33%</t>
  </si>
  <si>
    <t>4.29%</t>
  </si>
  <si>
    <t>Expected return on plan assets Postretirement Cost</t>
  </si>
  <si>
    <t>4.45%</t>
  </si>
  <si>
    <t>Initial trend rate Pension Liability</t>
  </si>
  <si>
    <t>6.50%</t>
  </si>
  <si>
    <t>Initial trend rate Postretirement Cost</t>
  </si>
  <si>
    <t>7.50%</t>
  </si>
  <si>
    <t>Ultimate trend rate Pension Liability</t>
  </si>
  <si>
    <t>Ultimate trend rate Postretirement Cost</t>
  </si>
  <si>
    <t>Ultimate trend reached in Pension Liability</t>
  </si>
  <si>
    <t>Ultimate trend reached in Postretirement Cost</t>
  </si>
  <si>
    <t>Retirement and Post-Retirement Employee Benefit Plans - Postretirement Plans’ Accumulated Benefit Obligation, Projected Benefit Obligation and Funded Status (Details) - Postretirement Plans - USD ($) $ in Thousands</t>
  </si>
  <si>
    <t>Plan participants’ contributions</t>
  </si>
  <si>
    <t>Plan amendments</t>
  </si>
  <si>
    <t>Retirement and Post-Retirement Employee Benefit Plans - Schedule of Net Benefit Costs Postretirement (Details) - Postretirement Plans - USD ($) $ in Thousands</t>
  </si>
  <si>
    <t>Amortization of transition asset</t>
  </si>
  <si>
    <t>Retirement and Post-Retirement Employee Benefit Plans - Schedule of Effect of One-Percentage-Point Change in Assumed Health Care Cost Trend Rates (Details) - Postretirement Plans $ in Thousands</t>
  </si>
  <si>
    <t>Effect on total service and interest cost components One-Percentage Point Increase</t>
  </si>
  <si>
    <t>Effect on total service and interest cost components One-Percentage Point Decrease</t>
  </si>
  <si>
    <t>Effect on postretirement benefit obligation One-Percentage Point Increase</t>
  </si>
  <si>
    <t>Effect on postretirement benefit obligation One-Percentage Point Decrease</t>
  </si>
  <si>
    <t>Retirement and Post-Retirement Employee Benefit Plans - Schedule of Postretirement Benefit Plans Investments at Fair Value (Details) - USD ($) $ in Thousands</t>
  </si>
  <si>
    <t>Fair Value, Balance Sheet Grouping, Financial Statement Captions [Line Items]</t>
  </si>
  <si>
    <t>Available-for-sale Securities</t>
  </si>
  <si>
    <t>Postretirement Plans</t>
  </si>
  <si>
    <t>Postretirement Plans | Level 1</t>
  </si>
  <si>
    <t>Postretirement Plans | Level 2</t>
  </si>
  <si>
    <t>Postretirement Plans | Level 3</t>
  </si>
  <si>
    <t>Money market funds | Postretirement Plans</t>
  </si>
  <si>
    <t>Money market funds | Postretirement Plans | Level 1</t>
  </si>
  <si>
    <t>Money market funds | Postretirement Plans | Level 2</t>
  </si>
  <si>
    <t>Money market funds | Postretirement Plans | Level 3</t>
  </si>
  <si>
    <t>Registered investment companies | Postretirement Plans</t>
  </si>
  <si>
    <t>Registered investment companies | Postretirement Plans | Level 1</t>
  </si>
  <si>
    <t>Registered investment companies | Postretirement Plans | Level 2</t>
  </si>
  <si>
    <t>Registered investment companies | Postretirement Plans | Level 3</t>
  </si>
  <si>
    <t>Retirement and Post-Retirement Employee Benefit Plans - Schedule of Expected Benefit Payments Post Retirement Benefit Plan (Details) - Postretirement Plans $ in Thousands</t>
  </si>
  <si>
    <t>Company Payments</t>
  </si>
  <si>
    <t>Retiree Payments</t>
  </si>
  <si>
    <t>Subsidy Payments</t>
  </si>
  <si>
    <t>Total Postretirement Benefits</t>
  </si>
  <si>
    <t>Retirement and Post-Retirement Employee Benefit Plans - Narrative (Details) - USD ($) $ in Thousands</t>
  </si>
  <si>
    <t>Recovery period</t>
  </si>
  <si>
    <t>15 years</t>
  </si>
  <si>
    <t>Assets held-in-trust</t>
  </si>
  <si>
    <t>Contribution plan cost</t>
  </si>
  <si>
    <t>Vesting period</t>
  </si>
  <si>
    <t>3 years</t>
  </si>
  <si>
    <t>Accounts receivable</t>
  </si>
  <si>
    <t>Defined Benefit Plan | Minimum</t>
  </si>
  <si>
    <t>Medium-term horizon</t>
  </si>
  <si>
    <t>Defined Benefit Plan | Maximum</t>
  </si>
  <si>
    <t>Settlement recognized loss</t>
  </si>
  <si>
    <t>Percent of projected claims paid</t>
  </si>
  <si>
    <t>80.00%</t>
  </si>
  <si>
    <t>Remaining percent of claims paid by participant</t>
  </si>
  <si>
    <t>Defined Benefit Plan, employer contribution limit</t>
  </si>
  <si>
    <t>Postretirement Plans | Minimum</t>
  </si>
  <si>
    <t>Expected contribution amount</t>
  </si>
  <si>
    <t>Postretirement Plans | Maximum</t>
  </si>
  <si>
    <t>Company stock | Defined Benefit Plan</t>
  </si>
  <si>
    <t>Shares held by Plan (in shares)</t>
  </si>
  <si>
    <t>Percent of plan assets</t>
  </si>
  <si>
    <t>Dividend income</t>
  </si>
  <si>
    <t>Diversified investment funds | Postretirement Plans</t>
  </si>
  <si>
    <t>Maximum investment percent</t>
  </si>
  <si>
    <t>75.00%</t>
  </si>
  <si>
    <t>Supplemental Executive Benefit Plan | Supplemental Executive Retirement Plans</t>
  </si>
  <si>
    <t>Percent of covered compensation</t>
  </si>
  <si>
    <t>1998 Supplemental Executive Retirement Plan, Defined Benefit | Supplemental Executive Retirement Plans</t>
  </si>
  <si>
    <t>2009 Supplemental Executive Retirement Plan, Defined Benefit | Supplemental Executive Retirement Plans</t>
  </si>
  <si>
    <t>Contribution percent</t>
  </si>
  <si>
    <t>Contribution percent for members</t>
  </si>
  <si>
    <t>25.00%</t>
  </si>
  <si>
    <t>Attainment age</t>
  </si>
  <si>
    <t>55 years</t>
  </si>
  <si>
    <t>Annual rate</t>
  </si>
  <si>
    <t>4.69%</t>
  </si>
  <si>
    <t>Retirement Savings Plan</t>
  </si>
  <si>
    <t>Maximum of eligible compensation</t>
  </si>
  <si>
    <t>65.00%</t>
  </si>
  <si>
    <t>New employee contribution percentage</t>
  </si>
  <si>
    <t>4.00%</t>
  </si>
  <si>
    <t>Percent of employee contribution</t>
  </si>
  <si>
    <t>100.00%</t>
  </si>
  <si>
    <t>Employer Matching, Percent of employee salary</t>
  </si>
  <si>
    <t>Years of service</t>
  </si>
  <si>
    <t>Fixed annual contribution percent</t>
  </si>
  <si>
    <t>Years of service vesting period</t>
  </si>
  <si>
    <t>Percent of common stock outstanding</t>
  </si>
  <si>
    <t>3.70%</t>
  </si>
  <si>
    <t>Stock and Other Compensation Plans - Schedule of Share-based Compensation, Restricted Stock and Restricted Stock Units Activity (Details) - $ / shares</t>
  </si>
  <si>
    <t>Number of Restricted Units</t>
  </si>
  <si>
    <t>Nonvested at beginning of year (in shares)</t>
  </si>
  <si>
    <t>Granted (in shares)</t>
  </si>
  <si>
    <t>Vested (in shares)</t>
  </si>
  <si>
    <t>Forfeited (in shares)</t>
  </si>
  <si>
    <t>Nonvested at end of year (in shares)</t>
  </si>
  <si>
    <t>Weighted Average Grant-Date Fair Value</t>
  </si>
  <si>
    <t>Nonvested at beginning of year (in dollars per share)</t>
  </si>
  <si>
    <t>Granted (in dollars per share)</t>
  </si>
  <si>
    <t>Vested (in dollars per share)</t>
  </si>
  <si>
    <t>Forfeited (in dollars per share)</t>
  </si>
  <si>
    <t>Nonvested at end of year (in dollars per share)</t>
  </si>
  <si>
    <t>Stock and Other Compensation Plans - Narrative (Details) - USD ($)</t>
  </si>
  <si>
    <t>Stock-based compensation cost</t>
  </si>
  <si>
    <t>Capitalized stock-based compensation cost</t>
  </si>
  <si>
    <t>Stock-based compensation cost tax benefit</t>
  </si>
  <si>
    <t>Maximum shares authorized (in shares)</t>
  </si>
  <si>
    <t>Shares were available for future issuance (in shares)</t>
  </si>
  <si>
    <t>Service period</t>
  </si>
  <si>
    <t>Unrecognized compensation cost</t>
  </si>
  <si>
    <t>Cost recognition period</t>
  </si>
  <si>
    <t>1 year 7 months</t>
  </si>
  <si>
    <t>Fair value of restricted stock vested</t>
  </si>
  <si>
    <t>Minimum initial investment</t>
  </si>
  <si>
    <t>Minimum cash payments</t>
  </si>
  <si>
    <t>Maximum annual cash payments</t>
  </si>
  <si>
    <t>Details of Selected Consolidated Balance Sheet Captions - Accounts Receivables Detail Table (Details) - USD ($) $ in Thousands</t>
  </si>
  <si>
    <t>Condensed Balance Sheet Statements, Captions [Line Items]</t>
  </si>
  <si>
    <t>Total accounts receivable</t>
  </si>
  <si>
    <t>Less: allowance for doubtful accounts</t>
  </si>
  <si>
    <t>Net accounts receivable</t>
  </si>
  <si>
    <t>Billed and Unbilled Receivables | Billed accounts receivable</t>
  </si>
  <si>
    <t>Billed and Unbilled Receivables | Unbilled revenue</t>
  </si>
  <si>
    <t>Other accounts receivable</t>
  </si>
  <si>
    <t>Details of Selected Consolidated Balance Sheet Captions - Other Current Assets Detail Table (Details) - USD ($) $ in Thousands</t>
  </si>
  <si>
    <t>Prepaid expenses</t>
  </si>
  <si>
    <t>Materials and supplies</t>
  </si>
  <si>
    <t>Assets from risk management activities</t>
  </si>
  <si>
    <t>Details of Selected Consolidated Balance Sheet Captions - Property, Plant and Equipment Detail Table (Details) - USD ($) $ in Thousands</t>
  </si>
  <si>
    <t>Storage plant</t>
  </si>
  <si>
    <t>Transmission plant</t>
  </si>
  <si>
    <t>Distribution plant</t>
  </si>
  <si>
    <t>General plant</t>
  </si>
  <si>
    <t>Intangible plant</t>
  </si>
  <si>
    <t>Less: accumulated depreciation and amortization</t>
  </si>
  <si>
    <t>Plant acquisition adjustments</t>
  </si>
  <si>
    <t>Details of Selected Consolidated Balance Sheet Captions - Goodwill Detail Table (Details) $ in Thousands</t>
  </si>
  <si>
    <t>Goodwill [Roll Forward]</t>
  </si>
  <si>
    <t>Goodwill beginning balance</t>
  </si>
  <si>
    <t>Deferred tax adjustments on prior acquisitions</t>
  </si>
  <si>
    <t>Goodwill ending balance</t>
  </si>
  <si>
    <t>Details of Selected Consolidated Balance Sheet Captions - Deferred Charges and Other Assets Detail Table (Details) - USD ($) $ in Thousands</t>
  </si>
  <si>
    <t>Defined Benefit Plans and Other Postretirement Benefit Plans Table Text Block [Line Items]</t>
  </si>
  <si>
    <t>Pension Asset</t>
  </si>
  <si>
    <t>Other Assets</t>
  </si>
  <si>
    <t>Regulatory assets</t>
  </si>
  <si>
    <t>Taxes receivable</t>
  </si>
  <si>
    <t>Other Assets | Defined Benefit Plan</t>
  </si>
  <si>
    <t>Details of Selected Consolidated Balance Sheet Captions - Accounts Payable and Accrued Liabilities (Details) - USD ($) $ in Thousands</t>
  </si>
  <si>
    <t>Trade accounts payable</t>
  </si>
  <si>
    <t>Accrued gas payable</t>
  </si>
  <si>
    <t>Accrued liabilities</t>
  </si>
  <si>
    <t>Details of Selected Consolidated Balance Sheet Captions - Other Current Liabilities Detail Table (Details) - USD ($) $ in Thousands</t>
  </si>
  <si>
    <t>Offsetting [Abstract]</t>
  </si>
  <si>
    <t>Customer credit balances and deposits</t>
  </si>
  <si>
    <t>Accrued employee costs</t>
  </si>
  <si>
    <t>Accrued interest</t>
  </si>
  <si>
    <t>Liabilities from risk management activities</t>
  </si>
  <si>
    <t>Taxes payable</t>
  </si>
  <si>
    <t>Pension and postretirement obligations</t>
  </si>
  <si>
    <t>Regulatory cost of service reserve</t>
  </si>
  <si>
    <t>APT annual adjustment mechanism, current</t>
  </si>
  <si>
    <t>Details of Selected Consolidated Balance Sheet Captions - Deferred Credits and Other Liabilities Detail Table (Details) - USD ($) $ in Thousands</t>
  </si>
  <si>
    <t>Customer advances for construction</t>
  </si>
  <si>
    <t>Other regulatory liabilities</t>
  </si>
  <si>
    <t>Leases - Narrative (Details) - USD ($) $ in Millions</t>
  </si>
  <si>
    <t>Operating Leased Assets [Line Items]</t>
  </si>
  <si>
    <t>Rent expense</t>
  </si>
  <si>
    <t>Lease term</t>
  </si>
  <si>
    <t>13 years</t>
  </si>
  <si>
    <t>Leases - Schedule of Future Minimum Lease Payments (Details) $ in Thousands</t>
  </si>
  <si>
    <t>Total minimum lease payments</t>
  </si>
  <si>
    <t>Fleet</t>
  </si>
  <si>
    <t>Commitments and Contingencies (Details) $ in Millions</t>
  </si>
  <si>
    <t>Mar. 29, 2018USD ($)</t>
  </si>
  <si>
    <t>Sep. 30, 2018USD ($)Bcf</t>
  </si>
  <si>
    <t>Sep. 30, 2017USD ($)</t>
  </si>
  <si>
    <t>Sep. 30, 2016USD ($)</t>
  </si>
  <si>
    <t>Long Term Purchase Commitment [Line Items]</t>
  </si>
  <si>
    <t>Self-insured retention</t>
  </si>
  <si>
    <t>Purchases under contract</t>
  </si>
  <si>
    <t>Supply Commitment</t>
  </si>
  <si>
    <t>Contract term</t>
  </si>
  <si>
    <t>Supply Commitment | Short-term Contract with Customer</t>
  </si>
  <si>
    <t>Purchase commitment volume | Bcf</t>
  </si>
  <si>
    <t>Supply Commitment | Long-term Contract with Customer Within Two To Three Years</t>
  </si>
  <si>
    <t>Minimum | Supply Commitment | Long-term Contract with Customer Within Two To Three Years</t>
  </si>
  <si>
    <t>2 years</t>
  </si>
  <si>
    <t>Maximum | Supply Commitment | Long-term Contract with Customer Within Two To Three Years</t>
  </si>
  <si>
    <t>Civil Action Dallas Texas</t>
  </si>
  <si>
    <t>Damages sought</t>
  </si>
  <si>
    <t>Income Taxes - Schedule of Components of Income Tax Expense (Benefit) (Details) - USD ($) $ in Thousands</t>
  </si>
  <si>
    <t>Current</t>
  </si>
  <si>
    <t>Federal</t>
  </si>
  <si>
    <t>State</t>
  </si>
  <si>
    <t>Deferred</t>
  </si>
  <si>
    <t>TCJA Impact</t>
  </si>
  <si>
    <t>Investment tax credits</t>
  </si>
  <si>
    <t>Income tax expense (benefit)</t>
  </si>
  <si>
    <t>Income Taxes - Schedule of Effective Income Tax Rate Reconciliation (Details) - USD ($) $ in Thousands</t>
  </si>
  <si>
    <t>Tax at statutory rate</t>
  </si>
  <si>
    <t>Common stock dividends deductible for tax reporting</t>
  </si>
  <si>
    <t>State taxes (net of federal benefit)</t>
  </si>
  <si>
    <t>Change in valuation allowance</t>
  </si>
  <si>
    <t>Amortization of excess deferred taxes</t>
  </si>
  <si>
    <t>Remeasurement due to TCJA</t>
  </si>
  <si>
    <t>Statutory federal income tax rate</t>
  </si>
  <si>
    <t>24.50%</t>
  </si>
  <si>
    <t>Income Taxes - Schedule of Deferred Tax Assets and Liabilities (Details) - USD ($) $ in Thousands</t>
  </si>
  <si>
    <t>Deferred tax assets:</t>
  </si>
  <si>
    <t>Employee benefit plans</t>
  </si>
  <si>
    <t>Interest rate agreements</t>
  </si>
  <si>
    <t>Net operating loss carryforwards</t>
  </si>
  <si>
    <t>Charitable and other credit carryforwards</t>
  </si>
  <si>
    <t>Regulatory excess deferred tax</t>
  </si>
  <si>
    <t>Total deferred tax assets</t>
  </si>
  <si>
    <t>Valuation allowance</t>
  </si>
  <si>
    <t>Net deferred tax assets</t>
  </si>
  <si>
    <t>Deferred tax liabilities:</t>
  </si>
  <si>
    <t>Difference in net book value and net tax value of assets</t>
  </si>
  <si>
    <t>Pension funding</t>
  </si>
  <si>
    <t>Gas cost adjustments</t>
  </si>
  <si>
    <t>Total deferred tax liabilities</t>
  </si>
  <si>
    <t>Net deferred tax liabilities</t>
  </si>
  <si>
    <t>Deferred credits for rate regulated entities</t>
  </si>
  <si>
    <t>Income Taxes - Schedule of Unrecognized Tax Benefits Roll Forward (Details) - USD ($) $ in Thousands</t>
  </si>
  <si>
    <t>Reconciliation of Unrecognized Tax Benefits [Roll Forward]</t>
  </si>
  <si>
    <t>Unrecognized tax benefits - beginning balance</t>
  </si>
  <si>
    <t>Decrease resulting from prior period tax positions</t>
  </si>
  <si>
    <t>Increase resulting from prior period tax positions</t>
  </si>
  <si>
    <t>Increase resulting from current period tax positions</t>
  </si>
  <si>
    <t>Unrecognized tax benefits - ending balance</t>
  </si>
  <si>
    <t>Less: deferred federal and state income tax benefits</t>
  </si>
  <si>
    <t>Total unrecognized tax benefits that, if recognized, would impact the effective income tax rate as of the end of the year</t>
  </si>
  <si>
    <t>Income Taxes - Narrative (Details) - USD ($)</t>
  </si>
  <si>
    <t>Income Tax Contingency [Line Items]</t>
  </si>
  <si>
    <t>Deferred tax liability</t>
  </si>
  <si>
    <t>Regulatory liability</t>
  </si>
  <si>
    <t>Charitable contribution carryforwards</t>
  </si>
  <si>
    <t>Remeasured federal effects</t>
  </si>
  <si>
    <t>Reduction in valuation allowance</t>
  </si>
  <si>
    <t>Interest and penalties</t>
  </si>
  <si>
    <t>Payment of interest and penalties accrued</t>
  </si>
  <si>
    <t>Domestic Tax Authority</t>
  </si>
  <si>
    <t>Federal net operating loss carryforwards</t>
  </si>
  <si>
    <t>Federal alternative minimum tax credit carryforwards</t>
  </si>
  <si>
    <t>State and Local Jurisdiction</t>
  </si>
  <si>
    <t>Federal effects</t>
  </si>
  <si>
    <t>Valuation Allowance, Tax Credit Carryforward</t>
  </si>
  <si>
    <t>Recognition period</t>
  </si>
  <si>
    <t>18 years</t>
  </si>
  <si>
    <t>40 years</t>
  </si>
  <si>
    <t>Financial Instruments Financial Instruments at Fair Value (Details) - USD ($) $ in Thousands</t>
  </si>
  <si>
    <t>Liabilities from risk management activities, current</t>
  </si>
  <si>
    <t>Liabilities from risk management activities, noncurrent</t>
  </si>
  <si>
    <t>Net assets (liabilities)</t>
  </si>
  <si>
    <t>Financial Instruments Balance Sheet Location (Details) - USD ($) $ in Thousands</t>
  </si>
  <si>
    <t>Gross Financial Instruments</t>
  </si>
  <si>
    <t>Contract netting</t>
  </si>
  <si>
    <t>Net Financial Instruments</t>
  </si>
  <si>
    <t>Cash collateral</t>
  </si>
  <si>
    <t>Net Assets/Liabilities from Risk Management Activities</t>
  </si>
  <si>
    <t>Liabilities [Abstract]</t>
  </si>
  <si>
    <t>Designated as Hedging Instrument</t>
  </si>
  <si>
    <t>Designated as Hedging Instrument | Other Current Assets | Interest rate agreements</t>
  </si>
  <si>
    <t>Designated as Hedging Instrument | Deferred Charges And Other Assets | Interest rate agreements</t>
  </si>
  <si>
    <t>Designated as Hedging Instrument | Other Current Liabilities | Interest rate agreements</t>
  </si>
  <si>
    <t>Designated as Hedging Instrument | Deferred Credits And Other Liabilities | Interest rate agreements</t>
  </si>
  <si>
    <t>Not Designated as Hedging Instrument</t>
  </si>
  <si>
    <t>Not Designated as Hedging Instrument | Other Current Assets | Commodity contracts</t>
  </si>
  <si>
    <t>Not Designated as Hedging Instrument | Deferred Charges And Other Assets | Commodity contracts</t>
  </si>
  <si>
    <t>Not Designated as Hedging Instrument | Other Current Liabilities | Commodity contracts</t>
  </si>
  <si>
    <t>Not Designated as Hedging Instrument | Deferred Credits And Other Liabilities | Commodity contracts</t>
  </si>
  <si>
    <t>Financial Instruments Other Comprehensive Income (Details) - USD ($) $ in Thousands</t>
  </si>
  <si>
    <t>Other Comprehensive Income [Abstract]</t>
  </si>
  <si>
    <t>Forward commodity contracts</t>
  </si>
  <si>
    <t>Total other comprehensive income from hedging, net of tax</t>
  </si>
  <si>
    <t>Expected Earnings [Line Items]</t>
  </si>
  <si>
    <t>Income tax rate</t>
  </si>
  <si>
    <t>23.00%</t>
  </si>
  <si>
    <t>FY2019</t>
  </si>
  <si>
    <t>FY2020</t>
  </si>
  <si>
    <t>FY2021</t>
  </si>
  <si>
    <t>FY2022</t>
  </si>
  <si>
    <t>FY2023</t>
  </si>
  <si>
    <t>37.00%</t>
  </si>
  <si>
    <t>39.00%</t>
  </si>
  <si>
    <t>Financial Instruments - Narrative (Details)</t>
  </si>
  <si>
    <t>1 Months Ended</t>
  </si>
  <si>
    <t>Jun. 30, 2017USD ($)</t>
  </si>
  <si>
    <t>Sep. 30, 2018USD ($)$ / McfBcfMMcf</t>
  </si>
  <si>
    <t>Sep. 30, 2015USD ($)</t>
  </si>
  <si>
    <t>Derivative [Line Items]</t>
  </si>
  <si>
    <t>Net loss on settled Treasury lock agreements reclassified from AOCI into interest expense</t>
  </si>
  <si>
    <t>Interest Rate Hedges, Senior Notes 2017 Issuance</t>
  </si>
  <si>
    <t>Derivative, Notional Amount</t>
  </si>
  <si>
    <t>Anticipated Debt Issuance, Amount</t>
  </si>
  <si>
    <t>Derivative, Cash Paid on Hedge</t>
  </si>
  <si>
    <t>Long-term Debt, Term</t>
  </si>
  <si>
    <t>27 years</t>
  </si>
  <si>
    <t>Interest Rate Hedges, Senior Notes 2019 Issuance</t>
  </si>
  <si>
    <t>Not Designated as Hedging Instrument | Gas Purchases | Commodity contracts</t>
  </si>
  <si>
    <t>Hedging percent</t>
  </si>
  <si>
    <t>26.00%</t>
  </si>
  <si>
    <t>Weighted average cost | $ / Mcf</t>
  </si>
  <si>
    <t>Not Designated as Hedging Instrument | Gas Purchases | Commodity contracts | Minimum</t>
  </si>
  <si>
    <t>Not Designated as Hedging Instrument | Gas Purchases | Commodity contracts | Maximum</t>
  </si>
  <si>
    <t>Not Designated as Hedging Instrument | Gas Purchases | Commodity contracts | Long</t>
  </si>
  <si>
    <t>Purchase commitment volume | MMcf</t>
  </si>
  <si>
    <t>Fair Value Measurements (Details) - USD ($) $ in Thousands</t>
  </si>
  <si>
    <t>Fair Value Assets And Liabilities Measured On Recurring And Nonrecurring Basis [Line Items]</t>
  </si>
  <si>
    <t>Netting and Cash Collateral</t>
  </si>
  <si>
    <t>Derivative Asset</t>
  </si>
  <si>
    <t>Available-for-sale securities</t>
  </si>
  <si>
    <t>Derivative Liability</t>
  </si>
  <si>
    <t>Common stocks</t>
  </si>
  <si>
    <t>Bond mutual funds</t>
  </si>
  <si>
    <t>Bonds</t>
  </si>
  <si>
    <t>Money market funds</t>
  </si>
  <si>
    <t>Financial instruments</t>
  </si>
  <si>
    <t>Level 1 | Common stocks</t>
  </si>
  <si>
    <t>Level 1 | Bond mutual funds</t>
  </si>
  <si>
    <t>Level 1 | Bonds</t>
  </si>
  <si>
    <t>Level 1 | Money market funds</t>
  </si>
  <si>
    <t>Level 2 | Common stocks</t>
  </si>
  <si>
    <t>Level 2 | Bond mutual funds</t>
  </si>
  <si>
    <t>Level 2 | Bonds</t>
  </si>
  <si>
    <t>Level 2 | Money market funds</t>
  </si>
  <si>
    <t>Level 3 | Common stocks</t>
  </si>
  <si>
    <t>Level 3 | Bond mutual funds</t>
  </si>
  <si>
    <t>Level 3 | Bonds</t>
  </si>
  <si>
    <t>Level 3 | Money market funds</t>
  </si>
  <si>
    <t>Fair Value Measurements Available-For-Sale Securities (Details) - USD ($) $ in Thousands</t>
  </si>
  <si>
    <t>Debt Securities, Available-for-sale [Line Items]</t>
  </si>
  <si>
    <t>Amortized Cost</t>
  </si>
  <si>
    <t>Gross Unrealized Gain</t>
  </si>
  <si>
    <t>Gross Unrealized Loss</t>
  </si>
  <si>
    <t>Domestic equity mutual funds</t>
  </si>
  <si>
    <t>Foreign equity mutual funds</t>
  </si>
  <si>
    <t>Fair Value Measurements - Other Fair Value MeasurementS (Details) - USD ($) $ in Thousands</t>
  </si>
  <si>
    <t>Carrying Amount</t>
  </si>
  <si>
    <t>Fair Value</t>
  </si>
  <si>
    <t>Fair Value Measurements - Narrative (Details) - USD ($) $ in Millions</t>
  </si>
  <si>
    <t>Discontinued Operations - Narrative (Details) - USD ($) $ / shares in Units, $ in Thousands</t>
  </si>
  <si>
    <t>Jan. 03, 2017</t>
  </si>
  <si>
    <t>Jan. 01, 2017</t>
  </si>
  <si>
    <t>Jan. 31, 2018</t>
  </si>
  <si>
    <t>Income Statement, Balance Sheet and Additional Disclosures by Disposal Groups, Including Discontinued Operations [Line Items]</t>
  </si>
  <si>
    <t>Pre-tax gain included in income</t>
  </si>
  <si>
    <t>Discontinued Operations, Disposed of by Sale</t>
  </si>
  <si>
    <t>Increase (decrease) in purchased gas cost</t>
  </si>
  <si>
    <t>Discontinued Operations, Disposed of by Sale | Natural Gas Marketing</t>
  </si>
  <si>
    <t>Natural Gas Marketing | Discontinued Operations, Disposed of by Sale</t>
  </si>
  <si>
    <t>Purchase price</t>
  </si>
  <si>
    <t>Working capital</t>
  </si>
  <si>
    <t>Cash consideration</t>
  </si>
  <si>
    <t>Escrow deposit</t>
  </si>
  <si>
    <t>Escrow release</t>
  </si>
  <si>
    <t>Diluted share (in dollars per share)</t>
  </si>
  <si>
    <t>Cash flow hedge ineffectiveness</t>
  </si>
  <si>
    <t>Maximum | Natural Gas Marketing | Discontinued Operations, Disposed of by Sale</t>
  </si>
  <si>
    <t>Useful lives</t>
  </si>
  <si>
    <t>30 years</t>
  </si>
  <si>
    <t>Minimum | Natural Gas Marketing | Discontinued Operations, Disposed of by Sale</t>
  </si>
  <si>
    <t>Unsecured Revolving Credit Note | $15 Million Revolving Credit Note | Natural Gas Marketing | Discontinued Operations, Disposed of by Sale</t>
  </si>
  <si>
    <t>Extinguishment of debt</t>
  </si>
  <si>
    <t>Revolving Credit Facility | $25 Million Uncommitted Facility | Natural Gas Marketing | Discontinued Operations, Disposed of by Sale</t>
  </si>
  <si>
    <t>Discontinued Operations - Statement of income data (Details) - USD ($) $ in Thousands</t>
  </si>
  <si>
    <t>Net income from discontinued operations</t>
  </si>
  <si>
    <t>Operating expenses</t>
  </si>
  <si>
    <t>Other nonoperating expense</t>
  </si>
  <si>
    <t>Income from discontinued operations before income taxes</t>
  </si>
  <si>
    <t>Discontinued Operations - Statement of cash flow data (Details) - Natural Gas Marketing - Discontinued Operations, Disposed of by Sale - USD ($) $ in Thousands</t>
  </si>
  <si>
    <t>Non-cash loss in commodity contract cash flow hedges</t>
  </si>
  <si>
    <t>Discontinued Operations - Impact of our discontinued operation commodity contracts (Details) - USD ($) $ in Thousands</t>
  </si>
  <si>
    <t>Commodity contracts</t>
  </si>
  <si>
    <t>Fair value adjustment for natural gas inventory designated as the hedged item</t>
  </si>
  <si>
    <t>Total decrease in purchased gas cost reflected in income from discontinued operations</t>
  </si>
  <si>
    <t>Basis ineffectiveness</t>
  </si>
  <si>
    <t>Timing ineffectiveness</t>
  </si>
  <si>
    <t>Discontinued Operations - Impact of our discontinued operation cash flow hedges (Details) - USD ($) $ in Thousands</t>
  </si>
  <si>
    <t>Loss reclassified from AOCI for effective portion of natural gas marketing commodity contracts</t>
  </si>
  <si>
    <t>Gain (loss) arising from ineffective portion of natural gas marketing commodity contracts</t>
  </si>
  <si>
    <t>Gain on discontinuance of cash flow hedging of natural gas marketing commodity contracts reclassified from AOCI</t>
  </si>
  <si>
    <t>Total impact on purchased gas cost reflected in income from discontinued operations</t>
  </si>
  <si>
    <t>Selected Quarterly Financial Data (Details) - USD ($) $ / shares in Units, $ in Thousands</t>
  </si>
  <si>
    <t>Operating Revenues by Segment [Line Items]</t>
  </si>
  <si>
    <t>Income from discontinued operations, net of tax, before gain on disposal</t>
  </si>
  <si>
    <t>Basic and diluted earnings per share</t>
  </si>
  <si>
    <t>Valuation and Qualifying Accounts (Details) - Allowance For Doubtful Accounts Member - USD ($) $ in Thousands</t>
  </si>
  <si>
    <t>SEC Schedule, 12-09, Valuation and Qualifying Accounts Disclosure [Line Items]</t>
  </si>
  <si>
    <t>Balance at beginning of period</t>
  </si>
  <si>
    <t>Charged to cost &amp; expense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180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11352649</v>
      </c>
    </row>
    <row r="17" spans="1:4">
      <c r="A17" s="4" t="s">
        <v>26</v>
      </c>
      <c r="B17" s="4" t="s">
        <v>27</v>
      </c>
    </row>
    <row r="18" spans="1:4">
      <c r="A18" s="4" t="s">
        <v>28</v>
      </c>
      <c r="B18" s="4" t="s">
        <v>29</v>
      </c>
    </row>
    <row r="19" spans="1:4">
      <c r="A19" s="4" t="s">
        <v>30</v>
      </c>
      <c r="B19" s="4" t="s">
        <v>27</v>
      </c>
    </row>
    <row r="20" spans="1:4">
      <c r="A20" s="4" t="s">
        <v>31</v>
      </c>
      <c r="D20" s="6" t="n">
        <v>9175655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84</v>
      </c>
    </row>
    <row r="3" spans="1:4">
      <c r="A3" s="3" t="s">
        <v>163</v>
      </c>
    </row>
    <row r="4" spans="1:4">
      <c r="A4" s="4" t="s">
        <v>118</v>
      </c>
      <c r="B4" s="6" t="n">
        <v>603064</v>
      </c>
      <c r="C4" s="6" t="n">
        <v>396421</v>
      </c>
      <c r="D4" s="6" t="n">
        <v>350104</v>
      </c>
    </row>
    <row r="5" spans="1:4">
      <c r="A5" s="3" t="s">
        <v>164</v>
      </c>
    </row>
    <row r="6" spans="1:4">
      <c r="A6" s="4" t="s">
        <v>165</v>
      </c>
      <c r="B6" s="5" t="n">
        <v>361083</v>
      </c>
      <c r="C6" s="5" t="n">
        <v>319633</v>
      </c>
      <c r="D6" s="5" t="n">
        <v>293096</v>
      </c>
    </row>
    <row r="7" spans="1:4">
      <c r="A7" s="4" t="s">
        <v>64</v>
      </c>
      <c r="B7" s="5" t="n">
        <v>158271</v>
      </c>
      <c r="C7" s="5" t="n">
        <v>227183</v>
      </c>
      <c r="D7" s="5" t="n">
        <v>193556</v>
      </c>
    </row>
    <row r="8" spans="1:4">
      <c r="A8" s="4" t="s">
        <v>166</v>
      </c>
      <c r="B8" s="5" t="n">
        <v>-158782</v>
      </c>
      <c r="C8" s="5" t="n">
        <v>0</v>
      </c>
      <c r="D8" s="5" t="n">
        <v>0</v>
      </c>
    </row>
    <row r="9" spans="1:4">
      <c r="A9" s="4" t="s">
        <v>167</v>
      </c>
      <c r="B9" s="5" t="n">
        <v>0</v>
      </c>
      <c r="C9" s="5" t="n">
        <v>-12931</v>
      </c>
      <c r="D9" s="5" t="n">
        <v>0</v>
      </c>
    </row>
    <row r="10" spans="1:4">
      <c r="A10" s="4" t="s">
        <v>168</v>
      </c>
      <c r="B10" s="5" t="n">
        <v>0</v>
      </c>
      <c r="C10" s="5" t="n">
        <v>-10579</v>
      </c>
      <c r="D10" s="5" t="n">
        <v>0</v>
      </c>
    </row>
    <row r="11" spans="1:4">
      <c r="A11" s="4" t="s">
        <v>169</v>
      </c>
      <c r="B11" s="5" t="n">
        <v>12863</v>
      </c>
      <c r="C11" s="5" t="n">
        <v>14064</v>
      </c>
      <c r="D11" s="5" t="n">
        <v>14760</v>
      </c>
    </row>
    <row r="12" spans="1:4">
      <c r="A12" s="4" t="s">
        <v>170</v>
      </c>
      <c r="B12" s="5" t="n">
        <v>7865</v>
      </c>
      <c r="C12" s="5" t="n">
        <v>6469</v>
      </c>
      <c r="D12" s="5" t="n">
        <v>5667</v>
      </c>
    </row>
    <row r="13" spans="1:4">
      <c r="A13" s="4" t="s">
        <v>171</v>
      </c>
      <c r="B13" s="5" t="n">
        <v>5437</v>
      </c>
      <c r="C13" s="5" t="n">
        <v>97</v>
      </c>
      <c r="D13" s="5" t="n">
        <v>1019</v>
      </c>
    </row>
    <row r="14" spans="1:4">
      <c r="A14" s="3" t="s">
        <v>172</v>
      </c>
    </row>
    <row r="15" spans="1:4">
      <c r="A15" s="4" t="s">
        <v>173</v>
      </c>
      <c r="B15" s="5" t="n">
        <v>-29208</v>
      </c>
      <c r="C15" s="5" t="n">
        <v>-58696</v>
      </c>
      <c r="D15" s="5" t="n">
        <v>-4847</v>
      </c>
    </row>
    <row r="16" spans="1:4">
      <c r="A16" s="4" t="s">
        <v>174</v>
      </c>
      <c r="B16" s="5" t="n">
        <v>18921</v>
      </c>
      <c r="C16" s="5" t="n">
        <v>-35126</v>
      </c>
      <c r="D16" s="5" t="n">
        <v>20577</v>
      </c>
    </row>
    <row r="17" spans="1:4">
      <c r="A17" s="4" t="s">
        <v>175</v>
      </c>
      <c r="B17" s="5" t="n">
        <v>60424</v>
      </c>
      <c r="C17" s="5" t="n">
        <v>9991</v>
      </c>
      <c r="D17" s="5" t="n">
        <v>-18739</v>
      </c>
    </row>
    <row r="18" spans="1:4">
      <c r="A18" s="4" t="s">
        <v>176</v>
      </c>
      <c r="B18" s="5" t="n">
        <v>-10049</v>
      </c>
      <c r="C18" s="5" t="n">
        <v>102254</v>
      </c>
      <c r="D18" s="5" t="n">
        <v>-24860</v>
      </c>
    </row>
    <row r="19" spans="1:4">
      <c r="A19" s="4" t="s">
        <v>177</v>
      </c>
      <c r="B19" s="5" t="n">
        <v>-11857</v>
      </c>
      <c r="C19" s="5" t="n">
        <v>53017</v>
      </c>
      <c r="D19" s="5" t="n">
        <v>-5195</v>
      </c>
    </row>
    <row r="20" spans="1:4">
      <c r="A20" s="4" t="s">
        <v>178</v>
      </c>
      <c r="B20" s="5" t="n">
        <v>74707</v>
      </c>
      <c r="C20" s="5" t="n">
        <v>-78651</v>
      </c>
      <c r="D20" s="5" t="n">
        <v>-44482</v>
      </c>
    </row>
    <row r="21" spans="1:4">
      <c r="A21" s="4" t="s">
        <v>179</v>
      </c>
      <c r="B21" s="5" t="n">
        <v>31923</v>
      </c>
      <c r="C21" s="5" t="n">
        <v>-66056</v>
      </c>
      <c r="D21" s="5" t="n">
        <v>14334</v>
      </c>
    </row>
    <row r="22" spans="1:4">
      <c r="A22" s="4" t="s">
        <v>180</v>
      </c>
      <c r="B22" s="5" t="n">
        <v>1124662</v>
      </c>
      <c r="C22" s="5" t="n">
        <v>867090</v>
      </c>
      <c r="D22" s="5" t="n">
        <v>794990</v>
      </c>
    </row>
    <row r="23" spans="1:4">
      <c r="A23" s="3" t="s">
        <v>181</v>
      </c>
    </row>
    <row r="24" spans="1:4">
      <c r="A24" s="4" t="s">
        <v>182</v>
      </c>
      <c r="B24" s="5" t="n">
        <v>-1467591</v>
      </c>
      <c r="C24" s="5" t="n">
        <v>-1137089</v>
      </c>
      <c r="D24" s="5" t="n">
        <v>-1086950</v>
      </c>
    </row>
    <row r="25" spans="1:4">
      <c r="A25" s="4" t="s">
        <v>183</v>
      </c>
      <c r="B25" s="5" t="n">
        <v>0</v>
      </c>
      <c r="C25" s="5" t="n">
        <v>-86128</v>
      </c>
      <c r="D25" s="5" t="n">
        <v>0</v>
      </c>
    </row>
    <row r="26" spans="1:4">
      <c r="A26" s="4" t="s">
        <v>184</v>
      </c>
      <c r="B26" s="5" t="n">
        <v>3000</v>
      </c>
      <c r="C26" s="5" t="n">
        <v>140253</v>
      </c>
      <c r="D26" s="5" t="n">
        <v>0</v>
      </c>
    </row>
    <row r="27" spans="1:4">
      <c r="A27" s="4" t="s">
        <v>185</v>
      </c>
      <c r="B27" s="5" t="n">
        <v>-46401</v>
      </c>
      <c r="C27" s="5" t="n">
        <v>-53597</v>
      </c>
      <c r="D27" s="5" t="n">
        <v>-32551</v>
      </c>
    </row>
    <row r="28" spans="1:4">
      <c r="A28" s="4" t="s">
        <v>186</v>
      </c>
      <c r="B28" s="5" t="n">
        <v>22360</v>
      </c>
      <c r="C28" s="5" t="n">
        <v>31792</v>
      </c>
      <c r="D28" s="5" t="n">
        <v>27019</v>
      </c>
    </row>
    <row r="29" spans="1:4">
      <c r="A29" s="4" t="s">
        <v>187</v>
      </c>
      <c r="B29" s="5" t="n">
        <v>15716</v>
      </c>
      <c r="C29" s="5" t="n">
        <v>9332</v>
      </c>
      <c r="D29" s="5" t="n">
        <v>6290</v>
      </c>
    </row>
    <row r="30" spans="1:4">
      <c r="A30" s="4" t="s">
        <v>188</v>
      </c>
      <c r="B30" s="5" t="n">
        <v>790</v>
      </c>
      <c r="C30" s="5" t="n">
        <v>29790</v>
      </c>
      <c r="D30" s="5" t="n">
        <v>0</v>
      </c>
    </row>
    <row r="31" spans="1:4">
      <c r="A31" s="4" t="s">
        <v>189</v>
      </c>
      <c r="B31" s="5" t="n">
        <v>8560</v>
      </c>
      <c r="C31" s="5" t="n">
        <v>9341</v>
      </c>
      <c r="D31" s="5" t="n">
        <v>6460</v>
      </c>
    </row>
    <row r="32" spans="1:4">
      <c r="A32" s="4" t="s">
        <v>190</v>
      </c>
      <c r="B32" s="5" t="n">
        <v>-1463566</v>
      </c>
      <c r="C32" s="5" t="n">
        <v>-1056306</v>
      </c>
      <c r="D32" s="5" t="n">
        <v>-1079732</v>
      </c>
    </row>
    <row r="33" spans="1:4">
      <c r="A33" s="3" t="s">
        <v>191</v>
      </c>
    </row>
    <row r="34" spans="1:4">
      <c r="A34" s="4" t="s">
        <v>192</v>
      </c>
      <c r="B34" s="5" t="n">
        <v>128035</v>
      </c>
      <c r="C34" s="5" t="n">
        <v>-382066</v>
      </c>
      <c r="D34" s="5" t="n">
        <v>371884</v>
      </c>
    </row>
    <row r="35" spans="1:4">
      <c r="A35" s="4" t="s">
        <v>193</v>
      </c>
      <c r="B35" s="5" t="n">
        <v>0</v>
      </c>
      <c r="C35" s="5" t="n">
        <v>884911</v>
      </c>
      <c r="D35" s="5" t="n">
        <v>0</v>
      </c>
    </row>
    <row r="36" spans="1:4">
      <c r="A36" s="4" t="s">
        <v>194</v>
      </c>
      <c r="B36" s="5" t="n">
        <v>395092</v>
      </c>
      <c r="C36" s="5" t="n">
        <v>98755</v>
      </c>
      <c r="D36" s="5" t="n">
        <v>98574</v>
      </c>
    </row>
    <row r="37" spans="1:4">
      <c r="A37" s="4" t="s">
        <v>195</v>
      </c>
      <c r="B37" s="5" t="n">
        <v>19563</v>
      </c>
      <c r="C37" s="5" t="n">
        <v>26523</v>
      </c>
      <c r="D37" s="5" t="n">
        <v>34278</v>
      </c>
    </row>
    <row r="38" spans="1:4">
      <c r="A38" s="4" t="s">
        <v>196</v>
      </c>
      <c r="B38" s="5" t="n">
        <v>0</v>
      </c>
      <c r="C38" s="5" t="n">
        <v>-36996</v>
      </c>
      <c r="D38" s="5" t="n">
        <v>0</v>
      </c>
    </row>
    <row r="39" spans="1:4">
      <c r="A39" s="4" t="s">
        <v>197</v>
      </c>
      <c r="B39" s="5" t="n">
        <v>0</v>
      </c>
      <c r="C39" s="5" t="n">
        <v>25670</v>
      </c>
      <c r="D39" s="5" t="n">
        <v>-25670</v>
      </c>
    </row>
    <row r="40" spans="1:4">
      <c r="A40" s="4" t="s">
        <v>198</v>
      </c>
      <c r="B40" s="5" t="n">
        <v>0</v>
      </c>
      <c r="C40" s="5" t="n">
        <v>-250000</v>
      </c>
      <c r="D40" s="5" t="n">
        <v>0</v>
      </c>
    </row>
    <row r="41" spans="1:4">
      <c r="A41" s="4" t="s">
        <v>199</v>
      </c>
      <c r="B41" s="5" t="n">
        <v>-214906</v>
      </c>
      <c r="C41" s="5" t="n">
        <v>-191931</v>
      </c>
      <c r="D41" s="5" t="n">
        <v>-175126</v>
      </c>
    </row>
    <row r="42" spans="1:4">
      <c r="A42" s="4" t="s">
        <v>200</v>
      </c>
      <c r="B42" s="5" t="n">
        <v>0</v>
      </c>
      <c r="C42" s="5" t="n">
        <v>-6775</v>
      </c>
      <c r="D42" s="5" t="n">
        <v>-317</v>
      </c>
    </row>
    <row r="43" spans="1:4">
      <c r="A43" s="4" t="s">
        <v>171</v>
      </c>
      <c r="B43" s="5" t="n">
        <v>-1518</v>
      </c>
      <c r="C43" s="5" t="n">
        <v>0</v>
      </c>
      <c r="D43" s="5" t="n">
        <v>0</v>
      </c>
    </row>
    <row r="44" spans="1:4">
      <c r="A44" s="4" t="s">
        <v>201</v>
      </c>
      <c r="B44" s="5" t="n">
        <v>326266</v>
      </c>
      <c r="C44" s="5" t="n">
        <v>168091</v>
      </c>
      <c r="D44" s="5" t="n">
        <v>303623</v>
      </c>
    </row>
    <row r="45" spans="1:4">
      <c r="A45" s="4" t="s">
        <v>202</v>
      </c>
      <c r="B45" s="5" t="n">
        <v>-12638</v>
      </c>
      <c r="C45" s="5" t="n">
        <v>-21125</v>
      </c>
      <c r="D45" s="5" t="n">
        <v>18881</v>
      </c>
    </row>
    <row r="46" spans="1:4">
      <c r="A46" s="4" t="s">
        <v>203</v>
      </c>
      <c r="B46" s="5" t="n">
        <v>26409</v>
      </c>
      <c r="C46" s="5" t="n">
        <v>47534</v>
      </c>
      <c r="D46" s="5" t="n">
        <v>28653</v>
      </c>
    </row>
    <row r="47" spans="1:4">
      <c r="A47" s="4" t="s">
        <v>204</v>
      </c>
      <c r="B47" s="5" t="n">
        <v>13771</v>
      </c>
      <c r="C47" s="5" t="n">
        <v>26409</v>
      </c>
      <c r="D47" s="5" t="n">
        <v>47534</v>
      </c>
    </row>
    <row r="48" spans="1:4">
      <c r="A48" s="3" t="s">
        <v>205</v>
      </c>
    </row>
    <row r="49" spans="1:4">
      <c r="A49" s="4" t="s">
        <v>206</v>
      </c>
      <c r="B49" s="5" t="n">
        <v>169987</v>
      </c>
      <c r="C49" s="5" t="n">
        <v>156668</v>
      </c>
      <c r="D49" s="5" t="n">
        <v>154748</v>
      </c>
    </row>
    <row r="50" spans="1:4">
      <c r="A50" s="4" t="s">
        <v>207</v>
      </c>
      <c r="B50" s="6" t="n">
        <v>6102</v>
      </c>
      <c r="C50" s="6" t="n">
        <v>5264</v>
      </c>
      <c r="D50" s="6" t="n">
        <v>779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2</v>
      </c>
      <c r="B1" s="2" t="s">
        <v>2</v>
      </c>
      <c r="C1" s="2" t="s">
        <v>33</v>
      </c>
    </row>
    <row r="2" spans="1:3">
      <c r="A2" s="3" t="s">
        <v>248</v>
      </c>
    </row>
    <row r="3" spans="1:3">
      <c r="A3" s="4" t="s">
        <v>772</v>
      </c>
      <c r="B3" s="11" t="n">
        <v>46.5</v>
      </c>
      <c r="C3" s="11" t="n">
        <v>4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73</v>
      </c>
      <c r="B1" s="2" t="s">
        <v>1074</v>
      </c>
      <c r="C1" s="2" t="s">
        <v>1075</v>
      </c>
      <c r="D1" s="2" t="s">
        <v>1076</v>
      </c>
      <c r="E1" s="2" t="s">
        <v>82</v>
      </c>
      <c r="F1" s="2" t="s">
        <v>2</v>
      </c>
      <c r="G1" s="2" t="s">
        <v>33</v>
      </c>
      <c r="H1" s="2" t="s">
        <v>84</v>
      </c>
    </row>
    <row r="2" spans="1:8">
      <c r="A2" s="3" t="s">
        <v>1077</v>
      </c>
    </row>
    <row r="3" spans="1:8">
      <c r="A3" s="4" t="s">
        <v>1078</v>
      </c>
      <c r="F3" s="6" t="n">
        <v>0</v>
      </c>
      <c r="G3" s="6" t="n">
        <v>10579</v>
      </c>
      <c r="H3" s="6" t="n">
        <v>0</v>
      </c>
    </row>
    <row r="4" spans="1:8">
      <c r="A4" s="4" t="s">
        <v>1079</v>
      </c>
    </row>
    <row r="5" spans="1:8">
      <c r="A5" s="3" t="s">
        <v>1077</v>
      </c>
    </row>
    <row r="6" spans="1:8">
      <c r="A6" s="4" t="s">
        <v>1080</v>
      </c>
      <c r="G6" s="5" t="n">
        <v>6800</v>
      </c>
      <c r="H6" s="5" t="n">
        <v>-15500</v>
      </c>
    </row>
    <row r="7" spans="1:8">
      <c r="A7" s="4" t="s">
        <v>1081</v>
      </c>
    </row>
    <row r="8" spans="1:8">
      <c r="A8" s="3" t="s">
        <v>1077</v>
      </c>
    </row>
    <row r="9" spans="1:8">
      <c r="A9" s="4" t="s">
        <v>1078</v>
      </c>
      <c r="G9" s="5" t="n">
        <v>10600</v>
      </c>
    </row>
    <row r="10" spans="1:8">
      <c r="A10" s="4" t="s">
        <v>1082</v>
      </c>
    </row>
    <row r="11" spans="1:8">
      <c r="A11" s="3" t="s">
        <v>1077</v>
      </c>
    </row>
    <row r="12" spans="1:8">
      <c r="A12" s="4" t="s">
        <v>1083</v>
      </c>
      <c r="C12" s="6" t="n">
        <v>38300</v>
      </c>
    </row>
    <row r="13" spans="1:8">
      <c r="A13" s="4" t="s">
        <v>1084</v>
      </c>
      <c r="C13" s="5" t="n">
        <v>109000</v>
      </c>
    </row>
    <row r="14" spans="1:8">
      <c r="A14" s="4" t="s">
        <v>1085</v>
      </c>
      <c r="C14" s="5" t="n">
        <v>147300</v>
      </c>
    </row>
    <row r="15" spans="1:8">
      <c r="A15" s="4" t="s">
        <v>1086</v>
      </c>
      <c r="C15" s="6" t="n">
        <v>7000</v>
      </c>
    </row>
    <row r="16" spans="1:8">
      <c r="A16" s="4" t="s">
        <v>1087</v>
      </c>
      <c r="D16" s="6" t="n">
        <v>3000</v>
      </c>
    </row>
    <row r="17" spans="1:8">
      <c r="A17" s="4" t="s">
        <v>1088</v>
      </c>
      <c r="E17" s="8" t="n">
        <v>0.03</v>
      </c>
    </row>
    <row r="18" spans="1:8">
      <c r="A18" s="4" t="s">
        <v>1089</v>
      </c>
      <c r="G18" s="6" t="n">
        <v>3400</v>
      </c>
      <c r="H18" s="6" t="n">
        <v>21600</v>
      </c>
    </row>
    <row r="19" spans="1:8">
      <c r="A19" s="4" t="s">
        <v>1090</v>
      </c>
    </row>
    <row r="20" spans="1:8">
      <c r="A20" s="3" t="s">
        <v>1077</v>
      </c>
    </row>
    <row r="21" spans="1:8">
      <c r="A21" s="4" t="s">
        <v>1091</v>
      </c>
      <c r="F21" s="4" t="s">
        <v>1092</v>
      </c>
    </row>
    <row r="22" spans="1:8">
      <c r="A22" s="4" t="s">
        <v>1093</v>
      </c>
    </row>
    <row r="23" spans="1:8">
      <c r="A23" s="3" t="s">
        <v>1077</v>
      </c>
    </row>
    <row r="24" spans="1:8">
      <c r="A24" s="4" t="s">
        <v>1091</v>
      </c>
      <c r="F24" s="4" t="s">
        <v>775</v>
      </c>
    </row>
    <row r="25" spans="1:8">
      <c r="A25" s="4" t="s">
        <v>1094</v>
      </c>
    </row>
    <row r="26" spans="1:8">
      <c r="A26" s="3" t="s">
        <v>1077</v>
      </c>
    </row>
    <row r="27" spans="1:8">
      <c r="A27" s="4" t="s">
        <v>1095</v>
      </c>
      <c r="B27" s="6" t="n">
        <v>15000</v>
      </c>
    </row>
    <row r="28" spans="1:8">
      <c r="A28" s="4" t="s">
        <v>1096</v>
      </c>
    </row>
    <row r="29" spans="1:8">
      <c r="A29" s="3" t="s">
        <v>1077</v>
      </c>
    </row>
    <row r="30" spans="1:8">
      <c r="A30" s="4" t="s">
        <v>1095</v>
      </c>
      <c r="B30" s="6" t="n">
        <v>2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7</v>
      </c>
      <c r="B1" s="2" t="s">
        <v>78</v>
      </c>
      <c r="F1" s="2" t="s">
        <v>1</v>
      </c>
    </row>
    <row r="2" spans="1:8">
      <c r="B2" s="2" t="s">
        <v>33</v>
      </c>
      <c r="C2" s="2" t="s">
        <v>81</v>
      </c>
      <c r="D2" s="2" t="s">
        <v>82</v>
      </c>
      <c r="E2" s="2" t="s">
        <v>83</v>
      </c>
      <c r="F2" s="2" t="s">
        <v>2</v>
      </c>
      <c r="G2" s="2" t="s">
        <v>33</v>
      </c>
      <c r="H2" s="2" t="s">
        <v>84</v>
      </c>
    </row>
    <row r="3" spans="1:8">
      <c r="A3" s="3" t="s">
        <v>1077</v>
      </c>
    </row>
    <row r="4" spans="1:8">
      <c r="A4" s="4" t="s">
        <v>95</v>
      </c>
      <c r="F4" s="6" t="n">
        <v>0</v>
      </c>
      <c r="G4" s="6" t="n">
        <v>6841</v>
      </c>
      <c r="H4" s="6" t="n">
        <v>3731</v>
      </c>
    </row>
    <row r="5" spans="1:8">
      <c r="A5" s="4" t="s">
        <v>480</v>
      </c>
      <c r="F5" s="5" t="n">
        <v>0</v>
      </c>
      <c r="G5" s="5" t="n">
        <v>10994</v>
      </c>
      <c r="H5" s="5" t="n">
        <v>4562</v>
      </c>
    </row>
    <row r="6" spans="1:8">
      <c r="A6" s="4" t="s">
        <v>98</v>
      </c>
      <c r="B6" s="6" t="n">
        <v>0</v>
      </c>
      <c r="C6" s="6" t="n">
        <v>0</v>
      </c>
      <c r="D6" s="6" t="n">
        <v>2716</v>
      </c>
      <c r="E6" s="6" t="n">
        <v>0</v>
      </c>
      <c r="F6" s="5" t="n">
        <v>0</v>
      </c>
      <c r="G6" s="5" t="n">
        <v>2716</v>
      </c>
      <c r="H6" s="5" t="n">
        <v>0</v>
      </c>
    </row>
    <row r="7" spans="1:8">
      <c r="A7" s="4" t="s">
        <v>115</v>
      </c>
      <c r="F7" s="5" t="n">
        <v>0</v>
      </c>
      <c r="G7" s="5" t="n">
        <v>10215</v>
      </c>
      <c r="H7" s="5" t="n">
        <v>0</v>
      </c>
    </row>
    <row r="8" spans="1:8">
      <c r="A8" s="4" t="s">
        <v>1098</v>
      </c>
      <c r="F8" s="6" t="n">
        <v>0</v>
      </c>
      <c r="G8" s="5" t="n">
        <v>13710</v>
      </c>
      <c r="H8" s="5" t="n">
        <v>4562</v>
      </c>
    </row>
    <row r="9" spans="1:8">
      <c r="A9" s="4" t="s">
        <v>1082</v>
      </c>
    </row>
    <row r="10" spans="1:8">
      <c r="A10" s="3" t="s">
        <v>1077</v>
      </c>
    </row>
    <row r="11" spans="1:8">
      <c r="A11" s="4" t="s">
        <v>85</v>
      </c>
      <c r="G11" s="5" t="n">
        <v>303474</v>
      </c>
      <c r="H11" s="5" t="n">
        <v>1005090</v>
      </c>
    </row>
    <row r="12" spans="1:8">
      <c r="A12" s="4" t="s">
        <v>87</v>
      </c>
      <c r="G12" s="5" t="n">
        <v>277554</v>
      </c>
      <c r="H12" s="5" t="n">
        <v>968118</v>
      </c>
    </row>
    <row r="13" spans="1:8">
      <c r="A13" s="4" t="s">
        <v>1099</v>
      </c>
      <c r="G13" s="5" t="n">
        <v>7874</v>
      </c>
      <c r="H13" s="5" t="n">
        <v>26184</v>
      </c>
    </row>
    <row r="14" spans="1:8">
      <c r="A14" s="4" t="s">
        <v>91</v>
      </c>
      <c r="G14" s="5" t="n">
        <v>18046</v>
      </c>
      <c r="H14" s="5" t="n">
        <v>10788</v>
      </c>
    </row>
    <row r="15" spans="1:8">
      <c r="A15" s="4" t="s">
        <v>1100</v>
      </c>
      <c r="G15" s="5" t="n">
        <v>-211</v>
      </c>
      <c r="H15" s="5" t="n">
        <v>-2495</v>
      </c>
    </row>
    <row r="16" spans="1:8">
      <c r="A16" s="4" t="s">
        <v>1101</v>
      </c>
      <c r="G16" s="5" t="n">
        <v>17835</v>
      </c>
      <c r="H16" s="5" t="n">
        <v>8293</v>
      </c>
    </row>
    <row r="17" spans="1:8">
      <c r="A17" s="4" t="s">
        <v>95</v>
      </c>
      <c r="G17" s="5" t="n">
        <v>6841</v>
      </c>
      <c r="H17" s="5" t="n">
        <v>3731</v>
      </c>
    </row>
    <row r="18" spans="1:8">
      <c r="A18" s="4" t="s">
        <v>480</v>
      </c>
      <c r="G18" s="5" t="n">
        <v>10994</v>
      </c>
      <c r="H18" s="5" t="n">
        <v>4562</v>
      </c>
    </row>
    <row r="19" spans="1:8">
      <c r="A19" s="4" t="s">
        <v>98</v>
      </c>
      <c r="G19" s="5" t="n">
        <v>2716</v>
      </c>
      <c r="H19" s="5" t="n">
        <v>0</v>
      </c>
    </row>
    <row r="20" spans="1:8">
      <c r="A20" s="4" t="s">
        <v>1098</v>
      </c>
      <c r="G20" s="6" t="n">
        <v>13710</v>
      </c>
      <c r="H20" s="6" t="n">
        <v>4562</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33</v>
      </c>
      <c r="C2" s="2" t="s">
        <v>84</v>
      </c>
    </row>
    <row r="3" spans="1:3">
      <c r="A3" s="3" t="s">
        <v>1077</v>
      </c>
    </row>
    <row r="4" spans="1:3">
      <c r="A4" s="4" t="s">
        <v>165</v>
      </c>
      <c r="B4" s="6" t="n">
        <v>185</v>
      </c>
      <c r="C4" s="6" t="n">
        <v>2304</v>
      </c>
    </row>
    <row r="5" spans="1:3">
      <c r="A5" s="4" t="s">
        <v>182</v>
      </c>
      <c r="B5" s="5" t="n">
        <v>0</v>
      </c>
      <c r="C5" s="5" t="n">
        <v>321</v>
      </c>
    </row>
    <row r="6" spans="1:3">
      <c r="A6" s="4" t="s">
        <v>1103</v>
      </c>
      <c r="B6" s="6" t="n">
        <v>-8165</v>
      </c>
      <c r="C6" s="6" t="n">
        <v>-335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33</v>
      </c>
      <c r="C2" s="2" t="s">
        <v>84</v>
      </c>
    </row>
    <row r="3" spans="1:3">
      <c r="A3" s="3" t="s">
        <v>251</v>
      </c>
    </row>
    <row r="4" spans="1:3">
      <c r="A4" s="4" t="s">
        <v>1105</v>
      </c>
      <c r="B4" s="6" t="n">
        <v>-9567</v>
      </c>
      <c r="C4" s="6" t="n">
        <v>3516</v>
      </c>
    </row>
    <row r="5" spans="1:3">
      <c r="A5" s="4" t="s">
        <v>1106</v>
      </c>
      <c r="B5" s="5" t="n">
        <v>12858</v>
      </c>
      <c r="C5" s="5" t="n">
        <v>18079</v>
      </c>
    </row>
    <row r="6" spans="1:3">
      <c r="A6" s="4" t="s">
        <v>1107</v>
      </c>
      <c r="B6" s="5" t="n">
        <v>3291</v>
      </c>
      <c r="C6" s="5" t="n">
        <v>21595</v>
      </c>
    </row>
    <row r="7" spans="1:3">
      <c r="A7" s="4" t="s">
        <v>1108</v>
      </c>
      <c r="B7" s="5" t="n">
        <v>-597</v>
      </c>
      <c r="C7" s="5" t="n">
        <v>-1390</v>
      </c>
    </row>
    <row r="8" spans="1:3">
      <c r="A8" s="4" t="s">
        <v>1109</v>
      </c>
      <c r="B8" s="6" t="n">
        <v>3888</v>
      </c>
      <c r="C8" s="6" t="n">
        <v>2298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33</v>
      </c>
      <c r="C2" s="2" t="s">
        <v>84</v>
      </c>
    </row>
    <row r="3" spans="1:3">
      <c r="A3" s="3" t="s">
        <v>251</v>
      </c>
    </row>
    <row r="4" spans="1:3">
      <c r="A4" s="4" t="s">
        <v>1111</v>
      </c>
      <c r="B4" s="6" t="n">
        <v>-2612</v>
      </c>
      <c r="C4" s="6" t="n">
        <v>-52651</v>
      </c>
    </row>
    <row r="5" spans="1:3">
      <c r="A5" s="4" t="s">
        <v>1112</v>
      </c>
      <c r="B5" s="5" t="n">
        <v>111</v>
      </c>
      <c r="C5" s="5" t="n">
        <v>-19</v>
      </c>
    </row>
    <row r="6" spans="1:3">
      <c r="A6" s="4" t="s">
        <v>1113</v>
      </c>
      <c r="B6" s="5" t="n">
        <v>10579</v>
      </c>
      <c r="C6" s="5" t="n">
        <v>0</v>
      </c>
    </row>
    <row r="7" spans="1:3">
      <c r="A7" s="4" t="s">
        <v>1114</v>
      </c>
      <c r="B7" s="6" t="n">
        <v>8078</v>
      </c>
      <c r="C7" s="6" t="n">
        <v>-526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1116</v>
      </c>
    </row>
    <row r="4" spans="1:12">
      <c r="A4" s="4" t="s">
        <v>85</v>
      </c>
      <c r="B4" s="6" t="n">
        <v>444700</v>
      </c>
      <c r="C4" s="6" t="n">
        <v>562245</v>
      </c>
      <c r="D4" s="6" t="n">
        <v>1219409</v>
      </c>
      <c r="E4" s="6" t="n">
        <v>889192</v>
      </c>
      <c r="F4" s="6" t="n">
        <v>464880</v>
      </c>
      <c r="G4" s="6" t="n">
        <v>526501</v>
      </c>
      <c r="H4" s="6" t="n">
        <v>988186</v>
      </c>
      <c r="I4" s="6" t="n">
        <v>780168</v>
      </c>
    </row>
    <row r="5" spans="1:12">
      <c r="A5" s="4" t="s">
        <v>91</v>
      </c>
      <c r="B5" s="5" t="n">
        <v>89592</v>
      </c>
      <c r="C5" s="5" t="n">
        <v>122993</v>
      </c>
      <c r="D5" s="5" t="n">
        <v>268988</v>
      </c>
      <c r="E5" s="5" t="n">
        <v>241561</v>
      </c>
      <c r="F5" s="5" t="n">
        <v>91792</v>
      </c>
      <c r="G5" s="5" t="n">
        <v>140664</v>
      </c>
      <c r="H5" s="5" t="n">
        <v>285172</v>
      </c>
      <c r="I5" s="5" t="n">
        <v>209918</v>
      </c>
      <c r="J5" s="6" t="n">
        <v>723134</v>
      </c>
      <c r="K5" s="6" t="n">
        <v>727546</v>
      </c>
      <c r="L5" s="6" t="n">
        <v>657230</v>
      </c>
    </row>
    <row r="6" spans="1:12">
      <c r="A6" s="4" t="s">
        <v>96</v>
      </c>
      <c r="F6" s="5" t="n">
        <v>35853</v>
      </c>
      <c r="G6" s="5" t="n">
        <v>70808</v>
      </c>
      <c r="H6" s="5" t="n">
        <v>162012</v>
      </c>
      <c r="I6" s="5" t="n">
        <v>114038</v>
      </c>
      <c r="J6" s="5" t="n">
        <v>603064</v>
      </c>
      <c r="K6" s="5" t="n">
        <v>382711</v>
      </c>
      <c r="L6" s="5" t="n">
        <v>345542</v>
      </c>
    </row>
    <row r="7" spans="1:12">
      <c r="A7" s="4" t="s">
        <v>1117</v>
      </c>
      <c r="F7" s="5" t="n">
        <v>0</v>
      </c>
      <c r="G7" s="5" t="n">
        <v>0</v>
      </c>
      <c r="H7" s="5" t="n">
        <v>0</v>
      </c>
      <c r="I7" s="5" t="n">
        <v>10994</v>
      </c>
    </row>
    <row r="8" spans="1:12">
      <c r="A8" s="4" t="s">
        <v>98</v>
      </c>
      <c r="F8" s="5" t="n">
        <v>0</v>
      </c>
      <c r="G8" s="5" t="n">
        <v>0</v>
      </c>
      <c r="H8" s="5" t="n">
        <v>2716</v>
      </c>
      <c r="I8" s="5" t="n">
        <v>0</v>
      </c>
      <c r="J8" s="5" t="n">
        <v>0</v>
      </c>
      <c r="K8" s="5" t="n">
        <v>2716</v>
      </c>
      <c r="L8" s="5" t="n">
        <v>0</v>
      </c>
    </row>
    <row r="9" spans="1:12">
      <c r="A9" s="4" t="s">
        <v>118</v>
      </c>
      <c r="B9" s="6" t="n">
        <v>38747</v>
      </c>
      <c r="C9" s="6" t="n">
        <v>71193</v>
      </c>
      <c r="D9" s="6" t="n">
        <v>178992</v>
      </c>
      <c r="E9" s="6" t="n">
        <v>314132</v>
      </c>
      <c r="F9" s="6" t="n">
        <v>35853</v>
      </c>
      <c r="G9" s="6" t="n">
        <v>70808</v>
      </c>
      <c r="H9" s="6" t="n">
        <v>164728</v>
      </c>
      <c r="I9" s="6" t="n">
        <v>125032</v>
      </c>
      <c r="J9" s="6" t="n">
        <v>603064</v>
      </c>
      <c r="K9" s="6" t="n">
        <v>396421</v>
      </c>
      <c r="L9" s="6" t="n">
        <v>350104</v>
      </c>
    </row>
    <row r="10" spans="1:12">
      <c r="A10" s="3" t="s">
        <v>1118</v>
      </c>
    </row>
    <row r="11" spans="1:12">
      <c r="A11" s="4" t="s">
        <v>103</v>
      </c>
      <c r="B11" s="8" t="n">
        <v>0.35</v>
      </c>
      <c r="C11" s="8" t="n">
        <v>0.64</v>
      </c>
      <c r="D11" s="8" t="n">
        <v>1.6</v>
      </c>
      <c r="E11" s="8" t="n">
        <v>2.89</v>
      </c>
      <c r="F11" s="8" t="n">
        <v>0.34</v>
      </c>
      <c r="G11" s="8" t="n">
        <v>0.67</v>
      </c>
      <c r="H11" s="8" t="n">
        <v>1.55</v>
      </c>
      <c r="I11" s="8" t="n">
        <v>1.19</v>
      </c>
      <c r="J11" s="8" t="n">
        <v>5.43</v>
      </c>
      <c r="K11" s="8" t="n">
        <v>3.73</v>
      </c>
      <c r="L11" s="8" t="n">
        <v>3.38</v>
      </c>
    </row>
    <row r="12" spans="1:12">
      <c r="A12" s="4" t="s">
        <v>101</v>
      </c>
      <c r="F12" s="9" t="n">
        <v>0.34</v>
      </c>
      <c r="G12" s="9" t="n">
        <v>0.67</v>
      </c>
      <c r="H12" s="9" t="n">
        <v>1.52</v>
      </c>
      <c r="I12" s="9" t="n">
        <v>1.08</v>
      </c>
      <c r="J12" s="9" t="n">
        <v>5.43</v>
      </c>
      <c r="K12" s="9" t="n">
        <v>3.6</v>
      </c>
      <c r="L12" s="9" t="n">
        <v>3.33</v>
      </c>
    </row>
    <row r="13" spans="1:12">
      <c r="A13" s="4" t="s">
        <v>102</v>
      </c>
      <c r="F13" s="6" t="n">
        <v>0</v>
      </c>
      <c r="G13" s="6" t="n">
        <v>0</v>
      </c>
      <c r="H13" s="8" t="n">
        <v>0.03</v>
      </c>
      <c r="I13" s="8" t="n">
        <v>0.11</v>
      </c>
      <c r="J13" s="6" t="n">
        <v>0</v>
      </c>
      <c r="K13" s="8" t="n">
        <v>0.13</v>
      </c>
      <c r="L13" s="8" t="n">
        <v>0.05</v>
      </c>
    </row>
    <row r="14" spans="1:12">
      <c r="A14" s="4" t="s">
        <v>459</v>
      </c>
    </row>
    <row r="15" spans="1:12">
      <c r="A15" s="3" t="s">
        <v>1116</v>
      </c>
    </row>
    <row r="16" spans="1:12">
      <c r="A16" s="4" t="s">
        <v>85</v>
      </c>
      <c r="B16" s="6" t="n">
        <v>407476</v>
      </c>
      <c r="C16" s="6" t="n">
        <v>535488</v>
      </c>
      <c r="D16" s="6" t="n">
        <v>1199291</v>
      </c>
      <c r="E16" s="6" t="n">
        <v>860792</v>
      </c>
      <c r="F16" s="6" t="n">
        <v>437918</v>
      </c>
      <c r="G16" s="6" t="n">
        <v>494060</v>
      </c>
      <c r="H16" s="6" t="n">
        <v>962541</v>
      </c>
      <c r="I16" s="6" t="n">
        <v>754656</v>
      </c>
    </row>
    <row r="17" spans="1:12">
      <c r="A17" s="4" t="s">
        <v>469</v>
      </c>
    </row>
    <row r="18" spans="1:12">
      <c r="A18" s="3" t="s">
        <v>1116</v>
      </c>
    </row>
    <row r="19" spans="1:12">
      <c r="A19" s="4" t="s">
        <v>85</v>
      </c>
      <c r="B19" s="5" t="n">
        <v>132662</v>
      </c>
      <c r="C19" s="5" t="n">
        <v>127633</v>
      </c>
      <c r="D19" s="5" t="n">
        <v>120955</v>
      </c>
      <c r="E19" s="5" t="n">
        <v>126463</v>
      </c>
      <c r="F19" s="5" t="n">
        <v>117823</v>
      </c>
      <c r="G19" s="5" t="n">
        <v>117283</v>
      </c>
      <c r="H19" s="5" t="n">
        <v>111972</v>
      </c>
      <c r="I19" s="5" t="n">
        <v>109952</v>
      </c>
    </row>
    <row r="20" spans="1:12">
      <c r="A20" s="4" t="s">
        <v>111</v>
      </c>
    </row>
    <row r="21" spans="1:12">
      <c r="A21" s="3" t="s">
        <v>1116</v>
      </c>
    </row>
    <row r="22" spans="1:12">
      <c r="A22" s="4" t="s">
        <v>85</v>
      </c>
      <c r="B22" s="5" t="n">
        <v>-95438</v>
      </c>
      <c r="C22" s="5" t="n">
        <v>-100876</v>
      </c>
      <c r="D22" s="5" t="n">
        <v>-100837</v>
      </c>
      <c r="E22" s="5" t="n">
        <v>-98063</v>
      </c>
      <c r="F22" s="5" t="n">
        <v>-90861</v>
      </c>
      <c r="G22" s="5" t="n">
        <v>-84842</v>
      </c>
      <c r="H22" s="5" t="n">
        <v>-86327</v>
      </c>
      <c r="I22" s="5" t="n">
        <v>-84440</v>
      </c>
    </row>
    <row r="23" spans="1:12">
      <c r="A23" s="4" t="s">
        <v>105</v>
      </c>
    </row>
    <row r="24" spans="1:12">
      <c r="A24" s="3" t="s">
        <v>1116</v>
      </c>
    </row>
    <row r="25" spans="1:12">
      <c r="A25" s="4" t="s">
        <v>106</v>
      </c>
      <c r="B25" s="6" t="n">
        <v>43085</v>
      </c>
      <c r="C25" s="6" t="n">
        <v>130886</v>
      </c>
      <c r="D25" s="6" t="n">
        <v>626960</v>
      </c>
      <c r="E25" s="6" t="n">
        <v>366917</v>
      </c>
      <c r="F25" s="6" t="n">
        <v>72561</v>
      </c>
      <c r="G25" s="6" t="n">
        <v>114176</v>
      </c>
      <c r="H25" s="6" t="n">
        <v>427494</v>
      </c>
      <c r="I25" s="6" t="n">
        <v>311305</v>
      </c>
      <c r="J25" s="6" t="n">
        <v>1167848</v>
      </c>
      <c r="K25" s="6" t="n">
        <v>925536</v>
      </c>
      <c r="L25" s="6" t="n">
        <v>74619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3</v>
      </c>
      <c r="D2" s="2" t="s">
        <v>84</v>
      </c>
    </row>
    <row r="3" spans="1:4">
      <c r="A3" s="3" t="s">
        <v>1120</v>
      </c>
    </row>
    <row r="4" spans="1:4">
      <c r="A4" s="4" t="s">
        <v>1121</v>
      </c>
      <c r="B4" s="6" t="n">
        <v>10865</v>
      </c>
      <c r="C4" s="6" t="n">
        <v>11056</v>
      </c>
      <c r="D4" s="6" t="n">
        <v>12934</v>
      </c>
    </row>
    <row r="5" spans="1:4">
      <c r="A5" s="4" t="s">
        <v>1122</v>
      </c>
      <c r="B5" s="5" t="n">
        <v>14894</v>
      </c>
      <c r="C5" s="5" t="n">
        <v>12269</v>
      </c>
      <c r="D5" s="5" t="n">
        <v>10414</v>
      </c>
    </row>
    <row r="6" spans="1:4">
      <c r="A6" s="4" t="s">
        <v>1123</v>
      </c>
      <c r="B6" s="5" t="n">
        <v>0</v>
      </c>
      <c r="C6" s="5" t="n">
        <v>0</v>
      </c>
      <c r="D6" s="5" t="n">
        <v>0</v>
      </c>
    </row>
    <row r="7" spans="1:4">
      <c r="A7" s="4" t="s">
        <v>1124</v>
      </c>
      <c r="B7" s="5" t="n">
        <v>10964</v>
      </c>
      <c r="C7" s="5" t="n">
        <v>12460</v>
      </c>
      <c r="D7" s="5" t="n">
        <v>12292</v>
      </c>
    </row>
    <row r="8" spans="1:4">
      <c r="A8" s="4" t="s">
        <v>1125</v>
      </c>
      <c r="B8" s="6" t="n">
        <v>14795</v>
      </c>
      <c r="C8" s="6" t="n">
        <v>10865</v>
      </c>
      <c r="D8" s="6" t="n">
        <v>110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217648</v>
      </c>
      <c r="C3" s="6" t="n">
        <v>11001910</v>
      </c>
    </row>
    <row r="4" spans="1:3">
      <c r="A4" s="4" t="s">
        <v>36</v>
      </c>
      <c r="B4" s="5" t="n">
        <v>349725</v>
      </c>
      <c r="C4" s="5" t="n">
        <v>299394</v>
      </c>
    </row>
    <row r="5" spans="1:3">
      <c r="A5" s="4" t="s">
        <v>37</v>
      </c>
      <c r="B5" s="5" t="n">
        <v>12567373</v>
      </c>
      <c r="C5" s="5" t="n">
        <v>11301304</v>
      </c>
    </row>
    <row r="6" spans="1:3">
      <c r="A6" s="4" t="s">
        <v>38</v>
      </c>
      <c r="B6" s="5" t="n">
        <v>2196226</v>
      </c>
      <c r="C6" s="5" t="n">
        <v>2042122</v>
      </c>
    </row>
    <row r="7" spans="1:3">
      <c r="A7" s="4" t="s">
        <v>39</v>
      </c>
      <c r="B7" s="5" t="n">
        <v>10371147</v>
      </c>
      <c r="C7" s="5" t="n">
        <v>9259182</v>
      </c>
    </row>
    <row r="8" spans="1:3">
      <c r="A8" s="3" t="s">
        <v>40</v>
      </c>
    </row>
    <row r="9" spans="1:3">
      <c r="A9" s="4" t="s">
        <v>41</v>
      </c>
      <c r="B9" s="5" t="n">
        <v>13771</v>
      </c>
      <c r="C9" s="5" t="n">
        <v>26409</v>
      </c>
    </row>
    <row r="10" spans="1:3">
      <c r="A10" s="4" t="s">
        <v>42</v>
      </c>
      <c r="B10" s="5" t="n">
        <v>253295</v>
      </c>
      <c r="C10" s="5" t="n">
        <v>222263</v>
      </c>
    </row>
    <row r="11" spans="1:3">
      <c r="A11" s="4" t="s">
        <v>43</v>
      </c>
      <c r="B11" s="5" t="n">
        <v>165732</v>
      </c>
      <c r="C11" s="5" t="n">
        <v>184653</v>
      </c>
    </row>
    <row r="12" spans="1:3">
      <c r="A12" s="4" t="s">
        <v>44</v>
      </c>
      <c r="B12" s="5" t="n">
        <v>46055</v>
      </c>
      <c r="C12" s="5" t="n">
        <v>106321</v>
      </c>
    </row>
    <row r="13" spans="1:3">
      <c r="A13" s="4" t="s">
        <v>45</v>
      </c>
      <c r="B13" s="5" t="n">
        <v>478853</v>
      </c>
      <c r="C13" s="5" t="n">
        <v>539646</v>
      </c>
    </row>
    <row r="14" spans="1:3">
      <c r="A14" s="4" t="s">
        <v>46</v>
      </c>
      <c r="B14" s="5" t="n">
        <v>730419</v>
      </c>
      <c r="C14" s="5" t="n">
        <v>730132</v>
      </c>
    </row>
    <row r="15" spans="1:3">
      <c r="A15" s="4" t="s">
        <v>47</v>
      </c>
      <c r="B15" s="5" t="n">
        <v>294018</v>
      </c>
      <c r="C15" s="5" t="n">
        <v>220636</v>
      </c>
    </row>
    <row r="16" spans="1:3">
      <c r="A16" s="4" t="s">
        <v>48</v>
      </c>
      <c r="B16" s="5" t="n">
        <v>11874437</v>
      </c>
      <c r="C16" s="5" t="n">
        <v>10749596</v>
      </c>
    </row>
    <row r="17" spans="1:3">
      <c r="A17" s="3" t="s">
        <v>49</v>
      </c>
    </row>
    <row r="18" spans="1:3">
      <c r="A18" s="4" t="s">
        <v>50</v>
      </c>
      <c r="B18" s="5" t="n">
        <v>556</v>
      </c>
      <c r="C18" s="5" t="n">
        <v>531</v>
      </c>
    </row>
    <row r="19" spans="1:3">
      <c r="A19" s="4" t="s">
        <v>51</v>
      </c>
      <c r="B19" s="5" t="n">
        <v>2974926</v>
      </c>
      <c r="C19" s="5" t="n">
        <v>2536365</v>
      </c>
    </row>
    <row r="20" spans="1:3">
      <c r="A20" s="4" t="s">
        <v>52</v>
      </c>
      <c r="B20" s="5" t="n">
        <v>-83647</v>
      </c>
      <c r="C20" s="5" t="n">
        <v>-105254</v>
      </c>
    </row>
    <row r="21" spans="1:3">
      <c r="A21" s="4" t="s">
        <v>53</v>
      </c>
      <c r="B21" s="5" t="n">
        <v>1878116</v>
      </c>
      <c r="C21" s="5" t="n">
        <v>1467024</v>
      </c>
    </row>
    <row r="22" spans="1:3">
      <c r="A22" s="4" t="s">
        <v>49</v>
      </c>
      <c r="B22" s="5" t="n">
        <v>4769951</v>
      </c>
      <c r="C22" s="5" t="n">
        <v>3898666</v>
      </c>
    </row>
    <row r="23" spans="1:3">
      <c r="A23" s="4" t="s">
        <v>54</v>
      </c>
      <c r="B23" s="5" t="n">
        <v>2493665</v>
      </c>
      <c r="C23" s="5" t="n">
        <v>3067045</v>
      </c>
    </row>
    <row r="24" spans="1:3">
      <c r="A24" s="4" t="s">
        <v>55</v>
      </c>
      <c r="B24" s="5" t="n">
        <v>7263616</v>
      </c>
      <c r="C24" s="5" t="n">
        <v>6965711</v>
      </c>
    </row>
    <row r="25" spans="1:3">
      <c r="A25" s="4" t="s">
        <v>56</v>
      </c>
      <c r="B25" s="4" t="s">
        <v>57</v>
      </c>
      <c r="C25" s="4" t="s">
        <v>57</v>
      </c>
    </row>
    <row r="26" spans="1:3">
      <c r="A26" s="3" t="s">
        <v>58</v>
      </c>
    </row>
    <row r="27" spans="1:3">
      <c r="A27" s="4" t="s">
        <v>59</v>
      </c>
      <c r="B27" s="5" t="n">
        <v>217283</v>
      </c>
      <c r="C27" s="5" t="n">
        <v>233050</v>
      </c>
    </row>
    <row r="28" spans="1:3">
      <c r="A28" s="4" t="s">
        <v>60</v>
      </c>
      <c r="B28" s="5" t="n">
        <v>547068</v>
      </c>
      <c r="C28" s="5" t="n">
        <v>332648</v>
      </c>
    </row>
    <row r="29" spans="1:3">
      <c r="A29" s="4" t="s">
        <v>61</v>
      </c>
      <c r="B29" s="5" t="n">
        <v>575780</v>
      </c>
      <c r="C29" s="5" t="n">
        <v>447745</v>
      </c>
    </row>
    <row r="30" spans="1:3">
      <c r="A30" s="4" t="s">
        <v>62</v>
      </c>
      <c r="B30" s="5" t="n">
        <v>575000</v>
      </c>
      <c r="C30" s="5" t="n">
        <v>0</v>
      </c>
    </row>
    <row r="31" spans="1:3">
      <c r="A31" s="4" t="s">
        <v>63</v>
      </c>
      <c r="B31" s="5" t="n">
        <v>1915131</v>
      </c>
      <c r="C31" s="5" t="n">
        <v>1013443</v>
      </c>
    </row>
    <row r="32" spans="1:3">
      <c r="A32" s="4" t="s">
        <v>64</v>
      </c>
      <c r="B32" s="5" t="n">
        <v>1154067</v>
      </c>
      <c r="C32" s="5" t="n">
        <v>1878699</v>
      </c>
    </row>
    <row r="33" spans="1:3">
      <c r="A33" s="4" t="s">
        <v>65</v>
      </c>
      <c r="B33" s="5" t="n">
        <v>739670</v>
      </c>
      <c r="C33" s="5" t="n">
        <v>0</v>
      </c>
    </row>
    <row r="34" spans="1:3">
      <c r="A34" s="4" t="s">
        <v>66</v>
      </c>
      <c r="B34" s="5" t="n">
        <v>466405</v>
      </c>
      <c r="C34" s="5" t="n">
        <v>485420</v>
      </c>
    </row>
    <row r="35" spans="1:3">
      <c r="A35" s="4" t="s">
        <v>67</v>
      </c>
      <c r="B35" s="5" t="n">
        <v>177520</v>
      </c>
      <c r="C35" s="5" t="n">
        <v>230588</v>
      </c>
    </row>
    <row r="36" spans="1:3">
      <c r="A36" s="4" t="s">
        <v>68</v>
      </c>
      <c r="B36" s="5" t="n">
        <v>158028</v>
      </c>
      <c r="C36" s="5" t="n">
        <v>175735</v>
      </c>
    </row>
    <row r="37" spans="1:3">
      <c r="A37" s="4" t="s">
        <v>69</v>
      </c>
      <c r="B37" s="6" t="n">
        <v>11874437</v>
      </c>
      <c r="C37" s="6" t="n">
        <v>10749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row r="6" spans="1:2">
      <c r="A6" s="4" t="s">
        <v>269</v>
      </c>
      <c r="B6" s="4" t="s">
        <v>270</v>
      </c>
    </row>
    <row r="7" spans="1:2">
      <c r="A7" s="4" t="s">
        <v>271</v>
      </c>
      <c r="B7" s="4" t="s">
        <v>272</v>
      </c>
    </row>
    <row r="8" spans="1:2">
      <c r="A8" s="4" t="s">
        <v>41</v>
      </c>
      <c r="B8" s="4" t="s">
        <v>273</v>
      </c>
    </row>
    <row r="9" spans="1:2">
      <c r="A9" s="4" t="s">
        <v>274</v>
      </c>
      <c r="B9" s="4" t="s">
        <v>275</v>
      </c>
    </row>
    <row r="10" spans="1:2">
      <c r="A10" s="4" t="s">
        <v>43</v>
      </c>
      <c r="B10" s="4" t="s">
        <v>276</v>
      </c>
    </row>
    <row r="11" spans="1:2">
      <c r="A11" s="4" t="s">
        <v>35</v>
      </c>
      <c r="B11" s="4" t="s">
        <v>277</v>
      </c>
    </row>
    <row r="12" spans="1:2">
      <c r="A12" s="4" t="s">
        <v>278</v>
      </c>
      <c r="B12" s="4" t="s">
        <v>279</v>
      </c>
    </row>
    <row r="13" spans="1:2">
      <c r="A13" s="4" t="s">
        <v>280</v>
      </c>
      <c r="B13" s="4" t="s">
        <v>281</v>
      </c>
    </row>
    <row r="14" spans="1:2">
      <c r="A14" s="4" t="s">
        <v>46</v>
      </c>
      <c r="B14" s="4" t="s">
        <v>282</v>
      </c>
    </row>
    <row r="15" spans="1:2">
      <c r="A15" s="4" t="s">
        <v>283</v>
      </c>
      <c r="B15" s="4" t="s">
        <v>284</v>
      </c>
    </row>
    <row r="16" spans="1:2">
      <c r="A16" s="4" t="s">
        <v>285</v>
      </c>
      <c r="B16" s="4" t="s">
        <v>286</v>
      </c>
    </row>
    <row r="17" spans="1:2">
      <c r="A17" s="4" t="s">
        <v>247</v>
      </c>
      <c r="B17" s="4" t="s">
        <v>287</v>
      </c>
    </row>
    <row r="18" spans="1:2">
      <c r="A18" s="4" t="s">
        <v>288</v>
      </c>
      <c r="B18" s="4" t="s">
        <v>289</v>
      </c>
    </row>
    <row r="19" spans="1:2">
      <c r="A19" s="4" t="s">
        <v>207</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3" t="s">
        <v>71</v>
      </c>
    </row>
    <row r="3" spans="1:3">
      <c r="A3" s="4" t="s">
        <v>72</v>
      </c>
      <c r="B3" s="6" t="n">
        <v>14795</v>
      </c>
      <c r="C3" s="6" t="n">
        <v>10865</v>
      </c>
    </row>
    <row r="4" spans="1:3">
      <c r="A4" s="4" t="s">
        <v>73</v>
      </c>
      <c r="B4" s="7" t="n">
        <v>0.005</v>
      </c>
      <c r="C4" s="7" t="n">
        <v>0.005</v>
      </c>
    </row>
    <row r="5" spans="1:3">
      <c r="A5" s="4" t="s">
        <v>74</v>
      </c>
      <c r="B5" s="5" t="n">
        <v>200000000</v>
      </c>
      <c r="C5" s="5" t="n">
        <v>200000000</v>
      </c>
    </row>
    <row r="6" spans="1:3">
      <c r="A6" s="4" t="s">
        <v>75</v>
      </c>
      <c r="B6" s="5" t="n">
        <v>111273683</v>
      </c>
      <c r="C6" s="5" t="n">
        <v>106104634</v>
      </c>
    </row>
    <row r="7" spans="1:3">
      <c r="A7" s="4" t="s">
        <v>76</v>
      </c>
      <c r="B7" s="5" t="n">
        <v>111273683</v>
      </c>
      <c r="C7" s="5" t="n">
        <v>106104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36</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85</v>
      </c>
    </row>
    <row r="4" spans="1:12">
      <c r="A4" s="4" t="s">
        <v>86</v>
      </c>
      <c r="J4" s="6" t="n">
        <v>3115546</v>
      </c>
      <c r="K4" s="6" t="n">
        <v>2759735</v>
      </c>
      <c r="L4" s="6" t="n">
        <v>2454648</v>
      </c>
    </row>
    <row r="5" spans="1:12">
      <c r="A5" s="3" t="s">
        <v>87</v>
      </c>
    </row>
    <row r="6" spans="1:12">
      <c r="A6" s="4" t="s">
        <v>88</v>
      </c>
      <c r="J6" s="5" t="n">
        <v>599595</v>
      </c>
      <c r="K6" s="5" t="n">
        <v>546798</v>
      </c>
      <c r="L6" s="5" t="n">
        <v>538592</v>
      </c>
    </row>
    <row r="7" spans="1:12">
      <c r="A7" s="4" t="s">
        <v>89</v>
      </c>
      <c r="J7" s="5" t="n">
        <v>361083</v>
      </c>
      <c r="K7" s="5" t="n">
        <v>319448</v>
      </c>
      <c r="L7" s="5" t="n">
        <v>290791</v>
      </c>
    </row>
    <row r="8" spans="1:12">
      <c r="A8" s="4" t="s">
        <v>90</v>
      </c>
      <c r="J8" s="5" t="n">
        <v>263886</v>
      </c>
      <c r="K8" s="5" t="n">
        <v>240407</v>
      </c>
      <c r="L8" s="5" t="n">
        <v>221843</v>
      </c>
    </row>
    <row r="9" spans="1:12">
      <c r="A9" s="4" t="s">
        <v>91</v>
      </c>
      <c r="B9" s="6" t="n">
        <v>89592</v>
      </c>
      <c r="C9" s="6" t="n">
        <v>122993</v>
      </c>
      <c r="D9" s="6" t="n">
        <v>268988</v>
      </c>
      <c r="E9" s="6" t="n">
        <v>241561</v>
      </c>
      <c r="F9" s="6" t="n">
        <v>91792</v>
      </c>
      <c r="G9" s="6" t="n">
        <v>140664</v>
      </c>
      <c r="H9" s="6" t="n">
        <v>285172</v>
      </c>
      <c r="I9" s="6" t="n">
        <v>209918</v>
      </c>
      <c r="J9" s="5" t="n">
        <v>723134</v>
      </c>
      <c r="K9" s="5" t="n">
        <v>727546</v>
      </c>
      <c r="L9" s="5" t="n">
        <v>657230</v>
      </c>
    </row>
    <row r="10" spans="1:12">
      <c r="A10" s="4" t="s">
        <v>92</v>
      </c>
      <c r="J10" s="5" t="n">
        <v>-5344</v>
      </c>
      <c r="K10" s="5" t="n">
        <v>-3270</v>
      </c>
      <c r="L10" s="5" t="n">
        <v>-234</v>
      </c>
    </row>
    <row r="11" spans="1:12">
      <c r="A11" s="4" t="s">
        <v>93</v>
      </c>
      <c r="J11" s="5" t="n">
        <v>106646</v>
      </c>
      <c r="K11" s="5" t="n">
        <v>120182</v>
      </c>
      <c r="L11" s="5" t="n">
        <v>114812</v>
      </c>
    </row>
    <row r="12" spans="1:12">
      <c r="A12" s="4" t="s">
        <v>94</v>
      </c>
      <c r="J12" s="5" t="n">
        <v>611144</v>
      </c>
      <c r="K12" s="5" t="n">
        <v>604094</v>
      </c>
      <c r="L12" s="5" t="n">
        <v>542184</v>
      </c>
    </row>
    <row r="13" spans="1:12">
      <c r="A13" s="4" t="s">
        <v>95</v>
      </c>
      <c r="J13" s="5" t="n">
        <v>8080</v>
      </c>
      <c r="K13" s="5" t="n">
        <v>221383</v>
      </c>
      <c r="L13" s="5" t="n">
        <v>196642</v>
      </c>
    </row>
    <row r="14" spans="1:12">
      <c r="A14" s="4" t="s">
        <v>96</v>
      </c>
      <c r="F14" s="5" t="n">
        <v>35853</v>
      </c>
      <c r="G14" s="5" t="n">
        <v>70808</v>
      </c>
      <c r="H14" s="5" t="n">
        <v>162012</v>
      </c>
      <c r="I14" s="5" t="n">
        <v>114038</v>
      </c>
      <c r="J14" s="5" t="n">
        <v>603064</v>
      </c>
      <c r="K14" s="5" t="n">
        <v>382711</v>
      </c>
      <c r="L14" s="5" t="n">
        <v>345542</v>
      </c>
    </row>
    <row r="15" spans="1:12">
      <c r="A15" s="4" t="s">
        <v>97</v>
      </c>
      <c r="J15" s="5" t="n">
        <v>0</v>
      </c>
      <c r="K15" s="5" t="n">
        <v>10994</v>
      </c>
      <c r="L15" s="5" t="n">
        <v>4562</v>
      </c>
    </row>
    <row r="16" spans="1:12">
      <c r="A16" s="4" t="s">
        <v>98</v>
      </c>
      <c r="F16" s="5" t="n">
        <v>0</v>
      </c>
      <c r="G16" s="5" t="n">
        <v>0</v>
      </c>
      <c r="H16" s="5" t="n">
        <v>2716</v>
      </c>
      <c r="I16" s="5" t="n">
        <v>0</v>
      </c>
      <c r="J16" s="5" t="n">
        <v>0</v>
      </c>
      <c r="K16" s="5" t="n">
        <v>2716</v>
      </c>
      <c r="L16" s="5" t="n">
        <v>0</v>
      </c>
    </row>
    <row r="17" spans="1:12">
      <c r="A17" s="4" t="s">
        <v>99</v>
      </c>
      <c r="B17" s="6" t="n">
        <v>38747</v>
      </c>
      <c r="C17" s="6" t="n">
        <v>71193</v>
      </c>
      <c r="D17" s="6" t="n">
        <v>178992</v>
      </c>
      <c r="E17" s="6" t="n">
        <v>314132</v>
      </c>
      <c r="F17" s="6" t="n">
        <v>35853</v>
      </c>
      <c r="G17" s="6" t="n">
        <v>70808</v>
      </c>
      <c r="H17" s="6" t="n">
        <v>164728</v>
      </c>
      <c r="I17" s="6" t="n">
        <v>125032</v>
      </c>
      <c r="J17" s="6" t="n">
        <v>603064</v>
      </c>
      <c r="K17" s="6" t="n">
        <v>396421</v>
      </c>
      <c r="L17" s="6" t="n">
        <v>350104</v>
      </c>
    </row>
    <row r="18" spans="1:12">
      <c r="A18" s="3" t="s">
        <v>100</v>
      </c>
    </row>
    <row r="19" spans="1:12">
      <c r="A19" s="4" t="s">
        <v>101</v>
      </c>
      <c r="F19" s="8" t="n">
        <v>0.34</v>
      </c>
      <c r="G19" s="8" t="n">
        <v>0.67</v>
      </c>
      <c r="H19" s="8" t="n">
        <v>1.52</v>
      </c>
      <c r="I19" s="8" t="n">
        <v>1.08</v>
      </c>
      <c r="J19" s="8" t="n">
        <v>5.43</v>
      </c>
      <c r="K19" s="8" t="n">
        <v>3.6</v>
      </c>
      <c r="L19" s="8" t="n">
        <v>3.33</v>
      </c>
    </row>
    <row r="20" spans="1:12">
      <c r="A20" s="4" t="s">
        <v>102</v>
      </c>
      <c r="F20" s="5" t="n">
        <v>0</v>
      </c>
      <c r="G20" s="5" t="n">
        <v>0</v>
      </c>
      <c r="H20" s="9" t="n">
        <v>0.03</v>
      </c>
      <c r="I20" s="9" t="n">
        <v>0.11</v>
      </c>
      <c r="J20" s="5" t="n">
        <v>0</v>
      </c>
      <c r="K20" s="9" t="n">
        <v>0.13</v>
      </c>
      <c r="L20" s="9" t="n">
        <v>0.05</v>
      </c>
    </row>
    <row r="21" spans="1:12">
      <c r="A21" s="4" t="s">
        <v>103</v>
      </c>
      <c r="B21" s="8" t="n">
        <v>0.35</v>
      </c>
      <c r="C21" s="8" t="n">
        <v>0.64</v>
      </c>
      <c r="D21" s="8" t="n">
        <v>1.6</v>
      </c>
      <c r="E21" s="8" t="n">
        <v>2.89</v>
      </c>
      <c r="F21" s="8" t="n">
        <v>0.34</v>
      </c>
      <c r="G21" s="8" t="n">
        <v>0.67</v>
      </c>
      <c r="H21" s="8" t="n">
        <v>1.55</v>
      </c>
      <c r="I21" s="8" t="n">
        <v>1.19</v>
      </c>
      <c r="J21" s="8" t="n">
        <v>5.43</v>
      </c>
      <c r="K21" s="8" t="n">
        <v>3.73</v>
      </c>
      <c r="L21" s="8" t="n">
        <v>3.38</v>
      </c>
    </row>
    <row r="22" spans="1:12">
      <c r="A22" s="4" t="s">
        <v>104</v>
      </c>
      <c r="J22" s="5" t="n">
        <v>111012</v>
      </c>
      <c r="K22" s="5" t="n">
        <v>106100</v>
      </c>
      <c r="L22" s="5" t="n">
        <v>103524</v>
      </c>
    </row>
    <row r="23" spans="1:12">
      <c r="A23" s="4" t="s">
        <v>105</v>
      </c>
    </row>
    <row r="24" spans="1:12">
      <c r="A24" s="3" t="s">
        <v>87</v>
      </c>
    </row>
    <row r="25" spans="1:12">
      <c r="A25" s="4" t="s">
        <v>106</v>
      </c>
      <c r="B25" s="6" t="n">
        <v>43085</v>
      </c>
      <c r="C25" s="6" t="n">
        <v>130886</v>
      </c>
      <c r="D25" s="6" t="n">
        <v>626960</v>
      </c>
      <c r="E25" s="6" t="n">
        <v>366917</v>
      </c>
      <c r="F25" s="6" t="n">
        <v>72561</v>
      </c>
      <c r="G25" s="6" t="n">
        <v>114176</v>
      </c>
      <c r="H25" s="6" t="n">
        <v>427494</v>
      </c>
      <c r="I25" s="6" t="n">
        <v>311305</v>
      </c>
      <c r="J25" s="6" t="n">
        <v>1167848</v>
      </c>
      <c r="K25" s="6" t="n">
        <v>925536</v>
      </c>
      <c r="L25" s="6" t="n">
        <v>746192</v>
      </c>
    </row>
    <row r="26" spans="1:12">
      <c r="A26" s="4" t="s">
        <v>107</v>
      </c>
    </row>
    <row r="27" spans="1:12">
      <c r="A27" s="3" t="s">
        <v>85</v>
      </c>
    </row>
    <row r="28" spans="1:12">
      <c r="A28" s="4" t="s">
        <v>86</v>
      </c>
      <c r="J28" s="5" t="n">
        <v>3003047</v>
      </c>
      <c r="K28" s="5" t="n">
        <v>2649175</v>
      </c>
      <c r="L28" s="5" t="n">
        <v>2339778</v>
      </c>
    </row>
    <row r="29" spans="1:12">
      <c r="A29" s="3" t="s">
        <v>87</v>
      </c>
    </row>
    <row r="30" spans="1:12">
      <c r="A30" s="4" t="s">
        <v>88</v>
      </c>
      <c r="J30" s="5" t="n">
        <v>465848</v>
      </c>
      <c r="K30" s="5" t="n">
        <v>413077</v>
      </c>
      <c r="L30" s="5" t="n">
        <v>407982</v>
      </c>
    </row>
    <row r="31" spans="1:12">
      <c r="A31" s="4" t="s">
        <v>89</v>
      </c>
      <c r="J31" s="5" t="n">
        <v>264930</v>
      </c>
      <c r="K31" s="5" t="n">
        <v>249071</v>
      </c>
      <c r="L31" s="5" t="n">
        <v>234109</v>
      </c>
    </row>
    <row r="32" spans="1:12">
      <c r="A32" s="4" t="s">
        <v>90</v>
      </c>
      <c r="J32" s="5" t="n">
        <v>231566</v>
      </c>
      <c r="K32" s="5" t="n">
        <v>211929</v>
      </c>
      <c r="L32" s="5" t="n">
        <v>197227</v>
      </c>
    </row>
    <row r="33" spans="1:12">
      <c r="A33" s="4" t="s">
        <v>91</v>
      </c>
      <c r="J33" s="5" t="n">
        <v>480867</v>
      </c>
      <c r="K33" s="5" t="n">
        <v>505642</v>
      </c>
      <c r="L33" s="5" t="n">
        <v>441884</v>
      </c>
    </row>
    <row r="34" spans="1:12">
      <c r="A34" s="4" t="s">
        <v>92</v>
      </c>
      <c r="J34" s="5" t="n">
        <v>-1849</v>
      </c>
      <c r="K34" s="5" t="n">
        <v>-1695</v>
      </c>
      <c r="L34" s="5" t="n">
        <v>1171</v>
      </c>
    </row>
    <row r="35" spans="1:12">
      <c r="A35" s="4" t="s">
        <v>93</v>
      </c>
      <c r="J35" s="5" t="n">
        <v>65850</v>
      </c>
      <c r="K35" s="5" t="n">
        <v>79789</v>
      </c>
      <c r="L35" s="5" t="n">
        <v>78238</v>
      </c>
    </row>
    <row r="36" spans="1:12">
      <c r="A36" s="4" t="s">
        <v>94</v>
      </c>
      <c r="J36" s="5" t="n">
        <v>413168</v>
      </c>
      <c r="K36" s="5" t="n">
        <v>424158</v>
      </c>
      <c r="L36" s="5" t="n">
        <v>364817</v>
      </c>
    </row>
    <row r="37" spans="1:12">
      <c r="A37" s="4" t="s">
        <v>95</v>
      </c>
      <c r="J37" s="5" t="n">
        <v>-29798</v>
      </c>
      <c r="K37" s="5" t="n">
        <v>155789</v>
      </c>
      <c r="L37" s="5" t="n">
        <v>130987</v>
      </c>
    </row>
    <row r="38" spans="1:12">
      <c r="A38" s="4" t="s">
        <v>96</v>
      </c>
      <c r="K38" s="5" t="n">
        <v>268369</v>
      </c>
      <c r="L38" s="5" t="n">
        <v>233830</v>
      </c>
    </row>
    <row r="39" spans="1:12">
      <c r="A39" s="4" t="s">
        <v>97</v>
      </c>
      <c r="K39" s="5" t="n">
        <v>0</v>
      </c>
      <c r="L39" s="5" t="n">
        <v>0</v>
      </c>
    </row>
    <row r="40" spans="1:12">
      <c r="A40" s="4" t="s">
        <v>98</v>
      </c>
      <c r="K40" s="5" t="n">
        <v>0</v>
      </c>
    </row>
    <row r="41" spans="1:12">
      <c r="A41" s="4" t="s">
        <v>99</v>
      </c>
      <c r="J41" s="5" t="n">
        <v>442966</v>
      </c>
      <c r="K41" s="5" t="n">
        <v>268369</v>
      </c>
      <c r="L41" s="5" t="n">
        <v>233830</v>
      </c>
    </row>
    <row r="42" spans="1:12">
      <c r="A42" s="4" t="s">
        <v>108</v>
      </c>
    </row>
    <row r="43" spans="1:12">
      <c r="A43" s="3" t="s">
        <v>87</v>
      </c>
    </row>
    <row r="44" spans="1:12">
      <c r="A44" s="4" t="s">
        <v>106</v>
      </c>
      <c r="J44" s="5" t="n">
        <v>1559836</v>
      </c>
      <c r="K44" s="5" t="n">
        <v>1269456</v>
      </c>
      <c r="L44" s="5" t="n">
        <v>1058576</v>
      </c>
    </row>
    <row r="45" spans="1:12">
      <c r="A45" s="4" t="s">
        <v>109</v>
      </c>
    </row>
    <row r="46" spans="1:12">
      <c r="A46" s="3" t="s">
        <v>85</v>
      </c>
    </row>
    <row r="47" spans="1:12">
      <c r="A47" s="4" t="s">
        <v>86</v>
      </c>
      <c r="J47" s="5" t="n">
        <v>507713</v>
      </c>
      <c r="K47" s="5" t="n">
        <v>457030</v>
      </c>
      <c r="L47" s="5" t="n">
        <v>427196</v>
      </c>
    </row>
    <row r="48" spans="1:12">
      <c r="A48" s="3" t="s">
        <v>87</v>
      </c>
    </row>
    <row r="49" spans="1:12">
      <c r="A49" s="4" t="s">
        <v>88</v>
      </c>
      <c r="J49" s="5" t="n">
        <v>134995</v>
      </c>
      <c r="K49" s="5" t="n">
        <v>133765</v>
      </c>
      <c r="L49" s="5" t="n">
        <v>130610</v>
      </c>
    </row>
    <row r="50" spans="1:12">
      <c r="A50" s="4" t="s">
        <v>89</v>
      </c>
      <c r="J50" s="5" t="n">
        <v>96153</v>
      </c>
      <c r="K50" s="5" t="n">
        <v>70377</v>
      </c>
      <c r="L50" s="5" t="n">
        <v>56682</v>
      </c>
    </row>
    <row r="51" spans="1:12">
      <c r="A51" s="4" t="s">
        <v>90</v>
      </c>
      <c r="J51" s="5" t="n">
        <v>32320</v>
      </c>
      <c r="K51" s="5" t="n">
        <v>28478</v>
      </c>
      <c r="L51" s="5" t="n">
        <v>24616</v>
      </c>
    </row>
    <row r="52" spans="1:12">
      <c r="A52" s="4" t="s">
        <v>91</v>
      </c>
      <c r="J52" s="5" t="n">
        <v>242267</v>
      </c>
      <c r="K52" s="5" t="n">
        <v>221904</v>
      </c>
      <c r="L52" s="5" t="n">
        <v>215346</v>
      </c>
    </row>
    <row r="53" spans="1:12">
      <c r="A53" s="4" t="s">
        <v>92</v>
      </c>
      <c r="J53" s="5" t="n">
        <v>-3495</v>
      </c>
      <c r="K53" s="5" t="n">
        <v>-1575</v>
      </c>
      <c r="L53" s="5" t="n">
        <v>-1405</v>
      </c>
    </row>
    <row r="54" spans="1:12">
      <c r="A54" s="4" t="s">
        <v>93</v>
      </c>
      <c r="J54" s="5" t="n">
        <v>40796</v>
      </c>
      <c r="K54" s="5" t="n">
        <v>40393</v>
      </c>
      <c r="L54" s="5" t="n">
        <v>36574</v>
      </c>
    </row>
    <row r="55" spans="1:12">
      <c r="A55" s="4" t="s">
        <v>94</v>
      </c>
      <c r="J55" s="5" t="n">
        <v>197976</v>
      </c>
      <c r="K55" s="5" t="n">
        <v>179936</v>
      </c>
      <c r="L55" s="5" t="n">
        <v>177367</v>
      </c>
    </row>
    <row r="56" spans="1:12">
      <c r="A56" s="4" t="s">
        <v>95</v>
      </c>
      <c r="J56" s="5" t="n">
        <v>37878</v>
      </c>
      <c r="K56" s="5" t="n">
        <v>65594</v>
      </c>
      <c r="L56" s="5" t="n">
        <v>65655</v>
      </c>
    </row>
    <row r="57" spans="1:12">
      <c r="A57" s="4" t="s">
        <v>96</v>
      </c>
      <c r="K57" s="5" t="n">
        <v>114342</v>
      </c>
      <c r="L57" s="5" t="n">
        <v>111712</v>
      </c>
    </row>
    <row r="58" spans="1:12">
      <c r="A58" s="4" t="s">
        <v>97</v>
      </c>
      <c r="K58" s="5" t="n">
        <v>0</v>
      </c>
      <c r="L58" s="5" t="n">
        <v>0</v>
      </c>
    </row>
    <row r="59" spans="1:12">
      <c r="A59" s="4" t="s">
        <v>98</v>
      </c>
      <c r="K59" s="5" t="n">
        <v>0</v>
      </c>
    </row>
    <row r="60" spans="1:12">
      <c r="A60" s="4" t="s">
        <v>99</v>
      </c>
      <c r="J60" s="5" t="n">
        <v>160098</v>
      </c>
      <c r="K60" s="5" t="n">
        <v>114342</v>
      </c>
      <c r="L60" s="5" t="n">
        <v>111712</v>
      </c>
    </row>
    <row r="61" spans="1:12">
      <c r="A61" s="4" t="s">
        <v>110</v>
      </c>
    </row>
    <row r="62" spans="1:12">
      <c r="A62" s="3" t="s">
        <v>87</v>
      </c>
    </row>
    <row r="63" spans="1:12">
      <c r="A63" s="4" t="s">
        <v>106</v>
      </c>
      <c r="J63" s="5" t="n">
        <v>1978</v>
      </c>
      <c r="K63" s="5" t="n">
        <v>2506</v>
      </c>
      <c r="L63" s="5" t="n">
        <v>-58</v>
      </c>
    </row>
    <row r="64" spans="1:12">
      <c r="A64" s="4" t="s">
        <v>111</v>
      </c>
    </row>
    <row r="65" spans="1:12">
      <c r="A65" s="3" t="s">
        <v>85</v>
      </c>
    </row>
    <row r="66" spans="1:12">
      <c r="A66" s="4" t="s">
        <v>86</v>
      </c>
      <c r="J66" s="5" t="n">
        <v>-395214</v>
      </c>
      <c r="K66" s="5" t="n">
        <v>-346470</v>
      </c>
      <c r="L66" s="5" t="n">
        <v>-312326</v>
      </c>
    </row>
    <row r="67" spans="1:12">
      <c r="A67" s="3" t="s">
        <v>87</v>
      </c>
    </row>
    <row r="68" spans="1:12">
      <c r="A68" s="4" t="s">
        <v>88</v>
      </c>
      <c r="J68" s="5" t="n">
        <v>-1248</v>
      </c>
      <c r="K68" s="5" t="n">
        <v>-44</v>
      </c>
      <c r="L68" s="5" t="n">
        <v>0</v>
      </c>
    </row>
    <row r="69" spans="1:12">
      <c r="A69" s="4" t="s">
        <v>89</v>
      </c>
      <c r="J69" s="5" t="n">
        <v>0</v>
      </c>
      <c r="K69" s="5" t="n">
        <v>0</v>
      </c>
      <c r="L69" s="5" t="n">
        <v>0</v>
      </c>
    </row>
    <row r="70" spans="1:12">
      <c r="A70" s="4" t="s">
        <v>90</v>
      </c>
      <c r="J70" s="5" t="n">
        <v>0</v>
      </c>
      <c r="K70" s="5" t="n">
        <v>0</v>
      </c>
      <c r="L70" s="5" t="n">
        <v>0</v>
      </c>
    </row>
    <row r="71" spans="1:12">
      <c r="A71" s="4" t="s">
        <v>91</v>
      </c>
      <c r="J71" s="5" t="n">
        <v>0</v>
      </c>
      <c r="K71" s="5" t="n">
        <v>0</v>
      </c>
      <c r="L71" s="5" t="n">
        <v>0</v>
      </c>
    </row>
    <row r="72" spans="1:12">
      <c r="A72" s="4" t="s">
        <v>92</v>
      </c>
      <c r="J72" s="5" t="n">
        <v>0</v>
      </c>
      <c r="K72" s="5" t="n">
        <v>0</v>
      </c>
      <c r="L72" s="5" t="n">
        <v>0</v>
      </c>
    </row>
    <row r="73" spans="1:12">
      <c r="A73" s="4" t="s">
        <v>93</v>
      </c>
      <c r="J73" s="5" t="n">
        <v>0</v>
      </c>
      <c r="K73" s="5" t="n">
        <v>0</v>
      </c>
      <c r="L73" s="5" t="n">
        <v>0</v>
      </c>
    </row>
    <row r="74" spans="1:12">
      <c r="A74" s="4" t="s">
        <v>94</v>
      </c>
      <c r="J74" s="5" t="n">
        <v>0</v>
      </c>
      <c r="K74" s="5" t="n">
        <v>0</v>
      </c>
      <c r="L74" s="5" t="n">
        <v>0</v>
      </c>
    </row>
    <row r="75" spans="1:12">
      <c r="A75" s="4" t="s">
        <v>95</v>
      </c>
      <c r="J75" s="5" t="n">
        <v>0</v>
      </c>
      <c r="K75" s="5" t="n">
        <v>0</v>
      </c>
      <c r="L75" s="5" t="n">
        <v>0</v>
      </c>
    </row>
    <row r="76" spans="1:12">
      <c r="A76" s="4" t="s">
        <v>96</v>
      </c>
      <c r="K76" s="5" t="n">
        <v>0</v>
      </c>
      <c r="L76" s="5" t="n">
        <v>0</v>
      </c>
    </row>
    <row r="77" spans="1:12">
      <c r="A77" s="4" t="s">
        <v>97</v>
      </c>
      <c r="K77" s="5" t="n">
        <v>0</v>
      </c>
      <c r="L77" s="5" t="n">
        <v>0</v>
      </c>
    </row>
    <row r="78" spans="1:12">
      <c r="A78" s="4" t="s">
        <v>98</v>
      </c>
      <c r="K78" s="5" t="n">
        <v>0</v>
      </c>
    </row>
    <row r="79" spans="1:12">
      <c r="A79" s="4" t="s">
        <v>99</v>
      </c>
      <c r="J79" s="5" t="n">
        <v>0</v>
      </c>
      <c r="K79" s="5" t="n">
        <v>0</v>
      </c>
      <c r="L79" s="5" t="n">
        <v>0</v>
      </c>
    </row>
    <row r="80" spans="1:12">
      <c r="A80" s="4" t="s">
        <v>112</v>
      </c>
    </row>
    <row r="81" spans="1:12">
      <c r="A81" s="3" t="s">
        <v>87</v>
      </c>
    </row>
    <row r="82" spans="1:12">
      <c r="A82" s="4" t="s">
        <v>106</v>
      </c>
      <c r="J82" s="6" t="n">
        <v>-393966</v>
      </c>
      <c r="K82" s="6" t="n">
        <v>-346426</v>
      </c>
      <c r="L82" s="6" t="n">
        <v>-31232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v>
      </c>
    </row>
    <row r="3" spans="1:2">
      <c r="A3" s="3" t="s">
        <v>24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57</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403</v>
      </c>
      <c r="B1" s="2" t="s">
        <v>404</v>
      </c>
    </row>
    <row r="2" spans="1:2">
      <c r="A2" s="3" t="s">
        <v>209</v>
      </c>
    </row>
    <row r="3" spans="1:2">
      <c r="A3" s="4" t="s">
        <v>405</v>
      </c>
      <c r="B3" s="5" t="n">
        <v>3000000</v>
      </c>
    </row>
    <row r="4" spans="1:2">
      <c r="A4" s="4" t="s">
        <v>406</v>
      </c>
      <c r="B4" s="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7</v>
      </c>
      <c r="B1" s="2" t="s">
        <v>1</v>
      </c>
    </row>
    <row r="2" spans="1:4">
      <c r="B2" s="2" t="s">
        <v>2</v>
      </c>
      <c r="C2" s="2" t="s">
        <v>33</v>
      </c>
      <c r="D2" s="2" t="s">
        <v>84</v>
      </c>
    </row>
    <row r="3" spans="1:4">
      <c r="A3" s="3" t="s">
        <v>212</v>
      </c>
    </row>
    <row r="4" spans="1:4">
      <c r="A4" s="4" t="s">
        <v>408</v>
      </c>
      <c r="B4" s="6" t="n">
        <v>6800000</v>
      </c>
      <c r="C4" s="6" t="n">
        <v>2500000</v>
      </c>
      <c r="D4" s="6" t="n">
        <v>2800000</v>
      </c>
    </row>
    <row r="5" spans="1:4">
      <c r="A5" s="4" t="s">
        <v>409</v>
      </c>
      <c r="B5" s="4" t="s">
        <v>410</v>
      </c>
      <c r="C5" s="4" t="s">
        <v>411</v>
      </c>
      <c r="D5" s="4" t="s">
        <v>410</v>
      </c>
    </row>
    <row r="6" spans="1:4">
      <c r="A6" s="4" t="s">
        <v>278</v>
      </c>
      <c r="B6" s="6" t="n">
        <v>12900000</v>
      </c>
      <c r="C6" s="6" t="n">
        <v>12800000</v>
      </c>
    </row>
    <row r="7" spans="1:4">
      <c r="A7" s="4" t="s">
        <v>412</v>
      </c>
      <c r="B7" s="5" t="n">
        <v>7500000</v>
      </c>
      <c r="C7" s="6" t="n">
        <v>7800000</v>
      </c>
    </row>
    <row r="8" spans="1:4">
      <c r="A8" s="4" t="s">
        <v>413</v>
      </c>
      <c r="B8" s="5" t="n">
        <v>0</v>
      </c>
    </row>
    <row r="9" spans="1:4">
      <c r="A9" s="4" t="s">
        <v>154</v>
      </c>
      <c r="B9" s="5" t="n">
        <v>22900000</v>
      </c>
      <c r="D9" s="6" t="n">
        <v>14527000</v>
      </c>
    </row>
    <row r="10" spans="1:4">
      <c r="A10" s="4" t="s">
        <v>414</v>
      </c>
      <c r="B10" s="6" t="n">
        <v>8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16</v>
      </c>
      <c r="D1" s="2" t="s">
        <v>33</v>
      </c>
    </row>
    <row r="2" spans="1:4">
      <c r="A2" s="3" t="s">
        <v>417</v>
      </c>
    </row>
    <row r="3" spans="1:4">
      <c r="A3" s="4" t="s">
        <v>418</v>
      </c>
      <c r="B3" s="6" t="n">
        <v>1510997</v>
      </c>
      <c r="D3" s="6" t="n">
        <v>555657</v>
      </c>
    </row>
    <row r="4" spans="1:4">
      <c r="A4" s="3" t="s">
        <v>419</v>
      </c>
    </row>
    <row r="5" spans="1:4">
      <c r="A5" s="4" t="s">
        <v>420</v>
      </c>
      <c r="B5" s="5" t="n">
        <v>143811</v>
      </c>
      <c r="D5" s="5" t="n">
        <v>176798</v>
      </c>
    </row>
    <row r="6" spans="1:4">
      <c r="A6" s="4" t="s">
        <v>421</v>
      </c>
      <c r="B6" s="5" t="n">
        <v>6500</v>
      </c>
      <c r="D6" s="5" t="n">
        <v>9400</v>
      </c>
    </row>
    <row r="7" spans="1:4">
      <c r="A7" s="4" t="s">
        <v>422</v>
      </c>
      <c r="B7" s="5" t="n">
        <v>744900</v>
      </c>
      <c r="C7" s="6" t="n">
        <v>746500</v>
      </c>
    </row>
    <row r="8" spans="1:4">
      <c r="A8" s="4" t="s">
        <v>423</v>
      </c>
    </row>
    <row r="9" spans="1:4">
      <c r="A9" s="3" t="s">
        <v>417</v>
      </c>
    </row>
    <row r="10" spans="1:4">
      <c r="A10" s="4" t="s">
        <v>418</v>
      </c>
      <c r="D10" s="5" t="n">
        <v>0</v>
      </c>
    </row>
    <row r="11" spans="1:4">
      <c r="A11" s="4" t="s">
        <v>424</v>
      </c>
    </row>
    <row r="12" spans="1:4">
      <c r="A12" s="3" t="s">
        <v>417</v>
      </c>
    </row>
    <row r="13" spans="1:4">
      <c r="A13" s="4" t="s">
        <v>418</v>
      </c>
      <c r="B13" s="5" t="n">
        <v>22508</v>
      </c>
      <c r="D13" s="5" t="n">
        <v>0</v>
      </c>
    </row>
    <row r="14" spans="1:4">
      <c r="A14" s="4" t="s">
        <v>66</v>
      </c>
    </row>
    <row r="15" spans="1:4">
      <c r="A15" s="3" t="s">
        <v>417</v>
      </c>
    </row>
    <row r="16" spans="1:4">
      <c r="A16" s="4" t="s">
        <v>418</v>
      </c>
      <c r="B16" s="5" t="n">
        <v>522175</v>
      </c>
      <c r="D16" s="5" t="n">
        <v>521330</v>
      </c>
    </row>
    <row r="17" spans="1:4">
      <c r="A17" s="4" t="s">
        <v>425</v>
      </c>
    </row>
    <row r="18" spans="1:4">
      <c r="A18" s="3" t="s">
        <v>417</v>
      </c>
    </row>
    <row r="19" spans="1:4">
      <c r="A19" s="4" t="s">
        <v>418</v>
      </c>
      <c r="B19" s="5" t="n">
        <v>94705</v>
      </c>
      <c r="D19" s="5" t="n">
        <v>15559</v>
      </c>
    </row>
    <row r="20" spans="1:4">
      <c r="A20" s="4" t="s">
        <v>426</v>
      </c>
    </row>
    <row r="21" spans="1:4">
      <c r="A21" s="3" t="s">
        <v>417</v>
      </c>
    </row>
    <row r="22" spans="1:4">
      <c r="A22" s="4" t="s">
        <v>418</v>
      </c>
      <c r="B22" s="5" t="n">
        <v>12887</v>
      </c>
      <c r="D22" s="5" t="n">
        <v>12827</v>
      </c>
    </row>
    <row r="23" spans="1:4">
      <c r="A23" s="4" t="s">
        <v>427</v>
      </c>
    </row>
    <row r="24" spans="1:4">
      <c r="A24" s="3" t="s">
        <v>417</v>
      </c>
    </row>
    <row r="25" spans="1:4">
      <c r="A25" s="4" t="s">
        <v>418</v>
      </c>
      <c r="B25" s="5" t="n">
        <v>35228</v>
      </c>
      <c r="D25" s="5" t="n">
        <v>0</v>
      </c>
    </row>
    <row r="26" spans="1:4">
      <c r="A26" s="4" t="s">
        <v>428</v>
      </c>
    </row>
    <row r="27" spans="1:4">
      <c r="A27" s="3" t="s">
        <v>417</v>
      </c>
    </row>
    <row r="28" spans="1:4">
      <c r="A28" s="4" t="s">
        <v>418</v>
      </c>
      <c r="B28" s="5" t="n">
        <v>69113</v>
      </c>
      <c r="D28" s="5" t="n">
        <v>0</v>
      </c>
    </row>
    <row r="29" spans="1:4">
      <c r="A29" s="4" t="s">
        <v>171</v>
      </c>
    </row>
    <row r="30" spans="1:4">
      <c r="A30" s="3" t="s">
        <v>417</v>
      </c>
    </row>
    <row r="31" spans="1:4">
      <c r="A31" s="4" t="s">
        <v>418</v>
      </c>
      <c r="B31" s="5" t="n">
        <v>9486</v>
      </c>
      <c r="D31" s="5" t="n">
        <v>5941</v>
      </c>
    </row>
    <row r="32" spans="1:4">
      <c r="A32" s="4" t="s">
        <v>428</v>
      </c>
    </row>
    <row r="33" spans="1:4">
      <c r="A33" s="3" t="s">
        <v>419</v>
      </c>
    </row>
    <row r="34" spans="1:4">
      <c r="A34" s="4" t="s">
        <v>420</v>
      </c>
      <c r="B34" s="5" t="n">
        <v>6496</v>
      </c>
      <c r="D34" s="5" t="n">
        <v>26826</v>
      </c>
    </row>
    <row r="35" spans="1:4">
      <c r="A35" s="4" t="s">
        <v>429</v>
      </c>
    </row>
    <row r="36" spans="1:4">
      <c r="A36" s="3" t="s">
        <v>419</v>
      </c>
    </row>
    <row r="37" spans="1:4">
      <c r="A37" s="4" t="s">
        <v>420</v>
      </c>
      <c r="B37" s="5" t="n">
        <v>96739</v>
      </c>
      <c r="D37" s="5" t="n">
        <v>46437</v>
      </c>
    </row>
    <row r="38" spans="1:4">
      <c r="A38" s="4" t="s">
        <v>425</v>
      </c>
    </row>
    <row r="39" spans="1:4">
      <c r="A39" s="3" t="s">
        <v>419</v>
      </c>
    </row>
    <row r="40" spans="1:4">
      <c r="A40" s="4" t="s">
        <v>420</v>
      </c>
      <c r="B40" s="5" t="n">
        <v>1927</v>
      </c>
      <c r="D40" s="5" t="n">
        <v>65714</v>
      </c>
    </row>
    <row r="41" spans="1:4">
      <c r="A41" s="4" t="s">
        <v>430</v>
      </c>
    </row>
    <row r="42" spans="1:4">
      <c r="A42" s="3" t="s">
        <v>419</v>
      </c>
    </row>
    <row r="43" spans="1:4">
      <c r="A43" s="4" t="s">
        <v>420</v>
      </c>
      <c r="B43" s="5" t="n">
        <v>8702</v>
      </c>
      <c r="D43" s="5" t="n">
        <v>11208</v>
      </c>
    </row>
    <row r="44" spans="1:4">
      <c r="A44" s="4" t="s">
        <v>431</v>
      </c>
    </row>
    <row r="45" spans="1:4">
      <c r="A45" s="3" t="s">
        <v>419</v>
      </c>
    </row>
    <row r="46" spans="1:4">
      <c r="A46" s="4" t="s">
        <v>420</v>
      </c>
      <c r="B46" s="5" t="n">
        <v>20467</v>
      </c>
      <c r="D46" s="5" t="n">
        <v>11692</v>
      </c>
    </row>
    <row r="47" spans="1:4">
      <c r="A47" s="4" t="s">
        <v>427</v>
      </c>
    </row>
    <row r="48" spans="1:4">
      <c r="A48" s="3" t="s">
        <v>419</v>
      </c>
    </row>
    <row r="49" spans="1:4">
      <c r="A49" s="4" t="s">
        <v>420</v>
      </c>
      <c r="B49" s="5" t="n">
        <v>0</v>
      </c>
      <c r="D49" s="5" t="n">
        <v>2160</v>
      </c>
    </row>
    <row r="50" spans="1:4">
      <c r="A50" s="4" t="s">
        <v>432</v>
      </c>
    </row>
    <row r="51" spans="1:4">
      <c r="A51" s="3" t="s">
        <v>419</v>
      </c>
    </row>
    <row r="52" spans="1:4">
      <c r="A52" s="4" t="s">
        <v>420</v>
      </c>
      <c r="B52" s="5" t="n">
        <v>2741</v>
      </c>
      <c r="D52" s="5" t="n">
        <v>2629</v>
      </c>
    </row>
    <row r="53" spans="1:4">
      <c r="A53" s="4" t="s">
        <v>171</v>
      </c>
    </row>
    <row r="54" spans="1:4">
      <c r="A54" s="3" t="s">
        <v>419</v>
      </c>
    </row>
    <row r="55" spans="1:4">
      <c r="A55" s="4" t="s">
        <v>420</v>
      </c>
      <c r="B55" s="5" t="n">
        <v>6739</v>
      </c>
      <c r="D55" s="6" t="n">
        <v>10132</v>
      </c>
    </row>
    <row r="56" spans="1:4">
      <c r="A56" s="4" t="s">
        <v>433</v>
      </c>
    </row>
    <row r="57" spans="1:4">
      <c r="A57" s="3" t="s">
        <v>417</v>
      </c>
    </row>
    <row r="58" spans="1:4">
      <c r="A58" s="4" t="s">
        <v>418</v>
      </c>
      <c r="B58" s="6" t="n">
        <v>5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6"/>
  </cols>
  <sheetData>
    <row r="1" spans="1:2">
      <c r="A1" s="1" t="s">
        <v>434</v>
      </c>
      <c r="B1" s="2" t="s">
        <v>1</v>
      </c>
    </row>
    <row r="2" spans="1:2">
      <c r="B2" s="2" t="s">
        <v>435</v>
      </c>
    </row>
    <row r="3" spans="1:2">
      <c r="A3" s="3" t="s">
        <v>215</v>
      </c>
    </row>
    <row r="4" spans="1:2">
      <c r="A4" s="4" t="s">
        <v>436</v>
      </c>
      <c r="B4" s="5" t="n">
        <v>3</v>
      </c>
    </row>
    <row r="5" spans="1:2">
      <c r="A5" s="4" t="s">
        <v>437</v>
      </c>
      <c r="B5" s="5"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439</v>
      </c>
    </row>
    <row r="4" spans="1:12">
      <c r="A4" s="4" t="s">
        <v>86</v>
      </c>
      <c r="J4" s="6" t="n">
        <v>3115546</v>
      </c>
      <c r="K4" s="6" t="n">
        <v>2759735</v>
      </c>
      <c r="L4" s="6" t="n">
        <v>2454648</v>
      </c>
    </row>
    <row r="5" spans="1:12">
      <c r="A5" s="4" t="s">
        <v>88</v>
      </c>
      <c r="J5" s="5" t="n">
        <v>599595</v>
      </c>
      <c r="K5" s="5" t="n">
        <v>546798</v>
      </c>
      <c r="L5" s="5" t="n">
        <v>538592</v>
      </c>
    </row>
    <row r="6" spans="1:12">
      <c r="A6" s="4" t="s">
        <v>89</v>
      </c>
      <c r="J6" s="5" t="n">
        <v>361083</v>
      </c>
      <c r="K6" s="5" t="n">
        <v>319448</v>
      </c>
      <c r="L6" s="5" t="n">
        <v>290791</v>
      </c>
    </row>
    <row r="7" spans="1:12">
      <c r="A7" s="4" t="s">
        <v>90</v>
      </c>
      <c r="J7" s="5" t="n">
        <v>263886</v>
      </c>
      <c r="K7" s="5" t="n">
        <v>240407</v>
      </c>
      <c r="L7" s="5" t="n">
        <v>221843</v>
      </c>
    </row>
    <row r="8" spans="1:12">
      <c r="A8" s="4" t="s">
        <v>91</v>
      </c>
      <c r="B8" s="6" t="n">
        <v>89592</v>
      </c>
      <c r="C8" s="6" t="n">
        <v>122993</v>
      </c>
      <c r="D8" s="6" t="n">
        <v>268988</v>
      </c>
      <c r="E8" s="6" t="n">
        <v>241561</v>
      </c>
      <c r="F8" s="6" t="n">
        <v>91792</v>
      </c>
      <c r="G8" s="6" t="n">
        <v>140664</v>
      </c>
      <c r="H8" s="6" t="n">
        <v>285172</v>
      </c>
      <c r="I8" s="6" t="n">
        <v>209918</v>
      </c>
      <c r="J8" s="5" t="n">
        <v>723134</v>
      </c>
      <c r="K8" s="5" t="n">
        <v>727546</v>
      </c>
      <c r="L8" s="5" t="n">
        <v>657230</v>
      </c>
    </row>
    <row r="9" spans="1:12">
      <c r="A9" s="4" t="s">
        <v>440</v>
      </c>
      <c r="J9" s="5" t="n">
        <v>-5344</v>
      </c>
      <c r="K9" s="5" t="n">
        <v>-3270</v>
      </c>
      <c r="L9" s="5" t="n">
        <v>-234</v>
      </c>
    </row>
    <row r="10" spans="1:12">
      <c r="A10" s="4" t="s">
        <v>93</v>
      </c>
      <c r="J10" s="5" t="n">
        <v>106646</v>
      </c>
      <c r="K10" s="5" t="n">
        <v>120182</v>
      </c>
      <c r="L10" s="5" t="n">
        <v>114812</v>
      </c>
    </row>
    <row r="11" spans="1:12">
      <c r="A11" s="4" t="s">
        <v>441</v>
      </c>
      <c r="J11" s="5" t="n">
        <v>611144</v>
      </c>
      <c r="K11" s="5" t="n">
        <v>604094</v>
      </c>
      <c r="L11" s="5" t="n">
        <v>542184</v>
      </c>
    </row>
    <row r="12" spans="1:12">
      <c r="A12" s="4" t="s">
        <v>442</v>
      </c>
      <c r="J12" s="5" t="n">
        <v>8080</v>
      </c>
      <c r="K12" s="5" t="n">
        <v>221383</v>
      </c>
      <c r="L12" s="5" t="n">
        <v>196642</v>
      </c>
    </row>
    <row r="13" spans="1:12">
      <c r="A13" s="4" t="s">
        <v>99</v>
      </c>
      <c r="B13" s="5" t="n">
        <v>38747</v>
      </c>
      <c r="C13" s="5" t="n">
        <v>71193</v>
      </c>
      <c r="D13" s="5" t="n">
        <v>178992</v>
      </c>
      <c r="E13" s="5" t="n">
        <v>314132</v>
      </c>
      <c r="F13" s="5" t="n">
        <v>35853</v>
      </c>
      <c r="G13" s="5" t="n">
        <v>70808</v>
      </c>
      <c r="H13" s="5" t="n">
        <v>164728</v>
      </c>
      <c r="I13" s="5" t="n">
        <v>125032</v>
      </c>
      <c r="J13" s="5" t="n">
        <v>603064</v>
      </c>
      <c r="K13" s="5" t="n">
        <v>396421</v>
      </c>
      <c r="L13" s="5" t="n">
        <v>350104</v>
      </c>
    </row>
    <row r="14" spans="1:12">
      <c r="A14" s="4" t="s">
        <v>96</v>
      </c>
      <c r="F14" s="5" t="n">
        <v>35853</v>
      </c>
      <c r="G14" s="5" t="n">
        <v>70808</v>
      </c>
      <c r="H14" s="5" t="n">
        <v>162012</v>
      </c>
      <c r="I14" s="5" t="n">
        <v>114038</v>
      </c>
      <c r="J14" s="5" t="n">
        <v>603064</v>
      </c>
      <c r="K14" s="5" t="n">
        <v>382711</v>
      </c>
      <c r="L14" s="5" t="n">
        <v>345542</v>
      </c>
    </row>
    <row r="15" spans="1:12">
      <c r="A15" s="4" t="s">
        <v>443</v>
      </c>
      <c r="J15" s="5" t="n">
        <v>0</v>
      </c>
      <c r="K15" s="5" t="n">
        <v>10994</v>
      </c>
      <c r="L15" s="5" t="n">
        <v>4562</v>
      </c>
    </row>
    <row r="16" spans="1:12">
      <c r="A16" s="4" t="s">
        <v>444</v>
      </c>
      <c r="F16" s="5" t="n">
        <v>0</v>
      </c>
      <c r="G16" s="5" t="n">
        <v>0</v>
      </c>
      <c r="H16" s="5" t="n">
        <v>2716</v>
      </c>
      <c r="I16" s="5" t="n">
        <v>0</v>
      </c>
      <c r="J16" s="5" t="n">
        <v>0</v>
      </c>
      <c r="K16" s="5" t="n">
        <v>2716</v>
      </c>
      <c r="L16" s="5" t="n">
        <v>0</v>
      </c>
    </row>
    <row r="17" spans="1:12">
      <c r="A17" s="4" t="s">
        <v>182</v>
      </c>
      <c r="J17" s="5" t="n">
        <v>1467591</v>
      </c>
      <c r="K17" s="5" t="n">
        <v>1137089</v>
      </c>
      <c r="L17" s="5" t="n">
        <v>1086950</v>
      </c>
    </row>
    <row r="18" spans="1:12">
      <c r="A18" s="4" t="s">
        <v>105</v>
      </c>
    </row>
    <row r="19" spans="1:12">
      <c r="A19" s="3" t="s">
        <v>439</v>
      </c>
    </row>
    <row r="20" spans="1:12">
      <c r="A20" s="4" t="s">
        <v>106</v>
      </c>
      <c r="B20" s="6" t="n">
        <v>43085</v>
      </c>
      <c r="C20" s="6" t="n">
        <v>130886</v>
      </c>
      <c r="D20" s="6" t="n">
        <v>626960</v>
      </c>
      <c r="E20" s="6" t="n">
        <v>366917</v>
      </c>
      <c r="F20" s="6" t="n">
        <v>72561</v>
      </c>
      <c r="G20" s="6" t="n">
        <v>114176</v>
      </c>
      <c r="H20" s="6" t="n">
        <v>427494</v>
      </c>
      <c r="I20" s="6" t="n">
        <v>311305</v>
      </c>
      <c r="J20" s="5" t="n">
        <v>1167848</v>
      </c>
      <c r="K20" s="5" t="n">
        <v>925536</v>
      </c>
      <c r="L20" s="5" t="n">
        <v>746192</v>
      </c>
    </row>
    <row r="21" spans="1:12">
      <c r="A21" s="4" t="s">
        <v>445</v>
      </c>
    </row>
    <row r="22" spans="1:12">
      <c r="A22" s="3" t="s">
        <v>439</v>
      </c>
    </row>
    <row r="23" spans="1:12">
      <c r="A23" s="4" t="s">
        <v>86</v>
      </c>
      <c r="J23" s="5" t="n">
        <v>3115546</v>
      </c>
      <c r="K23" s="5" t="n">
        <v>2759735</v>
      </c>
      <c r="L23" s="5" t="n">
        <v>2454648</v>
      </c>
    </row>
    <row r="24" spans="1:12">
      <c r="A24" s="4" t="s">
        <v>446</v>
      </c>
    </row>
    <row r="25" spans="1:12">
      <c r="A25" s="3" t="s">
        <v>439</v>
      </c>
    </row>
    <row r="26" spans="1:12">
      <c r="A26" s="4" t="s">
        <v>86</v>
      </c>
      <c r="J26" s="5" t="n">
        <v>0</v>
      </c>
      <c r="K26" s="5" t="n">
        <v>0</v>
      </c>
      <c r="L26" s="5" t="n">
        <v>0</v>
      </c>
    </row>
    <row r="27" spans="1:12">
      <c r="A27" s="4" t="s">
        <v>447</v>
      </c>
    </row>
    <row r="28" spans="1:12">
      <c r="A28" s="3" t="s">
        <v>439</v>
      </c>
    </row>
    <row r="29" spans="1:12">
      <c r="A29" s="4" t="s">
        <v>86</v>
      </c>
      <c r="J29" s="5" t="n">
        <v>3000404</v>
      </c>
      <c r="K29" s="5" t="n">
        <v>2647813</v>
      </c>
      <c r="L29" s="5" t="n">
        <v>2338404</v>
      </c>
    </row>
    <row r="30" spans="1:12">
      <c r="A30" s="4" t="s">
        <v>448</v>
      </c>
    </row>
    <row r="31" spans="1:12">
      <c r="A31" s="3" t="s">
        <v>439</v>
      </c>
    </row>
    <row r="32" spans="1:12">
      <c r="A32" s="4" t="s">
        <v>86</v>
      </c>
      <c r="J32" s="5" t="n">
        <v>2643</v>
      </c>
      <c r="K32" s="5" t="n">
        <v>1362</v>
      </c>
      <c r="L32" s="5" t="n">
        <v>1374</v>
      </c>
    </row>
    <row r="33" spans="1:12">
      <c r="A33" s="4" t="s">
        <v>449</v>
      </c>
    </row>
    <row r="34" spans="1:12">
      <c r="A34" s="3" t="s">
        <v>439</v>
      </c>
    </row>
    <row r="35" spans="1:12">
      <c r="A35" s="4" t="s">
        <v>86</v>
      </c>
      <c r="J35" s="5" t="n">
        <v>115142</v>
      </c>
      <c r="K35" s="5" t="n">
        <v>111922</v>
      </c>
      <c r="L35" s="5" t="n">
        <v>116244</v>
      </c>
    </row>
    <row r="36" spans="1:12">
      <c r="A36" s="4" t="s">
        <v>450</v>
      </c>
    </row>
    <row r="37" spans="1:12">
      <c r="A37" s="3" t="s">
        <v>439</v>
      </c>
    </row>
    <row r="38" spans="1:12">
      <c r="A38" s="4" t="s">
        <v>86</v>
      </c>
      <c r="J38" s="5" t="n">
        <v>392571</v>
      </c>
      <c r="K38" s="5" t="n">
        <v>345108</v>
      </c>
      <c r="L38" s="5" t="n">
        <v>310952</v>
      </c>
    </row>
    <row r="39" spans="1:12">
      <c r="A39" s="4" t="s">
        <v>451</v>
      </c>
    </row>
    <row r="40" spans="1:12">
      <c r="A40" s="3" t="s">
        <v>439</v>
      </c>
    </row>
    <row r="41" spans="1:12">
      <c r="A41" s="4" t="s">
        <v>86</v>
      </c>
      <c r="K41" s="5" t="n">
        <v>0</v>
      </c>
      <c r="L41" s="5" t="n">
        <v>0</v>
      </c>
    </row>
    <row r="42" spans="1:12">
      <c r="A42" s="4" t="s">
        <v>452</v>
      </c>
    </row>
    <row r="43" spans="1:12">
      <c r="A43" s="3" t="s">
        <v>439</v>
      </c>
    </row>
    <row r="44" spans="1:12">
      <c r="A44" s="4" t="s">
        <v>86</v>
      </c>
      <c r="K44" s="5" t="n">
        <v>0</v>
      </c>
      <c r="L44" s="5" t="n">
        <v>0</v>
      </c>
    </row>
    <row r="45" spans="1:12">
      <c r="A45" s="4" t="s">
        <v>107</v>
      </c>
    </row>
    <row r="46" spans="1:12">
      <c r="A46" s="3" t="s">
        <v>439</v>
      </c>
    </row>
    <row r="47" spans="1:12">
      <c r="A47" s="4" t="s">
        <v>86</v>
      </c>
      <c r="J47" s="5" t="n">
        <v>3003047</v>
      </c>
      <c r="K47" s="5" t="n">
        <v>2649175</v>
      </c>
      <c r="L47" s="5" t="n">
        <v>2339778</v>
      </c>
    </row>
    <row r="48" spans="1:12">
      <c r="A48" s="4" t="s">
        <v>88</v>
      </c>
      <c r="J48" s="5" t="n">
        <v>465848</v>
      </c>
      <c r="K48" s="5" t="n">
        <v>413077</v>
      </c>
      <c r="L48" s="5" t="n">
        <v>407982</v>
      </c>
    </row>
    <row r="49" spans="1:12">
      <c r="A49" s="4" t="s">
        <v>89</v>
      </c>
      <c r="J49" s="5" t="n">
        <v>264930</v>
      </c>
      <c r="K49" s="5" t="n">
        <v>249071</v>
      </c>
      <c r="L49" s="5" t="n">
        <v>234109</v>
      </c>
    </row>
    <row r="50" spans="1:12">
      <c r="A50" s="4" t="s">
        <v>90</v>
      </c>
      <c r="J50" s="5" t="n">
        <v>231566</v>
      </c>
      <c r="K50" s="5" t="n">
        <v>211929</v>
      </c>
      <c r="L50" s="5" t="n">
        <v>197227</v>
      </c>
    </row>
    <row r="51" spans="1:12">
      <c r="A51" s="4" t="s">
        <v>91</v>
      </c>
      <c r="J51" s="5" t="n">
        <v>480867</v>
      </c>
      <c r="K51" s="5" t="n">
        <v>505642</v>
      </c>
      <c r="L51" s="5" t="n">
        <v>441884</v>
      </c>
    </row>
    <row r="52" spans="1:12">
      <c r="A52" s="4" t="s">
        <v>440</v>
      </c>
      <c r="J52" s="5" t="n">
        <v>-1849</v>
      </c>
      <c r="K52" s="5" t="n">
        <v>-1695</v>
      </c>
      <c r="L52" s="5" t="n">
        <v>1171</v>
      </c>
    </row>
    <row r="53" spans="1:12">
      <c r="A53" s="4" t="s">
        <v>93</v>
      </c>
      <c r="J53" s="5" t="n">
        <v>65850</v>
      </c>
      <c r="K53" s="5" t="n">
        <v>79789</v>
      </c>
      <c r="L53" s="5" t="n">
        <v>78238</v>
      </c>
    </row>
    <row r="54" spans="1:12">
      <c r="A54" s="4" t="s">
        <v>441</v>
      </c>
      <c r="J54" s="5" t="n">
        <v>413168</v>
      </c>
      <c r="K54" s="5" t="n">
        <v>424158</v>
      </c>
      <c r="L54" s="5" t="n">
        <v>364817</v>
      </c>
    </row>
    <row r="55" spans="1:12">
      <c r="A55" s="4" t="s">
        <v>442</v>
      </c>
      <c r="J55" s="5" t="n">
        <v>-29798</v>
      </c>
      <c r="K55" s="5" t="n">
        <v>155789</v>
      </c>
      <c r="L55" s="5" t="n">
        <v>130987</v>
      </c>
    </row>
    <row r="56" spans="1:12">
      <c r="A56" s="4" t="s">
        <v>99</v>
      </c>
      <c r="J56" s="5" t="n">
        <v>442966</v>
      </c>
      <c r="K56" s="5" t="n">
        <v>268369</v>
      </c>
      <c r="L56" s="5" t="n">
        <v>233830</v>
      </c>
    </row>
    <row r="57" spans="1:12">
      <c r="A57" s="4" t="s">
        <v>96</v>
      </c>
      <c r="K57" s="5" t="n">
        <v>268369</v>
      </c>
      <c r="L57" s="5" t="n">
        <v>233830</v>
      </c>
    </row>
    <row r="58" spans="1:12">
      <c r="A58" s="4" t="s">
        <v>443</v>
      </c>
      <c r="K58" s="5" t="n">
        <v>0</v>
      </c>
      <c r="L58" s="5" t="n">
        <v>0</v>
      </c>
    </row>
    <row r="59" spans="1:12">
      <c r="A59" s="4" t="s">
        <v>444</v>
      </c>
      <c r="K59" s="5" t="n">
        <v>0</v>
      </c>
    </row>
    <row r="60" spans="1:12">
      <c r="A60" s="4" t="s">
        <v>182</v>
      </c>
      <c r="J60" s="5" t="n">
        <v>1025800</v>
      </c>
      <c r="K60" s="5" t="n">
        <v>849950</v>
      </c>
      <c r="L60" s="5" t="n">
        <v>740246</v>
      </c>
    </row>
    <row r="61" spans="1:12">
      <c r="A61" s="4" t="s">
        <v>108</v>
      </c>
    </row>
    <row r="62" spans="1:12">
      <c r="A62" s="3" t="s">
        <v>439</v>
      </c>
    </row>
    <row r="63" spans="1:12">
      <c r="A63" s="4" t="s">
        <v>106</v>
      </c>
      <c r="J63" s="5" t="n">
        <v>1559836</v>
      </c>
      <c r="K63" s="5" t="n">
        <v>1269456</v>
      </c>
      <c r="L63" s="5" t="n">
        <v>1058576</v>
      </c>
    </row>
    <row r="64" spans="1:12">
      <c r="A64" s="4" t="s">
        <v>109</v>
      </c>
    </row>
    <row r="65" spans="1:12">
      <c r="A65" s="3" t="s">
        <v>439</v>
      </c>
    </row>
    <row r="66" spans="1:12">
      <c r="A66" s="4" t="s">
        <v>86</v>
      </c>
      <c r="J66" s="5" t="n">
        <v>507713</v>
      </c>
      <c r="K66" s="5" t="n">
        <v>457030</v>
      </c>
      <c r="L66" s="5" t="n">
        <v>427196</v>
      </c>
    </row>
    <row r="67" spans="1:12">
      <c r="A67" s="4" t="s">
        <v>88</v>
      </c>
      <c r="J67" s="5" t="n">
        <v>134995</v>
      </c>
      <c r="K67" s="5" t="n">
        <v>133765</v>
      </c>
      <c r="L67" s="5" t="n">
        <v>130610</v>
      </c>
    </row>
    <row r="68" spans="1:12">
      <c r="A68" s="4" t="s">
        <v>89</v>
      </c>
      <c r="J68" s="5" t="n">
        <v>96153</v>
      </c>
      <c r="K68" s="5" t="n">
        <v>70377</v>
      </c>
      <c r="L68" s="5" t="n">
        <v>56682</v>
      </c>
    </row>
    <row r="69" spans="1:12">
      <c r="A69" s="4" t="s">
        <v>90</v>
      </c>
      <c r="J69" s="5" t="n">
        <v>32320</v>
      </c>
      <c r="K69" s="5" t="n">
        <v>28478</v>
      </c>
      <c r="L69" s="5" t="n">
        <v>24616</v>
      </c>
    </row>
    <row r="70" spans="1:12">
      <c r="A70" s="4" t="s">
        <v>91</v>
      </c>
      <c r="J70" s="5" t="n">
        <v>242267</v>
      </c>
      <c r="K70" s="5" t="n">
        <v>221904</v>
      </c>
      <c r="L70" s="5" t="n">
        <v>215346</v>
      </c>
    </row>
    <row r="71" spans="1:12">
      <c r="A71" s="4" t="s">
        <v>440</v>
      </c>
      <c r="J71" s="5" t="n">
        <v>-3495</v>
      </c>
      <c r="K71" s="5" t="n">
        <v>-1575</v>
      </c>
      <c r="L71" s="5" t="n">
        <v>-1405</v>
      </c>
    </row>
    <row r="72" spans="1:12">
      <c r="A72" s="4" t="s">
        <v>93</v>
      </c>
      <c r="J72" s="5" t="n">
        <v>40796</v>
      </c>
      <c r="K72" s="5" t="n">
        <v>40393</v>
      </c>
      <c r="L72" s="5" t="n">
        <v>36574</v>
      </c>
    </row>
    <row r="73" spans="1:12">
      <c r="A73" s="4" t="s">
        <v>441</v>
      </c>
      <c r="J73" s="5" t="n">
        <v>197976</v>
      </c>
      <c r="K73" s="5" t="n">
        <v>179936</v>
      </c>
      <c r="L73" s="5" t="n">
        <v>177367</v>
      </c>
    </row>
    <row r="74" spans="1:12">
      <c r="A74" s="4" t="s">
        <v>442</v>
      </c>
      <c r="J74" s="5" t="n">
        <v>37878</v>
      </c>
      <c r="K74" s="5" t="n">
        <v>65594</v>
      </c>
      <c r="L74" s="5" t="n">
        <v>65655</v>
      </c>
    </row>
    <row r="75" spans="1:12">
      <c r="A75" s="4" t="s">
        <v>99</v>
      </c>
      <c r="J75" s="5" t="n">
        <v>160098</v>
      </c>
      <c r="K75" s="5" t="n">
        <v>114342</v>
      </c>
      <c r="L75" s="5" t="n">
        <v>111712</v>
      </c>
    </row>
    <row r="76" spans="1:12">
      <c r="A76" s="4" t="s">
        <v>96</v>
      </c>
      <c r="K76" s="5" t="n">
        <v>114342</v>
      </c>
      <c r="L76" s="5" t="n">
        <v>111712</v>
      </c>
    </row>
    <row r="77" spans="1:12">
      <c r="A77" s="4" t="s">
        <v>443</v>
      </c>
      <c r="K77" s="5" t="n">
        <v>0</v>
      </c>
      <c r="L77" s="5" t="n">
        <v>0</v>
      </c>
    </row>
    <row r="78" spans="1:12">
      <c r="A78" s="4" t="s">
        <v>444</v>
      </c>
      <c r="K78" s="5" t="n">
        <v>0</v>
      </c>
    </row>
    <row r="79" spans="1:12">
      <c r="A79" s="4" t="s">
        <v>182</v>
      </c>
      <c r="J79" s="5" t="n">
        <v>441791</v>
      </c>
      <c r="K79" s="5" t="n">
        <v>287139</v>
      </c>
      <c r="L79" s="5" t="n">
        <v>346383</v>
      </c>
    </row>
    <row r="80" spans="1:12">
      <c r="A80" s="4" t="s">
        <v>110</v>
      </c>
    </row>
    <row r="81" spans="1:12">
      <c r="A81" s="3" t="s">
        <v>439</v>
      </c>
    </row>
    <row r="82" spans="1:12">
      <c r="A82" s="4" t="s">
        <v>106</v>
      </c>
      <c r="J82" s="5" t="n">
        <v>1978</v>
      </c>
      <c r="K82" s="5" t="n">
        <v>2506</v>
      </c>
      <c r="L82" s="5" t="n">
        <v>-58</v>
      </c>
    </row>
    <row r="83" spans="1:12">
      <c r="A83" s="4" t="s">
        <v>453</v>
      </c>
    </row>
    <row r="84" spans="1:12">
      <c r="A84" s="3" t="s">
        <v>439</v>
      </c>
    </row>
    <row r="85" spans="1:12">
      <c r="A85" s="4" t="s">
        <v>86</v>
      </c>
      <c r="K85" s="5" t="n">
        <v>0</v>
      </c>
      <c r="L85" s="5" t="n">
        <v>0</v>
      </c>
    </row>
    <row r="86" spans="1:12">
      <c r="A86" s="4" t="s">
        <v>88</v>
      </c>
      <c r="K86" s="5" t="n">
        <v>0</v>
      </c>
      <c r="L86" s="5" t="n">
        <v>0</v>
      </c>
    </row>
    <row r="87" spans="1:12">
      <c r="A87" s="4" t="s">
        <v>89</v>
      </c>
      <c r="K87" s="5" t="n">
        <v>0</v>
      </c>
      <c r="L87" s="5" t="n">
        <v>0</v>
      </c>
    </row>
    <row r="88" spans="1:12">
      <c r="A88" s="4" t="s">
        <v>90</v>
      </c>
      <c r="K88" s="5" t="n">
        <v>0</v>
      </c>
      <c r="L88" s="5" t="n">
        <v>0</v>
      </c>
    </row>
    <row r="89" spans="1:12">
      <c r="A89" s="4" t="s">
        <v>91</v>
      </c>
      <c r="K89" s="5" t="n">
        <v>0</v>
      </c>
      <c r="L89" s="5" t="n">
        <v>0</v>
      </c>
    </row>
    <row r="90" spans="1:12">
      <c r="A90" s="4" t="s">
        <v>440</v>
      </c>
      <c r="K90" s="5" t="n">
        <v>0</v>
      </c>
      <c r="L90" s="5" t="n">
        <v>0</v>
      </c>
    </row>
    <row r="91" spans="1:12">
      <c r="A91" s="4" t="s">
        <v>93</v>
      </c>
      <c r="K91" s="5" t="n">
        <v>0</v>
      </c>
      <c r="L91" s="5" t="n">
        <v>0</v>
      </c>
    </row>
    <row r="92" spans="1:12">
      <c r="A92" s="4" t="s">
        <v>441</v>
      </c>
      <c r="K92" s="5" t="n">
        <v>0</v>
      </c>
      <c r="L92" s="5" t="n">
        <v>0</v>
      </c>
    </row>
    <row r="93" spans="1:12">
      <c r="A93" s="4" t="s">
        <v>442</v>
      </c>
      <c r="K93" s="5" t="n">
        <v>0</v>
      </c>
      <c r="L93" s="5" t="n">
        <v>0</v>
      </c>
    </row>
    <row r="94" spans="1:12">
      <c r="A94" s="4" t="s">
        <v>99</v>
      </c>
      <c r="K94" s="5" t="n">
        <v>13710</v>
      </c>
      <c r="L94" s="5" t="n">
        <v>4562</v>
      </c>
    </row>
    <row r="95" spans="1:12">
      <c r="A95" s="4" t="s">
        <v>96</v>
      </c>
      <c r="K95" s="5" t="n">
        <v>0</v>
      </c>
      <c r="L95" s="5" t="n">
        <v>0</v>
      </c>
    </row>
    <row r="96" spans="1:12">
      <c r="A96" s="4" t="s">
        <v>443</v>
      </c>
      <c r="K96" s="5" t="n">
        <v>10994</v>
      </c>
      <c r="L96" s="5" t="n">
        <v>4562</v>
      </c>
    </row>
    <row r="97" spans="1:12">
      <c r="A97" s="4" t="s">
        <v>444</v>
      </c>
      <c r="K97" s="5" t="n">
        <v>2716</v>
      </c>
    </row>
    <row r="98" spans="1:12">
      <c r="A98" s="4" t="s">
        <v>182</v>
      </c>
      <c r="K98" s="5" t="n">
        <v>0</v>
      </c>
      <c r="L98" s="5" t="n">
        <v>321</v>
      </c>
    </row>
    <row r="99" spans="1:12">
      <c r="A99" s="4" t="s">
        <v>454</v>
      </c>
    </row>
    <row r="100" spans="1:12">
      <c r="A100" s="3" t="s">
        <v>439</v>
      </c>
    </row>
    <row r="101" spans="1:12">
      <c r="A101" s="4" t="s">
        <v>106</v>
      </c>
      <c r="K101" s="5" t="n">
        <v>0</v>
      </c>
      <c r="L101" s="5" t="n">
        <v>0</v>
      </c>
    </row>
    <row r="102" spans="1:12">
      <c r="A102" s="4" t="s">
        <v>111</v>
      </c>
    </row>
    <row r="103" spans="1:12">
      <c r="A103" s="3" t="s">
        <v>439</v>
      </c>
    </row>
    <row r="104" spans="1:12">
      <c r="A104" s="4" t="s">
        <v>86</v>
      </c>
      <c r="J104" s="5" t="n">
        <v>-395214</v>
      </c>
      <c r="K104" s="5" t="n">
        <v>-346470</v>
      </c>
      <c r="L104" s="5" t="n">
        <v>-312326</v>
      </c>
    </row>
    <row r="105" spans="1:12">
      <c r="A105" s="4" t="s">
        <v>88</v>
      </c>
      <c r="J105" s="5" t="n">
        <v>-1248</v>
      </c>
      <c r="K105" s="5" t="n">
        <v>-44</v>
      </c>
      <c r="L105" s="5" t="n">
        <v>0</v>
      </c>
    </row>
    <row r="106" spans="1:12">
      <c r="A106" s="4" t="s">
        <v>89</v>
      </c>
      <c r="J106" s="5" t="n">
        <v>0</v>
      </c>
      <c r="K106" s="5" t="n">
        <v>0</v>
      </c>
      <c r="L106" s="5" t="n">
        <v>0</v>
      </c>
    </row>
    <row r="107" spans="1:12">
      <c r="A107" s="4" t="s">
        <v>90</v>
      </c>
      <c r="J107" s="5" t="n">
        <v>0</v>
      </c>
      <c r="K107" s="5" t="n">
        <v>0</v>
      </c>
      <c r="L107" s="5" t="n">
        <v>0</v>
      </c>
    </row>
    <row r="108" spans="1:12">
      <c r="A108" s="4" t="s">
        <v>91</v>
      </c>
      <c r="J108" s="5" t="n">
        <v>0</v>
      </c>
      <c r="K108" s="5" t="n">
        <v>0</v>
      </c>
      <c r="L108" s="5" t="n">
        <v>0</v>
      </c>
    </row>
    <row r="109" spans="1:12">
      <c r="A109" s="4" t="s">
        <v>440</v>
      </c>
      <c r="J109" s="5" t="n">
        <v>0</v>
      </c>
      <c r="K109" s="5" t="n">
        <v>0</v>
      </c>
      <c r="L109" s="5" t="n">
        <v>0</v>
      </c>
    </row>
    <row r="110" spans="1:12">
      <c r="A110" s="4" t="s">
        <v>93</v>
      </c>
      <c r="J110" s="5" t="n">
        <v>0</v>
      </c>
      <c r="K110" s="5" t="n">
        <v>0</v>
      </c>
      <c r="L110" s="5" t="n">
        <v>0</v>
      </c>
    </row>
    <row r="111" spans="1:12">
      <c r="A111" s="4" t="s">
        <v>441</v>
      </c>
      <c r="J111" s="5" t="n">
        <v>0</v>
      </c>
      <c r="K111" s="5" t="n">
        <v>0</v>
      </c>
      <c r="L111" s="5" t="n">
        <v>0</v>
      </c>
    </row>
    <row r="112" spans="1:12">
      <c r="A112" s="4" t="s">
        <v>442</v>
      </c>
      <c r="J112" s="5" t="n">
        <v>0</v>
      </c>
      <c r="K112" s="5" t="n">
        <v>0</v>
      </c>
      <c r="L112" s="5" t="n">
        <v>0</v>
      </c>
    </row>
    <row r="113" spans="1:12">
      <c r="A113" s="4" t="s">
        <v>99</v>
      </c>
      <c r="J113" s="5" t="n">
        <v>0</v>
      </c>
      <c r="K113" s="5" t="n">
        <v>0</v>
      </c>
      <c r="L113" s="5" t="n">
        <v>0</v>
      </c>
    </row>
    <row r="114" spans="1:12">
      <c r="A114" s="4" t="s">
        <v>96</v>
      </c>
      <c r="K114" s="5" t="n">
        <v>0</v>
      </c>
      <c r="L114" s="5" t="n">
        <v>0</v>
      </c>
    </row>
    <row r="115" spans="1:12">
      <c r="A115" s="4" t="s">
        <v>443</v>
      </c>
      <c r="K115" s="5" t="n">
        <v>0</v>
      </c>
      <c r="L115" s="5" t="n">
        <v>0</v>
      </c>
    </row>
    <row r="116" spans="1:12">
      <c r="A116" s="4" t="s">
        <v>444</v>
      </c>
      <c r="K116" s="5" t="n">
        <v>0</v>
      </c>
    </row>
    <row r="117" spans="1:12">
      <c r="A117" s="4" t="s">
        <v>182</v>
      </c>
      <c r="J117" s="5" t="n">
        <v>0</v>
      </c>
      <c r="K117" s="5" t="n">
        <v>0</v>
      </c>
      <c r="L117" s="5" t="n">
        <v>0</v>
      </c>
    </row>
    <row r="118" spans="1:12">
      <c r="A118" s="4" t="s">
        <v>112</v>
      </c>
    </row>
    <row r="119" spans="1:12">
      <c r="A119" s="3" t="s">
        <v>439</v>
      </c>
    </row>
    <row r="120" spans="1:12">
      <c r="A120" s="4" t="s">
        <v>106</v>
      </c>
      <c r="J120" s="5" t="n">
        <v>-393966</v>
      </c>
      <c r="K120" s="5" t="n">
        <v>-346426</v>
      </c>
      <c r="L120" s="5" t="n">
        <v>-312326</v>
      </c>
    </row>
    <row r="121" spans="1:12">
      <c r="A121" s="4" t="s">
        <v>455</v>
      </c>
    </row>
    <row r="122" spans="1:12">
      <c r="A122" s="3" t="s">
        <v>439</v>
      </c>
    </row>
    <row r="123" spans="1:12">
      <c r="A123" s="4" t="s">
        <v>86</v>
      </c>
      <c r="J123" s="5" t="n">
        <v>0</v>
      </c>
      <c r="K123" s="5" t="n">
        <v>0</v>
      </c>
      <c r="L123" s="5" t="n">
        <v>0</v>
      </c>
    </row>
    <row r="124" spans="1:12">
      <c r="A124" s="4" t="s">
        <v>456</v>
      </c>
    </row>
    <row r="125" spans="1:12">
      <c r="A125" s="3" t="s">
        <v>439</v>
      </c>
    </row>
    <row r="126" spans="1:12">
      <c r="A126" s="4" t="s">
        <v>86</v>
      </c>
      <c r="J126" s="6" t="n">
        <v>-395214</v>
      </c>
      <c r="K126" s="6" t="n">
        <v>-346470</v>
      </c>
      <c r="L126" s="6" t="n">
        <v>-31232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v>
      </c>
      <c r="B1" s="2" t="s">
        <v>1</v>
      </c>
    </row>
    <row r="2" spans="1:4">
      <c r="B2" s="2" t="s">
        <v>2</v>
      </c>
      <c r="C2" s="2" t="s">
        <v>33</v>
      </c>
      <c r="D2" s="2" t="s">
        <v>84</v>
      </c>
    </row>
    <row r="3" spans="1:4">
      <c r="A3" s="3" t="s">
        <v>114</v>
      </c>
    </row>
    <row r="4" spans="1:4">
      <c r="A4" s="4" t="s">
        <v>95</v>
      </c>
      <c r="B4" s="6" t="n">
        <v>0</v>
      </c>
      <c r="C4" s="6" t="n">
        <v>6841</v>
      </c>
      <c r="D4" s="6" t="n">
        <v>3731</v>
      </c>
    </row>
    <row r="5" spans="1:4">
      <c r="A5" s="4" t="s">
        <v>115</v>
      </c>
      <c r="B5" s="6" t="n">
        <v>0</v>
      </c>
      <c r="C5" s="6" t="n">
        <v>10215</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84</v>
      </c>
    </row>
    <row r="3" spans="1:4">
      <c r="A3" s="3" t="s">
        <v>458</v>
      </c>
    </row>
    <row r="4" spans="1:4">
      <c r="A4" s="4" t="s">
        <v>86</v>
      </c>
      <c r="B4" s="6" t="n">
        <v>3115546</v>
      </c>
      <c r="C4" s="6" t="n">
        <v>2759735</v>
      </c>
      <c r="D4" s="6" t="n">
        <v>2454648</v>
      </c>
    </row>
    <row r="5" spans="1:4">
      <c r="A5" s="4" t="s">
        <v>459</v>
      </c>
    </row>
    <row r="6" spans="1:4">
      <c r="A6" s="3" t="s">
        <v>458</v>
      </c>
    </row>
    <row r="7" spans="1:4">
      <c r="A7" s="4" t="s">
        <v>460</v>
      </c>
      <c r="B7" s="5" t="n">
        <v>8999</v>
      </c>
      <c r="C7" s="5" t="n">
        <v>31204</v>
      </c>
      <c r="D7" s="5" t="n">
        <v>24940</v>
      </c>
    </row>
    <row r="8" spans="1:4">
      <c r="A8" s="4" t="s">
        <v>461</v>
      </c>
      <c r="B8" s="5" t="n">
        <v>3000404</v>
      </c>
      <c r="C8" s="5" t="n">
        <v>2647813</v>
      </c>
      <c r="D8" s="5" t="n">
        <v>2338404</v>
      </c>
    </row>
    <row r="9" spans="1:4">
      <c r="A9" s="4" t="s">
        <v>462</v>
      </c>
    </row>
    <row r="10" spans="1:4">
      <c r="A10" s="3" t="s">
        <v>458</v>
      </c>
    </row>
    <row r="11" spans="1:4">
      <c r="A11" s="4" t="s">
        <v>463</v>
      </c>
      <c r="B11" s="5" t="n">
        <v>2892155</v>
      </c>
      <c r="C11" s="5" t="n">
        <v>2530277</v>
      </c>
      <c r="D11" s="5" t="n">
        <v>2236774</v>
      </c>
    </row>
    <row r="12" spans="1:4">
      <c r="A12" s="4" t="s">
        <v>464</v>
      </c>
    </row>
    <row r="13" spans="1:4">
      <c r="A13" s="3" t="s">
        <v>458</v>
      </c>
    </row>
    <row r="14" spans="1:4">
      <c r="A14" s="4" t="s">
        <v>463</v>
      </c>
      <c r="B14" s="5" t="n">
        <v>99250</v>
      </c>
      <c r="C14" s="5" t="n">
        <v>86332</v>
      </c>
      <c r="D14" s="5" t="n">
        <v>76690</v>
      </c>
    </row>
    <row r="15" spans="1:4">
      <c r="A15" s="4" t="s">
        <v>465</v>
      </c>
    </row>
    <row r="16" spans="1:4">
      <c r="A16" s="3" t="s">
        <v>458</v>
      </c>
    </row>
    <row r="17" spans="1:4">
      <c r="A17" s="4" t="s">
        <v>463</v>
      </c>
      <c r="B17" s="5" t="n">
        <v>1916101</v>
      </c>
      <c r="C17" s="5" t="n">
        <v>1642918</v>
      </c>
      <c r="D17" s="5" t="n">
        <v>1477049</v>
      </c>
    </row>
    <row r="18" spans="1:4">
      <c r="A18" s="4" t="s">
        <v>466</v>
      </c>
    </row>
    <row r="19" spans="1:4">
      <c r="A19" s="3" t="s">
        <v>458</v>
      </c>
    </row>
    <row r="20" spans="1:4">
      <c r="A20" s="4" t="s">
        <v>463</v>
      </c>
      <c r="B20" s="5" t="n">
        <v>797073</v>
      </c>
      <c r="C20" s="5" t="n">
        <v>708167</v>
      </c>
      <c r="D20" s="5" t="n">
        <v>619979</v>
      </c>
    </row>
    <row r="21" spans="1:4">
      <c r="A21" s="4" t="s">
        <v>467</v>
      </c>
    </row>
    <row r="22" spans="1:4">
      <c r="A22" s="3" t="s">
        <v>458</v>
      </c>
    </row>
    <row r="23" spans="1:4">
      <c r="A23" s="4" t="s">
        <v>463</v>
      </c>
      <c r="B23" s="5" t="n">
        <v>131267</v>
      </c>
      <c r="C23" s="5" t="n">
        <v>133372</v>
      </c>
      <c r="D23" s="5" t="n">
        <v>98439</v>
      </c>
    </row>
    <row r="24" spans="1:4">
      <c r="A24" s="4" t="s">
        <v>468</v>
      </c>
    </row>
    <row r="25" spans="1:4">
      <c r="A25" s="3" t="s">
        <v>458</v>
      </c>
    </row>
    <row r="26" spans="1:4">
      <c r="A26" s="4" t="s">
        <v>463</v>
      </c>
      <c r="B26" s="5" t="n">
        <v>47714</v>
      </c>
      <c r="C26" s="5" t="n">
        <v>45820</v>
      </c>
      <c r="D26" s="5" t="n">
        <v>41307</v>
      </c>
    </row>
    <row r="27" spans="1:4">
      <c r="A27" s="4" t="s">
        <v>469</v>
      </c>
    </row>
    <row r="28" spans="1:4">
      <c r="A28" s="3" t="s">
        <v>458</v>
      </c>
    </row>
    <row r="29" spans="1:4">
      <c r="A29" s="4" t="s">
        <v>470</v>
      </c>
      <c r="B29" s="6" t="n">
        <v>115142</v>
      </c>
      <c r="C29" s="6" t="n">
        <v>111922</v>
      </c>
      <c r="D29" s="6" t="n">
        <v>1162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3" t="s">
        <v>439</v>
      </c>
    </row>
    <row r="3" spans="1:3">
      <c r="A3" s="4" t="s">
        <v>472</v>
      </c>
      <c r="B3" s="6" t="n">
        <v>10371147</v>
      </c>
      <c r="C3" s="6" t="n">
        <v>9259182</v>
      </c>
    </row>
    <row r="4" spans="1:3">
      <c r="A4" s="4" t="s">
        <v>48</v>
      </c>
      <c r="B4" s="5" t="n">
        <v>11874437</v>
      </c>
      <c r="C4" s="5" t="n">
        <v>10749596</v>
      </c>
    </row>
    <row r="5" spans="1:3">
      <c r="A5" s="4" t="s">
        <v>107</v>
      </c>
    </row>
    <row r="6" spans="1:3">
      <c r="A6" s="3" t="s">
        <v>439</v>
      </c>
    </row>
    <row r="7" spans="1:3">
      <c r="A7" s="4" t="s">
        <v>472</v>
      </c>
      <c r="B7" s="5" t="n">
        <v>7644693</v>
      </c>
      <c r="C7" s="5" t="n">
        <v>6849517</v>
      </c>
    </row>
    <row r="8" spans="1:3">
      <c r="A8" s="4" t="s">
        <v>48</v>
      </c>
      <c r="B8" s="5" t="n">
        <v>11109128</v>
      </c>
      <c r="C8" s="5" t="n">
        <v>10050164</v>
      </c>
    </row>
    <row r="9" spans="1:3">
      <c r="A9" s="4" t="s">
        <v>109</v>
      </c>
    </row>
    <row r="10" spans="1:3">
      <c r="A10" s="3" t="s">
        <v>439</v>
      </c>
    </row>
    <row r="11" spans="1:3">
      <c r="A11" s="4" t="s">
        <v>472</v>
      </c>
      <c r="B11" s="5" t="n">
        <v>2726454</v>
      </c>
      <c r="C11" s="5" t="n">
        <v>2409665</v>
      </c>
    </row>
    <row r="12" spans="1:3">
      <c r="A12" s="4" t="s">
        <v>48</v>
      </c>
      <c r="B12" s="5" t="n">
        <v>2963480</v>
      </c>
      <c r="C12" s="5" t="n">
        <v>2621601</v>
      </c>
    </row>
    <row r="13" spans="1:3">
      <c r="A13" s="4" t="s">
        <v>473</v>
      </c>
    </row>
    <row r="14" spans="1:3">
      <c r="A14" s="3" t="s">
        <v>439</v>
      </c>
    </row>
    <row r="15" spans="1:3">
      <c r="A15" s="4" t="s">
        <v>472</v>
      </c>
      <c r="B15" s="5" t="n">
        <v>0</v>
      </c>
      <c r="C15" s="5" t="n">
        <v>0</v>
      </c>
    </row>
    <row r="16" spans="1:3">
      <c r="A16" s="4" t="s">
        <v>48</v>
      </c>
      <c r="B16" s="6" t="n">
        <v>-2198171</v>
      </c>
      <c r="C16" s="6" t="n">
        <v>-19221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475</v>
      </c>
    </row>
    <row r="4" spans="1:12">
      <c r="A4" s="4" t="s">
        <v>96</v>
      </c>
      <c r="F4" s="6" t="n">
        <v>35853</v>
      </c>
      <c r="G4" s="6" t="n">
        <v>70808</v>
      </c>
      <c r="H4" s="6" t="n">
        <v>162012</v>
      </c>
      <c r="I4" s="6" t="n">
        <v>114038</v>
      </c>
      <c r="J4" s="6" t="n">
        <v>603064</v>
      </c>
      <c r="K4" s="6" t="n">
        <v>382711</v>
      </c>
      <c r="L4" s="6" t="n">
        <v>345542</v>
      </c>
    </row>
    <row r="5" spans="1:12">
      <c r="A5" s="4" t="s">
        <v>476</v>
      </c>
      <c r="J5" s="5" t="n">
        <v>580</v>
      </c>
      <c r="K5" s="5" t="n">
        <v>475</v>
      </c>
      <c r="L5" s="5" t="n">
        <v>538</v>
      </c>
    </row>
    <row r="6" spans="1:12">
      <c r="A6" s="4" t="s">
        <v>477</v>
      </c>
      <c r="J6" s="6" t="n">
        <v>602484</v>
      </c>
      <c r="K6" s="6" t="n">
        <v>382236</v>
      </c>
      <c r="L6" s="6" t="n">
        <v>345004</v>
      </c>
    </row>
    <row r="7" spans="1:12">
      <c r="A7" s="4" t="s">
        <v>104</v>
      </c>
      <c r="J7" s="5" t="n">
        <v>111012</v>
      </c>
      <c r="K7" s="5" t="n">
        <v>106100</v>
      </c>
      <c r="L7" s="5" t="n">
        <v>103524</v>
      </c>
    </row>
    <row r="8" spans="1:12">
      <c r="A8" s="4" t="s">
        <v>478</v>
      </c>
      <c r="F8" s="8" t="n">
        <v>0.34</v>
      </c>
      <c r="G8" s="8" t="n">
        <v>0.67</v>
      </c>
      <c r="H8" s="8" t="n">
        <v>1.52</v>
      </c>
      <c r="I8" s="8" t="n">
        <v>1.08</v>
      </c>
      <c r="J8" s="8" t="n">
        <v>5.43</v>
      </c>
      <c r="K8" s="8" t="n">
        <v>3.6</v>
      </c>
      <c r="L8" s="8" t="n">
        <v>3.33</v>
      </c>
    </row>
    <row r="9" spans="1:12">
      <c r="A9" s="3" t="s">
        <v>479</v>
      </c>
    </row>
    <row r="10" spans="1:12">
      <c r="A10" s="4" t="s">
        <v>480</v>
      </c>
      <c r="J10" s="6" t="n">
        <v>0</v>
      </c>
      <c r="K10" s="6" t="n">
        <v>13710</v>
      </c>
      <c r="L10" s="6" t="n">
        <v>4562</v>
      </c>
    </row>
    <row r="11" spans="1:12">
      <c r="A11" s="4" t="s">
        <v>481</v>
      </c>
      <c r="J11" s="5" t="n">
        <v>0</v>
      </c>
      <c r="K11" s="5" t="n">
        <v>12</v>
      </c>
      <c r="L11" s="5" t="n">
        <v>8</v>
      </c>
    </row>
    <row r="12" spans="1:12">
      <c r="A12" s="4" t="s">
        <v>482</v>
      </c>
      <c r="J12" s="6" t="n">
        <v>0</v>
      </c>
      <c r="K12" s="6" t="n">
        <v>13698</v>
      </c>
      <c r="L12" s="6" t="n">
        <v>4554</v>
      </c>
    </row>
    <row r="13" spans="1:12">
      <c r="A13" s="4" t="s">
        <v>104</v>
      </c>
      <c r="J13" s="5" t="n">
        <v>111012</v>
      </c>
      <c r="K13" s="5" t="n">
        <v>106100</v>
      </c>
      <c r="L13" s="5" t="n">
        <v>103524</v>
      </c>
    </row>
    <row r="14" spans="1:12">
      <c r="A14" s="4" t="s">
        <v>483</v>
      </c>
      <c r="F14" s="5" t="n">
        <v>0</v>
      </c>
      <c r="G14" s="5" t="n">
        <v>0</v>
      </c>
      <c r="H14" s="9" t="n">
        <v>0.03</v>
      </c>
      <c r="I14" s="9" t="n">
        <v>0.11</v>
      </c>
      <c r="J14" s="6" t="n">
        <v>0</v>
      </c>
      <c r="K14" s="8" t="n">
        <v>0.13</v>
      </c>
      <c r="L14" s="8" t="n">
        <v>0.05</v>
      </c>
    </row>
    <row r="15" spans="1:12">
      <c r="A15" s="4" t="s">
        <v>103</v>
      </c>
      <c r="B15" s="8" t="n">
        <v>0.35</v>
      </c>
      <c r="C15" s="8" t="n">
        <v>0.64</v>
      </c>
      <c r="D15" s="8" t="n">
        <v>1.6</v>
      </c>
      <c r="E15" s="8" t="n">
        <v>2.89</v>
      </c>
      <c r="F15" s="8" t="n">
        <v>0.34</v>
      </c>
      <c r="G15" s="8" t="n">
        <v>0.67</v>
      </c>
      <c r="H15" s="8" t="n">
        <v>1.55</v>
      </c>
      <c r="I15" s="8" t="n">
        <v>1.19</v>
      </c>
      <c r="J15" s="8" t="n">
        <v>5.43</v>
      </c>
      <c r="K15" s="8" t="n">
        <v>3.73</v>
      </c>
      <c r="L15" s="8" t="n">
        <v>3.3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84</v>
      </c>
      <c r="B1" s="2" t="s">
        <v>2</v>
      </c>
      <c r="C1" s="2" t="s">
        <v>33</v>
      </c>
    </row>
    <row r="2" spans="1:3">
      <c r="A2" s="3" t="s">
        <v>485</v>
      </c>
    </row>
    <row r="3" spans="1:3">
      <c r="A3" s="4" t="s">
        <v>486</v>
      </c>
      <c r="B3" s="6" t="n">
        <v>3085000000</v>
      </c>
      <c r="C3" s="6" t="n">
        <v>3085000000</v>
      </c>
    </row>
    <row r="4" spans="1:3">
      <c r="A4" s="3" t="s">
        <v>487</v>
      </c>
    </row>
    <row r="5" spans="1:3">
      <c r="A5" s="4" t="s">
        <v>488</v>
      </c>
      <c r="B5" s="5" t="n">
        <v>-4439000</v>
      </c>
      <c r="C5" s="5" t="n">
        <v>-4384000</v>
      </c>
    </row>
    <row r="6" spans="1:3">
      <c r="A6" s="4" t="s">
        <v>489</v>
      </c>
      <c r="B6" s="5" t="n">
        <v>20774000</v>
      </c>
      <c r="C6" s="5" t="n">
        <v>22339000</v>
      </c>
    </row>
    <row r="7" spans="1:3">
      <c r="A7" s="4" t="s">
        <v>490</v>
      </c>
      <c r="B7" s="5" t="n">
        <v>575000000</v>
      </c>
      <c r="C7" s="5" t="n">
        <v>0</v>
      </c>
    </row>
    <row r="8" spans="1:3">
      <c r="A8" s="4" t="s">
        <v>54</v>
      </c>
      <c r="B8" s="6" t="n">
        <v>2493665000</v>
      </c>
      <c r="C8" s="6" t="n">
        <v>3067045000</v>
      </c>
    </row>
    <row r="9" spans="1:3">
      <c r="A9" s="4" t="s">
        <v>491</v>
      </c>
    </row>
    <row r="10" spans="1:3">
      <c r="A10" s="3" t="s">
        <v>485</v>
      </c>
    </row>
    <row r="11" spans="1:3">
      <c r="A11" s="4" t="s">
        <v>492</v>
      </c>
      <c r="B11" s="4" t="s">
        <v>493</v>
      </c>
      <c r="C11" s="4" t="s">
        <v>493</v>
      </c>
    </row>
    <row r="12" spans="1:3">
      <c r="A12" s="4" t="s">
        <v>486</v>
      </c>
      <c r="B12" s="6" t="n">
        <v>450000000</v>
      </c>
      <c r="C12" s="6" t="n">
        <v>450000000</v>
      </c>
    </row>
    <row r="13" spans="1:3">
      <c r="A13" s="4" t="s">
        <v>494</v>
      </c>
    </row>
    <row r="14" spans="1:3">
      <c r="A14" s="3" t="s">
        <v>485</v>
      </c>
    </row>
    <row r="15" spans="1:3">
      <c r="A15" s="4" t="s">
        <v>492</v>
      </c>
      <c r="B15" s="4" t="s">
        <v>495</v>
      </c>
      <c r="C15" s="4" t="s">
        <v>495</v>
      </c>
    </row>
    <row r="16" spans="1:3">
      <c r="A16" s="4" t="s">
        <v>486</v>
      </c>
      <c r="B16" s="6" t="n">
        <v>500000000</v>
      </c>
      <c r="C16" s="6" t="n">
        <v>500000000</v>
      </c>
    </row>
    <row r="17" spans="1:3">
      <c r="A17" s="4" t="s">
        <v>496</v>
      </c>
    </row>
    <row r="18" spans="1:3">
      <c r="A18" s="3" t="s">
        <v>485</v>
      </c>
    </row>
    <row r="19" spans="1:3">
      <c r="A19" s="4" t="s">
        <v>492</v>
      </c>
      <c r="B19" s="4" t="s">
        <v>497</v>
      </c>
      <c r="C19" s="4" t="s">
        <v>497</v>
      </c>
    </row>
    <row r="20" spans="1:3">
      <c r="A20" s="4" t="s">
        <v>486</v>
      </c>
      <c r="B20" s="6" t="n">
        <v>200000000</v>
      </c>
      <c r="C20" s="6" t="n">
        <v>200000000</v>
      </c>
    </row>
    <row r="21" spans="1:3">
      <c r="A21" s="4" t="s">
        <v>498</v>
      </c>
    </row>
    <row r="22" spans="1:3">
      <c r="A22" s="3" t="s">
        <v>485</v>
      </c>
    </row>
    <row r="23" spans="1:3">
      <c r="A23" s="4" t="s">
        <v>492</v>
      </c>
      <c r="B23" s="4" t="s">
        <v>499</v>
      </c>
      <c r="C23" s="4" t="s">
        <v>499</v>
      </c>
    </row>
    <row r="24" spans="1:3">
      <c r="A24" s="4" t="s">
        <v>486</v>
      </c>
      <c r="B24" s="6" t="n">
        <v>400000000</v>
      </c>
      <c r="C24" s="6" t="n">
        <v>400000000</v>
      </c>
    </row>
    <row r="25" spans="1:3">
      <c r="A25" s="4" t="s">
        <v>500</v>
      </c>
    </row>
    <row r="26" spans="1:3">
      <c r="A26" s="3" t="s">
        <v>485</v>
      </c>
    </row>
    <row r="27" spans="1:3">
      <c r="A27" s="4" t="s">
        <v>492</v>
      </c>
      <c r="B27" s="4" t="s">
        <v>501</v>
      </c>
      <c r="C27" s="4" t="s">
        <v>501</v>
      </c>
    </row>
    <row r="28" spans="1:3">
      <c r="A28" s="4" t="s">
        <v>486</v>
      </c>
      <c r="B28" s="6" t="n">
        <v>500000000</v>
      </c>
      <c r="C28" s="6" t="n">
        <v>500000000</v>
      </c>
    </row>
    <row r="29" spans="1:3">
      <c r="A29" s="4" t="s">
        <v>502</v>
      </c>
    </row>
    <row r="30" spans="1:3">
      <c r="A30" s="3" t="s">
        <v>485</v>
      </c>
    </row>
    <row r="31" spans="1:3">
      <c r="A31" s="4" t="s">
        <v>492</v>
      </c>
      <c r="B31" s="4" t="s">
        <v>503</v>
      </c>
      <c r="C31" s="4" t="s">
        <v>503</v>
      </c>
    </row>
    <row r="32" spans="1:3">
      <c r="A32" s="4" t="s">
        <v>486</v>
      </c>
      <c r="B32" s="6" t="n">
        <v>750000000</v>
      </c>
      <c r="C32" s="6" t="n">
        <v>750000000</v>
      </c>
    </row>
    <row r="33" spans="1:3">
      <c r="A33" s="4" t="s">
        <v>504</v>
      </c>
    </row>
    <row r="34" spans="1:3">
      <c r="A34" s="3" t="s">
        <v>485</v>
      </c>
    </row>
    <row r="35" spans="1:3">
      <c r="A35" s="4" t="s">
        <v>492</v>
      </c>
      <c r="B35" s="4" t="s">
        <v>505</v>
      </c>
      <c r="C35" s="4" t="s">
        <v>505</v>
      </c>
    </row>
    <row r="36" spans="1:3">
      <c r="A36" s="4" t="s">
        <v>486</v>
      </c>
      <c r="B36" s="6" t="n">
        <v>10000000</v>
      </c>
      <c r="C36" s="6" t="n">
        <v>10000000</v>
      </c>
    </row>
    <row r="37" spans="1:3">
      <c r="A37" s="4" t="s">
        <v>506</v>
      </c>
    </row>
    <row r="38" spans="1:3">
      <c r="A38" s="3" t="s">
        <v>485</v>
      </c>
    </row>
    <row r="39" spans="1:3">
      <c r="A39" s="4" t="s">
        <v>492</v>
      </c>
      <c r="B39" s="4" t="s">
        <v>507</v>
      </c>
      <c r="C39" s="4" t="s">
        <v>507</v>
      </c>
    </row>
    <row r="40" spans="1:3">
      <c r="A40" s="4" t="s">
        <v>486</v>
      </c>
      <c r="B40" s="6" t="n">
        <v>150000000</v>
      </c>
      <c r="C40" s="6" t="n">
        <v>150000000</v>
      </c>
    </row>
    <row r="41" spans="1:3">
      <c r="A41" s="4" t="s">
        <v>508</v>
      </c>
    </row>
    <row r="42" spans="1:3">
      <c r="A42" s="3" t="s">
        <v>485</v>
      </c>
    </row>
    <row r="43" spans="1:3">
      <c r="A43" s="4" t="s">
        <v>509</v>
      </c>
      <c r="B43" s="5" t="n">
        <v>200000000</v>
      </c>
    </row>
    <row r="44" spans="1:3">
      <c r="A44" s="4" t="s">
        <v>486</v>
      </c>
      <c r="B44" s="6" t="n">
        <v>125000000</v>
      </c>
      <c r="C44" s="6" t="n">
        <v>1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3</v>
      </c>
    </row>
    <row r="2" spans="1:3">
      <c r="A2" s="3" t="s">
        <v>221</v>
      </c>
    </row>
    <row r="3" spans="1:3">
      <c r="A3" s="5" t="n">
        <v>2019</v>
      </c>
      <c r="B3" s="6" t="n">
        <v>575000</v>
      </c>
    </row>
    <row r="4" spans="1:3">
      <c r="A4" s="5" t="n">
        <v>2020</v>
      </c>
      <c r="B4" s="5" t="n">
        <v>0</v>
      </c>
    </row>
    <row r="5" spans="1:3">
      <c r="A5" s="5" t="n">
        <v>2021</v>
      </c>
      <c r="B5" s="5" t="n">
        <v>0</v>
      </c>
    </row>
    <row r="6" spans="1:3">
      <c r="A6" s="5" t="n">
        <v>2022</v>
      </c>
      <c r="B6" s="5" t="n">
        <v>0</v>
      </c>
    </row>
    <row r="7" spans="1:3">
      <c r="A7" s="5" t="n">
        <v>2023</v>
      </c>
      <c r="B7" s="5" t="n">
        <v>0</v>
      </c>
    </row>
    <row r="8" spans="1:3">
      <c r="A8" s="4" t="s">
        <v>511</v>
      </c>
      <c r="B8" s="5" t="n">
        <v>2510000</v>
      </c>
    </row>
    <row r="9" spans="1:3">
      <c r="A9" s="4" t="s">
        <v>486</v>
      </c>
      <c r="B9" s="6" t="n">
        <v>3085000</v>
      </c>
      <c r="C9" s="6" t="n">
        <v>308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512</v>
      </c>
      <c r="B1" s="2" t="s">
        <v>513</v>
      </c>
      <c r="C1" s="2" t="s">
        <v>514</v>
      </c>
      <c r="D1" s="2" t="s">
        <v>515</v>
      </c>
      <c r="E1" s="2" t="s">
        <v>2</v>
      </c>
      <c r="F1" s="2" t="s">
        <v>33</v>
      </c>
      <c r="G1" s="2" t="s">
        <v>516</v>
      </c>
    </row>
    <row r="2" spans="1:7">
      <c r="A2" s="3" t="s">
        <v>485</v>
      </c>
    </row>
    <row r="3" spans="1:7">
      <c r="A3" s="4" t="s">
        <v>517</v>
      </c>
      <c r="D3" s="6" t="n">
        <v>37000000</v>
      </c>
    </row>
    <row r="4" spans="1:7">
      <c r="A4" s="4" t="s">
        <v>518</v>
      </c>
      <c r="E4" s="6" t="n">
        <v>1500000000</v>
      </c>
    </row>
    <row r="5" spans="1:7">
      <c r="A5" s="4" t="s">
        <v>519</v>
      </c>
      <c r="E5" s="4" t="s">
        <v>520</v>
      </c>
    </row>
    <row r="6" spans="1:7">
      <c r="A6" s="4" t="s">
        <v>521</v>
      </c>
      <c r="E6" s="4" t="s">
        <v>522</v>
      </c>
    </row>
    <row r="7" spans="1:7">
      <c r="A7" s="4" t="s">
        <v>494</v>
      </c>
    </row>
    <row r="8" spans="1:7">
      <c r="A8" s="3" t="s">
        <v>485</v>
      </c>
    </row>
    <row r="9" spans="1:7">
      <c r="A9" s="4" t="s">
        <v>492</v>
      </c>
      <c r="E9" s="4" t="s">
        <v>495</v>
      </c>
      <c r="F9" s="4" t="s">
        <v>495</v>
      </c>
    </row>
    <row r="10" spans="1:7">
      <c r="A10" s="4" t="s">
        <v>502</v>
      </c>
    </row>
    <row r="11" spans="1:7">
      <c r="A11" s="3" t="s">
        <v>485</v>
      </c>
    </row>
    <row r="12" spans="1:7">
      <c r="A12" s="4" t="s">
        <v>492</v>
      </c>
      <c r="E12" s="4" t="s">
        <v>503</v>
      </c>
      <c r="F12" s="4" t="s">
        <v>503</v>
      </c>
    </row>
    <row r="13" spans="1:7">
      <c r="A13" s="4" t="s">
        <v>508</v>
      </c>
    </row>
    <row r="14" spans="1:7">
      <c r="A14" s="3" t="s">
        <v>485</v>
      </c>
    </row>
    <row r="15" spans="1:7">
      <c r="A15" s="4" t="s">
        <v>509</v>
      </c>
      <c r="E15" s="6" t="n">
        <v>200000000</v>
      </c>
    </row>
    <row r="16" spans="1:7">
      <c r="A16" s="4" t="s">
        <v>523</v>
      </c>
    </row>
    <row r="17" spans="1:7">
      <c r="A17" s="3" t="s">
        <v>485</v>
      </c>
    </row>
    <row r="18" spans="1:7">
      <c r="A18" s="4" t="s">
        <v>524</v>
      </c>
      <c r="E18" s="6" t="n">
        <v>575800000</v>
      </c>
      <c r="F18" s="6" t="n">
        <v>447700000</v>
      </c>
    </row>
    <row r="19" spans="1:7">
      <c r="A19" s="4" t="s">
        <v>525</v>
      </c>
      <c r="E19" s="4" t="s">
        <v>526</v>
      </c>
      <c r="F19" s="4" t="s">
        <v>527</v>
      </c>
    </row>
    <row r="20" spans="1:7">
      <c r="A20" s="4" t="s">
        <v>528</v>
      </c>
    </row>
    <row r="21" spans="1:7">
      <c r="A21" s="3" t="s">
        <v>485</v>
      </c>
    </row>
    <row r="22" spans="1:7">
      <c r="A22" s="4" t="s">
        <v>509</v>
      </c>
      <c r="D22" s="6" t="n">
        <v>500000000</v>
      </c>
    </row>
    <row r="23" spans="1:7">
      <c r="A23" s="4" t="s">
        <v>492</v>
      </c>
      <c r="D23" s="4" t="s">
        <v>495</v>
      </c>
    </row>
    <row r="24" spans="1:7">
      <c r="A24" s="4" t="s">
        <v>529</v>
      </c>
      <c r="D24" s="4" t="s">
        <v>530</v>
      </c>
    </row>
    <row r="25" spans="1:7">
      <c r="A25" s="4" t="s">
        <v>531</v>
      </c>
    </row>
    <row r="26" spans="1:7">
      <c r="A26" s="3" t="s">
        <v>485</v>
      </c>
    </row>
    <row r="27" spans="1:7">
      <c r="A27" s="4" t="s">
        <v>509</v>
      </c>
      <c r="D27" s="6" t="n">
        <v>250000000</v>
      </c>
    </row>
    <row r="28" spans="1:7">
      <c r="A28" s="4" t="s">
        <v>492</v>
      </c>
      <c r="D28" s="4" t="s">
        <v>503</v>
      </c>
    </row>
    <row r="29" spans="1:7">
      <c r="A29" s="4" t="s">
        <v>529</v>
      </c>
      <c r="D29" s="4" t="s">
        <v>532</v>
      </c>
    </row>
    <row r="30" spans="1:7">
      <c r="A30" s="4" t="s">
        <v>533</v>
      </c>
    </row>
    <row r="31" spans="1:7">
      <c r="A31" s="3" t="s">
        <v>485</v>
      </c>
    </row>
    <row r="32" spans="1:7">
      <c r="A32" s="4" t="s">
        <v>509</v>
      </c>
      <c r="D32" s="6" t="n">
        <v>250000000</v>
      </c>
    </row>
    <row r="33" spans="1:7">
      <c r="A33" s="4" t="s">
        <v>492</v>
      </c>
      <c r="D33" s="4" t="s">
        <v>534</v>
      </c>
    </row>
    <row r="34" spans="1:7">
      <c r="A34" s="4" t="s">
        <v>535</v>
      </c>
      <c r="D34" s="6" t="n">
        <v>753000000</v>
      </c>
    </row>
    <row r="35" spans="1:7">
      <c r="A35" s="4" t="s">
        <v>536</v>
      </c>
    </row>
    <row r="36" spans="1:7">
      <c r="A36" s="3" t="s">
        <v>485</v>
      </c>
    </row>
    <row r="37" spans="1:7">
      <c r="A37" s="4" t="s">
        <v>537</v>
      </c>
      <c r="E37" s="4" t="s">
        <v>538</v>
      </c>
    </row>
    <row r="38" spans="1:7">
      <c r="A38" s="4" t="s">
        <v>539</v>
      </c>
      <c r="E38" s="6" t="n">
        <v>15000000</v>
      </c>
    </row>
    <row r="39" spans="1:7">
      <c r="A39" s="4" t="s">
        <v>540</v>
      </c>
    </row>
    <row r="40" spans="1:7">
      <c r="A40" s="3" t="s">
        <v>485</v>
      </c>
    </row>
    <row r="41" spans="1:7">
      <c r="A41" s="4" t="s">
        <v>537</v>
      </c>
      <c r="E41" s="4" t="s">
        <v>541</v>
      </c>
    </row>
    <row r="42" spans="1:7">
      <c r="A42" s="4" t="s">
        <v>539</v>
      </c>
      <c r="E42" s="6" t="n">
        <v>100000000</v>
      </c>
    </row>
    <row r="43" spans="1:7">
      <c r="A43" s="4" t="s">
        <v>542</v>
      </c>
    </row>
    <row r="44" spans="1:7">
      <c r="A44" s="3" t="s">
        <v>485</v>
      </c>
    </row>
    <row r="45" spans="1:7">
      <c r="A45" s="4" t="s">
        <v>518</v>
      </c>
      <c r="E45" s="5" t="n">
        <v>10000000</v>
      </c>
      <c r="F45" s="6" t="n">
        <v>10000000</v>
      </c>
    </row>
    <row r="46" spans="1:7">
      <c r="A46" s="4" t="s">
        <v>543</v>
      </c>
      <c r="E46" s="5" t="n">
        <v>4400000</v>
      </c>
    </row>
    <row r="47" spans="1:7">
      <c r="A47" s="4" t="s">
        <v>544</v>
      </c>
    </row>
    <row r="48" spans="1:7">
      <c r="A48" s="3" t="s">
        <v>485</v>
      </c>
    </row>
    <row r="49" spans="1:7">
      <c r="A49" s="4" t="s">
        <v>518</v>
      </c>
      <c r="G49" s="6" t="n">
        <v>25000000</v>
      </c>
    </row>
    <row r="50" spans="1:7">
      <c r="A50" s="4" t="s">
        <v>545</v>
      </c>
      <c r="E50" s="5" t="n">
        <v>0</v>
      </c>
    </row>
    <row r="51" spans="1:7">
      <c r="A51" s="4" t="s">
        <v>546</v>
      </c>
    </row>
    <row r="52" spans="1:7">
      <c r="A52" s="3" t="s">
        <v>485</v>
      </c>
    </row>
    <row r="53" spans="1:7">
      <c r="A53" s="4" t="s">
        <v>518</v>
      </c>
      <c r="E53" s="6" t="n">
        <v>1500000000</v>
      </c>
    </row>
    <row r="54" spans="1:7">
      <c r="A54" s="4" t="s">
        <v>547</v>
      </c>
      <c r="E54" s="4" t="s">
        <v>548</v>
      </c>
    </row>
    <row r="55" spans="1:7">
      <c r="A55" s="4" t="s">
        <v>549</v>
      </c>
      <c r="C55" s="4" t="s">
        <v>550</v>
      </c>
    </row>
    <row r="56" spans="1:7">
      <c r="A56" s="4" t="s">
        <v>551</v>
      </c>
      <c r="E56" s="6" t="n">
        <v>250000000</v>
      </c>
    </row>
    <row r="57" spans="1:7">
      <c r="A57" s="4" t="s">
        <v>552</v>
      </c>
      <c r="E57" s="6" t="n">
        <v>1750000000</v>
      </c>
    </row>
    <row r="58" spans="1:7">
      <c r="A58" s="4" t="s">
        <v>553</v>
      </c>
    </row>
    <row r="59" spans="1:7">
      <c r="A59" s="3" t="s">
        <v>485</v>
      </c>
    </row>
    <row r="60" spans="1:7">
      <c r="A60" s="4" t="s">
        <v>554</v>
      </c>
      <c r="E60" s="4" t="s">
        <v>555</v>
      </c>
    </row>
    <row r="61" spans="1:7">
      <c r="A61" s="4" t="s">
        <v>556</v>
      </c>
    </row>
    <row r="62" spans="1:7">
      <c r="A62" s="3" t="s">
        <v>485</v>
      </c>
    </row>
    <row r="63" spans="1:7">
      <c r="A63" s="4" t="s">
        <v>554</v>
      </c>
      <c r="E63" s="4" t="s">
        <v>527</v>
      </c>
    </row>
    <row r="64" spans="1:7">
      <c r="A64" s="4" t="s">
        <v>557</v>
      </c>
    </row>
    <row r="65" spans="1:7">
      <c r="A65" s="3" t="s">
        <v>485</v>
      </c>
    </row>
    <row r="66" spans="1:7">
      <c r="A66" s="4" t="s">
        <v>509</v>
      </c>
      <c r="B66" s="6" t="n">
        <v>600000000</v>
      </c>
    </row>
    <row r="67" spans="1:7">
      <c r="A67" s="4" t="s">
        <v>558</v>
      </c>
    </row>
    <row r="68" spans="1:7">
      <c r="A68" s="3" t="s">
        <v>485</v>
      </c>
    </row>
    <row r="69" spans="1:7">
      <c r="A69" s="4" t="s">
        <v>509</v>
      </c>
      <c r="B69" s="6" t="n">
        <v>600000000</v>
      </c>
    </row>
    <row r="70" spans="1:7">
      <c r="A70" s="4" t="s">
        <v>492</v>
      </c>
      <c r="B70" s="4" t="s">
        <v>559</v>
      </c>
    </row>
    <row r="71" spans="1:7">
      <c r="A71" s="4" t="s">
        <v>535</v>
      </c>
      <c r="B71" s="6" t="n">
        <v>591000000</v>
      </c>
    </row>
    <row r="72" spans="1:7">
      <c r="A72" s="4" t="s">
        <v>529</v>
      </c>
      <c r="B72" s="4" t="s">
        <v>5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7"/>
  </cols>
  <sheetData>
    <row r="1" spans="1:7">
      <c r="A1" s="1" t="s">
        <v>561</v>
      </c>
      <c r="B1" s="2" t="s">
        <v>562</v>
      </c>
      <c r="C1" s="2" t="s">
        <v>2</v>
      </c>
      <c r="D1" s="2" t="s">
        <v>33</v>
      </c>
      <c r="E1" s="2" t="s">
        <v>84</v>
      </c>
      <c r="F1" s="2" t="s">
        <v>513</v>
      </c>
      <c r="G1" s="2" t="s">
        <v>563</v>
      </c>
    </row>
    <row r="2" spans="1:7">
      <c r="A2" s="3" t="s">
        <v>564</v>
      </c>
    </row>
    <row r="3" spans="1:7">
      <c r="A3" s="4" t="s">
        <v>74</v>
      </c>
      <c r="B3" s="5" t="n">
        <v>4558404</v>
      </c>
      <c r="C3" s="5" t="n">
        <v>200000000</v>
      </c>
      <c r="D3" s="5" t="n">
        <v>200000000</v>
      </c>
    </row>
    <row r="4" spans="1:7">
      <c r="A4" s="4" t="s">
        <v>565</v>
      </c>
      <c r="B4" s="6" t="n">
        <v>400000000</v>
      </c>
    </row>
    <row r="5" spans="1:7">
      <c r="A5" s="4" t="s">
        <v>194</v>
      </c>
      <c r="B5" s="6" t="n">
        <v>395100000</v>
      </c>
      <c r="C5" s="6" t="n">
        <v>395092000</v>
      </c>
      <c r="D5" s="6" t="n">
        <v>98755000</v>
      </c>
      <c r="E5" s="6" t="n">
        <v>98574000</v>
      </c>
    </row>
    <row r="6" spans="1:7">
      <c r="A6" s="4" t="s">
        <v>557</v>
      </c>
    </row>
    <row r="7" spans="1:7">
      <c r="A7" s="3" t="s">
        <v>564</v>
      </c>
    </row>
    <row r="8" spans="1:7">
      <c r="A8" s="4" t="s">
        <v>509</v>
      </c>
      <c r="F8" s="6" t="n">
        <v>600000000</v>
      </c>
    </row>
    <row r="9" spans="1:7">
      <c r="A9" s="4" t="s">
        <v>566</v>
      </c>
    </row>
    <row r="10" spans="1:7">
      <c r="A10" s="3" t="s">
        <v>564</v>
      </c>
    </row>
    <row r="11" spans="1:7">
      <c r="A11" s="4" t="s">
        <v>567</v>
      </c>
      <c r="G11" s="6" t="n">
        <v>2500000000</v>
      </c>
    </row>
    <row r="12" spans="1:7">
      <c r="A12" s="4" t="s">
        <v>568</v>
      </c>
      <c r="C12" s="5" t="n">
        <v>650000000</v>
      </c>
    </row>
    <row r="13" spans="1:7">
      <c r="A13" s="4" t="s">
        <v>569</v>
      </c>
    </row>
    <row r="14" spans="1:7">
      <c r="A14" s="3" t="s">
        <v>564</v>
      </c>
    </row>
    <row r="15" spans="1:7">
      <c r="A15" s="4" t="s">
        <v>570</v>
      </c>
      <c r="C15" s="6" t="n">
        <v>500000000</v>
      </c>
    </row>
    <row r="16" spans="1:7">
      <c r="A16" s="4" t="s">
        <v>571</v>
      </c>
      <c r="C16"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3</v>
      </c>
      <c r="D2" s="2" t="s">
        <v>84</v>
      </c>
    </row>
    <row r="3" spans="1:4">
      <c r="A3" s="3" t="s">
        <v>573</v>
      </c>
    </row>
    <row r="4" spans="1:4">
      <c r="A4" s="4" t="s">
        <v>574</v>
      </c>
      <c r="B4" s="6" t="n">
        <v>3898666</v>
      </c>
      <c r="C4" s="6" t="n">
        <v>3463059</v>
      </c>
      <c r="D4" s="6" t="n">
        <v>3194797</v>
      </c>
    </row>
    <row r="5" spans="1:4">
      <c r="A5" s="4" t="s">
        <v>575</v>
      </c>
      <c r="B5" s="5" t="n">
        <v>44541</v>
      </c>
      <c r="C5" s="5" t="n">
        <v>82768</v>
      </c>
      <c r="D5" s="5" t="n">
        <v>-78692</v>
      </c>
    </row>
    <row r="6" spans="1:4">
      <c r="A6" s="4" t="s">
        <v>154</v>
      </c>
      <c r="B6" s="5" t="n">
        <v>22900</v>
      </c>
      <c r="D6" s="5" t="n">
        <v>14527</v>
      </c>
    </row>
    <row r="7" spans="1:4">
      <c r="A7" s="4" t="s">
        <v>576</v>
      </c>
      <c r="B7" s="5" t="n">
        <v>4769951</v>
      </c>
      <c r="C7" s="5" t="n">
        <v>3898666</v>
      </c>
      <c r="D7" s="5" t="n">
        <v>3463059</v>
      </c>
    </row>
    <row r="8" spans="1:4">
      <c r="A8" s="4" t="s">
        <v>577</v>
      </c>
    </row>
    <row r="9" spans="1:4">
      <c r="A9" s="3" t="s">
        <v>573</v>
      </c>
    </row>
    <row r="10" spans="1:4">
      <c r="A10" s="4" t="s">
        <v>574</v>
      </c>
      <c r="B10" s="5" t="n">
        <v>7048</v>
      </c>
      <c r="C10" s="5" t="n">
        <v>4484</v>
      </c>
    </row>
    <row r="11" spans="1:4">
      <c r="A11" s="4" t="s">
        <v>578</v>
      </c>
      <c r="B11" s="5" t="n">
        <v>1426</v>
      </c>
      <c r="C11" s="5" t="n">
        <v>2502</v>
      </c>
    </row>
    <row r="12" spans="1:4">
      <c r="A12" s="4" t="s">
        <v>579</v>
      </c>
      <c r="B12" s="5" t="n">
        <v>-1821</v>
      </c>
      <c r="C12" s="5" t="n">
        <v>62</v>
      </c>
    </row>
    <row r="13" spans="1:4">
      <c r="A13" s="4" t="s">
        <v>575</v>
      </c>
      <c r="B13" s="5" t="n">
        <v>-395</v>
      </c>
      <c r="C13" s="5" t="n">
        <v>2564</v>
      </c>
    </row>
    <row r="14" spans="1:4">
      <c r="A14" s="4" t="s">
        <v>154</v>
      </c>
      <c r="B14" s="5" t="n">
        <v>1471</v>
      </c>
    </row>
    <row r="15" spans="1:4">
      <c r="A15" s="4" t="s">
        <v>576</v>
      </c>
      <c r="B15" s="5" t="n">
        <v>8124</v>
      </c>
      <c r="C15" s="5" t="n">
        <v>7048</v>
      </c>
      <c r="D15" s="5" t="n">
        <v>4484</v>
      </c>
    </row>
    <row r="16" spans="1:4">
      <c r="A16" s="4" t="s">
        <v>580</v>
      </c>
    </row>
    <row r="17" spans="1:4">
      <c r="A17" s="3" t="s">
        <v>573</v>
      </c>
    </row>
    <row r="18" spans="1:4">
      <c r="A18" s="4" t="s">
        <v>574</v>
      </c>
      <c r="B18" s="5" t="n">
        <v>-112302</v>
      </c>
      <c r="C18" s="5" t="n">
        <v>-187524</v>
      </c>
    </row>
    <row r="19" spans="1:4">
      <c r="A19" s="4" t="s">
        <v>578</v>
      </c>
      <c r="B19" s="5" t="n">
        <v>43184</v>
      </c>
      <c r="C19" s="5" t="n">
        <v>74560</v>
      </c>
    </row>
    <row r="20" spans="1:4">
      <c r="A20" s="4" t="s">
        <v>579</v>
      </c>
      <c r="B20" s="5" t="n">
        <v>1752</v>
      </c>
      <c r="C20" s="5" t="n">
        <v>662</v>
      </c>
    </row>
    <row r="21" spans="1:4">
      <c r="A21" s="4" t="s">
        <v>575</v>
      </c>
      <c r="B21" s="5" t="n">
        <v>44936</v>
      </c>
      <c r="C21" s="5" t="n">
        <v>75222</v>
      </c>
    </row>
    <row r="22" spans="1:4">
      <c r="A22" s="4" t="s">
        <v>154</v>
      </c>
      <c r="B22" s="5" t="n">
        <v>-24405</v>
      </c>
    </row>
    <row r="23" spans="1:4">
      <c r="A23" s="4" t="s">
        <v>576</v>
      </c>
      <c r="B23" s="5" t="n">
        <v>-91771</v>
      </c>
      <c r="C23" s="5" t="n">
        <v>-112302</v>
      </c>
      <c r="D23" s="5" t="n">
        <v>-187524</v>
      </c>
    </row>
    <row r="24" spans="1:4">
      <c r="A24" s="4" t="s">
        <v>581</v>
      </c>
    </row>
    <row r="25" spans="1:4">
      <c r="A25" s="3" t="s">
        <v>573</v>
      </c>
    </row>
    <row r="26" spans="1:4">
      <c r="A26" s="4" t="s">
        <v>574</v>
      </c>
      <c r="B26" s="5" t="n">
        <v>0</v>
      </c>
      <c r="C26" s="5" t="n">
        <v>-4982</v>
      </c>
    </row>
    <row r="27" spans="1:4">
      <c r="A27" s="4" t="s">
        <v>578</v>
      </c>
      <c r="C27" s="5" t="n">
        <v>9847</v>
      </c>
    </row>
    <row r="28" spans="1:4">
      <c r="A28" s="4" t="s">
        <v>579</v>
      </c>
      <c r="C28" s="5" t="n">
        <v>-4865</v>
      </c>
    </row>
    <row r="29" spans="1:4">
      <c r="A29" s="4" t="s">
        <v>575</v>
      </c>
      <c r="C29" s="5" t="n">
        <v>4982</v>
      </c>
    </row>
    <row r="30" spans="1:4">
      <c r="A30" s="4" t="s">
        <v>576</v>
      </c>
      <c r="C30" s="5" t="n">
        <v>0</v>
      </c>
      <c r="D30" s="5" t="n">
        <v>-4982</v>
      </c>
    </row>
    <row r="31" spans="1:4">
      <c r="A31" s="4" t="s">
        <v>135</v>
      </c>
    </row>
    <row r="32" spans="1:4">
      <c r="A32" s="3" t="s">
        <v>573</v>
      </c>
    </row>
    <row r="33" spans="1:4">
      <c r="A33" s="4" t="s">
        <v>574</v>
      </c>
      <c r="B33" s="5" t="n">
        <v>-105254</v>
      </c>
      <c r="C33" s="5" t="n">
        <v>-188022</v>
      </c>
      <c r="D33" s="5" t="n">
        <v>-109330</v>
      </c>
    </row>
    <row r="34" spans="1:4">
      <c r="A34" s="4" t="s">
        <v>578</v>
      </c>
      <c r="B34" s="5" t="n">
        <v>44610</v>
      </c>
      <c r="C34" s="5" t="n">
        <v>86909</v>
      </c>
    </row>
    <row r="35" spans="1:4">
      <c r="A35" s="4" t="s">
        <v>579</v>
      </c>
      <c r="B35" s="5" t="n">
        <v>-69</v>
      </c>
      <c r="C35" s="5" t="n">
        <v>-4141</v>
      </c>
    </row>
    <row r="36" spans="1:4">
      <c r="A36" s="4" t="s">
        <v>575</v>
      </c>
      <c r="B36" s="5" t="n">
        <v>44541</v>
      </c>
      <c r="C36" s="5" t="n">
        <v>82768</v>
      </c>
      <c r="D36" s="5" t="n">
        <v>-78692</v>
      </c>
    </row>
    <row r="37" spans="1:4">
      <c r="A37" s="4" t="s">
        <v>154</v>
      </c>
      <c r="B37" s="5" t="n">
        <v>-22934</v>
      </c>
    </row>
    <row r="38" spans="1:4">
      <c r="A38" s="4" t="s">
        <v>576</v>
      </c>
      <c r="B38" s="6" t="n">
        <v>-83647</v>
      </c>
      <c r="C38" s="6" t="n">
        <v>-105254</v>
      </c>
      <c r="D38" s="6" t="n">
        <v>-1880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583</v>
      </c>
    </row>
    <row r="4" spans="1:12">
      <c r="A4" s="4" t="s">
        <v>88</v>
      </c>
      <c r="J4" s="6" t="n">
        <v>599595</v>
      </c>
      <c r="K4" s="6" t="n">
        <v>546798</v>
      </c>
      <c r="L4" s="6" t="n">
        <v>538592</v>
      </c>
    </row>
    <row r="5" spans="1:12">
      <c r="A5" s="4" t="s">
        <v>94</v>
      </c>
      <c r="J5" s="5" t="n">
        <v>611144</v>
      </c>
      <c r="K5" s="5" t="n">
        <v>604094</v>
      </c>
      <c r="L5" s="5" t="n">
        <v>542184</v>
      </c>
    </row>
    <row r="6" spans="1:12">
      <c r="A6" s="4" t="s">
        <v>442</v>
      </c>
      <c r="J6" s="5" t="n">
        <v>-8080</v>
      </c>
      <c r="K6" s="5" t="n">
        <v>-221383</v>
      </c>
      <c r="L6" s="5" t="n">
        <v>-196642</v>
      </c>
    </row>
    <row r="7" spans="1:12">
      <c r="A7" s="4" t="s">
        <v>93</v>
      </c>
      <c r="J7" s="5" t="n">
        <v>-106646</v>
      </c>
      <c r="K7" s="5" t="n">
        <v>-120182</v>
      </c>
      <c r="L7" s="5" t="n">
        <v>-114812</v>
      </c>
    </row>
    <row r="8" spans="1:12">
      <c r="A8" s="4" t="s">
        <v>584</v>
      </c>
    </row>
    <row r="9" spans="1:12">
      <c r="A9" s="3" t="s">
        <v>583</v>
      </c>
    </row>
    <row r="10" spans="1:12">
      <c r="A10" s="4" t="s">
        <v>585</v>
      </c>
      <c r="J10" s="5" t="n">
        <v>69</v>
      </c>
      <c r="K10" s="5" t="n">
        <v>4141</v>
      </c>
    </row>
    <row r="11" spans="1:12">
      <c r="A11" s="4" t="s">
        <v>586</v>
      </c>
    </row>
    <row r="12" spans="1:12">
      <c r="A12" s="3" t="s">
        <v>583</v>
      </c>
    </row>
    <row r="13" spans="1:12">
      <c r="A13" s="4" t="s">
        <v>88</v>
      </c>
      <c r="J13" s="5" t="n">
        <v>2360</v>
      </c>
      <c r="K13" s="5" t="n">
        <v>-97</v>
      </c>
    </row>
    <row r="14" spans="1:12">
      <c r="A14" s="4" t="s">
        <v>94</v>
      </c>
      <c r="J14" s="5" t="n">
        <v>2360</v>
      </c>
      <c r="K14" s="5" t="n">
        <v>-97</v>
      </c>
    </row>
    <row r="15" spans="1:12">
      <c r="A15" s="4" t="s">
        <v>442</v>
      </c>
      <c r="J15" s="5" t="n">
        <v>-539</v>
      </c>
      <c r="K15" s="5" t="n">
        <v>35</v>
      </c>
    </row>
    <row r="16" spans="1:12">
      <c r="A16" s="4" t="s">
        <v>585</v>
      </c>
      <c r="J16" s="5" t="n">
        <v>1821</v>
      </c>
      <c r="K16" s="5" t="n">
        <v>-62</v>
      </c>
    </row>
    <row r="17" spans="1:12">
      <c r="A17" s="4" t="s">
        <v>587</v>
      </c>
    </row>
    <row r="18" spans="1:12">
      <c r="A18" s="3" t="s">
        <v>583</v>
      </c>
    </row>
    <row r="19" spans="1:12">
      <c r="A19" s="4" t="s">
        <v>94</v>
      </c>
      <c r="J19" s="5" t="n">
        <v>-2375</v>
      </c>
      <c r="K19" s="5" t="n">
        <v>6924</v>
      </c>
    </row>
    <row r="20" spans="1:12">
      <c r="A20" s="4" t="s">
        <v>442</v>
      </c>
      <c r="J20" s="5" t="n">
        <v>623</v>
      </c>
      <c r="K20" s="5" t="n">
        <v>-2721</v>
      </c>
    </row>
    <row r="21" spans="1:12">
      <c r="A21" s="4" t="s">
        <v>585</v>
      </c>
      <c r="J21" s="5" t="n">
        <v>-1752</v>
      </c>
      <c r="K21" s="5" t="n">
        <v>4203</v>
      </c>
    </row>
    <row r="22" spans="1:12">
      <c r="A22" s="4" t="s">
        <v>588</v>
      </c>
    </row>
    <row r="23" spans="1:12">
      <c r="A23" s="3" t="s">
        <v>583</v>
      </c>
    </row>
    <row r="24" spans="1:12">
      <c r="A24" s="4" t="s">
        <v>93</v>
      </c>
      <c r="J24" s="5" t="n">
        <v>-2375</v>
      </c>
      <c r="K24" s="5" t="n">
        <v>-1043</v>
      </c>
    </row>
    <row r="25" spans="1:12">
      <c r="A25" s="4" t="s">
        <v>105</v>
      </c>
    </row>
    <row r="26" spans="1:12">
      <c r="A26" s="3" t="s">
        <v>583</v>
      </c>
    </row>
    <row r="27" spans="1:12">
      <c r="A27" s="4" t="s">
        <v>87</v>
      </c>
      <c r="B27" s="6" t="n">
        <v>-43085</v>
      </c>
      <c r="C27" s="6" t="n">
        <v>-130886</v>
      </c>
      <c r="D27" s="6" t="n">
        <v>-626960</v>
      </c>
      <c r="E27" s="6" t="n">
        <v>-366917</v>
      </c>
      <c r="F27" s="6" t="n">
        <v>-72561</v>
      </c>
      <c r="G27" s="6" t="n">
        <v>-114176</v>
      </c>
      <c r="H27" s="6" t="n">
        <v>-427494</v>
      </c>
      <c r="I27" s="6" t="n">
        <v>-311305</v>
      </c>
      <c r="J27" s="6" t="n">
        <v>-1167848</v>
      </c>
      <c r="K27" s="5" t="n">
        <v>-925536</v>
      </c>
      <c r="L27" s="6" t="n">
        <v>-746192</v>
      </c>
    </row>
    <row r="28" spans="1:12">
      <c r="A28" s="4" t="s">
        <v>589</v>
      </c>
    </row>
    <row r="29" spans="1:12">
      <c r="A29" s="3" t="s">
        <v>583</v>
      </c>
    </row>
    <row r="30" spans="1:12">
      <c r="A30" s="4" t="s">
        <v>87</v>
      </c>
      <c r="K30" s="6" t="n">
        <v>796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4" t="s">
        <v>591</v>
      </c>
    </row>
    <row r="3" spans="1:3">
      <c r="A3" s="3" t="s">
        <v>592</v>
      </c>
    </row>
    <row r="4" spans="1:3">
      <c r="A4" s="4" t="s">
        <v>593</v>
      </c>
      <c r="B4" s="6" t="n">
        <v>251</v>
      </c>
      <c r="C4" s="6" t="n">
        <v>31</v>
      </c>
    </row>
    <row r="5" spans="1:3">
      <c r="A5" s="4" t="s">
        <v>594</v>
      </c>
    </row>
    <row r="6" spans="1:3">
      <c r="A6" s="3" t="s">
        <v>592</v>
      </c>
    </row>
    <row r="7" spans="1:3">
      <c r="A7" s="4" t="s">
        <v>593</v>
      </c>
      <c r="B7" s="5" t="n">
        <v>-1047</v>
      </c>
      <c r="C7" s="5" t="n">
        <v>-1278</v>
      </c>
    </row>
    <row r="8" spans="1:3">
      <c r="A8" s="4" t="s">
        <v>595</v>
      </c>
    </row>
    <row r="9" spans="1:3">
      <c r="A9" s="3" t="s">
        <v>592</v>
      </c>
    </row>
    <row r="10" spans="1:3">
      <c r="A10" s="4" t="s">
        <v>593</v>
      </c>
      <c r="B10" s="5" t="n">
        <v>0</v>
      </c>
      <c r="C10" s="5" t="n">
        <v>0</v>
      </c>
    </row>
    <row r="11" spans="1:3">
      <c r="A11" s="4" t="s">
        <v>596</v>
      </c>
    </row>
    <row r="12" spans="1:3">
      <c r="A12" s="3" t="s">
        <v>592</v>
      </c>
    </row>
    <row r="13" spans="1:3">
      <c r="A13" s="4" t="s">
        <v>593</v>
      </c>
      <c r="B13" s="5" t="n">
        <v>1298</v>
      </c>
      <c r="C13" s="5" t="n">
        <v>1309</v>
      </c>
    </row>
    <row r="14" spans="1:3">
      <c r="A14" s="4" t="s">
        <v>597</v>
      </c>
    </row>
    <row r="15" spans="1:3">
      <c r="A15" s="3" t="s">
        <v>592</v>
      </c>
    </row>
    <row r="16" spans="1:3">
      <c r="A16" s="4" t="s">
        <v>593</v>
      </c>
      <c r="B16" s="5" t="n">
        <v>-69364</v>
      </c>
      <c r="C16" s="5" t="n">
        <v>17362</v>
      </c>
    </row>
    <row r="17" spans="1:3">
      <c r="A17" s="4" t="s">
        <v>598</v>
      </c>
    </row>
    <row r="18" spans="1:3">
      <c r="A18" s="3" t="s">
        <v>592</v>
      </c>
    </row>
    <row r="19" spans="1:3">
      <c r="A19" s="4" t="s">
        <v>593</v>
      </c>
      <c r="B19" s="5" t="n">
        <v>-2310</v>
      </c>
      <c r="C19" s="5" t="n">
        <v>62388</v>
      </c>
    </row>
    <row r="20" spans="1:3">
      <c r="A20" s="4" t="s">
        <v>599</v>
      </c>
    </row>
    <row r="21" spans="1:3">
      <c r="A21" s="3" t="s">
        <v>592</v>
      </c>
    </row>
    <row r="22" spans="1:3">
      <c r="A22" s="4" t="s">
        <v>593</v>
      </c>
      <c r="B22" s="5" t="n">
        <v>33912</v>
      </c>
      <c r="C22" s="5" t="n">
        <v>42170</v>
      </c>
    </row>
    <row r="23" spans="1:3">
      <c r="A23" s="4" t="s">
        <v>600</v>
      </c>
    </row>
    <row r="24" spans="1:3">
      <c r="A24" s="3" t="s">
        <v>592</v>
      </c>
    </row>
    <row r="25" spans="1:3">
      <c r="A25" s="4" t="s">
        <v>593</v>
      </c>
      <c r="B25" s="5" t="n">
        <v>-100966</v>
      </c>
      <c r="C25" s="5" t="n">
        <v>-87196</v>
      </c>
    </row>
    <row r="26" spans="1:3">
      <c r="A26" s="4" t="s">
        <v>601</v>
      </c>
    </row>
    <row r="27" spans="1:3">
      <c r="A27" s="3" t="s">
        <v>592</v>
      </c>
    </row>
    <row r="28" spans="1:3">
      <c r="A28" s="4" t="s">
        <v>593</v>
      </c>
      <c r="B28" s="5" t="n">
        <v>-3357</v>
      </c>
      <c r="C28" s="5" t="n">
        <v>61110</v>
      </c>
    </row>
    <row r="29" spans="1:3">
      <c r="A29" s="4" t="s">
        <v>602</v>
      </c>
    </row>
    <row r="30" spans="1:3">
      <c r="A30" s="3" t="s">
        <v>592</v>
      </c>
    </row>
    <row r="31" spans="1:3">
      <c r="A31" s="4" t="s">
        <v>593</v>
      </c>
      <c r="B31" s="5" t="n">
        <v>33912</v>
      </c>
      <c r="C31" s="5" t="n">
        <v>42170</v>
      </c>
    </row>
    <row r="32" spans="1:3">
      <c r="A32" s="4" t="s">
        <v>603</v>
      </c>
    </row>
    <row r="33" spans="1:3">
      <c r="A33" s="3" t="s">
        <v>592</v>
      </c>
    </row>
    <row r="34" spans="1:3">
      <c r="A34" s="4" t="s">
        <v>593</v>
      </c>
      <c r="B34" s="5" t="n">
        <v>-99668</v>
      </c>
      <c r="C34" s="5" t="n">
        <v>-85887</v>
      </c>
    </row>
    <row r="35" spans="1:3">
      <c r="A35" s="4" t="s">
        <v>604</v>
      </c>
    </row>
    <row r="36" spans="1:3">
      <c r="A36" s="3" t="s">
        <v>592</v>
      </c>
    </row>
    <row r="37" spans="1:3">
      <c r="A37" s="4" t="s">
        <v>593</v>
      </c>
      <c r="B37" s="6" t="n">
        <v>-69113</v>
      </c>
      <c r="C37" s="6" t="n">
        <v>173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84</v>
      </c>
    </row>
    <row r="3" spans="1:4">
      <c r="A3" s="3" t="s">
        <v>117</v>
      </c>
    </row>
    <row r="4" spans="1:4">
      <c r="A4" s="4" t="s">
        <v>118</v>
      </c>
      <c r="B4" s="6" t="n">
        <v>603064</v>
      </c>
      <c r="C4" s="6" t="n">
        <v>396421</v>
      </c>
      <c r="D4" s="6" t="n">
        <v>350104</v>
      </c>
    </row>
    <row r="5" spans="1:4">
      <c r="A5" s="3" t="s">
        <v>119</v>
      </c>
    </row>
    <row r="6" spans="1:4">
      <c r="A6" s="4" t="s">
        <v>120</v>
      </c>
      <c r="B6" s="5" t="n">
        <v>-395</v>
      </c>
      <c r="C6" s="5" t="n">
        <v>2564</v>
      </c>
      <c r="D6" s="5" t="n">
        <v>-465</v>
      </c>
    </row>
    <row r="7" spans="1:4">
      <c r="A7" s="3" t="s">
        <v>121</v>
      </c>
    </row>
    <row r="8" spans="1:4">
      <c r="A8" s="4" t="s">
        <v>122</v>
      </c>
      <c r="B8" s="5" t="n">
        <v>44936</v>
      </c>
      <c r="C8" s="5" t="n">
        <v>75222</v>
      </c>
      <c r="D8" s="5" t="n">
        <v>-98682</v>
      </c>
    </row>
    <row r="9" spans="1:4">
      <c r="A9" s="4" t="s">
        <v>123</v>
      </c>
      <c r="B9" s="5" t="n">
        <v>0</v>
      </c>
      <c r="C9" s="5" t="n">
        <v>4982</v>
      </c>
      <c r="D9" s="5" t="n">
        <v>20455</v>
      </c>
    </row>
    <row r="10" spans="1:4">
      <c r="A10" s="4" t="s">
        <v>124</v>
      </c>
      <c r="B10" s="5" t="n">
        <v>44541</v>
      </c>
      <c r="C10" s="5" t="n">
        <v>82768</v>
      </c>
      <c r="D10" s="5" t="n">
        <v>-78692</v>
      </c>
    </row>
    <row r="11" spans="1:4">
      <c r="A11" s="4" t="s">
        <v>125</v>
      </c>
      <c r="B11" s="6" t="n">
        <v>647605</v>
      </c>
      <c r="C11" s="6" t="n">
        <v>479189</v>
      </c>
      <c r="D11" s="6" t="n">
        <v>2714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3</v>
      </c>
    </row>
    <row r="2" spans="1:3">
      <c r="A2" s="4" t="s">
        <v>606</v>
      </c>
    </row>
    <row r="3" spans="1:3">
      <c r="A3" s="3" t="s">
        <v>592</v>
      </c>
    </row>
    <row r="4" spans="1:3">
      <c r="A4" s="4" t="s">
        <v>607</v>
      </c>
      <c r="B4" s="4" t="s">
        <v>608</v>
      </c>
      <c r="C4" s="4" t="s">
        <v>609</v>
      </c>
    </row>
    <row r="5" spans="1:3">
      <c r="A5" s="4" t="s">
        <v>610</v>
      </c>
    </row>
    <row r="6" spans="1:3">
      <c r="A6" s="3" t="s">
        <v>592</v>
      </c>
    </row>
    <row r="7" spans="1:3">
      <c r="A7" s="4" t="s">
        <v>607</v>
      </c>
      <c r="B7" s="4" t="s">
        <v>611</v>
      </c>
      <c r="C7" s="4" t="s">
        <v>612</v>
      </c>
    </row>
    <row r="8" spans="1:3">
      <c r="A8" s="4" t="s">
        <v>613</v>
      </c>
    </row>
    <row r="9" spans="1:3">
      <c r="A9" s="3" t="s">
        <v>592</v>
      </c>
    </row>
    <row r="10" spans="1:3">
      <c r="A10" s="4" t="s">
        <v>607</v>
      </c>
      <c r="B10" s="4" t="s">
        <v>614</v>
      </c>
      <c r="C10" s="4" t="s">
        <v>615</v>
      </c>
    </row>
    <row r="11" spans="1:3">
      <c r="A11" s="4" t="s">
        <v>616</v>
      </c>
    </row>
    <row r="12" spans="1:3">
      <c r="A12" s="3" t="s">
        <v>592</v>
      </c>
    </row>
    <row r="13" spans="1:3">
      <c r="A13" s="4" t="s">
        <v>607</v>
      </c>
      <c r="B13" s="4" t="s">
        <v>617</v>
      </c>
      <c r="C13" s="4" t="s">
        <v>618</v>
      </c>
    </row>
    <row r="14" spans="1:3">
      <c r="A14" s="4" t="s">
        <v>619</v>
      </c>
    </row>
    <row r="15" spans="1:3">
      <c r="A15" s="3" t="s">
        <v>592</v>
      </c>
    </row>
    <row r="16" spans="1:3">
      <c r="A16" s="4" t="s">
        <v>607</v>
      </c>
      <c r="B16" s="4" t="s">
        <v>620</v>
      </c>
      <c r="C16" s="4" t="s">
        <v>621</v>
      </c>
    </row>
    <row r="17" spans="1:3">
      <c r="A17" s="4" t="s">
        <v>622</v>
      </c>
    </row>
    <row r="18" spans="1:3">
      <c r="A18" s="3" t="s">
        <v>592</v>
      </c>
    </row>
    <row r="19" spans="1:3">
      <c r="A19" s="4" t="s">
        <v>623</v>
      </c>
      <c r="B19" s="4" t="s">
        <v>624</v>
      </c>
    </row>
    <row r="20" spans="1:3">
      <c r="A20" s="4" t="s">
        <v>625</v>
      </c>
    </row>
    <row r="21" spans="1:3">
      <c r="A21" s="3" t="s">
        <v>592</v>
      </c>
    </row>
    <row r="22" spans="1:3">
      <c r="A22" s="4" t="s">
        <v>623</v>
      </c>
      <c r="B22" s="4" t="s">
        <v>626</v>
      </c>
    </row>
    <row r="23" spans="1:3">
      <c r="A23" s="4" t="s">
        <v>627</v>
      </c>
    </row>
    <row r="24" spans="1:3">
      <c r="A24" s="3" t="s">
        <v>592</v>
      </c>
    </row>
    <row r="25" spans="1:3">
      <c r="A25" s="4" t="s">
        <v>623</v>
      </c>
      <c r="B25" s="4" t="s">
        <v>628</v>
      </c>
    </row>
    <row r="26" spans="1:3">
      <c r="A26" s="4" t="s">
        <v>629</v>
      </c>
    </row>
    <row r="27" spans="1:3">
      <c r="A27" s="3" t="s">
        <v>592</v>
      </c>
    </row>
    <row r="28" spans="1:3">
      <c r="A28" s="4" t="s">
        <v>623</v>
      </c>
      <c r="B28" s="4" t="s">
        <v>555</v>
      </c>
    </row>
    <row r="29" spans="1:3">
      <c r="A29" s="4" t="s">
        <v>630</v>
      </c>
    </row>
    <row r="30" spans="1:3">
      <c r="A30" s="3" t="s">
        <v>592</v>
      </c>
    </row>
    <row r="31" spans="1:3">
      <c r="A31" s="4" t="s">
        <v>623</v>
      </c>
      <c r="B31" s="4" t="s">
        <v>555</v>
      </c>
    </row>
    <row r="32" spans="1:3">
      <c r="A32" s="4" t="s">
        <v>631</v>
      </c>
    </row>
    <row r="33" spans="1:3">
      <c r="A33" s="3" t="s">
        <v>592</v>
      </c>
    </row>
    <row r="34" spans="1:3">
      <c r="A34" s="4" t="s">
        <v>623</v>
      </c>
      <c r="B34" s="4" t="s">
        <v>632</v>
      </c>
    </row>
    <row r="35" spans="1:3">
      <c r="A35" s="4" t="s">
        <v>633</v>
      </c>
    </row>
    <row r="36" spans="1:3">
      <c r="A36" s="3" t="s">
        <v>592</v>
      </c>
    </row>
    <row r="37" spans="1:3">
      <c r="A37" s="4" t="s">
        <v>623</v>
      </c>
      <c r="B37" s="4" t="s">
        <v>634</v>
      </c>
    </row>
    <row r="38" spans="1:3">
      <c r="A38" s="4" t="s">
        <v>635</v>
      </c>
    </row>
    <row r="39" spans="1:3">
      <c r="A39" s="3" t="s">
        <v>592</v>
      </c>
    </row>
    <row r="40" spans="1:3">
      <c r="A40" s="4" t="s">
        <v>623</v>
      </c>
      <c r="B40" s="4" t="s">
        <v>636</v>
      </c>
    </row>
    <row r="41" spans="1:3">
      <c r="A41" s="4" t="s">
        <v>637</v>
      </c>
    </row>
    <row r="42" spans="1:3">
      <c r="A42" s="3" t="s">
        <v>592</v>
      </c>
    </row>
    <row r="43" spans="1:3">
      <c r="A43" s="4" t="s">
        <v>623</v>
      </c>
      <c r="B43" s="4" t="s">
        <v>638</v>
      </c>
    </row>
    <row r="44" spans="1:3">
      <c r="A44" s="4" t="s">
        <v>639</v>
      </c>
    </row>
    <row r="45" spans="1:3">
      <c r="A45" s="3" t="s">
        <v>592</v>
      </c>
    </row>
    <row r="46" spans="1:3">
      <c r="A46" s="4" t="s">
        <v>623</v>
      </c>
      <c r="B46" s="4" t="s">
        <v>6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84</v>
      </c>
    </row>
    <row r="3" spans="1:4">
      <c r="A3" s="4" t="s">
        <v>641</v>
      </c>
    </row>
    <row r="4" spans="1:4">
      <c r="A4" s="3" t="s">
        <v>592</v>
      </c>
    </row>
    <row r="5" spans="1:4">
      <c r="A5" s="4" t="s">
        <v>642</v>
      </c>
      <c r="B5" s="4" t="s">
        <v>643</v>
      </c>
      <c r="C5" s="4" t="s">
        <v>644</v>
      </c>
    </row>
    <row r="6" spans="1:4">
      <c r="A6" s="4" t="s">
        <v>645</v>
      </c>
      <c r="B6" s="4" t="s">
        <v>644</v>
      </c>
      <c r="C6" s="4" t="s">
        <v>646</v>
      </c>
      <c r="D6" s="4" t="s">
        <v>647</v>
      </c>
    </row>
    <row r="7" spans="1:4">
      <c r="A7" s="4" t="s">
        <v>648</v>
      </c>
      <c r="B7" s="4" t="s">
        <v>649</v>
      </c>
      <c r="C7" s="4" t="s">
        <v>649</v>
      </c>
    </row>
    <row r="8" spans="1:4">
      <c r="A8" s="4" t="s">
        <v>650</v>
      </c>
      <c r="B8" s="4" t="s">
        <v>649</v>
      </c>
      <c r="C8" s="4" t="s">
        <v>649</v>
      </c>
      <c r="D8" s="4" t="s">
        <v>649</v>
      </c>
    </row>
    <row r="9" spans="1:4">
      <c r="A9" s="4" t="s">
        <v>651</v>
      </c>
      <c r="B9" s="4" t="s">
        <v>507</v>
      </c>
      <c r="C9" s="4" t="s">
        <v>507</v>
      </c>
    </row>
    <row r="10" spans="1:4">
      <c r="A10" s="4" t="s">
        <v>652</v>
      </c>
      <c r="B10" s="4" t="s">
        <v>507</v>
      </c>
      <c r="C10" s="4" t="s">
        <v>653</v>
      </c>
      <c r="D10" s="4" t="s">
        <v>653</v>
      </c>
    </row>
    <row r="11" spans="1:4">
      <c r="A11" s="4" t="s">
        <v>654</v>
      </c>
    </row>
    <row r="12" spans="1:4">
      <c r="A12" s="3" t="s">
        <v>592</v>
      </c>
    </row>
    <row r="13" spans="1:4">
      <c r="A13" s="4" t="s">
        <v>642</v>
      </c>
      <c r="B13" s="4" t="s">
        <v>643</v>
      </c>
      <c r="C13" s="4" t="s">
        <v>644</v>
      </c>
    </row>
    <row r="14" spans="1:4">
      <c r="A14" s="4" t="s">
        <v>645</v>
      </c>
      <c r="B14" s="4" t="s">
        <v>655</v>
      </c>
      <c r="C14" s="4" t="s">
        <v>646</v>
      </c>
      <c r="D14" s="4" t="s">
        <v>647</v>
      </c>
    </row>
    <row r="15" spans="1:4">
      <c r="A15" s="4" t="s">
        <v>648</v>
      </c>
      <c r="B15" s="4" t="s">
        <v>649</v>
      </c>
      <c r="C15" s="4" t="s">
        <v>649</v>
      </c>
    </row>
    <row r="16" spans="1:4">
      <c r="A16" s="4" t="s">
        <v>650</v>
      </c>
      <c r="B16" s="4" t="s">
        <v>649</v>
      </c>
      <c r="C16" s="4" t="s">
        <v>649</v>
      </c>
      <c r="D16" s="4" t="s">
        <v>6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84</v>
      </c>
    </row>
    <row r="3" spans="1:4">
      <c r="A3" s="3" t="s">
        <v>592</v>
      </c>
    </row>
    <row r="4" spans="1:4">
      <c r="A4" s="4" t="s">
        <v>657</v>
      </c>
      <c r="B4" s="6" t="n">
        <v>478750</v>
      </c>
      <c r="C4" s="6" t="n">
        <v>505355</v>
      </c>
    </row>
    <row r="5" spans="1:4">
      <c r="A5" s="3" t="s">
        <v>658</v>
      </c>
    </row>
    <row r="6" spans="1:4">
      <c r="A6" s="4" t="s">
        <v>659</v>
      </c>
      <c r="B6" s="5" t="n">
        <v>533455</v>
      </c>
      <c r="C6" s="5" t="n">
        <v>545480</v>
      </c>
    </row>
    <row r="7" spans="1:4">
      <c r="A7" s="4" t="s">
        <v>660</v>
      </c>
      <c r="B7" s="5" t="n">
        <v>17264</v>
      </c>
      <c r="C7" s="5" t="n">
        <v>18109</v>
      </c>
      <c r="D7" s="6" t="n">
        <v>16419</v>
      </c>
    </row>
    <row r="8" spans="1:4">
      <c r="A8" s="4" t="s">
        <v>661</v>
      </c>
      <c r="B8" s="5" t="n">
        <v>20803</v>
      </c>
      <c r="C8" s="5" t="n">
        <v>20443</v>
      </c>
      <c r="D8" s="5" t="n">
        <v>23193</v>
      </c>
    </row>
    <row r="9" spans="1:4">
      <c r="A9" s="4" t="s">
        <v>662</v>
      </c>
      <c r="B9" s="5" t="n">
        <v>-29087</v>
      </c>
      <c r="C9" s="5" t="n">
        <v>-16347</v>
      </c>
    </row>
    <row r="10" spans="1:4">
      <c r="A10" s="4" t="s">
        <v>663</v>
      </c>
      <c r="B10" s="5" t="n">
        <v>-37716</v>
      </c>
      <c r="C10" s="5" t="n">
        <v>-34230</v>
      </c>
    </row>
    <row r="11" spans="1:4">
      <c r="A11" s="4" t="s">
        <v>664</v>
      </c>
      <c r="B11" s="5" t="n">
        <v>504719</v>
      </c>
      <c r="C11" s="5" t="n">
        <v>533455</v>
      </c>
      <c r="D11" s="5" t="n">
        <v>545480</v>
      </c>
    </row>
    <row r="12" spans="1:4">
      <c r="A12" s="3" t="s">
        <v>665</v>
      </c>
    </row>
    <row r="13" spans="1:4">
      <c r="A13" s="4" t="s">
        <v>666</v>
      </c>
      <c r="B13" s="5" t="n">
        <v>508244</v>
      </c>
      <c r="C13" s="5" t="n">
        <v>473950</v>
      </c>
    </row>
    <row r="14" spans="1:4">
      <c r="A14" s="4" t="s">
        <v>667</v>
      </c>
      <c r="B14" s="5" t="n">
        <v>54163</v>
      </c>
      <c r="C14" s="5" t="n">
        <v>63524</v>
      </c>
    </row>
    <row r="15" spans="1:4">
      <c r="A15" s="4" t="s">
        <v>668</v>
      </c>
      <c r="B15" s="5" t="n">
        <v>7000</v>
      </c>
      <c r="C15" s="5" t="n">
        <v>5000</v>
      </c>
    </row>
    <row r="16" spans="1:4">
      <c r="A16" s="4" t="s">
        <v>663</v>
      </c>
      <c r="B16" s="5" t="n">
        <v>-37716</v>
      </c>
      <c r="C16" s="5" t="n">
        <v>-34230</v>
      </c>
    </row>
    <row r="17" spans="1:4">
      <c r="A17" s="4" t="s">
        <v>669</v>
      </c>
      <c r="B17" s="5" t="n">
        <v>531691</v>
      </c>
      <c r="C17" s="5" t="n">
        <v>508244</v>
      </c>
      <c r="D17" s="6" t="n">
        <v>473950</v>
      </c>
    </row>
    <row r="18" spans="1:4">
      <c r="A18" s="3" t="s">
        <v>670</v>
      </c>
    </row>
    <row r="19" spans="1:4">
      <c r="A19" s="4" t="s">
        <v>671</v>
      </c>
      <c r="B19" s="5" t="n">
        <v>26972</v>
      </c>
      <c r="C19" s="5" t="n">
        <v>-25211</v>
      </c>
    </row>
    <row r="20" spans="1:4">
      <c r="A20" s="4" t="s">
        <v>672</v>
      </c>
      <c r="B20" s="5" t="n">
        <v>0</v>
      </c>
      <c r="C20" s="5" t="n">
        <v>0</v>
      </c>
    </row>
    <row r="21" spans="1:4">
      <c r="A21" s="4" t="s">
        <v>673</v>
      </c>
      <c r="B21" s="5" t="n">
        <v>0</v>
      </c>
      <c r="C21" s="5" t="n">
        <v>0</v>
      </c>
    </row>
    <row r="22" spans="1:4">
      <c r="A22" s="4" t="s">
        <v>674</v>
      </c>
      <c r="B22" s="6" t="n">
        <v>26972</v>
      </c>
      <c r="C22" s="6" t="n">
        <v>-252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3</v>
      </c>
      <c r="D2" s="2" t="s">
        <v>84</v>
      </c>
    </row>
    <row r="3" spans="1:4">
      <c r="A3" s="3" t="s">
        <v>592</v>
      </c>
    </row>
    <row r="4" spans="1:4">
      <c r="A4" s="4" t="s">
        <v>657</v>
      </c>
      <c r="B4" s="6" t="n">
        <v>116943</v>
      </c>
      <c r="C4" s="6" t="n">
        <v>130070</v>
      </c>
    </row>
    <row r="5" spans="1:4">
      <c r="A5" s="3" t="s">
        <v>658</v>
      </c>
    </row>
    <row r="6" spans="1:4">
      <c r="A6" s="4" t="s">
        <v>659</v>
      </c>
      <c r="B6" s="5" t="n">
        <v>134480</v>
      </c>
      <c r="C6" s="5" t="n">
        <v>142574</v>
      </c>
    </row>
    <row r="7" spans="1:4">
      <c r="A7" s="4" t="s">
        <v>660</v>
      </c>
      <c r="B7" s="5" t="n">
        <v>1332</v>
      </c>
      <c r="C7" s="5" t="n">
        <v>2756</v>
      </c>
      <c r="D7" s="6" t="n">
        <v>2371</v>
      </c>
    </row>
    <row r="8" spans="1:4">
      <c r="A8" s="4" t="s">
        <v>661</v>
      </c>
      <c r="B8" s="5" t="n">
        <v>4988</v>
      </c>
      <c r="C8" s="5" t="n">
        <v>4744</v>
      </c>
      <c r="D8" s="5" t="n">
        <v>5185</v>
      </c>
    </row>
    <row r="9" spans="1:4">
      <c r="A9" s="4" t="s">
        <v>662</v>
      </c>
      <c r="B9" s="5" t="n">
        <v>-1020</v>
      </c>
      <c r="C9" s="5" t="n">
        <v>-2452</v>
      </c>
    </row>
    <row r="10" spans="1:4">
      <c r="A10" s="4" t="s">
        <v>663</v>
      </c>
      <c r="B10" s="5" t="n">
        <v>-4523</v>
      </c>
      <c r="C10" s="5" t="n">
        <v>-4588</v>
      </c>
    </row>
    <row r="11" spans="1:4">
      <c r="A11" s="4" t="s">
        <v>676</v>
      </c>
      <c r="B11" s="5" t="n">
        <v>-13887</v>
      </c>
      <c r="C11" s="5" t="n">
        <v>-8554</v>
      </c>
    </row>
    <row r="12" spans="1:4">
      <c r="A12" s="4" t="s">
        <v>664</v>
      </c>
      <c r="B12" s="5" t="n">
        <v>121370</v>
      </c>
      <c r="C12" s="5" t="n">
        <v>134480</v>
      </c>
      <c r="D12" s="5" t="n">
        <v>142574</v>
      </c>
    </row>
    <row r="13" spans="1:4">
      <c r="A13" s="3" t="s">
        <v>665</v>
      </c>
    </row>
    <row r="14" spans="1:4">
      <c r="A14" s="4" t="s">
        <v>666</v>
      </c>
      <c r="B14" s="5" t="n">
        <v>0</v>
      </c>
      <c r="C14" s="5" t="n">
        <v>0</v>
      </c>
    </row>
    <row r="15" spans="1:4">
      <c r="A15" s="4" t="s">
        <v>668</v>
      </c>
      <c r="B15" s="5" t="n">
        <v>18410</v>
      </c>
      <c r="C15" s="5" t="n">
        <v>13142</v>
      </c>
    </row>
    <row r="16" spans="1:4">
      <c r="A16" s="4" t="s">
        <v>663</v>
      </c>
      <c r="B16" s="5" t="n">
        <v>-4523</v>
      </c>
      <c r="C16" s="5" t="n">
        <v>-4588</v>
      </c>
    </row>
    <row r="17" spans="1:4">
      <c r="A17" s="4" t="s">
        <v>676</v>
      </c>
      <c r="B17" s="5" t="n">
        <v>-13887</v>
      </c>
      <c r="C17" s="5" t="n">
        <v>-8554</v>
      </c>
    </row>
    <row r="18" spans="1:4">
      <c r="A18" s="4" t="s">
        <v>669</v>
      </c>
      <c r="B18" s="5" t="n">
        <v>0</v>
      </c>
      <c r="C18" s="5" t="n">
        <v>0</v>
      </c>
      <c r="D18" s="6" t="n">
        <v>0</v>
      </c>
    </row>
    <row r="19" spans="1:4">
      <c r="A19" s="3" t="s">
        <v>670</v>
      </c>
    </row>
    <row r="20" spans="1:4">
      <c r="A20" s="4" t="s">
        <v>671</v>
      </c>
      <c r="B20" s="5" t="n">
        <v>-121370</v>
      </c>
      <c r="C20" s="5" t="n">
        <v>-134480</v>
      </c>
    </row>
    <row r="21" spans="1:4">
      <c r="A21" s="4" t="s">
        <v>672</v>
      </c>
      <c r="B21" s="5" t="n">
        <v>0</v>
      </c>
      <c r="C21" s="5" t="n">
        <v>0</v>
      </c>
    </row>
    <row r="22" spans="1:4">
      <c r="A22" s="4" t="s">
        <v>673</v>
      </c>
      <c r="B22" s="5" t="n">
        <v>0</v>
      </c>
      <c r="C22" s="5" t="n">
        <v>0</v>
      </c>
    </row>
    <row r="23" spans="1:4">
      <c r="A23" s="4" t="s">
        <v>674</v>
      </c>
      <c r="B23" s="6" t="n">
        <v>-121370</v>
      </c>
      <c r="C23" s="6" t="n">
        <v>-1344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84</v>
      </c>
    </row>
    <row r="3" spans="1:4">
      <c r="A3" s="4" t="s">
        <v>654</v>
      </c>
    </row>
    <row r="4" spans="1:4">
      <c r="A4" s="3" t="s">
        <v>678</v>
      </c>
    </row>
    <row r="5" spans="1:4">
      <c r="A5" s="4" t="s">
        <v>660</v>
      </c>
      <c r="B5" s="6" t="n">
        <v>1332</v>
      </c>
      <c r="C5" s="6" t="n">
        <v>2756</v>
      </c>
      <c r="D5" s="6" t="n">
        <v>2371</v>
      </c>
    </row>
    <row r="6" spans="1:4">
      <c r="A6" s="4" t="s">
        <v>661</v>
      </c>
      <c r="B6" s="5" t="n">
        <v>4988</v>
      </c>
      <c r="C6" s="5" t="n">
        <v>4744</v>
      </c>
      <c r="D6" s="5" t="n">
        <v>5185</v>
      </c>
    </row>
    <row r="7" spans="1:4">
      <c r="A7" s="4" t="s">
        <v>679</v>
      </c>
      <c r="B7" s="5" t="n">
        <v>3079</v>
      </c>
      <c r="C7" s="5" t="n">
        <v>4251</v>
      </c>
      <c r="D7" s="5" t="n">
        <v>2586</v>
      </c>
    </row>
    <row r="8" spans="1:4">
      <c r="A8" s="4" t="s">
        <v>676</v>
      </c>
      <c r="B8" s="5" t="n">
        <v>4159</v>
      </c>
      <c r="C8" s="5" t="n">
        <v>2685</v>
      </c>
      <c r="D8" s="5" t="n">
        <v>0</v>
      </c>
    </row>
    <row r="9" spans="1:4">
      <c r="A9" s="4" t="s">
        <v>680</v>
      </c>
      <c r="B9" s="5" t="n">
        <v>13558</v>
      </c>
      <c r="C9" s="5" t="n">
        <v>14436</v>
      </c>
      <c r="D9" s="5" t="n">
        <v>10142</v>
      </c>
    </row>
    <row r="10" spans="1:4">
      <c r="A10" s="4" t="s">
        <v>641</v>
      </c>
    </row>
    <row r="11" spans="1:4">
      <c r="A11" s="3" t="s">
        <v>678</v>
      </c>
    </row>
    <row r="12" spans="1:4">
      <c r="A12" s="4" t="s">
        <v>660</v>
      </c>
      <c r="B12" s="5" t="n">
        <v>17264</v>
      </c>
      <c r="C12" s="5" t="n">
        <v>18109</v>
      </c>
      <c r="D12" s="5" t="n">
        <v>16419</v>
      </c>
    </row>
    <row r="13" spans="1:4">
      <c r="A13" s="4" t="s">
        <v>661</v>
      </c>
      <c r="B13" s="5" t="n">
        <v>20803</v>
      </c>
      <c r="C13" s="5" t="n">
        <v>20443</v>
      </c>
      <c r="D13" s="5" t="n">
        <v>23193</v>
      </c>
    </row>
    <row r="14" spans="1:4">
      <c r="A14" s="4" t="s">
        <v>681</v>
      </c>
      <c r="B14" s="5" t="n">
        <v>-27666</v>
      </c>
      <c r="C14" s="5" t="n">
        <v>-27975</v>
      </c>
      <c r="D14" s="5" t="n">
        <v>-27522</v>
      </c>
    </row>
    <row r="15" spans="1:4">
      <c r="A15" s="4" t="s">
        <v>682</v>
      </c>
      <c r="B15" s="5" t="n">
        <v>-231</v>
      </c>
      <c r="C15" s="5" t="n">
        <v>-231</v>
      </c>
      <c r="D15" s="5" t="n">
        <v>-226</v>
      </c>
    </row>
    <row r="16" spans="1:4">
      <c r="A16" s="4" t="s">
        <v>679</v>
      </c>
      <c r="B16" s="5" t="n">
        <v>9114</v>
      </c>
      <c r="C16" s="5" t="n">
        <v>12744</v>
      </c>
      <c r="D16" s="5" t="n">
        <v>10693</v>
      </c>
    </row>
    <row r="17" spans="1:4">
      <c r="A17" s="4" t="s">
        <v>680</v>
      </c>
      <c r="B17" s="6" t="n">
        <v>19284</v>
      </c>
      <c r="C17" s="6" t="n">
        <v>23090</v>
      </c>
      <c r="D17" s="6" t="n">
        <v>225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3</v>
      </c>
    </row>
    <row r="2" spans="1:3">
      <c r="A2" s="3" t="s">
        <v>684</v>
      </c>
    </row>
    <row r="3" spans="1:3">
      <c r="A3" s="4" t="s">
        <v>685</v>
      </c>
      <c r="B3" s="6" t="n">
        <v>99385</v>
      </c>
      <c r="C3" s="6" t="n">
        <v>88409</v>
      </c>
    </row>
    <row r="4" spans="1:3">
      <c r="A4" s="4" t="s">
        <v>641</v>
      </c>
    </row>
    <row r="5" spans="1:3">
      <c r="A5" s="3" t="s">
        <v>684</v>
      </c>
    </row>
    <row r="6" spans="1:3">
      <c r="A6" s="4" t="s">
        <v>685</v>
      </c>
      <c r="B6" s="5" t="n">
        <v>356883</v>
      </c>
      <c r="C6" s="5" t="n">
        <v>292529</v>
      </c>
    </row>
    <row r="7" spans="1:3">
      <c r="A7" s="4" t="s">
        <v>686</v>
      </c>
      <c r="B7" s="5" t="n">
        <v>529673</v>
      </c>
      <c r="C7" s="5" t="n">
        <v>507640</v>
      </c>
    </row>
    <row r="8" spans="1:3">
      <c r="A8" s="4" t="s">
        <v>687</v>
      </c>
    </row>
    <row r="9" spans="1:3">
      <c r="A9" s="3" t="s">
        <v>684</v>
      </c>
    </row>
    <row r="10" spans="1:3">
      <c r="A10" s="4" t="s">
        <v>685</v>
      </c>
      <c r="B10" s="5" t="n">
        <v>197577</v>
      </c>
      <c r="C10" s="5" t="n">
        <v>164910</v>
      </c>
    </row>
    <row r="11" spans="1:3">
      <c r="A11" s="4" t="s">
        <v>688</v>
      </c>
    </row>
    <row r="12" spans="1:3">
      <c r="A12" s="3" t="s">
        <v>684</v>
      </c>
    </row>
    <row r="13" spans="1:3">
      <c r="A13" s="4" t="s">
        <v>685</v>
      </c>
      <c r="B13" s="5" t="n">
        <v>19153</v>
      </c>
      <c r="C13" s="5" t="n">
        <v>9588</v>
      </c>
    </row>
    <row r="14" spans="1:3">
      <c r="A14" s="4" t="s">
        <v>689</v>
      </c>
    </row>
    <row r="15" spans="1:3">
      <c r="A15" s="3" t="s">
        <v>684</v>
      </c>
    </row>
    <row r="16" spans="1:3">
      <c r="A16" s="4" t="s">
        <v>685</v>
      </c>
      <c r="B16" s="5" t="n">
        <v>50895</v>
      </c>
      <c r="C16" s="5" t="n">
        <v>64102</v>
      </c>
    </row>
    <row r="17" spans="1:3">
      <c r="A17" s="4" t="s">
        <v>690</v>
      </c>
    </row>
    <row r="18" spans="1:3">
      <c r="A18" s="3" t="s">
        <v>684</v>
      </c>
    </row>
    <row r="19" spans="1:3">
      <c r="A19" s="4" t="s">
        <v>685</v>
      </c>
      <c r="B19" s="5" t="n">
        <v>18821</v>
      </c>
      <c r="C19" s="5" t="n">
        <v>15664</v>
      </c>
    </row>
    <row r="20" spans="1:3">
      <c r="A20" s="4" t="s">
        <v>691</v>
      </c>
    </row>
    <row r="21" spans="1:3">
      <c r="A21" s="3" t="s">
        <v>684</v>
      </c>
    </row>
    <row r="22" spans="1:3">
      <c r="A22" s="4" t="s">
        <v>685</v>
      </c>
      <c r="B22" s="5" t="n">
        <v>23939</v>
      </c>
      <c r="C22" s="5" t="n">
        <v>5951</v>
      </c>
    </row>
    <row r="23" spans="1:3">
      <c r="A23" s="4" t="s">
        <v>692</v>
      </c>
    </row>
    <row r="24" spans="1:3">
      <c r="A24" s="3" t="s">
        <v>684</v>
      </c>
    </row>
    <row r="25" spans="1:3">
      <c r="A25" s="4" t="s">
        <v>685</v>
      </c>
      <c r="B25" s="5" t="n">
        <v>46498</v>
      </c>
      <c r="C25" s="5" t="n">
        <v>32314</v>
      </c>
    </row>
    <row r="26" spans="1:3">
      <c r="A26" s="4" t="s">
        <v>693</v>
      </c>
    </row>
    <row r="27" spans="1:3">
      <c r="A27" s="3" t="s">
        <v>684</v>
      </c>
    </row>
    <row r="28" spans="1:3">
      <c r="A28" s="4" t="s">
        <v>694</v>
      </c>
      <c r="B28" s="5" t="n">
        <v>108391</v>
      </c>
      <c r="C28" s="5" t="n">
        <v>150976</v>
      </c>
    </row>
    <row r="29" spans="1:3">
      <c r="A29" s="4" t="s">
        <v>695</v>
      </c>
    </row>
    <row r="30" spans="1:3">
      <c r="A30" s="3" t="s">
        <v>684</v>
      </c>
    </row>
    <row r="31" spans="1:3">
      <c r="A31" s="4" t="s">
        <v>694</v>
      </c>
      <c r="B31" s="5" t="n">
        <v>64399</v>
      </c>
      <c r="C31" s="5" t="n">
        <v>64135</v>
      </c>
    </row>
    <row r="32" spans="1:3">
      <c r="A32" s="10" t="n">
        <v>1</v>
      </c>
    </row>
    <row r="33" spans="1:3">
      <c r="A33" s="3" t="s">
        <v>684</v>
      </c>
    </row>
    <row r="34" spans="1:3">
      <c r="A34" s="4" t="s">
        <v>685</v>
      </c>
      <c r="B34" s="5" t="n">
        <v>64151</v>
      </c>
      <c r="C34" s="5" t="n">
        <v>57468</v>
      </c>
    </row>
    <row r="35" spans="1:3">
      <c r="A35" s="4" t="s">
        <v>696</v>
      </c>
    </row>
    <row r="36" spans="1:3">
      <c r="A36" s="3" t="s">
        <v>684</v>
      </c>
    </row>
    <row r="37" spans="1:3">
      <c r="A37" s="4" t="s">
        <v>685</v>
      </c>
      <c r="B37" s="5" t="n">
        <v>271543</v>
      </c>
      <c r="C37" s="5" t="n">
        <v>234141</v>
      </c>
    </row>
    <row r="38" spans="1:3">
      <c r="A38" s="4" t="s">
        <v>697</v>
      </c>
    </row>
    <row r="39" spans="1:3">
      <c r="A39" s="3" t="s">
        <v>684</v>
      </c>
    </row>
    <row r="40" spans="1:3">
      <c r="A40" s="4" t="s">
        <v>685</v>
      </c>
      <c r="B40" s="5" t="n">
        <v>197577</v>
      </c>
      <c r="C40" s="5" t="n">
        <v>164910</v>
      </c>
    </row>
    <row r="41" spans="1:3">
      <c r="A41" s="4" t="s">
        <v>698</v>
      </c>
    </row>
    <row r="42" spans="1:3">
      <c r="A42" s="3" t="s">
        <v>684</v>
      </c>
    </row>
    <row r="43" spans="1:3">
      <c r="A43" s="4" t="s">
        <v>685</v>
      </c>
      <c r="B43" s="5" t="n">
        <v>0</v>
      </c>
      <c r="C43" s="5" t="n">
        <v>0</v>
      </c>
    </row>
    <row r="44" spans="1:3">
      <c r="A44" s="4" t="s">
        <v>699</v>
      </c>
    </row>
    <row r="45" spans="1:3">
      <c r="A45" s="3" t="s">
        <v>684</v>
      </c>
    </row>
    <row r="46" spans="1:3">
      <c r="A46" s="4" t="s">
        <v>685</v>
      </c>
      <c r="B46" s="5" t="n">
        <v>50895</v>
      </c>
      <c r="C46" s="5" t="n">
        <v>64102</v>
      </c>
    </row>
    <row r="47" spans="1:3">
      <c r="A47" s="4" t="s">
        <v>700</v>
      </c>
    </row>
    <row r="48" spans="1:3">
      <c r="A48" s="3" t="s">
        <v>684</v>
      </c>
    </row>
    <row r="49" spans="1:3">
      <c r="A49" s="4" t="s">
        <v>685</v>
      </c>
      <c r="B49" s="5" t="n">
        <v>0</v>
      </c>
      <c r="C49" s="5" t="n">
        <v>0</v>
      </c>
    </row>
    <row r="50" spans="1:3">
      <c r="A50" s="4" t="s">
        <v>701</v>
      </c>
    </row>
    <row r="51" spans="1:3">
      <c r="A51" s="3" t="s">
        <v>684</v>
      </c>
    </row>
    <row r="52" spans="1:3">
      <c r="A52" s="4" t="s">
        <v>685</v>
      </c>
      <c r="B52" s="5" t="n">
        <v>23071</v>
      </c>
      <c r="C52" s="5" t="n">
        <v>5129</v>
      </c>
    </row>
    <row r="53" spans="1:3">
      <c r="A53" s="4" t="s">
        <v>702</v>
      </c>
    </row>
    <row r="54" spans="1:3">
      <c r="A54" s="3" t="s">
        <v>684</v>
      </c>
    </row>
    <row r="55" spans="1:3">
      <c r="A55" s="4" t="s">
        <v>685</v>
      </c>
      <c r="B55" s="5" t="n">
        <v>0</v>
      </c>
      <c r="C55" s="5" t="n">
        <v>0</v>
      </c>
    </row>
    <row r="56" spans="1:3">
      <c r="A56" s="10" t="n">
        <v>2</v>
      </c>
    </row>
    <row r="57" spans="1:3">
      <c r="A57" s="3" t="s">
        <v>684</v>
      </c>
    </row>
    <row r="58" spans="1:3">
      <c r="A58" s="4" t="s">
        <v>685</v>
      </c>
      <c r="B58" s="5" t="n">
        <v>35234</v>
      </c>
      <c r="C58" s="5" t="n">
        <v>30941</v>
      </c>
    </row>
    <row r="59" spans="1:3">
      <c r="A59" s="4" t="s">
        <v>703</v>
      </c>
    </row>
    <row r="60" spans="1:3">
      <c r="A60" s="3" t="s">
        <v>684</v>
      </c>
    </row>
    <row r="61" spans="1:3">
      <c r="A61" s="4" t="s">
        <v>685</v>
      </c>
      <c r="B61" s="5" t="n">
        <v>85340</v>
      </c>
      <c r="C61" s="5" t="n">
        <v>58388</v>
      </c>
    </row>
    <row r="62" spans="1:3">
      <c r="A62" s="4" t="s">
        <v>704</v>
      </c>
    </row>
    <row r="63" spans="1:3">
      <c r="A63" s="3" t="s">
        <v>684</v>
      </c>
    </row>
    <row r="64" spans="1:3">
      <c r="A64" s="4" t="s">
        <v>685</v>
      </c>
      <c r="B64" s="5" t="n">
        <v>0</v>
      </c>
      <c r="C64" s="5" t="n">
        <v>0</v>
      </c>
    </row>
    <row r="65" spans="1:3">
      <c r="A65" s="4" t="s">
        <v>705</v>
      </c>
    </row>
    <row r="66" spans="1:3">
      <c r="A66" s="3" t="s">
        <v>684</v>
      </c>
    </row>
    <row r="67" spans="1:3">
      <c r="A67" s="4" t="s">
        <v>685</v>
      </c>
      <c r="B67" s="5" t="n">
        <v>19153</v>
      </c>
      <c r="C67" s="5" t="n">
        <v>9588</v>
      </c>
    </row>
    <row r="68" spans="1:3">
      <c r="A68" s="4" t="s">
        <v>706</v>
      </c>
    </row>
    <row r="69" spans="1:3">
      <c r="A69" s="3" t="s">
        <v>684</v>
      </c>
    </row>
    <row r="70" spans="1:3">
      <c r="A70" s="4" t="s">
        <v>685</v>
      </c>
      <c r="B70" s="5" t="n">
        <v>0</v>
      </c>
      <c r="C70" s="5" t="n">
        <v>0</v>
      </c>
    </row>
    <row r="71" spans="1:3">
      <c r="A71" s="4" t="s">
        <v>707</v>
      </c>
    </row>
    <row r="72" spans="1:3">
      <c r="A72" s="3" t="s">
        <v>684</v>
      </c>
    </row>
    <row r="73" spans="1:3">
      <c r="A73" s="4" t="s">
        <v>685</v>
      </c>
      <c r="B73" s="5" t="n">
        <v>18821</v>
      </c>
      <c r="C73" s="5" t="n">
        <v>15664</v>
      </c>
    </row>
    <row r="74" spans="1:3">
      <c r="A74" s="4" t="s">
        <v>708</v>
      </c>
    </row>
    <row r="75" spans="1:3">
      <c r="A75" s="3" t="s">
        <v>684</v>
      </c>
    </row>
    <row r="76" spans="1:3">
      <c r="A76" s="4" t="s">
        <v>685</v>
      </c>
      <c r="B76" s="5" t="n">
        <v>868</v>
      </c>
      <c r="C76" s="5" t="n">
        <v>822</v>
      </c>
    </row>
    <row r="77" spans="1:3">
      <c r="A77" s="4" t="s">
        <v>709</v>
      </c>
    </row>
    <row r="78" spans="1:3">
      <c r="A78" s="3" t="s">
        <v>684</v>
      </c>
    </row>
    <row r="79" spans="1:3">
      <c r="A79" s="4" t="s">
        <v>685</v>
      </c>
      <c r="B79" s="5" t="n">
        <v>46498</v>
      </c>
      <c r="C79" s="5" t="n">
        <v>32314</v>
      </c>
    </row>
    <row r="80" spans="1:3">
      <c r="A80" s="10" t="n">
        <v>3</v>
      </c>
    </row>
    <row r="81" spans="1:3">
      <c r="A81" s="3" t="s">
        <v>684</v>
      </c>
    </row>
    <row r="82" spans="1:3">
      <c r="A82" s="4" t="s">
        <v>685</v>
      </c>
      <c r="B82" s="5" t="n">
        <v>0</v>
      </c>
      <c r="C82" s="5" t="n">
        <v>0</v>
      </c>
    </row>
    <row r="83" spans="1:3">
      <c r="A83" s="4" t="s">
        <v>710</v>
      </c>
    </row>
    <row r="84" spans="1:3">
      <c r="A84" s="3" t="s">
        <v>684</v>
      </c>
    </row>
    <row r="85" spans="1:3">
      <c r="A85" s="4" t="s">
        <v>685</v>
      </c>
      <c r="B85" s="5" t="n">
        <v>0</v>
      </c>
      <c r="C85" s="5" t="n">
        <v>0</v>
      </c>
    </row>
    <row r="86" spans="1:3">
      <c r="A86" s="4" t="s">
        <v>711</v>
      </c>
    </row>
    <row r="87" spans="1:3">
      <c r="A87" s="3" t="s">
        <v>684</v>
      </c>
    </row>
    <row r="88" spans="1:3">
      <c r="A88" s="4" t="s">
        <v>685</v>
      </c>
      <c r="B88" s="5" t="n">
        <v>0</v>
      </c>
      <c r="C88" s="5" t="n">
        <v>0</v>
      </c>
    </row>
    <row r="89" spans="1:3">
      <c r="A89" s="4" t="s">
        <v>712</v>
      </c>
    </row>
    <row r="90" spans="1:3">
      <c r="A90" s="3" t="s">
        <v>684</v>
      </c>
    </row>
    <row r="91" spans="1:3">
      <c r="A91" s="4" t="s">
        <v>685</v>
      </c>
      <c r="B91" s="5" t="n">
        <v>0</v>
      </c>
      <c r="C91" s="5" t="n">
        <v>0</v>
      </c>
    </row>
    <row r="92" spans="1:3">
      <c r="A92" s="4" t="s">
        <v>713</v>
      </c>
    </row>
    <row r="93" spans="1:3">
      <c r="A93" s="3" t="s">
        <v>684</v>
      </c>
    </row>
    <row r="94" spans="1:3">
      <c r="A94" s="4" t="s">
        <v>685</v>
      </c>
      <c r="B94" s="5" t="n">
        <v>0</v>
      </c>
      <c r="C94" s="5" t="n">
        <v>0</v>
      </c>
    </row>
    <row r="95" spans="1:3">
      <c r="A95" s="4" t="s">
        <v>714</v>
      </c>
    </row>
    <row r="96" spans="1:3">
      <c r="A96" s="3" t="s">
        <v>684</v>
      </c>
    </row>
    <row r="97" spans="1:3">
      <c r="A97" s="4" t="s">
        <v>685</v>
      </c>
      <c r="B97" s="5" t="n">
        <v>0</v>
      </c>
      <c r="C97" s="5" t="n">
        <v>0</v>
      </c>
    </row>
    <row r="98" spans="1:3">
      <c r="A98" s="4" t="s">
        <v>715</v>
      </c>
    </row>
    <row r="99" spans="1:3">
      <c r="A99" s="3" t="s">
        <v>684</v>
      </c>
    </row>
    <row r="100" spans="1:3">
      <c r="A100" s="4" t="s">
        <v>685</v>
      </c>
      <c r="B100" s="5" t="n">
        <v>0</v>
      </c>
      <c r="C100" s="5" t="n">
        <v>0</v>
      </c>
    </row>
    <row r="101" spans="1:3">
      <c r="A101" s="4" t="s">
        <v>716</v>
      </c>
    </row>
    <row r="102" spans="1:3">
      <c r="A102" s="3" t="s">
        <v>684</v>
      </c>
    </row>
    <row r="103" spans="1:3">
      <c r="A103" s="4" t="s">
        <v>685</v>
      </c>
      <c r="B103" s="6" t="n">
        <v>0</v>
      </c>
      <c r="C10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718</v>
      </c>
    </row>
    <row r="2" spans="1:2">
      <c r="A2" s="4" t="s">
        <v>641</v>
      </c>
    </row>
    <row r="3" spans="1:2">
      <c r="A3" s="3" t="s">
        <v>592</v>
      </c>
    </row>
    <row r="4" spans="1:2">
      <c r="A4" s="5" t="n">
        <v>2019</v>
      </c>
      <c r="B4" s="6" t="n">
        <v>32603</v>
      </c>
    </row>
    <row r="5" spans="1:2">
      <c r="A5" s="5" t="n">
        <v>2020</v>
      </c>
      <c r="B5" s="5" t="n">
        <v>33509</v>
      </c>
    </row>
    <row r="6" spans="1:2">
      <c r="A6" s="5" t="n">
        <v>2021</v>
      </c>
      <c r="B6" s="5" t="n">
        <v>35838</v>
      </c>
    </row>
    <row r="7" spans="1:2">
      <c r="A7" s="5" t="n">
        <v>2022</v>
      </c>
      <c r="B7" s="5" t="n">
        <v>37176</v>
      </c>
    </row>
    <row r="8" spans="1:2">
      <c r="A8" s="5" t="n">
        <v>2023</v>
      </c>
      <c r="B8" s="5" t="n">
        <v>38684</v>
      </c>
    </row>
    <row r="9" spans="1:2">
      <c r="A9" s="4" t="s">
        <v>719</v>
      </c>
      <c r="B9" s="5" t="n">
        <v>206563</v>
      </c>
    </row>
    <row r="10" spans="1:2">
      <c r="A10" s="4" t="s">
        <v>654</v>
      </c>
    </row>
    <row r="11" spans="1:2">
      <c r="A11" s="3" t="s">
        <v>592</v>
      </c>
    </row>
    <row r="12" spans="1:2">
      <c r="A12" s="5" t="n">
        <v>2019</v>
      </c>
      <c r="B12" s="5" t="n">
        <v>10475</v>
      </c>
    </row>
    <row r="13" spans="1:2">
      <c r="A13" s="5" t="n">
        <v>2020</v>
      </c>
      <c r="B13" s="5" t="n">
        <v>24778</v>
      </c>
    </row>
    <row r="14" spans="1:2">
      <c r="A14" s="5" t="n">
        <v>2021</v>
      </c>
      <c r="B14" s="5" t="n">
        <v>4597</v>
      </c>
    </row>
    <row r="15" spans="1:2">
      <c r="A15" s="5" t="n">
        <v>2022</v>
      </c>
      <c r="B15" s="5" t="n">
        <v>20882</v>
      </c>
    </row>
    <row r="16" spans="1:2">
      <c r="A16" s="5" t="n">
        <v>2023</v>
      </c>
      <c r="B16" s="5" t="n">
        <v>12735</v>
      </c>
    </row>
    <row r="17" spans="1:2">
      <c r="A17" s="4" t="s">
        <v>719</v>
      </c>
      <c r="B17" s="6" t="n">
        <v>430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4" t="s">
        <v>721</v>
      </c>
    </row>
    <row r="3" spans="1:3">
      <c r="A3" s="3" t="s">
        <v>592</v>
      </c>
    </row>
    <row r="4" spans="1:3">
      <c r="A4" s="4" t="s">
        <v>722</v>
      </c>
      <c r="B4" s="4" t="s">
        <v>723</v>
      </c>
      <c r="C4" s="4" t="s">
        <v>723</v>
      </c>
    </row>
    <row r="5" spans="1:3">
      <c r="A5" s="4" t="s">
        <v>41</v>
      </c>
    </row>
    <row r="6" spans="1:3">
      <c r="A6" s="3" t="s">
        <v>592</v>
      </c>
    </row>
    <row r="7" spans="1:3">
      <c r="A7" s="4" t="s">
        <v>722</v>
      </c>
      <c r="B7" s="4" t="s">
        <v>724</v>
      </c>
      <c r="C7" s="4" t="s">
        <v>7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84</v>
      </c>
    </row>
    <row r="3" spans="1:4">
      <c r="A3" s="3" t="s">
        <v>592</v>
      </c>
    </row>
    <row r="4" spans="1:4">
      <c r="A4" s="4" t="s">
        <v>642</v>
      </c>
      <c r="B4" s="4" t="s">
        <v>643</v>
      </c>
      <c r="C4" s="4" t="s">
        <v>644</v>
      </c>
    </row>
    <row r="5" spans="1:4">
      <c r="A5" s="4" t="s">
        <v>726</v>
      </c>
      <c r="B5" s="4" t="s">
        <v>644</v>
      </c>
      <c r="C5" s="4" t="s">
        <v>646</v>
      </c>
      <c r="D5" s="4" t="s">
        <v>647</v>
      </c>
    </row>
    <row r="6" spans="1:4">
      <c r="A6" s="4" t="s">
        <v>651</v>
      </c>
      <c r="B6" s="4" t="s">
        <v>727</v>
      </c>
      <c r="C6" s="4" t="s">
        <v>728</v>
      </c>
    </row>
    <row r="7" spans="1:4">
      <c r="A7" s="4" t="s">
        <v>729</v>
      </c>
      <c r="B7" s="4" t="s">
        <v>728</v>
      </c>
      <c r="C7" s="4" t="s">
        <v>730</v>
      </c>
      <c r="D7" s="4" t="s">
        <v>730</v>
      </c>
    </row>
    <row r="8" spans="1:4">
      <c r="A8" s="4" t="s">
        <v>731</v>
      </c>
      <c r="B8" s="4" t="s">
        <v>732</v>
      </c>
      <c r="C8" s="4" t="s">
        <v>653</v>
      </c>
    </row>
    <row r="9" spans="1:4">
      <c r="A9" s="4" t="s">
        <v>733</v>
      </c>
      <c r="B9" s="4" t="s">
        <v>653</v>
      </c>
      <c r="C9" s="4" t="s">
        <v>734</v>
      </c>
      <c r="D9" s="4" t="s">
        <v>734</v>
      </c>
    </row>
    <row r="10" spans="1:4">
      <c r="A10" s="4" t="s">
        <v>735</v>
      </c>
      <c r="B10" s="4" t="s">
        <v>628</v>
      </c>
      <c r="C10" s="4" t="s">
        <v>628</v>
      </c>
    </row>
    <row r="11" spans="1:4">
      <c r="A11" s="4" t="s">
        <v>736</v>
      </c>
      <c r="B11" s="4" t="s">
        <v>628</v>
      </c>
      <c r="C11" s="4" t="s">
        <v>628</v>
      </c>
      <c r="D11" s="4" t="s">
        <v>628</v>
      </c>
    </row>
    <row r="12" spans="1:4">
      <c r="A12" s="4" t="s">
        <v>737</v>
      </c>
      <c r="B12" s="5" t="n">
        <v>2022</v>
      </c>
      <c r="C12" s="5" t="n">
        <v>2022</v>
      </c>
    </row>
    <row r="13" spans="1:4">
      <c r="A13" s="4" t="s">
        <v>738</v>
      </c>
      <c r="B13" s="5" t="n">
        <v>2022</v>
      </c>
      <c r="C13" s="5" t="n">
        <v>2022</v>
      </c>
      <c r="D13" s="5" t="n">
        <v>20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84</v>
      </c>
    </row>
    <row r="3" spans="1:4">
      <c r="A3" s="3" t="s">
        <v>658</v>
      </c>
    </row>
    <row r="4" spans="1:4">
      <c r="A4" s="4" t="s">
        <v>659</v>
      </c>
      <c r="B4" s="6" t="n">
        <v>274098</v>
      </c>
      <c r="C4" s="6" t="n">
        <v>279222</v>
      </c>
    </row>
    <row r="5" spans="1:4">
      <c r="A5" s="4" t="s">
        <v>660</v>
      </c>
      <c r="B5" s="5" t="n">
        <v>12078</v>
      </c>
      <c r="C5" s="5" t="n">
        <v>12436</v>
      </c>
      <c r="D5" s="6" t="n">
        <v>10823</v>
      </c>
    </row>
    <row r="6" spans="1:4">
      <c r="A6" s="4" t="s">
        <v>661</v>
      </c>
      <c r="B6" s="5" t="n">
        <v>10907</v>
      </c>
      <c r="C6" s="5" t="n">
        <v>10679</v>
      </c>
      <c r="D6" s="5" t="n">
        <v>12424</v>
      </c>
    </row>
    <row r="7" spans="1:4">
      <c r="A7" s="4" t="s">
        <v>740</v>
      </c>
      <c r="B7" s="5" t="n">
        <v>4720</v>
      </c>
      <c r="C7" s="5" t="n">
        <v>4936</v>
      </c>
    </row>
    <row r="8" spans="1:4">
      <c r="A8" s="4" t="s">
        <v>662</v>
      </c>
      <c r="B8" s="5" t="n">
        <v>-17252</v>
      </c>
      <c r="C8" s="5" t="n">
        <v>-21750</v>
      </c>
    </row>
    <row r="9" spans="1:4">
      <c r="A9" s="4" t="s">
        <v>663</v>
      </c>
      <c r="B9" s="5" t="n">
        <v>-18565</v>
      </c>
      <c r="C9" s="5" t="n">
        <v>-13970</v>
      </c>
    </row>
    <row r="10" spans="1:4">
      <c r="A10" s="4" t="s">
        <v>741</v>
      </c>
      <c r="B10" s="5" t="n">
        <v>0</v>
      </c>
      <c r="C10" s="5" t="n">
        <v>2545</v>
      </c>
    </row>
    <row r="11" spans="1:4">
      <c r="A11" s="4" t="s">
        <v>664</v>
      </c>
      <c r="B11" s="5" t="n">
        <v>265986</v>
      </c>
      <c r="C11" s="5" t="n">
        <v>274098</v>
      </c>
      <c r="D11" s="5" t="n">
        <v>279222</v>
      </c>
    </row>
    <row r="12" spans="1:4">
      <c r="A12" s="3" t="s">
        <v>665</v>
      </c>
    </row>
    <row r="13" spans="1:4">
      <c r="A13" s="4" t="s">
        <v>666</v>
      </c>
      <c r="B13" s="5" t="n">
        <v>184790</v>
      </c>
      <c r="C13" s="5" t="n">
        <v>158977</v>
      </c>
    </row>
    <row r="14" spans="1:4">
      <c r="A14" s="4" t="s">
        <v>667</v>
      </c>
      <c r="B14" s="5" t="n">
        <v>10997</v>
      </c>
      <c r="C14" s="5" t="n">
        <v>21160</v>
      </c>
    </row>
    <row r="15" spans="1:4">
      <c r="A15" s="4" t="s">
        <v>668</v>
      </c>
      <c r="B15" s="5" t="n">
        <v>17419</v>
      </c>
      <c r="C15" s="5" t="n">
        <v>13687</v>
      </c>
    </row>
    <row r="16" spans="1:4">
      <c r="A16" s="4" t="s">
        <v>740</v>
      </c>
      <c r="B16" s="5" t="n">
        <v>4720</v>
      </c>
      <c r="C16" s="5" t="n">
        <v>4936</v>
      </c>
    </row>
    <row r="17" spans="1:4">
      <c r="A17" s="4" t="s">
        <v>663</v>
      </c>
      <c r="B17" s="5" t="n">
        <v>-18565</v>
      </c>
      <c r="C17" s="5" t="n">
        <v>-13970</v>
      </c>
    </row>
    <row r="18" spans="1:4">
      <c r="A18" s="4" t="s">
        <v>669</v>
      </c>
      <c r="B18" s="5" t="n">
        <v>199361</v>
      </c>
      <c r="C18" s="5" t="n">
        <v>184790</v>
      </c>
      <c r="D18" s="6" t="n">
        <v>158977</v>
      </c>
    </row>
    <row r="19" spans="1:4">
      <c r="A19" s="3" t="s">
        <v>670</v>
      </c>
    </row>
    <row r="20" spans="1:4">
      <c r="A20" s="4" t="s">
        <v>671</v>
      </c>
      <c r="B20" s="5" t="n">
        <v>-66625</v>
      </c>
      <c r="C20" s="5" t="n">
        <v>-89308</v>
      </c>
    </row>
    <row r="21" spans="1:4">
      <c r="A21" s="4" t="s">
        <v>672</v>
      </c>
      <c r="B21" s="5" t="n">
        <v>0</v>
      </c>
      <c r="C21" s="5" t="n">
        <v>0</v>
      </c>
    </row>
    <row r="22" spans="1:4">
      <c r="A22" s="4" t="s">
        <v>672</v>
      </c>
      <c r="B22" s="5" t="n">
        <v>0</v>
      </c>
      <c r="C22" s="5" t="n">
        <v>0</v>
      </c>
    </row>
    <row r="23" spans="1:4">
      <c r="A23" s="4" t="s">
        <v>673</v>
      </c>
      <c r="B23" s="5" t="n">
        <v>0</v>
      </c>
      <c r="C23" s="5" t="n">
        <v>0</v>
      </c>
    </row>
    <row r="24" spans="1:4">
      <c r="A24" s="4" t="s">
        <v>674</v>
      </c>
      <c r="B24" s="6" t="n">
        <v>-66625</v>
      </c>
      <c r="C24" s="6" t="n">
        <v>-893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84</v>
      </c>
    </row>
    <row r="3" spans="1:4">
      <c r="A3" s="3" t="s">
        <v>127</v>
      </c>
    </row>
    <row r="4" spans="1:4">
      <c r="A4" s="4" t="s">
        <v>128</v>
      </c>
      <c r="B4" s="6" t="n">
        <v>-146</v>
      </c>
      <c r="C4" s="6" t="n">
        <v>1473</v>
      </c>
      <c r="D4" s="6" t="n">
        <v>-245</v>
      </c>
    </row>
    <row r="5" spans="1:4">
      <c r="A5" s="4" t="s">
        <v>129</v>
      </c>
      <c r="B5" s="5" t="n">
        <v>13017</v>
      </c>
      <c r="C5" s="5" t="n">
        <v>43238</v>
      </c>
      <c r="D5" s="5" t="n">
        <v>-56723</v>
      </c>
    </row>
    <row r="6" spans="1:4">
      <c r="A6" s="4" t="s">
        <v>130</v>
      </c>
      <c r="B6" s="6" t="n">
        <v>0</v>
      </c>
      <c r="C6" s="6" t="n">
        <v>3183</v>
      </c>
      <c r="D6" s="6" t="n">
        <v>13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84</v>
      </c>
    </row>
    <row r="3" spans="1:4">
      <c r="A3" s="3" t="s">
        <v>678</v>
      </c>
    </row>
    <row r="4" spans="1:4">
      <c r="A4" s="4" t="s">
        <v>660</v>
      </c>
      <c r="B4" s="6" t="n">
        <v>12078</v>
      </c>
      <c r="C4" s="6" t="n">
        <v>12436</v>
      </c>
      <c r="D4" s="6" t="n">
        <v>10823</v>
      </c>
    </row>
    <row r="5" spans="1:4">
      <c r="A5" s="4" t="s">
        <v>661</v>
      </c>
      <c r="B5" s="5" t="n">
        <v>10907</v>
      </c>
      <c r="C5" s="5" t="n">
        <v>10679</v>
      </c>
      <c r="D5" s="5" t="n">
        <v>12424</v>
      </c>
    </row>
    <row r="6" spans="1:4">
      <c r="A6" s="4" t="s">
        <v>681</v>
      </c>
      <c r="B6" s="5" t="n">
        <v>-8006</v>
      </c>
      <c r="C6" s="5" t="n">
        <v>-7185</v>
      </c>
      <c r="D6" s="5" t="n">
        <v>-6264</v>
      </c>
    </row>
    <row r="7" spans="1:4">
      <c r="A7" s="4" t="s">
        <v>743</v>
      </c>
      <c r="B7" s="5" t="n">
        <v>0</v>
      </c>
      <c r="C7" s="5" t="n">
        <v>0</v>
      </c>
      <c r="D7" s="5" t="n">
        <v>82</v>
      </c>
    </row>
    <row r="8" spans="1:4">
      <c r="A8" s="4" t="s">
        <v>682</v>
      </c>
      <c r="B8" s="5" t="n">
        <v>11</v>
      </c>
      <c r="C8" s="5" t="n">
        <v>-1644</v>
      </c>
      <c r="D8" s="5" t="n">
        <v>-1644</v>
      </c>
    </row>
    <row r="9" spans="1:4">
      <c r="A9" s="4" t="s">
        <v>679</v>
      </c>
      <c r="B9" s="5" t="n">
        <v>-6473</v>
      </c>
      <c r="C9" s="5" t="n">
        <v>-2827</v>
      </c>
      <c r="D9" s="5" t="n">
        <v>-2167</v>
      </c>
    </row>
    <row r="10" spans="1:4">
      <c r="A10" s="4" t="s">
        <v>680</v>
      </c>
      <c r="B10" s="6" t="n">
        <v>8517</v>
      </c>
      <c r="C10" s="6" t="n">
        <v>11459</v>
      </c>
      <c r="D10" s="6" t="n">
        <v>132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718</v>
      </c>
    </row>
    <row r="3" spans="1:2">
      <c r="A3" s="3" t="s">
        <v>592</v>
      </c>
    </row>
    <row r="4" spans="1:2">
      <c r="A4" s="4" t="s">
        <v>745</v>
      </c>
      <c r="B4" s="6" t="n">
        <v>4228</v>
      </c>
    </row>
    <row r="5" spans="1:2">
      <c r="A5" s="4" t="s">
        <v>746</v>
      </c>
      <c r="B5" s="5" t="n">
        <v>-3377</v>
      </c>
    </row>
    <row r="6" spans="1:2">
      <c r="A6" s="4" t="s">
        <v>747</v>
      </c>
      <c r="B6" s="5" t="n">
        <v>38633</v>
      </c>
    </row>
    <row r="7" spans="1:2">
      <c r="A7" s="4" t="s">
        <v>748</v>
      </c>
      <c r="B7" s="6" t="n">
        <v>-318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3</v>
      </c>
    </row>
    <row r="2" spans="1:3">
      <c r="A2" s="3" t="s">
        <v>750</v>
      </c>
    </row>
    <row r="3" spans="1:3">
      <c r="A3" s="4" t="s">
        <v>751</v>
      </c>
      <c r="B3" s="6" t="n">
        <v>99385</v>
      </c>
      <c r="C3" s="6" t="n">
        <v>88409</v>
      </c>
    </row>
    <row r="4" spans="1:3">
      <c r="A4" s="10" t="n">
        <v>1</v>
      </c>
    </row>
    <row r="5" spans="1:3">
      <c r="A5" s="3" t="s">
        <v>750</v>
      </c>
    </row>
    <row r="6" spans="1:3">
      <c r="A6" s="4" t="s">
        <v>751</v>
      </c>
      <c r="B6" s="5" t="n">
        <v>64151</v>
      </c>
      <c r="C6" s="5" t="n">
        <v>57468</v>
      </c>
    </row>
    <row r="7" spans="1:3">
      <c r="A7" s="10" t="n">
        <v>2</v>
      </c>
    </row>
    <row r="8" spans="1:3">
      <c r="A8" s="3" t="s">
        <v>750</v>
      </c>
    </row>
    <row r="9" spans="1:3">
      <c r="A9" s="4" t="s">
        <v>751</v>
      </c>
      <c r="B9" s="5" t="n">
        <v>35234</v>
      </c>
      <c r="C9" s="5" t="n">
        <v>30941</v>
      </c>
    </row>
    <row r="10" spans="1:3">
      <c r="A10" s="10" t="n">
        <v>3</v>
      </c>
    </row>
    <row r="11" spans="1:3">
      <c r="A11" s="3" t="s">
        <v>750</v>
      </c>
    </row>
    <row r="12" spans="1:3">
      <c r="A12" s="4" t="s">
        <v>751</v>
      </c>
      <c r="B12" s="5" t="n">
        <v>0</v>
      </c>
      <c r="C12" s="5" t="n">
        <v>0</v>
      </c>
    </row>
    <row r="13" spans="1:3">
      <c r="A13" s="4" t="s">
        <v>752</v>
      </c>
    </row>
    <row r="14" spans="1:3">
      <c r="A14" s="3" t="s">
        <v>750</v>
      </c>
    </row>
    <row r="15" spans="1:3">
      <c r="A15" s="4" t="s">
        <v>751</v>
      </c>
      <c r="B15" s="5" t="n">
        <v>199361</v>
      </c>
      <c r="C15" s="5" t="n">
        <v>184790</v>
      </c>
    </row>
    <row r="16" spans="1:3">
      <c r="A16" s="4" t="s">
        <v>753</v>
      </c>
    </row>
    <row r="17" spans="1:3">
      <c r="A17" s="3" t="s">
        <v>750</v>
      </c>
    </row>
    <row r="18" spans="1:3">
      <c r="A18" s="4" t="s">
        <v>751</v>
      </c>
      <c r="B18" s="5" t="n">
        <v>194358</v>
      </c>
      <c r="C18" s="5" t="n">
        <v>180256</v>
      </c>
    </row>
    <row r="19" spans="1:3">
      <c r="A19" s="4" t="s">
        <v>754</v>
      </c>
    </row>
    <row r="20" spans="1:3">
      <c r="A20" s="3" t="s">
        <v>750</v>
      </c>
    </row>
    <row r="21" spans="1:3">
      <c r="A21" s="4" t="s">
        <v>751</v>
      </c>
      <c r="B21" s="5" t="n">
        <v>5003</v>
      </c>
      <c r="C21" s="5" t="n">
        <v>4534</v>
      </c>
    </row>
    <row r="22" spans="1:3">
      <c r="A22" s="4" t="s">
        <v>755</v>
      </c>
    </row>
    <row r="23" spans="1:3">
      <c r="A23" s="3" t="s">
        <v>750</v>
      </c>
    </row>
    <row r="24" spans="1:3">
      <c r="A24" s="4" t="s">
        <v>751</v>
      </c>
      <c r="B24" s="5" t="n">
        <v>0</v>
      </c>
      <c r="C24" s="5" t="n">
        <v>0</v>
      </c>
    </row>
    <row r="25" spans="1:3">
      <c r="A25" s="4" t="s">
        <v>756</v>
      </c>
    </row>
    <row r="26" spans="1:3">
      <c r="A26" s="3" t="s">
        <v>750</v>
      </c>
    </row>
    <row r="27" spans="1:3">
      <c r="A27" s="4" t="s">
        <v>751</v>
      </c>
      <c r="B27" s="5" t="n">
        <v>5003</v>
      </c>
      <c r="C27" s="5" t="n">
        <v>4534</v>
      </c>
    </row>
    <row r="28" spans="1:3">
      <c r="A28" s="4" t="s">
        <v>757</v>
      </c>
    </row>
    <row r="29" spans="1:3">
      <c r="A29" s="3" t="s">
        <v>750</v>
      </c>
    </row>
    <row r="30" spans="1:3">
      <c r="A30" s="4" t="s">
        <v>751</v>
      </c>
      <c r="B30" s="5" t="n">
        <v>0</v>
      </c>
      <c r="C30" s="5" t="n">
        <v>0</v>
      </c>
    </row>
    <row r="31" spans="1:3">
      <c r="A31" s="4" t="s">
        <v>758</v>
      </c>
    </row>
    <row r="32" spans="1:3">
      <c r="A32" s="3" t="s">
        <v>750</v>
      </c>
    </row>
    <row r="33" spans="1:3">
      <c r="A33" s="4" t="s">
        <v>751</v>
      </c>
      <c r="B33" s="5" t="n">
        <v>5003</v>
      </c>
      <c r="C33" s="5" t="n">
        <v>4534</v>
      </c>
    </row>
    <row r="34" spans="1:3">
      <c r="A34" s="4" t="s">
        <v>759</v>
      </c>
    </row>
    <row r="35" spans="1:3">
      <c r="A35" s="3" t="s">
        <v>750</v>
      </c>
    </row>
    <row r="36" spans="1:3">
      <c r="A36" s="4" t="s">
        <v>751</v>
      </c>
      <c r="B36" s="5" t="n">
        <v>0</v>
      </c>
      <c r="C36" s="5" t="n">
        <v>0</v>
      </c>
    </row>
    <row r="37" spans="1:3">
      <c r="A37" s="4" t="s">
        <v>760</v>
      </c>
    </row>
    <row r="38" spans="1:3">
      <c r="A38" s="3" t="s">
        <v>750</v>
      </c>
    </row>
    <row r="39" spans="1:3">
      <c r="A39" s="4" t="s">
        <v>751</v>
      </c>
      <c r="B39" s="5" t="n">
        <v>194358</v>
      </c>
      <c r="C39" s="5" t="n">
        <v>180256</v>
      </c>
    </row>
    <row r="40" spans="1:3">
      <c r="A40" s="4" t="s">
        <v>761</v>
      </c>
    </row>
    <row r="41" spans="1:3">
      <c r="A41" s="3" t="s">
        <v>750</v>
      </c>
    </row>
    <row r="42" spans="1:3">
      <c r="A42" s="4" t="s">
        <v>751</v>
      </c>
      <c r="B42" s="5" t="n">
        <v>194358</v>
      </c>
      <c r="C42" s="5" t="n">
        <v>180256</v>
      </c>
    </row>
    <row r="43" spans="1:3">
      <c r="A43" s="4" t="s">
        <v>762</v>
      </c>
    </row>
    <row r="44" spans="1:3">
      <c r="A44" s="3" t="s">
        <v>750</v>
      </c>
    </row>
    <row r="45" spans="1:3">
      <c r="A45" s="4" t="s">
        <v>751</v>
      </c>
      <c r="B45" s="5" t="n">
        <v>0</v>
      </c>
      <c r="C45" s="5" t="n">
        <v>0</v>
      </c>
    </row>
    <row r="46" spans="1:3">
      <c r="A46" s="4" t="s">
        <v>763</v>
      </c>
    </row>
    <row r="47" spans="1:3">
      <c r="A47" s="3" t="s">
        <v>750</v>
      </c>
    </row>
    <row r="48" spans="1:3">
      <c r="A48" s="4" t="s">
        <v>751</v>
      </c>
      <c r="B48" s="6" t="n">
        <v>0</v>
      </c>
      <c r="C4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18</v>
      </c>
    </row>
    <row r="2" spans="1:2">
      <c r="A2" s="3" t="s">
        <v>765</v>
      </c>
    </row>
    <row r="3" spans="1:2">
      <c r="A3" s="5" t="n">
        <v>2019</v>
      </c>
      <c r="B3" s="6" t="n">
        <v>14407</v>
      </c>
    </row>
    <row r="4" spans="1:2">
      <c r="A4" s="5" t="n">
        <v>2020</v>
      </c>
      <c r="B4" s="5" t="n">
        <v>13363</v>
      </c>
    </row>
    <row r="5" spans="1:2">
      <c r="A5" s="5" t="n">
        <v>2021</v>
      </c>
      <c r="B5" s="5" t="n">
        <v>13572</v>
      </c>
    </row>
    <row r="6" spans="1:2">
      <c r="A6" s="5" t="n">
        <v>2022</v>
      </c>
      <c r="B6" s="5" t="n">
        <v>14503</v>
      </c>
    </row>
    <row r="7" spans="1:2">
      <c r="A7" s="5" t="n">
        <v>2023</v>
      </c>
      <c r="B7" s="5" t="n">
        <v>15405</v>
      </c>
    </row>
    <row r="8" spans="1:2">
      <c r="A8" s="4" t="s">
        <v>719</v>
      </c>
      <c r="B8" s="5" t="n">
        <v>88120</v>
      </c>
    </row>
    <row r="9" spans="1:2">
      <c r="A9" s="3" t="s">
        <v>766</v>
      </c>
    </row>
    <row r="10" spans="1:2">
      <c r="A10" s="5" t="n">
        <v>2019</v>
      </c>
      <c r="B10" s="5" t="n">
        <v>3532</v>
      </c>
    </row>
    <row r="11" spans="1:2">
      <c r="A11" s="5" t="n">
        <v>2020</v>
      </c>
      <c r="B11" s="5" t="n">
        <v>3742</v>
      </c>
    </row>
    <row r="12" spans="1:2">
      <c r="A12" s="5" t="n">
        <v>2021</v>
      </c>
      <c r="B12" s="5" t="n">
        <v>3975</v>
      </c>
    </row>
    <row r="13" spans="1:2">
      <c r="A13" s="5" t="n">
        <v>2022</v>
      </c>
      <c r="B13" s="5" t="n">
        <v>4412</v>
      </c>
    </row>
    <row r="14" spans="1:2">
      <c r="A14" s="5" t="n">
        <v>2023</v>
      </c>
      <c r="B14" s="5" t="n">
        <v>4832</v>
      </c>
    </row>
    <row r="15" spans="1:2">
      <c r="A15" s="4" t="s">
        <v>719</v>
      </c>
      <c r="B15" s="5" t="n">
        <v>29514</v>
      </c>
    </row>
    <row r="16" spans="1:2">
      <c r="A16" s="3" t="s">
        <v>767</v>
      </c>
    </row>
    <row r="17" spans="1:2">
      <c r="A17" s="5" t="n">
        <v>2019</v>
      </c>
      <c r="B17" s="5" t="n">
        <v>0</v>
      </c>
    </row>
    <row r="18" spans="1:2">
      <c r="A18" s="5" t="n">
        <v>2020</v>
      </c>
      <c r="B18" s="5" t="n">
        <v>0</v>
      </c>
    </row>
    <row r="19" spans="1:2">
      <c r="A19" s="5" t="n">
        <v>2021</v>
      </c>
      <c r="B19" s="5" t="n">
        <v>0</v>
      </c>
    </row>
    <row r="20" spans="1:2">
      <c r="A20" s="5" t="n">
        <v>2022</v>
      </c>
      <c r="B20" s="5" t="n">
        <v>0</v>
      </c>
    </row>
    <row r="21" spans="1:2">
      <c r="A21" s="5" t="n">
        <v>2023</v>
      </c>
      <c r="B21" s="5" t="n">
        <v>0</v>
      </c>
    </row>
    <row r="22" spans="1:2">
      <c r="A22" s="4" t="s">
        <v>719</v>
      </c>
      <c r="B22" s="5" t="n">
        <v>0</v>
      </c>
    </row>
    <row r="23" spans="1:2">
      <c r="A23" s="3" t="s">
        <v>768</v>
      </c>
    </row>
    <row r="24" spans="1:2">
      <c r="A24" s="5" t="n">
        <v>2019</v>
      </c>
      <c r="B24" s="5" t="n">
        <v>17939</v>
      </c>
    </row>
    <row r="25" spans="1:2">
      <c r="A25" s="5" t="n">
        <v>2020</v>
      </c>
      <c r="B25" s="5" t="n">
        <v>17105</v>
      </c>
    </row>
    <row r="26" spans="1:2">
      <c r="A26" s="5" t="n">
        <v>2021</v>
      </c>
      <c r="B26" s="5" t="n">
        <v>17547</v>
      </c>
    </row>
    <row r="27" spans="1:2">
      <c r="A27" s="5" t="n">
        <v>2022</v>
      </c>
      <c r="B27" s="5" t="n">
        <v>18915</v>
      </c>
    </row>
    <row r="28" spans="1:2">
      <c r="A28" s="5" t="n">
        <v>2023</v>
      </c>
      <c r="B28" s="5" t="n">
        <v>20237</v>
      </c>
    </row>
    <row r="29" spans="1:2">
      <c r="A29" s="4" t="s">
        <v>719</v>
      </c>
      <c r="B29" s="6" t="n">
        <v>1176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84</v>
      </c>
    </row>
    <row r="3" spans="1:4">
      <c r="A3" s="3" t="s">
        <v>592</v>
      </c>
    </row>
    <row r="4" spans="1:4">
      <c r="A4" s="4" t="s">
        <v>770</v>
      </c>
      <c r="B4" s="4" t="s">
        <v>771</v>
      </c>
    </row>
    <row r="5" spans="1:4">
      <c r="A5" s="4" t="s">
        <v>772</v>
      </c>
      <c r="B5" s="6" t="n">
        <v>46500</v>
      </c>
      <c r="C5" s="6" t="n">
        <v>42900</v>
      </c>
    </row>
    <row r="6" spans="1:4">
      <c r="A6" s="4" t="s">
        <v>773</v>
      </c>
      <c r="B6" s="6" t="n">
        <v>16200</v>
      </c>
      <c r="C6" s="5" t="n">
        <v>15400</v>
      </c>
      <c r="D6" s="6" t="n">
        <v>15800</v>
      </c>
    </row>
    <row r="7" spans="1:4">
      <c r="A7" s="4" t="s">
        <v>641</v>
      </c>
    </row>
    <row r="8" spans="1:4">
      <c r="A8" s="3" t="s">
        <v>592</v>
      </c>
    </row>
    <row r="9" spans="1:4">
      <c r="A9" s="4" t="s">
        <v>774</v>
      </c>
      <c r="B9" s="4" t="s">
        <v>775</v>
      </c>
    </row>
    <row r="10" spans="1:4">
      <c r="A10" s="4" t="s">
        <v>668</v>
      </c>
      <c r="B10" s="6" t="n">
        <v>7000</v>
      </c>
      <c r="C10" s="5" t="n">
        <v>5000</v>
      </c>
    </row>
    <row r="11" spans="1:4">
      <c r="A11" s="4" t="s">
        <v>776</v>
      </c>
      <c r="B11" s="6" t="n">
        <v>2000</v>
      </c>
      <c r="C11" s="5" t="n">
        <v>600</v>
      </c>
    </row>
    <row r="12" spans="1:4">
      <c r="A12" s="4" t="s">
        <v>777</v>
      </c>
    </row>
    <row r="13" spans="1:4">
      <c r="A13" s="3" t="s">
        <v>592</v>
      </c>
    </row>
    <row r="14" spans="1:4">
      <c r="A14" s="4" t="s">
        <v>778</v>
      </c>
      <c r="B14" s="4" t="s">
        <v>775</v>
      </c>
    </row>
    <row r="15" spans="1:4">
      <c r="A15" s="4" t="s">
        <v>779</v>
      </c>
    </row>
    <row r="16" spans="1:4">
      <c r="A16" s="3" t="s">
        <v>592</v>
      </c>
    </row>
    <row r="17" spans="1:4">
      <c r="A17" s="4" t="s">
        <v>778</v>
      </c>
      <c r="B17" s="4" t="s">
        <v>548</v>
      </c>
    </row>
    <row r="18" spans="1:4">
      <c r="A18" s="4" t="s">
        <v>654</v>
      </c>
    </row>
    <row r="19" spans="1:4">
      <c r="A19" s="3" t="s">
        <v>592</v>
      </c>
    </row>
    <row r="20" spans="1:4">
      <c r="A20" s="4" t="s">
        <v>668</v>
      </c>
      <c r="B20" s="6" t="n">
        <v>18410</v>
      </c>
      <c r="C20" s="5" t="n">
        <v>13142</v>
      </c>
    </row>
    <row r="21" spans="1:4">
      <c r="A21" s="4" t="s">
        <v>780</v>
      </c>
      <c r="B21" s="5" t="n">
        <v>-4159</v>
      </c>
      <c r="C21" s="5" t="n">
        <v>-2685</v>
      </c>
      <c r="D21" s="6" t="n">
        <v>0</v>
      </c>
    </row>
    <row r="22" spans="1:4">
      <c r="A22" s="4" t="s">
        <v>676</v>
      </c>
      <c r="B22" s="5" t="n">
        <v>13887</v>
      </c>
      <c r="C22" s="5" t="n">
        <v>8554</v>
      </c>
    </row>
    <row r="23" spans="1:4">
      <c r="A23" s="4" t="s">
        <v>752</v>
      </c>
    </row>
    <row r="24" spans="1:4">
      <c r="A24" s="3" t="s">
        <v>592</v>
      </c>
    </row>
    <row r="25" spans="1:4">
      <c r="A25" s="4" t="s">
        <v>668</v>
      </c>
      <c r="B25" s="6" t="n">
        <v>17419</v>
      </c>
      <c r="C25" s="6" t="n">
        <v>13687</v>
      </c>
    </row>
    <row r="26" spans="1:4">
      <c r="A26" s="4" t="s">
        <v>781</v>
      </c>
      <c r="B26" s="4" t="s">
        <v>782</v>
      </c>
    </row>
    <row r="27" spans="1:4">
      <c r="A27" s="4" t="s">
        <v>783</v>
      </c>
      <c r="B27" s="4" t="s">
        <v>634</v>
      </c>
    </row>
    <row r="28" spans="1:4">
      <c r="A28" s="4" t="s">
        <v>784</v>
      </c>
      <c r="B28" s="4" t="s">
        <v>495</v>
      </c>
    </row>
    <row r="29" spans="1:4">
      <c r="A29" s="4" t="s">
        <v>785</v>
      </c>
    </row>
    <row r="30" spans="1:4">
      <c r="A30" s="3" t="s">
        <v>592</v>
      </c>
    </row>
    <row r="31" spans="1:4">
      <c r="A31" s="4" t="s">
        <v>786</v>
      </c>
      <c r="B31" s="6" t="n">
        <v>10000</v>
      </c>
    </row>
    <row r="32" spans="1:4">
      <c r="A32" s="4" t="s">
        <v>787</v>
      </c>
    </row>
    <row r="33" spans="1:4">
      <c r="A33" s="3" t="s">
        <v>592</v>
      </c>
    </row>
    <row r="34" spans="1:4">
      <c r="A34" s="4" t="s">
        <v>786</v>
      </c>
      <c r="B34" s="6" t="n">
        <v>20000</v>
      </c>
    </row>
    <row r="35" spans="1:4">
      <c r="A35" s="4" t="s">
        <v>788</v>
      </c>
    </row>
    <row r="36" spans="1:4">
      <c r="A36" s="3" t="s">
        <v>592</v>
      </c>
    </row>
    <row r="37" spans="1:4">
      <c r="A37" s="4" t="s">
        <v>789</v>
      </c>
      <c r="B37" s="5" t="n">
        <v>716700</v>
      </c>
      <c r="C37" s="5" t="n">
        <v>716700</v>
      </c>
    </row>
    <row r="38" spans="1:4">
      <c r="A38" s="4" t="s">
        <v>790</v>
      </c>
      <c r="B38" s="4" t="s">
        <v>617</v>
      </c>
      <c r="C38" s="4" t="s">
        <v>618</v>
      </c>
    </row>
    <row r="39" spans="1:4">
      <c r="A39" s="4" t="s">
        <v>791</v>
      </c>
      <c r="B39" s="6" t="n">
        <v>1400</v>
      </c>
      <c r="C39" s="6" t="n">
        <v>1700</v>
      </c>
    </row>
    <row r="40" spans="1:4">
      <c r="A40" s="4" t="s">
        <v>792</v>
      </c>
    </row>
    <row r="41" spans="1:4">
      <c r="A41" s="3" t="s">
        <v>592</v>
      </c>
    </row>
    <row r="42" spans="1:4">
      <c r="A42" s="4" t="s">
        <v>790</v>
      </c>
      <c r="B42" s="4" t="s">
        <v>723</v>
      </c>
      <c r="C42" s="4" t="s">
        <v>723</v>
      </c>
    </row>
    <row r="43" spans="1:4">
      <c r="A43" s="4" t="s">
        <v>793</v>
      </c>
      <c r="B43" s="4" t="s">
        <v>794</v>
      </c>
    </row>
    <row r="44" spans="1:4">
      <c r="A44" s="4" t="s">
        <v>795</v>
      </c>
    </row>
    <row r="45" spans="1:4">
      <c r="A45" s="3" t="s">
        <v>592</v>
      </c>
    </row>
    <row r="46" spans="1:4">
      <c r="A46" s="4" t="s">
        <v>796</v>
      </c>
      <c r="B46" s="4" t="s">
        <v>794</v>
      </c>
    </row>
    <row r="47" spans="1:4">
      <c r="A47" s="4" t="s">
        <v>797</v>
      </c>
    </row>
    <row r="48" spans="1:4">
      <c r="A48" s="3" t="s">
        <v>592</v>
      </c>
    </row>
    <row r="49" spans="1:4">
      <c r="A49" s="4" t="s">
        <v>796</v>
      </c>
      <c r="B49" s="4" t="s">
        <v>541</v>
      </c>
    </row>
    <row r="50" spans="1:4">
      <c r="A50" s="4" t="s">
        <v>798</v>
      </c>
    </row>
    <row r="51" spans="1:4">
      <c r="A51" s="3" t="s">
        <v>592</v>
      </c>
    </row>
    <row r="52" spans="1:4">
      <c r="A52" s="4" t="s">
        <v>774</v>
      </c>
      <c r="B52" s="4" t="s">
        <v>775</v>
      </c>
    </row>
    <row r="53" spans="1:4">
      <c r="A53" s="4" t="s">
        <v>799</v>
      </c>
      <c r="B53" s="4" t="s">
        <v>626</v>
      </c>
    </row>
    <row r="54" spans="1:4">
      <c r="A54" s="4" t="s">
        <v>800</v>
      </c>
      <c r="B54" s="4" t="s">
        <v>801</v>
      </c>
    </row>
    <row r="55" spans="1:4">
      <c r="A55" s="4" t="s">
        <v>802</v>
      </c>
      <c r="B55" s="4" t="s">
        <v>803</v>
      </c>
    </row>
    <row r="56" spans="1:4">
      <c r="A56" s="4" t="s">
        <v>804</v>
      </c>
      <c r="B56" s="4" t="s">
        <v>805</v>
      </c>
    </row>
    <row r="57" spans="1:4">
      <c r="A57" s="4" t="s">
        <v>806</v>
      </c>
    </row>
    <row r="58" spans="1:4">
      <c r="A58" s="3" t="s">
        <v>592</v>
      </c>
    </row>
    <row r="59" spans="1:4">
      <c r="A59" s="4" t="s">
        <v>807</v>
      </c>
      <c r="B59" s="4" t="s">
        <v>808</v>
      </c>
    </row>
    <row r="60" spans="1:4">
      <c r="A60" s="4" t="s">
        <v>809</v>
      </c>
      <c r="B60" s="4" t="s">
        <v>810</v>
      </c>
    </row>
    <row r="61" spans="1:4">
      <c r="A61" s="4" t="s">
        <v>811</v>
      </c>
      <c r="B61" s="4" t="s">
        <v>812</v>
      </c>
    </row>
    <row r="62" spans="1:4">
      <c r="A62" s="4" t="s">
        <v>813</v>
      </c>
      <c r="B62" s="4" t="s">
        <v>810</v>
      </c>
    </row>
    <row r="63" spans="1:4">
      <c r="A63" s="4" t="s">
        <v>814</v>
      </c>
      <c r="B63" s="4" t="s">
        <v>550</v>
      </c>
    </row>
    <row r="64" spans="1:4">
      <c r="A64" s="4" t="s">
        <v>815</v>
      </c>
      <c r="B64" s="4" t="s">
        <v>810</v>
      </c>
    </row>
    <row r="65" spans="1:4">
      <c r="A65" s="4" t="s">
        <v>816</v>
      </c>
      <c r="B65" s="4" t="s">
        <v>775</v>
      </c>
    </row>
    <row r="66" spans="1:4">
      <c r="A66" s="4" t="s">
        <v>817</v>
      </c>
      <c r="B66" s="4" t="s">
        <v>410</v>
      </c>
      <c r="C66" s="4" t="s">
        <v>818</v>
      </c>
    </row>
    <row r="67" spans="1:4">
      <c r="A67" s="4" t="s">
        <v>654</v>
      </c>
    </row>
    <row r="68" spans="1:4">
      <c r="A68" s="3" t="s">
        <v>592</v>
      </c>
    </row>
    <row r="69" spans="1:4">
      <c r="A69" s="4" t="s">
        <v>780</v>
      </c>
      <c r="B69" s="6" t="n">
        <v>4200</v>
      </c>
    </row>
    <row r="70" spans="1:4">
      <c r="A70" s="4" t="s">
        <v>676</v>
      </c>
      <c r="B70" s="6" t="n">
        <v>139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3</v>
      </c>
      <c r="D2" s="2" t="s">
        <v>84</v>
      </c>
    </row>
    <row r="3" spans="1:4">
      <c r="A3" s="3" t="s">
        <v>820</v>
      </c>
    </row>
    <row r="4" spans="1:4">
      <c r="A4" s="4" t="s">
        <v>821</v>
      </c>
      <c r="B4" s="5" t="n">
        <v>570814</v>
      </c>
      <c r="C4" s="5" t="n">
        <v>782431</v>
      </c>
      <c r="D4" s="5" t="n">
        <v>878104</v>
      </c>
    </row>
    <row r="5" spans="1:4">
      <c r="A5" s="4" t="s">
        <v>822</v>
      </c>
      <c r="B5" s="5" t="n">
        <v>248710</v>
      </c>
      <c r="C5" s="5" t="n">
        <v>273497</v>
      </c>
      <c r="D5" s="5" t="n">
        <v>357323</v>
      </c>
    </row>
    <row r="6" spans="1:4">
      <c r="A6" s="4" t="s">
        <v>823</v>
      </c>
      <c r="B6" s="5" t="n">
        <v>-274392</v>
      </c>
      <c r="C6" s="5" t="n">
        <v>-448326</v>
      </c>
      <c r="D6" s="5" t="n">
        <v>-448136</v>
      </c>
    </row>
    <row r="7" spans="1:4">
      <c r="A7" s="4" t="s">
        <v>824</v>
      </c>
      <c r="B7" s="5" t="n">
        <v>-6540</v>
      </c>
      <c r="C7" s="5" t="n">
        <v>-36788</v>
      </c>
      <c r="D7" s="5" t="n">
        <v>-4860</v>
      </c>
    </row>
    <row r="8" spans="1:4">
      <c r="A8" s="4" t="s">
        <v>825</v>
      </c>
      <c r="B8" s="5" t="n">
        <v>538592</v>
      </c>
      <c r="C8" s="5" t="n">
        <v>570814</v>
      </c>
      <c r="D8" s="5" t="n">
        <v>782431</v>
      </c>
    </row>
    <row r="9" spans="1:4">
      <c r="A9" s="3" t="s">
        <v>826</v>
      </c>
    </row>
    <row r="10" spans="1:4">
      <c r="A10" s="4" t="s">
        <v>827</v>
      </c>
      <c r="B10" s="8" t="n">
        <v>69.45</v>
      </c>
      <c r="C10" s="8" t="n">
        <v>57.66</v>
      </c>
      <c r="D10" s="8" t="n">
        <v>48.24</v>
      </c>
    </row>
    <row r="11" spans="1:4">
      <c r="A11" s="4" t="s">
        <v>828</v>
      </c>
      <c r="B11" s="9" t="n">
        <v>85.62</v>
      </c>
      <c r="C11" s="9" t="n">
        <v>74.15000000000001</v>
      </c>
      <c r="D11" s="9" t="n">
        <v>65.98</v>
      </c>
    </row>
    <row r="12" spans="1:4">
      <c r="A12" s="4" t="s">
        <v>829</v>
      </c>
      <c r="B12" s="9" t="n">
        <v>64.43000000000001</v>
      </c>
      <c r="C12" s="9" t="n">
        <v>52.23</v>
      </c>
      <c r="D12" s="9" t="n">
        <v>45.88</v>
      </c>
    </row>
    <row r="13" spans="1:4">
      <c r="A13" s="4" t="s">
        <v>830</v>
      </c>
      <c r="B13" s="9" t="n">
        <v>74.87</v>
      </c>
      <c r="C13" s="9" t="n">
        <v>63.48</v>
      </c>
      <c r="D13" s="9" t="n">
        <v>53.52</v>
      </c>
    </row>
    <row r="14" spans="1:4">
      <c r="A14" s="4" t="s">
        <v>831</v>
      </c>
      <c r="B14" s="8" t="n">
        <v>80.91</v>
      </c>
      <c r="C14" s="8" t="n">
        <v>69.45</v>
      </c>
      <c r="D14" s="8" t="n">
        <v>57.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2</v>
      </c>
      <c r="B1" s="2" t="s">
        <v>1</v>
      </c>
    </row>
    <row r="2" spans="1:4">
      <c r="B2" s="2" t="s">
        <v>2</v>
      </c>
      <c r="C2" s="2" t="s">
        <v>33</v>
      </c>
      <c r="D2" s="2" t="s">
        <v>84</v>
      </c>
    </row>
    <row r="3" spans="1:4">
      <c r="A3" s="3" t="s">
        <v>230</v>
      </c>
    </row>
    <row r="4" spans="1:4">
      <c r="A4" s="4" t="s">
        <v>833</v>
      </c>
      <c r="B4" s="6" t="n">
        <v>23900000</v>
      </c>
      <c r="C4" s="6" t="n">
        <v>23100000</v>
      </c>
      <c r="D4" s="6" t="n">
        <v>24600000</v>
      </c>
    </row>
    <row r="5" spans="1:4">
      <c r="A5" s="4" t="s">
        <v>834</v>
      </c>
      <c r="B5" s="5" t="n">
        <v>11100000</v>
      </c>
      <c r="C5" s="5" t="n">
        <v>9000000</v>
      </c>
      <c r="D5" s="5" t="n">
        <v>9800000</v>
      </c>
    </row>
    <row r="6" spans="1:4">
      <c r="A6" s="4" t="s">
        <v>835</v>
      </c>
      <c r="B6" s="6" t="n">
        <v>2300000</v>
      </c>
      <c r="C6" s="5" t="n">
        <v>4400000</v>
      </c>
      <c r="D6" s="5" t="n">
        <v>5000000</v>
      </c>
    </row>
    <row r="7" spans="1:4">
      <c r="A7" s="4" t="s">
        <v>836</v>
      </c>
      <c r="B7" s="5" t="n">
        <v>11200000</v>
      </c>
    </row>
    <row r="8" spans="1:4">
      <c r="A8" s="4" t="s">
        <v>837</v>
      </c>
      <c r="B8" s="5" t="n">
        <v>1800000</v>
      </c>
    </row>
    <row r="9" spans="1:4">
      <c r="A9" s="4" t="s">
        <v>838</v>
      </c>
      <c r="B9" s="4" t="s">
        <v>775</v>
      </c>
    </row>
    <row r="10" spans="1:4">
      <c r="A10" s="4" t="s">
        <v>839</v>
      </c>
      <c r="B10" s="6" t="n">
        <v>11500000</v>
      </c>
    </row>
    <row r="11" spans="1:4">
      <c r="A11" s="4" t="s">
        <v>840</v>
      </c>
      <c r="B11" s="4" t="s">
        <v>841</v>
      </c>
    </row>
    <row r="12" spans="1:4">
      <c r="A12" s="4" t="s">
        <v>842</v>
      </c>
      <c r="B12" s="6" t="n">
        <v>17200000</v>
      </c>
      <c r="C12" s="6" t="n">
        <v>23400000</v>
      </c>
      <c r="D12" s="6" t="n">
        <v>20600000</v>
      </c>
    </row>
    <row r="13" spans="1:4">
      <c r="A13" s="4" t="s">
        <v>843</v>
      </c>
      <c r="B13" s="5" t="n">
        <v>1250</v>
      </c>
    </row>
    <row r="14" spans="1:4">
      <c r="A14" s="4" t="s">
        <v>844</v>
      </c>
      <c r="B14" s="5" t="n">
        <v>25</v>
      </c>
    </row>
    <row r="15" spans="1:4">
      <c r="A15" s="4" t="s">
        <v>845</v>
      </c>
      <c r="B15" s="6" t="n">
        <v>1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3</v>
      </c>
    </row>
    <row r="2" spans="1:3">
      <c r="A2" s="3" t="s">
        <v>847</v>
      </c>
    </row>
    <row r="3" spans="1:3">
      <c r="A3" s="4" t="s">
        <v>848</v>
      </c>
      <c r="B3" s="6" t="n">
        <v>268090</v>
      </c>
      <c r="C3" s="6" t="n">
        <v>233128</v>
      </c>
    </row>
    <row r="4" spans="1:3">
      <c r="A4" s="4" t="s">
        <v>849</v>
      </c>
      <c r="B4" s="5" t="n">
        <v>14795</v>
      </c>
      <c r="C4" s="5" t="n">
        <v>10865</v>
      </c>
    </row>
    <row r="5" spans="1:3">
      <c r="A5" s="4" t="s">
        <v>850</v>
      </c>
      <c r="B5" s="5" t="n">
        <v>253295</v>
      </c>
      <c r="C5" s="5" t="n">
        <v>222263</v>
      </c>
    </row>
    <row r="6" spans="1:3">
      <c r="A6" s="4" t="s">
        <v>851</v>
      </c>
    </row>
    <row r="7" spans="1:3">
      <c r="A7" s="3" t="s">
        <v>847</v>
      </c>
    </row>
    <row r="8" spans="1:3">
      <c r="A8" s="4" t="s">
        <v>848</v>
      </c>
      <c r="B8" s="5" t="n">
        <v>138794</v>
      </c>
      <c r="C8" s="5" t="n">
        <v>135091</v>
      </c>
    </row>
    <row r="9" spans="1:3">
      <c r="A9" s="4" t="s">
        <v>852</v>
      </c>
    </row>
    <row r="10" spans="1:3">
      <c r="A10" s="3" t="s">
        <v>847</v>
      </c>
    </row>
    <row r="11" spans="1:3">
      <c r="A11" s="4" t="s">
        <v>848</v>
      </c>
      <c r="B11" s="5" t="n">
        <v>81005</v>
      </c>
      <c r="C11" s="5" t="n">
        <v>73143</v>
      </c>
    </row>
    <row r="12" spans="1:3">
      <c r="A12" s="4" t="s">
        <v>853</v>
      </c>
    </row>
    <row r="13" spans="1:3">
      <c r="A13" s="3" t="s">
        <v>847</v>
      </c>
    </row>
    <row r="14" spans="1:3">
      <c r="A14" s="4" t="s">
        <v>848</v>
      </c>
      <c r="B14" s="6" t="n">
        <v>48291</v>
      </c>
      <c r="C14" s="6" t="n">
        <v>248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3</v>
      </c>
    </row>
    <row r="2" spans="1:3">
      <c r="A2" s="3" t="s">
        <v>233</v>
      </c>
    </row>
    <row r="3" spans="1:3">
      <c r="A3" s="4" t="s">
        <v>425</v>
      </c>
      <c r="B3" s="6" t="n">
        <v>1927</v>
      </c>
      <c r="C3" s="6" t="n">
        <v>65714</v>
      </c>
    </row>
    <row r="4" spans="1:3">
      <c r="A4" s="4" t="s">
        <v>855</v>
      </c>
      <c r="B4" s="5" t="n">
        <v>33233</v>
      </c>
      <c r="C4" s="5" t="n">
        <v>32163</v>
      </c>
    </row>
    <row r="5" spans="1:3">
      <c r="A5" s="4" t="s">
        <v>856</v>
      </c>
      <c r="B5" s="5" t="n">
        <v>8106</v>
      </c>
      <c r="C5" s="5" t="n">
        <v>4472</v>
      </c>
    </row>
    <row r="6" spans="1:3">
      <c r="A6" s="4" t="s">
        <v>857</v>
      </c>
      <c r="B6" s="5" t="n">
        <v>1369</v>
      </c>
      <c r="C6" s="5" t="n">
        <v>2436</v>
      </c>
    </row>
    <row r="7" spans="1:3">
      <c r="A7" s="4" t="s">
        <v>171</v>
      </c>
      <c r="B7" s="5" t="n">
        <v>1420</v>
      </c>
      <c r="C7" s="5" t="n">
        <v>1536</v>
      </c>
    </row>
    <row r="8" spans="1:3">
      <c r="A8" s="4" t="s">
        <v>132</v>
      </c>
      <c r="B8" s="6" t="n">
        <v>46055</v>
      </c>
      <c r="C8" s="6" t="n">
        <v>1063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71</v>
      </c>
    </row>
    <row r="3" spans="1:3">
      <c r="A3" s="4" t="s">
        <v>859</v>
      </c>
      <c r="B3" s="6" t="n">
        <v>414857</v>
      </c>
      <c r="C3" s="6" t="n">
        <v>369510</v>
      </c>
    </row>
    <row r="4" spans="1:3">
      <c r="A4" s="4" t="s">
        <v>860</v>
      </c>
      <c r="B4" s="5" t="n">
        <v>2851423</v>
      </c>
      <c r="C4" s="5" t="n">
        <v>2521671</v>
      </c>
    </row>
    <row r="5" spans="1:3">
      <c r="A5" s="4" t="s">
        <v>861</v>
      </c>
      <c r="B5" s="5" t="n">
        <v>8141733</v>
      </c>
      <c r="C5" s="5" t="n">
        <v>7306021</v>
      </c>
    </row>
    <row r="6" spans="1:3">
      <c r="A6" s="4" t="s">
        <v>862</v>
      </c>
      <c r="B6" s="5" t="n">
        <v>771355</v>
      </c>
      <c r="C6" s="5" t="n">
        <v>765728</v>
      </c>
    </row>
    <row r="7" spans="1:3">
      <c r="A7" s="4" t="s">
        <v>863</v>
      </c>
      <c r="B7" s="5" t="n">
        <v>38280</v>
      </c>
      <c r="C7" s="5" t="n">
        <v>38980</v>
      </c>
    </row>
    <row r="8" spans="1:3">
      <c r="A8" s="4" t="s">
        <v>35</v>
      </c>
      <c r="B8" s="5" t="n">
        <v>12217648</v>
      </c>
      <c r="C8" s="5" t="n">
        <v>11001910</v>
      </c>
    </row>
    <row r="9" spans="1:3">
      <c r="A9" s="4" t="s">
        <v>36</v>
      </c>
      <c r="B9" s="5" t="n">
        <v>349725</v>
      </c>
      <c r="C9" s="5" t="n">
        <v>299394</v>
      </c>
    </row>
    <row r="10" spans="1:3">
      <c r="A10" s="4" t="s">
        <v>37</v>
      </c>
      <c r="B10" s="5" t="n">
        <v>12567373</v>
      </c>
      <c r="C10" s="5" t="n">
        <v>11301304</v>
      </c>
    </row>
    <row r="11" spans="1:3">
      <c r="A11" s="4" t="s">
        <v>864</v>
      </c>
      <c r="B11" s="5" t="n">
        <v>-2196226</v>
      </c>
      <c r="C11" s="5" t="n">
        <v>-2042122</v>
      </c>
    </row>
    <row r="12" spans="1:3">
      <c r="A12" s="4" t="s">
        <v>39</v>
      </c>
      <c r="B12" s="5" t="n">
        <v>10371147</v>
      </c>
      <c r="C12" s="5" t="n">
        <v>9259182</v>
      </c>
    </row>
    <row r="13" spans="1:3">
      <c r="A13" s="4" t="s">
        <v>865</v>
      </c>
      <c r="B13" s="6" t="n">
        <v>-55500</v>
      </c>
      <c r="C13" s="6" t="n">
        <v>-64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7"/>
    <col customWidth="1" max="2" min="2" width="12"/>
    <col customWidth="1" max="3" min="3" width="13"/>
    <col customWidth="1" max="4" min="4" width="27"/>
    <col customWidth="1" max="5" min="5" width="46"/>
    <col customWidth="1" max="6" min="6" width="18"/>
  </cols>
  <sheetData>
    <row r="1" spans="1:6">
      <c r="A1" s="1" t="s">
        <v>131</v>
      </c>
      <c r="B1" s="2" t="s">
        <v>132</v>
      </c>
      <c r="C1" s="2" t="s">
        <v>133</v>
      </c>
      <c r="D1" s="2" t="s">
        <v>134</v>
      </c>
      <c r="E1" s="2" t="s">
        <v>135</v>
      </c>
      <c r="F1" s="2" t="s">
        <v>136</v>
      </c>
    </row>
    <row r="2" spans="1:6">
      <c r="A2" s="4" t="s">
        <v>137</v>
      </c>
      <c r="C2" s="5" t="n">
        <v>101478818</v>
      </c>
    </row>
    <row r="3" spans="1:6">
      <c r="A3" s="4" t="s">
        <v>138</v>
      </c>
      <c r="B3" s="6" t="n">
        <v>3194797</v>
      </c>
      <c r="C3" s="6" t="n">
        <v>507</v>
      </c>
      <c r="D3" s="6" t="n">
        <v>2230591</v>
      </c>
      <c r="E3" s="6" t="n">
        <v>-109330</v>
      </c>
      <c r="F3" s="6" t="n">
        <v>1073029</v>
      </c>
    </row>
    <row r="4" spans="1:6">
      <c r="A4" s="3" t="s">
        <v>139</v>
      </c>
    </row>
    <row r="5" spans="1:6">
      <c r="A5" s="4" t="s">
        <v>118</v>
      </c>
      <c r="B5" s="5" t="n">
        <v>350104</v>
      </c>
      <c r="F5" s="5" t="n">
        <v>350104</v>
      </c>
    </row>
    <row r="6" spans="1:6">
      <c r="A6" s="4" t="s">
        <v>140</v>
      </c>
      <c r="B6" s="5" t="n">
        <v>-78692</v>
      </c>
      <c r="E6" s="5" t="n">
        <v>-78692</v>
      </c>
    </row>
    <row r="7" spans="1:6">
      <c r="A7" s="4" t="s">
        <v>141</v>
      </c>
      <c r="B7" s="5" t="n">
        <v>-175126</v>
      </c>
      <c r="F7" s="5" t="n">
        <v>-175126</v>
      </c>
    </row>
    <row r="8" spans="1:6">
      <c r="A8" s="3" t="s">
        <v>142</v>
      </c>
    </row>
    <row r="9" spans="1:6">
      <c r="A9" s="4" t="s">
        <v>143</v>
      </c>
      <c r="C9" s="5" t="n">
        <v>1360756</v>
      </c>
    </row>
    <row r="10" spans="1:6">
      <c r="A10" s="4" t="s">
        <v>144</v>
      </c>
      <c r="B10" s="5" t="n">
        <v>98574</v>
      </c>
      <c r="C10" s="6" t="n">
        <v>7</v>
      </c>
      <c r="D10" s="5" t="n">
        <v>98567</v>
      </c>
    </row>
    <row r="11" spans="1:6">
      <c r="A11" s="4" t="s">
        <v>145</v>
      </c>
      <c r="C11" s="5" t="n">
        <v>133133</v>
      </c>
    </row>
    <row r="12" spans="1:6">
      <c r="A12" s="4" t="s">
        <v>146</v>
      </c>
      <c r="B12" s="5" t="n">
        <v>9229</v>
      </c>
      <c r="C12" s="6" t="n">
        <v>1</v>
      </c>
      <c r="D12" s="5" t="n">
        <v>9228</v>
      </c>
    </row>
    <row r="13" spans="1:6">
      <c r="A13" s="4" t="s">
        <v>147</v>
      </c>
      <c r="C13" s="5" t="n">
        <v>359414</v>
      </c>
    </row>
    <row r="14" spans="1:6">
      <c r="A14" s="4" t="s">
        <v>148</v>
      </c>
      <c r="B14" s="5" t="n">
        <v>25049</v>
      </c>
      <c r="C14" s="6" t="n">
        <v>2</v>
      </c>
      <c r="D14" s="5" t="n">
        <v>25047</v>
      </c>
    </row>
    <row r="15" spans="1:6">
      <c r="A15" s="4" t="s">
        <v>149</v>
      </c>
      <c r="C15" s="5" t="n">
        <v>598439</v>
      </c>
    </row>
    <row r="16" spans="1:6">
      <c r="A16" s="4" t="s">
        <v>150</v>
      </c>
      <c r="B16" s="5" t="n">
        <v>3178</v>
      </c>
      <c r="C16" s="6" t="n">
        <v>3</v>
      </c>
      <c r="D16" s="5" t="n">
        <v>3175</v>
      </c>
    </row>
    <row r="17" spans="1:6">
      <c r="A17" s="4" t="s">
        <v>151</v>
      </c>
      <c r="B17" s="5" t="n">
        <v>21419</v>
      </c>
      <c r="D17" s="5" t="n">
        <v>21419</v>
      </c>
    </row>
    <row r="18" spans="1:6">
      <c r="A18" s="4" t="s">
        <v>152</v>
      </c>
      <c r="C18" s="5" t="n">
        <v>103930560</v>
      </c>
    </row>
    <row r="19" spans="1:6">
      <c r="A19" s="4" t="s">
        <v>153</v>
      </c>
      <c r="B19" s="5" t="n">
        <v>3463059</v>
      </c>
      <c r="C19" s="6" t="n">
        <v>520</v>
      </c>
      <c r="D19" s="5" t="n">
        <v>2388027</v>
      </c>
      <c r="E19" s="5" t="n">
        <v>-188022</v>
      </c>
      <c r="F19" s="5" t="n">
        <v>1262534</v>
      </c>
    </row>
    <row r="20" spans="1:6">
      <c r="A20" s="3" t="s">
        <v>139</v>
      </c>
    </row>
    <row r="21" spans="1:6">
      <c r="A21" s="4" t="s">
        <v>154</v>
      </c>
      <c r="B21" s="5" t="n">
        <v>14527</v>
      </c>
      <c r="F21" s="5" t="n">
        <v>14527</v>
      </c>
    </row>
    <row r="22" spans="1:6">
      <c r="A22" s="4" t="s">
        <v>118</v>
      </c>
      <c r="B22" s="5" t="n">
        <v>396421</v>
      </c>
      <c r="F22" s="5" t="n">
        <v>396421</v>
      </c>
    </row>
    <row r="23" spans="1:6">
      <c r="A23" s="4" t="s">
        <v>140</v>
      </c>
      <c r="B23" s="5" t="n">
        <v>82768</v>
      </c>
      <c r="E23" s="5" t="n">
        <v>82768</v>
      </c>
    </row>
    <row r="24" spans="1:6">
      <c r="A24" s="4" t="s">
        <v>141</v>
      </c>
      <c r="B24" s="5" t="n">
        <v>-191931</v>
      </c>
      <c r="F24" s="5" t="n">
        <v>-191931</v>
      </c>
    </row>
    <row r="25" spans="1:6">
      <c r="A25" s="3" t="s">
        <v>142</v>
      </c>
    </row>
    <row r="26" spans="1:6">
      <c r="A26" s="4" t="s">
        <v>143</v>
      </c>
      <c r="C26" s="5" t="n">
        <v>1303494</v>
      </c>
    </row>
    <row r="27" spans="1:6">
      <c r="A27" s="4" t="s">
        <v>144</v>
      </c>
      <c r="B27" s="5" t="n">
        <v>98755</v>
      </c>
      <c r="C27" s="6" t="n">
        <v>6</v>
      </c>
      <c r="D27" s="5" t="n">
        <v>98749</v>
      </c>
    </row>
    <row r="28" spans="1:6">
      <c r="A28" s="4" t="s">
        <v>145</v>
      </c>
      <c r="C28" s="5" t="n">
        <v>112592</v>
      </c>
    </row>
    <row r="29" spans="1:6">
      <c r="A29" s="4" t="s">
        <v>146</v>
      </c>
      <c r="B29" s="5" t="n">
        <v>8971</v>
      </c>
      <c r="C29" s="6" t="n">
        <v>1</v>
      </c>
      <c r="D29" s="5" t="n">
        <v>8970</v>
      </c>
    </row>
    <row r="30" spans="1:6">
      <c r="A30" s="4" t="s">
        <v>147</v>
      </c>
      <c r="C30" s="5" t="n">
        <v>228326</v>
      </c>
    </row>
    <row r="31" spans="1:6">
      <c r="A31" s="4" t="s">
        <v>148</v>
      </c>
      <c r="B31" s="5" t="n">
        <v>17552</v>
      </c>
      <c r="C31" s="6" t="n">
        <v>1</v>
      </c>
      <c r="D31" s="5" t="n">
        <v>17551</v>
      </c>
    </row>
    <row r="32" spans="1:6">
      <c r="A32" s="4" t="s">
        <v>149</v>
      </c>
      <c r="C32" s="5" t="n">
        <v>529662</v>
      </c>
    </row>
    <row r="33" spans="1:6">
      <c r="A33" s="4" t="s">
        <v>150</v>
      </c>
      <c r="B33" s="5" t="n">
        <v>3701</v>
      </c>
      <c r="C33" s="6" t="n">
        <v>3</v>
      </c>
      <c r="D33" s="5" t="n">
        <v>3698</v>
      </c>
    </row>
    <row r="34" spans="1:6">
      <c r="A34" s="4" t="s">
        <v>151</v>
      </c>
      <c r="B34" s="6" t="n">
        <v>19370</v>
      </c>
      <c r="D34" s="5" t="n">
        <v>19370</v>
      </c>
    </row>
    <row r="35" spans="1:6">
      <c r="A35" s="4" t="s">
        <v>155</v>
      </c>
      <c r="B35" s="5" t="n">
        <v>106104634</v>
      </c>
      <c r="C35" s="5" t="n">
        <v>106104634</v>
      </c>
    </row>
    <row r="36" spans="1:6">
      <c r="A36" s="4" t="s">
        <v>156</v>
      </c>
      <c r="B36" s="6" t="n">
        <v>3898666</v>
      </c>
      <c r="C36" s="6" t="n">
        <v>531</v>
      </c>
      <c r="D36" s="5" t="n">
        <v>2536365</v>
      </c>
      <c r="E36" s="5" t="n">
        <v>-105254</v>
      </c>
      <c r="F36" s="5" t="n">
        <v>1467024</v>
      </c>
    </row>
    <row r="37" spans="1:6">
      <c r="A37" s="3" t="s">
        <v>139</v>
      </c>
    </row>
    <row r="38" spans="1:6">
      <c r="A38" s="4" t="s">
        <v>118</v>
      </c>
      <c r="B38" s="5" t="n">
        <v>603064</v>
      </c>
      <c r="F38" s="5" t="n">
        <v>603064</v>
      </c>
    </row>
    <row r="39" spans="1:6">
      <c r="A39" s="4" t="s">
        <v>140</v>
      </c>
      <c r="B39" s="5" t="n">
        <v>44541</v>
      </c>
      <c r="E39" s="5" t="n">
        <v>44541</v>
      </c>
    </row>
    <row r="40" spans="1:6">
      <c r="A40" s="4" t="s">
        <v>141</v>
      </c>
      <c r="B40" s="5" t="n">
        <v>-214906</v>
      </c>
      <c r="F40" s="5" t="n">
        <v>-214906</v>
      </c>
    </row>
    <row r="41" spans="1:6">
      <c r="A41" s="3" t="s">
        <v>142</v>
      </c>
    </row>
    <row r="42" spans="1:6">
      <c r="A42" s="4" t="s">
        <v>143</v>
      </c>
      <c r="C42" s="5" t="n">
        <v>4558404</v>
      </c>
    </row>
    <row r="43" spans="1:6">
      <c r="A43" s="4" t="s">
        <v>144</v>
      </c>
      <c r="B43" s="5" t="n">
        <v>395092</v>
      </c>
      <c r="C43" s="6" t="n">
        <v>22</v>
      </c>
      <c r="D43" s="5" t="n">
        <v>395070</v>
      </c>
    </row>
    <row r="44" spans="1:6">
      <c r="A44" s="4" t="s">
        <v>145</v>
      </c>
      <c r="C44" s="5" t="n">
        <v>131213</v>
      </c>
    </row>
    <row r="45" spans="1:6">
      <c r="A45" s="4" t="s">
        <v>146</v>
      </c>
      <c r="B45" s="5" t="n">
        <v>11323</v>
      </c>
      <c r="C45" s="6" t="n">
        <v>1</v>
      </c>
      <c r="D45" s="5" t="n">
        <v>11322</v>
      </c>
    </row>
    <row r="46" spans="1:6">
      <c r="A46" s="4" t="s">
        <v>147</v>
      </c>
      <c r="C46" s="5" t="n">
        <v>94081</v>
      </c>
    </row>
    <row r="47" spans="1:6">
      <c r="A47" s="4" t="s">
        <v>148</v>
      </c>
      <c r="B47" s="5" t="n">
        <v>8240</v>
      </c>
      <c r="D47" s="5" t="n">
        <v>8240</v>
      </c>
    </row>
    <row r="48" spans="1:6">
      <c r="A48" s="4" t="s">
        <v>149</v>
      </c>
      <c r="C48" s="5" t="n">
        <v>385351</v>
      </c>
    </row>
    <row r="49" spans="1:6">
      <c r="A49" s="4" t="s">
        <v>150</v>
      </c>
      <c r="B49" s="5" t="n">
        <v>3471</v>
      </c>
      <c r="C49" s="6" t="n">
        <v>2</v>
      </c>
      <c r="D49" s="5" t="n">
        <v>3469</v>
      </c>
    </row>
    <row r="50" spans="1:6">
      <c r="A50" s="4" t="s">
        <v>151</v>
      </c>
      <c r="B50" s="6" t="n">
        <v>20460</v>
      </c>
      <c r="D50" s="5" t="n">
        <v>20460</v>
      </c>
    </row>
    <row r="51" spans="1:6">
      <c r="A51" s="4" t="s">
        <v>157</v>
      </c>
      <c r="B51" s="5" t="n">
        <v>111273683</v>
      </c>
      <c r="C51" s="5" t="n">
        <v>111273683</v>
      </c>
    </row>
    <row r="52" spans="1:6">
      <c r="A52" s="4" t="s">
        <v>158</v>
      </c>
      <c r="B52" s="6" t="n">
        <v>4769951</v>
      </c>
      <c r="C52" s="6" t="n">
        <v>556</v>
      </c>
      <c r="D52" s="6" t="n">
        <v>2974926</v>
      </c>
      <c r="E52" s="5" t="n">
        <v>-83647</v>
      </c>
      <c r="F52" s="5" t="n">
        <v>1878116</v>
      </c>
    </row>
    <row r="53" spans="1:6">
      <c r="A53" s="3" t="s">
        <v>139</v>
      </c>
    </row>
    <row r="54" spans="1:6">
      <c r="A54" s="4" t="s">
        <v>154</v>
      </c>
      <c r="B54" s="6" t="n">
        <v>22900</v>
      </c>
      <c r="E54" s="6" t="n">
        <v>-22934</v>
      </c>
      <c r="F54" s="6" t="n">
        <v>229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718</v>
      </c>
    </row>
    <row r="3" spans="1:2">
      <c r="A3" s="3" t="s">
        <v>867</v>
      </c>
    </row>
    <row r="4" spans="1:2">
      <c r="A4" s="4" t="s">
        <v>868</v>
      </c>
      <c r="B4" s="6" t="n">
        <v>730132</v>
      </c>
    </row>
    <row r="5" spans="1:2">
      <c r="A5" s="4" t="s">
        <v>869</v>
      </c>
      <c r="B5" s="5" t="n">
        <v>287</v>
      </c>
    </row>
    <row r="6" spans="1:2">
      <c r="A6" s="4" t="s">
        <v>870</v>
      </c>
      <c r="B6" s="5" t="n">
        <v>730419</v>
      </c>
    </row>
    <row r="7" spans="1:2">
      <c r="A7" s="4" t="s">
        <v>459</v>
      </c>
    </row>
    <row r="8" spans="1:2">
      <c r="A8" s="3" t="s">
        <v>867</v>
      </c>
    </row>
    <row r="9" spans="1:2">
      <c r="A9" s="4" t="s">
        <v>868</v>
      </c>
      <c r="B9" s="5" t="n">
        <v>587080</v>
      </c>
    </row>
    <row r="10" spans="1:2">
      <c r="A10" s="4" t="s">
        <v>869</v>
      </c>
      <c r="B10" s="5" t="n">
        <v>262</v>
      </c>
    </row>
    <row r="11" spans="1:2">
      <c r="A11" s="4" t="s">
        <v>870</v>
      </c>
      <c r="B11" s="5" t="n">
        <v>587342</v>
      </c>
    </row>
    <row r="12" spans="1:2">
      <c r="A12" s="4" t="s">
        <v>469</v>
      </c>
    </row>
    <row r="13" spans="1:2">
      <c r="A13" s="3" t="s">
        <v>867</v>
      </c>
    </row>
    <row r="14" spans="1:2">
      <c r="A14" s="4" t="s">
        <v>868</v>
      </c>
      <c r="B14" s="5" t="n">
        <v>143052</v>
      </c>
    </row>
    <row r="15" spans="1:2">
      <c r="A15" s="4" t="s">
        <v>869</v>
      </c>
      <c r="B15" s="5" t="n">
        <v>25</v>
      </c>
    </row>
    <row r="16" spans="1:2">
      <c r="A16" s="4" t="s">
        <v>870</v>
      </c>
      <c r="B16" s="6" t="n">
        <v>1430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3</v>
      </c>
    </row>
    <row r="2" spans="1:3">
      <c r="A2" s="3" t="s">
        <v>872</v>
      </c>
    </row>
    <row r="3" spans="1:3">
      <c r="A3" s="4" t="s">
        <v>857</v>
      </c>
      <c r="B3" s="6" t="n">
        <v>250</v>
      </c>
      <c r="C3" s="6" t="n">
        <v>803</v>
      </c>
    </row>
    <row r="4" spans="1:3">
      <c r="A4" s="4" t="s">
        <v>132</v>
      </c>
      <c r="B4" s="5" t="n">
        <v>294018</v>
      </c>
      <c r="C4" s="5" t="n">
        <v>220636</v>
      </c>
    </row>
    <row r="5" spans="1:3">
      <c r="A5" s="4" t="s">
        <v>641</v>
      </c>
    </row>
    <row r="6" spans="1:3">
      <c r="A6" s="3" t="s">
        <v>872</v>
      </c>
    </row>
    <row r="7" spans="1:3">
      <c r="A7" s="4" t="s">
        <v>873</v>
      </c>
      <c r="B7" s="5" t="n">
        <v>26972</v>
      </c>
      <c r="C7" s="5" t="n">
        <v>-25211</v>
      </c>
    </row>
    <row r="8" spans="1:3">
      <c r="A8" s="4" t="s">
        <v>874</v>
      </c>
    </row>
    <row r="9" spans="1:3">
      <c r="A9" s="3" t="s">
        <v>872</v>
      </c>
    </row>
    <row r="10" spans="1:3">
      <c r="A10" s="4" t="s">
        <v>283</v>
      </c>
      <c r="B10" s="5" t="n">
        <v>99385</v>
      </c>
      <c r="C10" s="5" t="n">
        <v>88409</v>
      </c>
    </row>
    <row r="11" spans="1:3">
      <c r="A11" s="4" t="s">
        <v>875</v>
      </c>
      <c r="B11" s="5" t="n">
        <v>141778</v>
      </c>
      <c r="C11" s="5" t="n">
        <v>110977</v>
      </c>
    </row>
    <row r="12" spans="1:3">
      <c r="A12" s="4" t="s">
        <v>857</v>
      </c>
      <c r="B12" s="5" t="n">
        <v>250</v>
      </c>
      <c r="C12" s="5" t="n">
        <v>803</v>
      </c>
    </row>
    <row r="13" spans="1:3">
      <c r="A13" s="4" t="s">
        <v>876</v>
      </c>
      <c r="B13" s="5" t="n">
        <v>10099</v>
      </c>
      <c r="C13" s="5" t="n">
        <v>0</v>
      </c>
    </row>
    <row r="14" spans="1:3">
      <c r="A14" s="4" t="s">
        <v>171</v>
      </c>
      <c r="B14" s="5" t="n">
        <v>15534</v>
      </c>
      <c r="C14" s="5" t="n">
        <v>20447</v>
      </c>
    </row>
    <row r="15" spans="1:3">
      <c r="A15" s="4" t="s">
        <v>132</v>
      </c>
      <c r="B15" s="5" t="n">
        <v>294018</v>
      </c>
      <c r="C15" s="5" t="n">
        <v>220636</v>
      </c>
    </row>
    <row r="16" spans="1:3">
      <c r="A16" s="4" t="s">
        <v>877</v>
      </c>
    </row>
    <row r="17" spans="1:3">
      <c r="A17" s="3" t="s">
        <v>872</v>
      </c>
    </row>
    <row r="18" spans="1:3">
      <c r="A18" s="4" t="s">
        <v>873</v>
      </c>
      <c r="B18" s="6" t="n">
        <v>26972</v>
      </c>
      <c r="C1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3</v>
      </c>
    </row>
    <row r="2" spans="1:3">
      <c r="A2" s="3" t="s">
        <v>233</v>
      </c>
    </row>
    <row r="3" spans="1:3">
      <c r="A3" s="4" t="s">
        <v>879</v>
      </c>
      <c r="B3" s="6" t="n">
        <v>135159</v>
      </c>
      <c r="C3" s="6" t="n">
        <v>143422</v>
      </c>
    </row>
    <row r="4" spans="1:3">
      <c r="A4" s="4" t="s">
        <v>880</v>
      </c>
      <c r="B4" s="5" t="n">
        <v>48721</v>
      </c>
      <c r="C4" s="5" t="n">
        <v>50253</v>
      </c>
    </row>
    <row r="5" spans="1:3">
      <c r="A5" s="4" t="s">
        <v>881</v>
      </c>
      <c r="B5" s="5" t="n">
        <v>33403</v>
      </c>
      <c r="C5" s="5" t="n">
        <v>39375</v>
      </c>
    </row>
    <row r="6" spans="1:3">
      <c r="A6" s="4" t="s">
        <v>132</v>
      </c>
      <c r="B6" s="6" t="n">
        <v>217283</v>
      </c>
      <c r="C6" s="6" t="n">
        <v>2330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3</v>
      </c>
    </row>
    <row r="2" spans="1:3">
      <c r="A2" s="3" t="s">
        <v>883</v>
      </c>
    </row>
    <row r="3" spans="1:3">
      <c r="A3" s="4" t="s">
        <v>884</v>
      </c>
      <c r="B3" s="6" t="n">
        <v>52648</v>
      </c>
      <c r="C3" s="6" t="n">
        <v>54627</v>
      </c>
    </row>
    <row r="4" spans="1:3">
      <c r="A4" s="4" t="s">
        <v>885</v>
      </c>
      <c r="B4" s="5" t="n">
        <v>52101</v>
      </c>
      <c r="C4" s="5" t="n">
        <v>46653</v>
      </c>
    </row>
    <row r="5" spans="1:3">
      <c r="A5" s="4" t="s">
        <v>425</v>
      </c>
      <c r="B5" s="5" t="n">
        <v>94705</v>
      </c>
      <c r="C5" s="5" t="n">
        <v>15559</v>
      </c>
    </row>
    <row r="6" spans="1:3">
      <c r="A6" s="4" t="s">
        <v>886</v>
      </c>
      <c r="B6" s="5" t="n">
        <v>39486</v>
      </c>
      <c r="C6" s="5" t="n">
        <v>39624</v>
      </c>
    </row>
    <row r="7" spans="1:3">
      <c r="A7" s="4" t="s">
        <v>887</v>
      </c>
      <c r="B7" s="5" t="n">
        <v>56734</v>
      </c>
      <c r="C7" s="5" t="n">
        <v>322</v>
      </c>
    </row>
    <row r="8" spans="1:3">
      <c r="A8" s="4" t="s">
        <v>888</v>
      </c>
      <c r="B8" s="5" t="n">
        <v>123457</v>
      </c>
      <c r="C8" s="5" t="n">
        <v>116291</v>
      </c>
    </row>
    <row r="9" spans="1:3">
      <c r="A9" s="4" t="s">
        <v>889</v>
      </c>
      <c r="B9" s="5" t="n">
        <v>10475</v>
      </c>
      <c r="C9" s="5" t="n">
        <v>18411</v>
      </c>
    </row>
    <row r="10" spans="1:3">
      <c r="A10" s="4" t="s">
        <v>890</v>
      </c>
      <c r="B10" s="5" t="n">
        <v>22508</v>
      </c>
      <c r="C10" s="5" t="n">
        <v>0</v>
      </c>
    </row>
    <row r="11" spans="1:3">
      <c r="A11" s="4" t="s">
        <v>66</v>
      </c>
      <c r="B11" s="5" t="n">
        <v>55770</v>
      </c>
      <c r="C11" s="5" t="n">
        <v>35910</v>
      </c>
    </row>
    <row r="12" spans="1:3">
      <c r="A12" s="4" t="s">
        <v>891</v>
      </c>
      <c r="B12" s="5" t="n">
        <v>19918</v>
      </c>
      <c r="C12" s="5" t="n">
        <v>0</v>
      </c>
    </row>
    <row r="13" spans="1:3">
      <c r="A13" s="4" t="s">
        <v>65</v>
      </c>
      <c r="B13" s="5" t="n">
        <v>5225</v>
      </c>
      <c r="C13" s="5" t="n">
        <v>0</v>
      </c>
    </row>
    <row r="14" spans="1:3">
      <c r="A14" s="4" t="s">
        <v>171</v>
      </c>
      <c r="B14" s="5" t="n">
        <v>14041</v>
      </c>
      <c r="C14" s="5" t="n">
        <v>5251</v>
      </c>
    </row>
    <row r="15" spans="1:3">
      <c r="A15" s="4" t="s">
        <v>132</v>
      </c>
      <c r="B15" s="6" t="n">
        <v>547068</v>
      </c>
      <c r="C15" s="6" t="n">
        <v>3326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3</v>
      </c>
    </row>
    <row r="2" spans="1:3">
      <c r="A2" s="3" t="s">
        <v>233</v>
      </c>
    </row>
    <row r="3" spans="1:3">
      <c r="A3" s="4" t="s">
        <v>893</v>
      </c>
      <c r="B3" s="6" t="n">
        <v>11010</v>
      </c>
      <c r="C3" s="6" t="n">
        <v>9309</v>
      </c>
    </row>
    <row r="4" spans="1:3">
      <c r="A4" s="4" t="s">
        <v>894</v>
      </c>
      <c r="B4" s="5" t="n">
        <v>78599</v>
      </c>
      <c r="C4" s="5" t="n">
        <v>5257</v>
      </c>
    </row>
    <row r="5" spans="1:3">
      <c r="A5" s="4" t="s">
        <v>426</v>
      </c>
      <c r="B5" s="5" t="n">
        <v>12887</v>
      </c>
      <c r="C5" s="5" t="n">
        <v>12827</v>
      </c>
    </row>
    <row r="6" spans="1:3">
      <c r="A6" s="4" t="s">
        <v>887</v>
      </c>
      <c r="B6" s="5" t="n">
        <v>103</v>
      </c>
      <c r="C6" s="5" t="n">
        <v>112076</v>
      </c>
    </row>
    <row r="7" spans="1:3">
      <c r="A7" s="4" t="s">
        <v>427</v>
      </c>
      <c r="B7" s="5" t="n">
        <v>15310</v>
      </c>
      <c r="C7" s="5" t="n">
        <v>0</v>
      </c>
    </row>
    <row r="8" spans="1:3">
      <c r="A8" s="4" t="s">
        <v>171</v>
      </c>
      <c r="B8" s="5" t="n">
        <v>40119</v>
      </c>
      <c r="C8" s="5" t="n">
        <v>36266</v>
      </c>
    </row>
    <row r="9" spans="1:3">
      <c r="A9" s="4" t="s">
        <v>132</v>
      </c>
      <c r="B9" s="6" t="n">
        <v>158028</v>
      </c>
      <c r="C9" s="6" t="n">
        <v>1757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5</v>
      </c>
      <c r="B1" s="2" t="s">
        <v>1</v>
      </c>
    </row>
    <row r="2" spans="1:4">
      <c r="B2" s="2" t="s">
        <v>2</v>
      </c>
      <c r="C2" s="2" t="s">
        <v>33</v>
      </c>
      <c r="D2" s="2" t="s">
        <v>84</v>
      </c>
    </row>
    <row r="3" spans="1:4">
      <c r="A3" s="3" t="s">
        <v>896</v>
      </c>
    </row>
    <row r="4" spans="1:4">
      <c r="A4" s="4" t="s">
        <v>897</v>
      </c>
      <c r="B4" s="11" t="n">
        <v>33.8</v>
      </c>
      <c r="C4" s="11" t="n">
        <v>32.7</v>
      </c>
      <c r="D4" s="11" t="n">
        <v>32.6</v>
      </c>
    </row>
    <row r="5" spans="1:4">
      <c r="A5" s="4" t="s">
        <v>536</v>
      </c>
    </row>
    <row r="6" spans="1:4">
      <c r="A6" s="3" t="s">
        <v>896</v>
      </c>
    </row>
    <row r="7" spans="1:4">
      <c r="A7" s="4" t="s">
        <v>898</v>
      </c>
      <c r="B7" s="4" t="s">
        <v>550</v>
      </c>
    </row>
    <row r="8" spans="1:4">
      <c r="A8" s="4" t="s">
        <v>540</v>
      </c>
    </row>
    <row r="9" spans="1:4">
      <c r="A9" s="3" t="s">
        <v>896</v>
      </c>
    </row>
    <row r="10" spans="1:4">
      <c r="A10" s="4" t="s">
        <v>898</v>
      </c>
      <c r="B10" s="4" t="s">
        <v>8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900</v>
      </c>
      <c r="B1" s="2" t="s">
        <v>718</v>
      </c>
    </row>
    <row r="2" spans="1:2">
      <c r="A2" s="3" t="s">
        <v>896</v>
      </c>
    </row>
    <row r="3" spans="1:2">
      <c r="A3" s="5" t="n">
        <v>2019</v>
      </c>
      <c r="B3" s="6" t="n">
        <v>17655</v>
      </c>
    </row>
    <row r="4" spans="1:2">
      <c r="A4" s="5" t="n">
        <v>2020</v>
      </c>
      <c r="B4" s="5" t="n">
        <v>16483</v>
      </c>
    </row>
    <row r="5" spans="1:2">
      <c r="A5" s="5" t="n">
        <v>2021</v>
      </c>
      <c r="B5" s="5" t="n">
        <v>16202</v>
      </c>
    </row>
    <row r="6" spans="1:2">
      <c r="A6" s="5" t="n">
        <v>2022</v>
      </c>
      <c r="B6" s="5" t="n">
        <v>16004</v>
      </c>
    </row>
    <row r="7" spans="1:2">
      <c r="A7" s="5" t="n">
        <v>2023</v>
      </c>
      <c r="B7" s="5" t="n">
        <v>15621</v>
      </c>
    </row>
    <row r="8" spans="1:2">
      <c r="A8" s="4" t="s">
        <v>511</v>
      </c>
      <c r="B8" s="5" t="n">
        <v>22226</v>
      </c>
    </row>
    <row r="9" spans="1:2">
      <c r="A9" s="4" t="s">
        <v>901</v>
      </c>
      <c r="B9" s="5" t="n">
        <v>104191</v>
      </c>
    </row>
    <row r="10" spans="1:2">
      <c r="A10" s="4" t="s">
        <v>902</v>
      </c>
    </row>
    <row r="11" spans="1:2">
      <c r="A11" s="3" t="s">
        <v>896</v>
      </c>
    </row>
    <row r="12" spans="1:2">
      <c r="A12" s="5" t="n">
        <v>2019</v>
      </c>
      <c r="B12" s="5" t="n">
        <v>17700</v>
      </c>
    </row>
    <row r="13" spans="1:2">
      <c r="A13" s="5" t="n">
        <v>2020</v>
      </c>
      <c r="B13" s="5" t="n">
        <v>14700</v>
      </c>
    </row>
    <row r="14" spans="1:2">
      <c r="A14" s="5" t="n">
        <v>2021</v>
      </c>
      <c r="B14" s="5" t="n">
        <v>11300</v>
      </c>
    </row>
    <row r="15" spans="1:2">
      <c r="A15" s="5" t="n">
        <v>2022</v>
      </c>
      <c r="B15" s="5" t="n">
        <v>8000</v>
      </c>
    </row>
    <row r="16" spans="1:2">
      <c r="A16" s="5" t="n">
        <v>2023</v>
      </c>
      <c r="B16" s="5" t="n">
        <v>4600</v>
      </c>
    </row>
    <row r="17" spans="1:2">
      <c r="A17" s="4" t="s">
        <v>511</v>
      </c>
      <c r="B17" s="6" t="n">
        <v>2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903</v>
      </c>
      <c r="B1" s="2" t="s">
        <v>904</v>
      </c>
      <c r="C1" s="2" t="s">
        <v>905</v>
      </c>
      <c r="D1" s="2" t="s">
        <v>906</v>
      </c>
      <c r="E1" s="2" t="s">
        <v>907</v>
      </c>
    </row>
    <row r="2" spans="1:5">
      <c r="A2" s="3" t="s">
        <v>908</v>
      </c>
    </row>
    <row r="3" spans="1:5">
      <c r="A3" s="4" t="s">
        <v>909</v>
      </c>
      <c r="C3" s="6" t="n">
        <v>1</v>
      </c>
    </row>
    <row r="4" spans="1:5">
      <c r="A4" s="4" t="s">
        <v>910</v>
      </c>
      <c r="C4" s="11" t="n">
        <v>57.2</v>
      </c>
      <c r="D4" s="11" t="n">
        <v>49.7</v>
      </c>
      <c r="E4" s="11" t="n">
        <v>85.3</v>
      </c>
    </row>
    <row r="5" spans="1:5">
      <c r="A5" s="4" t="s">
        <v>911</v>
      </c>
    </row>
    <row r="6" spans="1:5">
      <c r="A6" s="3" t="s">
        <v>908</v>
      </c>
    </row>
    <row r="7" spans="1:5">
      <c r="A7" s="4" t="s">
        <v>912</v>
      </c>
      <c r="C7" s="4" t="s">
        <v>550</v>
      </c>
    </row>
    <row r="8" spans="1:5">
      <c r="A8" s="4" t="s">
        <v>913</v>
      </c>
    </row>
    <row r="9" spans="1:5">
      <c r="A9" s="3" t="s">
        <v>908</v>
      </c>
    </row>
    <row r="10" spans="1:5">
      <c r="A10" s="4" t="s">
        <v>912</v>
      </c>
      <c r="C10" s="4" t="s">
        <v>550</v>
      </c>
    </row>
    <row r="11" spans="1:5">
      <c r="A11" s="4" t="s">
        <v>914</v>
      </c>
      <c r="C11" s="5" t="n">
        <v>54100</v>
      </c>
    </row>
    <row r="12" spans="1:5">
      <c r="A12" s="4" t="s">
        <v>915</v>
      </c>
    </row>
    <row r="13" spans="1:5">
      <c r="A13" s="3" t="s">
        <v>908</v>
      </c>
    </row>
    <row r="14" spans="1:5">
      <c r="A14" s="4" t="s">
        <v>914</v>
      </c>
      <c r="C14" s="5" t="n">
        <v>37200</v>
      </c>
    </row>
    <row r="15" spans="1:5">
      <c r="A15" s="4" t="s">
        <v>916</v>
      </c>
    </row>
    <row r="16" spans="1:5">
      <c r="A16" s="3" t="s">
        <v>908</v>
      </c>
    </row>
    <row r="17" spans="1:5">
      <c r="A17" s="4" t="s">
        <v>912</v>
      </c>
      <c r="C17" s="4" t="s">
        <v>917</v>
      </c>
    </row>
    <row r="18" spans="1:5">
      <c r="A18" s="4" t="s">
        <v>918</v>
      </c>
    </row>
    <row r="19" spans="1:5">
      <c r="A19" s="3" t="s">
        <v>908</v>
      </c>
    </row>
    <row r="20" spans="1:5">
      <c r="A20" s="4" t="s">
        <v>912</v>
      </c>
      <c r="C20" s="4" t="s">
        <v>775</v>
      </c>
    </row>
    <row r="21" spans="1:5">
      <c r="A21" s="4" t="s">
        <v>919</v>
      </c>
    </row>
    <row r="22" spans="1:5">
      <c r="A22" s="3" t="s">
        <v>908</v>
      </c>
    </row>
    <row r="23" spans="1:5">
      <c r="A23" s="4" t="s">
        <v>920</v>
      </c>
      <c r="B23"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3</v>
      </c>
      <c r="D2" s="2" t="s">
        <v>84</v>
      </c>
    </row>
    <row r="3" spans="1:4">
      <c r="A3" s="3" t="s">
        <v>922</v>
      </c>
    </row>
    <row r="4" spans="1:4">
      <c r="A4" s="4" t="s">
        <v>923</v>
      </c>
      <c r="B4" s="6" t="n">
        <v>-10099</v>
      </c>
      <c r="C4" s="6" t="n">
        <v>0</v>
      </c>
      <c r="D4" s="6" t="n">
        <v>0</v>
      </c>
    </row>
    <row r="5" spans="1:4">
      <c r="A5" s="4" t="s">
        <v>924</v>
      </c>
      <c r="B5" s="5" t="n">
        <v>11075</v>
      </c>
      <c r="C5" s="5" t="n">
        <v>9022</v>
      </c>
      <c r="D5" s="5" t="n">
        <v>5667</v>
      </c>
    </row>
    <row r="6" spans="1:4">
      <c r="A6" s="3" t="s">
        <v>925</v>
      </c>
    </row>
    <row r="7" spans="1:4">
      <c r="A7" s="4" t="s">
        <v>923</v>
      </c>
      <c r="B7" s="5" t="n">
        <v>150556</v>
      </c>
      <c r="C7" s="5" t="n">
        <v>197013</v>
      </c>
      <c r="D7" s="5" t="n">
        <v>178630</v>
      </c>
    </row>
    <row r="8" spans="1:4">
      <c r="A8" s="4" t="s">
        <v>924</v>
      </c>
      <c r="B8" s="5" t="n">
        <v>15330</v>
      </c>
      <c r="C8" s="5" t="n">
        <v>15348</v>
      </c>
      <c r="D8" s="5" t="n">
        <v>12350</v>
      </c>
    </row>
    <row r="9" spans="1:4">
      <c r="A9" s="4" t="s">
        <v>926</v>
      </c>
      <c r="B9" s="5" t="n">
        <v>-158782</v>
      </c>
      <c r="C9" s="5" t="n">
        <v>0</v>
      </c>
      <c r="D9" s="5" t="n">
        <v>0</v>
      </c>
    </row>
    <row r="10" spans="1:4">
      <c r="A10" s="4" t="s">
        <v>927</v>
      </c>
      <c r="B10" s="5" t="n">
        <v>0</v>
      </c>
      <c r="C10" s="5" t="n">
        <v>0</v>
      </c>
      <c r="D10" s="5" t="n">
        <v>-5</v>
      </c>
    </row>
    <row r="11" spans="1:4">
      <c r="A11" s="4" t="s">
        <v>928</v>
      </c>
      <c r="B11" s="6" t="n">
        <v>8080</v>
      </c>
      <c r="C11" s="6" t="n">
        <v>221383</v>
      </c>
      <c r="D11" s="6" t="n">
        <v>1966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84</v>
      </c>
    </row>
    <row r="3" spans="1:4">
      <c r="A3" s="3" t="s">
        <v>242</v>
      </c>
    </row>
    <row r="4" spans="1:4">
      <c r="A4" s="4" t="s">
        <v>930</v>
      </c>
      <c r="B4" s="6" t="n">
        <v>149730</v>
      </c>
      <c r="C4" s="6" t="n">
        <v>211433</v>
      </c>
      <c r="D4" s="6" t="n">
        <v>189764</v>
      </c>
    </row>
    <row r="5" spans="1:4">
      <c r="A5" s="4" t="s">
        <v>931</v>
      </c>
      <c r="B5" s="5" t="n">
        <v>-1745</v>
      </c>
      <c r="C5" s="5" t="n">
        <v>-2584</v>
      </c>
      <c r="D5" s="5" t="n">
        <v>-2570</v>
      </c>
    </row>
    <row r="6" spans="1:4">
      <c r="A6" s="4" t="s">
        <v>932</v>
      </c>
      <c r="B6" s="5" t="n">
        <v>19826</v>
      </c>
      <c r="C6" s="5" t="n">
        <v>16100</v>
      </c>
      <c r="D6" s="5" t="n">
        <v>11133</v>
      </c>
    </row>
    <row r="7" spans="1:4">
      <c r="A7" s="4" t="s">
        <v>933</v>
      </c>
      <c r="B7" s="5" t="n">
        <v>0</v>
      </c>
      <c r="C7" s="5" t="n">
        <v>0</v>
      </c>
      <c r="D7" s="5" t="n">
        <v>1324</v>
      </c>
    </row>
    <row r="8" spans="1:4">
      <c r="A8" s="4" t="s">
        <v>934</v>
      </c>
      <c r="B8" s="5" t="n">
        <v>-1219</v>
      </c>
      <c r="C8" s="5" t="n">
        <v>0</v>
      </c>
      <c r="D8" s="5" t="n">
        <v>0</v>
      </c>
    </row>
    <row r="9" spans="1:4">
      <c r="A9" s="4" t="s">
        <v>935</v>
      </c>
      <c r="B9" s="5" t="n">
        <v>-158782</v>
      </c>
      <c r="C9" s="5" t="n">
        <v>0</v>
      </c>
      <c r="D9" s="5" t="n">
        <v>0</v>
      </c>
    </row>
    <row r="10" spans="1:4">
      <c r="A10" s="4" t="s">
        <v>189</v>
      </c>
      <c r="B10" s="5" t="n">
        <v>270</v>
      </c>
      <c r="C10" s="5" t="n">
        <v>-3566</v>
      </c>
      <c r="D10" s="5" t="n">
        <v>-3009</v>
      </c>
    </row>
    <row r="11" spans="1:4">
      <c r="A11" s="4" t="s">
        <v>928</v>
      </c>
      <c r="B11" s="6" t="n">
        <v>8080</v>
      </c>
      <c r="C11" s="6" t="n">
        <v>221383</v>
      </c>
      <c r="D11" s="6" t="n">
        <v>196642</v>
      </c>
    </row>
    <row r="12" spans="1:4">
      <c r="A12" s="4" t="s">
        <v>936</v>
      </c>
      <c r="B12" s="4" t="s">
        <v>937</v>
      </c>
      <c r="C12" s="4" t="s">
        <v>624</v>
      </c>
      <c r="D12" s="4" t="s">
        <v>6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9</v>
      </c>
      <c r="B1" s="2" t="s">
        <v>1</v>
      </c>
    </row>
    <row r="2" spans="1:4">
      <c r="B2" s="2" t="s">
        <v>2</v>
      </c>
      <c r="C2" s="2" t="s">
        <v>33</v>
      </c>
      <c r="D2" s="2" t="s">
        <v>84</v>
      </c>
    </row>
    <row r="3" spans="1:4">
      <c r="A3" s="3" t="s">
        <v>160</v>
      </c>
    </row>
    <row r="4" spans="1:4">
      <c r="A4" s="4" t="s">
        <v>161</v>
      </c>
      <c r="B4" s="8" t="n">
        <v>1.94</v>
      </c>
      <c r="C4" s="8" t="n">
        <v>1.8</v>
      </c>
      <c r="D4" s="8" t="n">
        <v>1.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3</v>
      </c>
    </row>
    <row r="2" spans="1:3">
      <c r="A2" s="3" t="s">
        <v>939</v>
      </c>
    </row>
    <row r="3" spans="1:3">
      <c r="A3" s="4" t="s">
        <v>940</v>
      </c>
      <c r="B3" s="6" t="n">
        <v>72745</v>
      </c>
      <c r="C3" s="6" t="n">
        <v>121288</v>
      </c>
    </row>
    <row r="4" spans="1:3">
      <c r="A4" s="4" t="s">
        <v>941</v>
      </c>
      <c r="B4" s="5" t="n">
        <v>27135</v>
      </c>
      <c r="C4" s="5" t="n">
        <v>65171</v>
      </c>
    </row>
    <row r="5" spans="1:3">
      <c r="A5" s="4" t="s">
        <v>942</v>
      </c>
      <c r="B5" s="5" t="n">
        <v>461481</v>
      </c>
      <c r="C5" s="5" t="n">
        <v>555043</v>
      </c>
    </row>
    <row r="6" spans="1:3">
      <c r="A6" s="4" t="s">
        <v>943</v>
      </c>
      <c r="B6" s="5" t="n">
        <v>6818</v>
      </c>
      <c r="C6" s="5" t="n">
        <v>18873</v>
      </c>
    </row>
    <row r="7" spans="1:3">
      <c r="A7" s="4" t="s">
        <v>944</v>
      </c>
      <c r="B7" s="5" t="n">
        <v>169947</v>
      </c>
      <c r="C7" s="5" t="n">
        <v>0</v>
      </c>
    </row>
    <row r="8" spans="1:3">
      <c r="A8" s="4" t="s">
        <v>171</v>
      </c>
      <c r="B8" s="5" t="n">
        <v>13804</v>
      </c>
      <c r="C8" s="5" t="n">
        <v>10218</v>
      </c>
    </row>
    <row r="9" spans="1:3">
      <c r="A9" s="4" t="s">
        <v>945</v>
      </c>
      <c r="B9" s="5" t="n">
        <v>751930</v>
      </c>
      <c r="C9" s="5" t="n">
        <v>770593</v>
      </c>
    </row>
    <row r="10" spans="1:3">
      <c r="A10" s="4" t="s">
        <v>946</v>
      </c>
      <c r="B10" s="5" t="n">
        <v>-1465</v>
      </c>
      <c r="C10" s="5" t="n">
        <v>-5403</v>
      </c>
    </row>
    <row r="11" spans="1:3">
      <c r="A11" s="4" t="s">
        <v>947</v>
      </c>
      <c r="B11" s="5" t="n">
        <v>750465</v>
      </c>
      <c r="C11" s="5" t="n">
        <v>765190</v>
      </c>
    </row>
    <row r="12" spans="1:3">
      <c r="A12" s="3" t="s">
        <v>948</v>
      </c>
    </row>
    <row r="13" spans="1:3">
      <c r="A13" s="4" t="s">
        <v>949</v>
      </c>
      <c r="B13" s="5" t="n">
        <v>-1859787</v>
      </c>
      <c r="C13" s="5" t="n">
        <v>-2528485</v>
      </c>
    </row>
    <row r="14" spans="1:3">
      <c r="A14" s="4" t="s">
        <v>950</v>
      </c>
      <c r="B14" s="5" t="n">
        <v>-6986</v>
      </c>
      <c r="C14" s="5" t="n">
        <v>-13101</v>
      </c>
    </row>
    <row r="15" spans="1:3">
      <c r="A15" s="4" t="s">
        <v>951</v>
      </c>
      <c r="B15" s="5" t="n">
        <v>1005</v>
      </c>
      <c r="C15" s="5" t="n">
        <v>-60376</v>
      </c>
    </row>
    <row r="16" spans="1:3">
      <c r="A16" s="4" t="s">
        <v>171</v>
      </c>
      <c r="B16" s="5" t="n">
        <v>-38764</v>
      </c>
      <c r="C16" s="5" t="n">
        <v>-41927</v>
      </c>
    </row>
    <row r="17" spans="1:3">
      <c r="A17" s="4" t="s">
        <v>952</v>
      </c>
      <c r="B17" s="5" t="n">
        <v>-1904532</v>
      </c>
      <c r="C17" s="5" t="n">
        <v>-2643889</v>
      </c>
    </row>
    <row r="18" spans="1:3">
      <c r="A18" s="4" t="s">
        <v>953</v>
      </c>
      <c r="B18" s="5" t="n">
        <v>-1154067</v>
      </c>
      <c r="C18" s="5" t="n">
        <v>-1878699</v>
      </c>
    </row>
    <row r="19" spans="1:3">
      <c r="A19" s="4" t="s">
        <v>954</v>
      </c>
      <c r="B19" s="6" t="n">
        <v>762</v>
      </c>
      <c r="C19" s="6" t="n">
        <v>9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55</v>
      </c>
      <c r="B1" s="2" t="s">
        <v>1</v>
      </c>
    </row>
    <row r="2" spans="1:7">
      <c r="B2" s="2" t="s">
        <v>2</v>
      </c>
      <c r="C2" s="2" t="s">
        <v>33</v>
      </c>
      <c r="D2" s="2" t="s">
        <v>84</v>
      </c>
      <c r="E2" s="2" t="s">
        <v>2</v>
      </c>
      <c r="F2" s="2" t="s">
        <v>33</v>
      </c>
      <c r="G2" s="2" t="s">
        <v>84</v>
      </c>
    </row>
    <row r="3" spans="1:7">
      <c r="A3" s="3" t="s">
        <v>956</v>
      </c>
    </row>
    <row r="4" spans="1:7">
      <c r="A4" s="4" t="s">
        <v>957</v>
      </c>
      <c r="B4" s="6" t="n">
        <v>23719</v>
      </c>
      <c r="C4" s="6" t="n">
        <v>20298</v>
      </c>
      <c r="D4" s="6" t="n">
        <v>17069</v>
      </c>
      <c r="E4" s="6" t="n">
        <v>26203</v>
      </c>
      <c r="F4" s="6" t="n">
        <v>23719</v>
      </c>
      <c r="G4" s="6" t="n">
        <v>20298</v>
      </c>
    </row>
    <row r="5" spans="1:7">
      <c r="A5" s="4" t="s">
        <v>958</v>
      </c>
      <c r="C5" s="5" t="n">
        <v>-366</v>
      </c>
      <c r="D5" s="5" t="n">
        <v>-290</v>
      </c>
    </row>
    <row r="6" spans="1:7">
      <c r="A6" s="4" t="s">
        <v>959</v>
      </c>
      <c r="B6" s="5" t="n">
        <v>22</v>
      </c>
    </row>
    <row r="7" spans="1:7">
      <c r="A7" s="4" t="s">
        <v>960</v>
      </c>
      <c r="B7" s="5" t="n">
        <v>2462</v>
      </c>
      <c r="C7" s="5" t="n">
        <v>3787</v>
      </c>
      <c r="D7" s="5" t="n">
        <v>3519</v>
      </c>
    </row>
    <row r="8" spans="1:7">
      <c r="A8" s="4" t="s">
        <v>961</v>
      </c>
      <c r="B8" s="6" t="n">
        <v>23719</v>
      </c>
      <c r="C8" s="6" t="n">
        <v>20298</v>
      </c>
      <c r="D8" s="6" t="n">
        <v>17069</v>
      </c>
    </row>
    <row r="9" spans="1:7">
      <c r="A9" s="4" t="s">
        <v>962</v>
      </c>
      <c r="E9" s="5" t="n">
        <v>-5503</v>
      </c>
      <c r="F9" s="5" t="n">
        <v>-8302</v>
      </c>
      <c r="G9" s="5" t="n">
        <v>-7104</v>
      </c>
    </row>
    <row r="10" spans="1:7">
      <c r="A10" s="4" t="s">
        <v>963</v>
      </c>
      <c r="E10" s="6" t="n">
        <v>20700</v>
      </c>
      <c r="F10" s="6" t="n">
        <v>15417</v>
      </c>
      <c r="G10" s="6" t="n">
        <v>131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964</v>
      </c>
      <c r="B1" s="2" t="s">
        <v>416</v>
      </c>
      <c r="C1" s="2" t="s">
        <v>80</v>
      </c>
      <c r="D1" s="2" t="s">
        <v>2</v>
      </c>
      <c r="E1" s="2" t="s">
        <v>33</v>
      </c>
      <c r="F1" s="2" t="s">
        <v>84</v>
      </c>
    </row>
    <row r="2" spans="1:6">
      <c r="A2" s="3" t="s">
        <v>965</v>
      </c>
    </row>
    <row r="3" spans="1:6">
      <c r="A3" s="4" t="s">
        <v>936</v>
      </c>
      <c r="D3" s="4" t="s">
        <v>937</v>
      </c>
      <c r="E3" s="4" t="s">
        <v>624</v>
      </c>
      <c r="F3" s="4" t="s">
        <v>624</v>
      </c>
    </row>
    <row r="4" spans="1:6">
      <c r="A4" s="4" t="s">
        <v>966</v>
      </c>
      <c r="B4" s="6" t="n">
        <v>905300000</v>
      </c>
    </row>
    <row r="5" spans="1:6">
      <c r="A5" s="4" t="s">
        <v>422</v>
      </c>
      <c r="B5" s="6" t="n">
        <v>746500000</v>
      </c>
      <c r="D5" s="6" t="n">
        <v>744900000</v>
      </c>
    </row>
    <row r="6" spans="1:6">
      <c r="A6" s="4" t="s">
        <v>166</v>
      </c>
      <c r="D6" s="5" t="n">
        <v>-158782000</v>
      </c>
      <c r="E6" s="6" t="n">
        <v>0</v>
      </c>
      <c r="F6" s="6" t="n">
        <v>0</v>
      </c>
    </row>
    <row r="7" spans="1:6">
      <c r="A7" s="4" t="s">
        <v>967</v>
      </c>
      <c r="D7" s="5" t="n">
        <v>1510997000</v>
      </c>
      <c r="E7" s="5" t="n">
        <v>555657000</v>
      </c>
    </row>
    <row r="8" spans="1:6">
      <c r="A8" s="4" t="s">
        <v>968</v>
      </c>
      <c r="D8" s="5" t="n">
        <v>5300000</v>
      </c>
    </row>
    <row r="9" spans="1:6">
      <c r="A9" s="4" t="s">
        <v>969</v>
      </c>
      <c r="D9" s="5" t="n">
        <v>400000</v>
      </c>
    </row>
    <row r="10" spans="1:6">
      <c r="A10" s="4" t="s">
        <v>970</v>
      </c>
      <c r="C10" s="6" t="n">
        <v>4200000</v>
      </c>
    </row>
    <row r="11" spans="1:6">
      <c r="A11" s="4" t="s">
        <v>971</v>
      </c>
      <c r="D11" s="5" t="n">
        <v>1600000</v>
      </c>
      <c r="E11" s="5" t="n">
        <v>1100000</v>
      </c>
      <c r="F11" s="5" t="n">
        <v>2500000</v>
      </c>
    </row>
    <row r="12" spans="1:6">
      <c r="A12" s="4" t="s">
        <v>972</v>
      </c>
      <c r="D12" s="5" t="n">
        <v>6100000</v>
      </c>
      <c r="E12" s="5" t="n">
        <v>4500000</v>
      </c>
      <c r="F12" s="6" t="n">
        <v>3300000</v>
      </c>
    </row>
    <row r="13" spans="1:6">
      <c r="A13" s="4" t="s">
        <v>973</v>
      </c>
    </row>
    <row r="14" spans="1:6">
      <c r="A14" s="3" t="s">
        <v>965</v>
      </c>
    </row>
    <row r="15" spans="1:6">
      <c r="A15" s="4" t="s">
        <v>974</v>
      </c>
      <c r="D15" s="5" t="n">
        <v>430000000</v>
      </c>
    </row>
    <row r="16" spans="1:6">
      <c r="A16" s="4" t="s">
        <v>975</v>
      </c>
      <c r="D16" s="5" t="n">
        <v>10100000</v>
      </c>
    </row>
    <row r="17" spans="1:6">
      <c r="A17" s="4" t="s">
        <v>976</v>
      </c>
    </row>
    <row r="18" spans="1:6">
      <c r="A18" s="3" t="s">
        <v>965</v>
      </c>
    </row>
    <row r="19" spans="1:6">
      <c r="A19" s="4" t="s">
        <v>974</v>
      </c>
      <c r="D19" s="5" t="n">
        <v>31400000</v>
      </c>
    </row>
    <row r="20" spans="1:6">
      <c r="A20" s="4" t="s">
        <v>975</v>
      </c>
      <c r="D20" s="5" t="n">
        <v>1500000</v>
      </c>
    </row>
    <row r="21" spans="1:6">
      <c r="A21" s="4" t="s">
        <v>977</v>
      </c>
      <c r="D21" s="5" t="n">
        <v>8400000</v>
      </c>
    </row>
    <row r="22" spans="1:6">
      <c r="A22" s="4" t="s">
        <v>978</v>
      </c>
    </row>
    <row r="23" spans="1:6">
      <c r="A23" s="3" t="s">
        <v>965</v>
      </c>
    </row>
    <row r="24" spans="1:6">
      <c r="A24" s="4" t="s">
        <v>946</v>
      </c>
      <c r="D24" s="6" t="n">
        <v>0</v>
      </c>
      <c r="E24" s="5" t="n">
        <v>1500000</v>
      </c>
    </row>
    <row r="25" spans="1:6">
      <c r="A25" s="4" t="s">
        <v>536</v>
      </c>
    </row>
    <row r="26" spans="1:6">
      <c r="A26" s="3" t="s">
        <v>965</v>
      </c>
    </row>
    <row r="27" spans="1:6">
      <c r="A27" s="4" t="s">
        <v>979</v>
      </c>
      <c r="D27" s="4" t="s">
        <v>980</v>
      </c>
    </row>
    <row r="28" spans="1:6">
      <c r="A28" s="4" t="s">
        <v>540</v>
      </c>
    </row>
    <row r="29" spans="1:6">
      <c r="A29" s="3" t="s">
        <v>965</v>
      </c>
    </row>
    <row r="30" spans="1:6">
      <c r="A30" s="4" t="s">
        <v>979</v>
      </c>
      <c r="D30" s="4" t="s">
        <v>981</v>
      </c>
    </row>
    <row r="31" spans="1:6">
      <c r="A31" s="4" t="s">
        <v>424</v>
      </c>
    </row>
    <row r="32" spans="1:6">
      <c r="A32" s="3" t="s">
        <v>965</v>
      </c>
    </row>
    <row r="33" spans="1:6">
      <c r="A33" s="4" t="s">
        <v>967</v>
      </c>
      <c r="D33" s="6" t="n">
        <v>22508000</v>
      </c>
      <c r="E3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3</v>
      </c>
    </row>
    <row r="2" spans="1:3">
      <c r="A2" s="3" t="s">
        <v>245</v>
      </c>
    </row>
    <row r="3" spans="1:3">
      <c r="A3" s="4" t="s">
        <v>857</v>
      </c>
      <c r="B3" s="6" t="n">
        <v>1369</v>
      </c>
      <c r="C3" s="6" t="n">
        <v>2436</v>
      </c>
    </row>
    <row r="4" spans="1:3">
      <c r="A4" s="4" t="s">
        <v>857</v>
      </c>
      <c r="B4" s="5" t="n">
        <v>250</v>
      </c>
      <c r="C4" s="5" t="n">
        <v>803</v>
      </c>
    </row>
    <row r="5" spans="1:3">
      <c r="A5" s="4" t="s">
        <v>983</v>
      </c>
      <c r="B5" s="5" t="n">
        <v>-56734</v>
      </c>
      <c r="C5" s="5" t="n">
        <v>-322</v>
      </c>
    </row>
    <row r="6" spans="1:3">
      <c r="A6" s="4" t="s">
        <v>984</v>
      </c>
      <c r="B6" s="5" t="n">
        <v>-103</v>
      </c>
      <c r="C6" s="5" t="n">
        <v>-112076</v>
      </c>
    </row>
    <row r="7" spans="1:3">
      <c r="A7" s="4" t="s">
        <v>985</v>
      </c>
      <c r="B7" s="6" t="n">
        <v>-55218</v>
      </c>
      <c r="C7" s="6" t="n">
        <v>-1091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3</v>
      </c>
    </row>
    <row r="2" spans="1:3">
      <c r="A2" s="3" t="s">
        <v>34</v>
      </c>
    </row>
    <row r="3" spans="1:3">
      <c r="A3" s="4" t="s">
        <v>987</v>
      </c>
      <c r="B3" s="6" t="n">
        <v>1619</v>
      </c>
      <c r="C3" s="6" t="n">
        <v>3239</v>
      </c>
    </row>
    <row r="4" spans="1:3">
      <c r="A4" s="4" t="s">
        <v>988</v>
      </c>
      <c r="B4" s="5" t="n">
        <v>0</v>
      </c>
      <c r="C4" s="5" t="n">
        <v>0</v>
      </c>
    </row>
    <row r="5" spans="1:3">
      <c r="A5" s="4" t="s">
        <v>989</v>
      </c>
      <c r="B5" s="5" t="n">
        <v>1619</v>
      </c>
      <c r="C5" s="5" t="n">
        <v>3239</v>
      </c>
    </row>
    <row r="6" spans="1:3">
      <c r="A6" s="4" t="s">
        <v>990</v>
      </c>
      <c r="B6" s="5" t="n">
        <v>0</v>
      </c>
      <c r="C6" s="5" t="n">
        <v>0</v>
      </c>
    </row>
    <row r="7" spans="1:3">
      <c r="A7" s="4" t="s">
        <v>991</v>
      </c>
      <c r="B7" s="5" t="n">
        <v>1619</v>
      </c>
      <c r="C7" s="5" t="n">
        <v>3239</v>
      </c>
    </row>
    <row r="8" spans="1:3">
      <c r="A8" s="3" t="s">
        <v>992</v>
      </c>
    </row>
    <row r="9" spans="1:3">
      <c r="A9" s="4" t="s">
        <v>987</v>
      </c>
      <c r="B9" s="5" t="n">
        <v>-56837</v>
      </c>
      <c r="C9" s="5" t="n">
        <v>-112398</v>
      </c>
    </row>
    <row r="10" spans="1:3">
      <c r="A10" s="4" t="s">
        <v>988</v>
      </c>
      <c r="B10" s="5" t="n">
        <v>0</v>
      </c>
      <c r="C10" s="5" t="n">
        <v>0</v>
      </c>
    </row>
    <row r="11" spans="1:3">
      <c r="A11" s="4" t="s">
        <v>989</v>
      </c>
      <c r="B11" s="5" t="n">
        <v>-56837</v>
      </c>
      <c r="C11" s="5" t="n">
        <v>-112398</v>
      </c>
    </row>
    <row r="12" spans="1:3">
      <c r="A12" s="4" t="s">
        <v>990</v>
      </c>
      <c r="B12" s="5" t="n">
        <v>0</v>
      </c>
      <c r="C12" s="5" t="n">
        <v>0</v>
      </c>
    </row>
    <row r="13" spans="1:3">
      <c r="A13" s="4" t="s">
        <v>991</v>
      </c>
      <c r="B13" s="5" t="n">
        <v>-56837</v>
      </c>
      <c r="C13" s="5" t="n">
        <v>-112398</v>
      </c>
    </row>
    <row r="14" spans="1:3">
      <c r="A14" s="4" t="s">
        <v>993</v>
      </c>
    </row>
    <row r="15" spans="1:3">
      <c r="A15" s="3" t="s">
        <v>34</v>
      </c>
    </row>
    <row r="16" spans="1:3">
      <c r="A16" s="4" t="s">
        <v>987</v>
      </c>
      <c r="B16" s="5" t="n">
        <v>0</v>
      </c>
      <c r="C16" s="5" t="n">
        <v>0</v>
      </c>
    </row>
    <row r="17" spans="1:3">
      <c r="A17" s="3" t="s">
        <v>992</v>
      </c>
    </row>
    <row r="18" spans="1:3">
      <c r="A18" s="4" t="s">
        <v>987</v>
      </c>
      <c r="B18" s="5" t="n">
        <v>-56499</v>
      </c>
      <c r="C18" s="5" t="n">
        <v>-112076</v>
      </c>
    </row>
    <row r="19" spans="1:3">
      <c r="A19" s="4" t="s">
        <v>994</v>
      </c>
    </row>
    <row r="20" spans="1:3">
      <c r="A20" s="3" t="s">
        <v>34</v>
      </c>
    </row>
    <row r="21" spans="1:3">
      <c r="A21" s="4" t="s">
        <v>987</v>
      </c>
      <c r="B21" s="5" t="n">
        <v>0</v>
      </c>
    </row>
    <row r="22" spans="1:3">
      <c r="A22" s="4" t="s">
        <v>995</v>
      </c>
    </row>
    <row r="23" spans="1:3">
      <c r="A23" s="3" t="s">
        <v>34</v>
      </c>
    </row>
    <row r="24" spans="1:3">
      <c r="A24" s="4" t="s">
        <v>987</v>
      </c>
      <c r="C24" s="5" t="n">
        <v>0</v>
      </c>
    </row>
    <row r="25" spans="1:3">
      <c r="A25" s="4" t="s">
        <v>996</v>
      </c>
    </row>
    <row r="26" spans="1:3">
      <c r="A26" s="3" t="s">
        <v>992</v>
      </c>
    </row>
    <row r="27" spans="1:3">
      <c r="A27" s="4" t="s">
        <v>987</v>
      </c>
      <c r="B27" s="5" t="n">
        <v>-56499</v>
      </c>
    </row>
    <row r="28" spans="1:3">
      <c r="A28" s="4" t="s">
        <v>997</v>
      </c>
    </row>
    <row r="29" spans="1:3">
      <c r="A29" s="3" t="s">
        <v>992</v>
      </c>
    </row>
    <row r="30" spans="1:3">
      <c r="A30" s="4" t="s">
        <v>987</v>
      </c>
      <c r="C30" s="5" t="n">
        <v>-112076</v>
      </c>
    </row>
    <row r="31" spans="1:3">
      <c r="A31" s="4" t="s">
        <v>998</v>
      </c>
    </row>
    <row r="32" spans="1:3">
      <c r="A32" s="3" t="s">
        <v>34</v>
      </c>
    </row>
    <row r="33" spans="1:3">
      <c r="A33" s="4" t="s">
        <v>987</v>
      </c>
      <c r="B33" s="5" t="n">
        <v>1619</v>
      </c>
      <c r="C33" s="5" t="n">
        <v>3239</v>
      </c>
    </row>
    <row r="34" spans="1:3">
      <c r="A34" s="3" t="s">
        <v>992</v>
      </c>
    </row>
    <row r="35" spans="1:3">
      <c r="A35" s="4" t="s">
        <v>987</v>
      </c>
      <c r="B35" s="5" t="n">
        <v>-338</v>
      </c>
      <c r="C35" s="5" t="n">
        <v>-322</v>
      </c>
    </row>
    <row r="36" spans="1:3">
      <c r="A36" s="4" t="s">
        <v>999</v>
      </c>
    </row>
    <row r="37" spans="1:3">
      <c r="A37" s="3" t="s">
        <v>34</v>
      </c>
    </row>
    <row r="38" spans="1:3">
      <c r="A38" s="4" t="s">
        <v>987</v>
      </c>
      <c r="B38" s="5" t="n">
        <v>1369</v>
      </c>
      <c r="C38" s="5" t="n">
        <v>2436</v>
      </c>
    </row>
    <row r="39" spans="1:3">
      <c r="A39" s="4" t="s">
        <v>1000</v>
      </c>
    </row>
    <row r="40" spans="1:3">
      <c r="A40" s="3" t="s">
        <v>34</v>
      </c>
    </row>
    <row r="41" spans="1:3">
      <c r="A41" s="4" t="s">
        <v>987</v>
      </c>
      <c r="B41" s="5" t="n">
        <v>250</v>
      </c>
      <c r="C41" s="5" t="n">
        <v>803</v>
      </c>
    </row>
    <row r="42" spans="1:3">
      <c r="A42" s="4" t="s">
        <v>1001</v>
      </c>
    </row>
    <row r="43" spans="1:3">
      <c r="A43" s="3" t="s">
        <v>992</v>
      </c>
    </row>
    <row r="44" spans="1:3">
      <c r="A44" s="4" t="s">
        <v>987</v>
      </c>
      <c r="B44" s="5" t="n">
        <v>-235</v>
      </c>
      <c r="C44" s="5" t="n">
        <v>322</v>
      </c>
    </row>
    <row r="45" spans="1:3">
      <c r="A45" s="4" t="s">
        <v>1002</v>
      </c>
    </row>
    <row r="46" spans="1:3">
      <c r="A46" s="3" t="s">
        <v>992</v>
      </c>
    </row>
    <row r="47" spans="1:3">
      <c r="A47" s="4" t="s">
        <v>987</v>
      </c>
      <c r="B47" s="6" t="n">
        <v>-103</v>
      </c>
      <c r="C47"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3</v>
      </c>
    </row>
    <row r="3" spans="1:3">
      <c r="A3" s="3" t="s">
        <v>1004</v>
      </c>
    </row>
    <row r="4" spans="1:3">
      <c r="A4" s="4" t="s">
        <v>941</v>
      </c>
      <c r="B4" s="6" t="n">
        <v>43184</v>
      </c>
      <c r="C4" s="6" t="n">
        <v>74560</v>
      </c>
    </row>
    <row r="5" spans="1:3">
      <c r="A5" s="4" t="s">
        <v>1005</v>
      </c>
      <c r="B5" s="5" t="n">
        <v>0</v>
      </c>
      <c r="C5" s="5" t="n">
        <v>9847</v>
      </c>
    </row>
    <row r="6" spans="1:3">
      <c r="A6" s="4" t="s">
        <v>941</v>
      </c>
      <c r="B6" s="5" t="n">
        <v>1752</v>
      </c>
      <c r="C6" s="5" t="n">
        <v>662</v>
      </c>
    </row>
    <row r="7" spans="1:3">
      <c r="A7" s="4" t="s">
        <v>1005</v>
      </c>
      <c r="B7" s="5" t="n">
        <v>0</v>
      </c>
      <c r="C7" s="5" t="n">
        <v>-4865</v>
      </c>
    </row>
    <row r="8" spans="1:3">
      <c r="A8" s="4" t="s">
        <v>1006</v>
      </c>
      <c r="B8" s="6" t="n">
        <v>44936</v>
      </c>
      <c r="C8" s="6" t="n">
        <v>80204</v>
      </c>
    </row>
    <row r="9" spans="1:3">
      <c r="A9" s="3" t="s">
        <v>1007</v>
      </c>
    </row>
    <row r="10" spans="1:3">
      <c r="A10" s="4" t="s">
        <v>1008</v>
      </c>
      <c r="B10" s="4" t="s">
        <v>1009</v>
      </c>
    </row>
    <row r="11" spans="1:3">
      <c r="A11" s="4" t="s">
        <v>941</v>
      </c>
    </row>
    <row r="12" spans="1:3">
      <c r="A12" s="3" t="s">
        <v>1007</v>
      </c>
    </row>
    <row r="13" spans="1:3">
      <c r="A13" s="12" t="s">
        <v>1010</v>
      </c>
      <c r="B13" s="6" t="n">
        <v>-1863</v>
      </c>
    </row>
    <row r="14" spans="1:3">
      <c r="A14" s="12" t="s">
        <v>1011</v>
      </c>
      <c r="B14" s="5" t="n">
        <v>-1893</v>
      </c>
    </row>
    <row r="15" spans="1:3">
      <c r="A15" s="12" t="s">
        <v>1012</v>
      </c>
      <c r="B15" s="5" t="n">
        <v>-1893</v>
      </c>
    </row>
    <row r="16" spans="1:3">
      <c r="A16" s="12" t="s">
        <v>1013</v>
      </c>
      <c r="B16" s="5" t="n">
        <v>-1893</v>
      </c>
    </row>
    <row r="17" spans="1:3">
      <c r="A17" s="12" t="s">
        <v>1014</v>
      </c>
      <c r="B17" s="5" t="n">
        <v>-1893</v>
      </c>
    </row>
    <row r="18" spans="1:3">
      <c r="A18" s="4" t="s">
        <v>511</v>
      </c>
      <c r="B18" s="5" t="n">
        <v>-38729</v>
      </c>
    </row>
    <row r="19" spans="1:3">
      <c r="A19" s="4" t="s">
        <v>132</v>
      </c>
      <c r="B19" s="6" t="n">
        <v>-48164</v>
      </c>
    </row>
    <row r="20" spans="1:3">
      <c r="A20" s="4" t="s">
        <v>536</v>
      </c>
    </row>
    <row r="21" spans="1:3">
      <c r="A21" s="3" t="s">
        <v>1007</v>
      </c>
    </row>
    <row r="22" spans="1:3">
      <c r="A22" s="4" t="s">
        <v>1008</v>
      </c>
      <c r="C22" s="4" t="s">
        <v>1015</v>
      </c>
    </row>
    <row r="23" spans="1:3">
      <c r="A23" s="4" t="s">
        <v>540</v>
      </c>
    </row>
    <row r="24" spans="1:3">
      <c r="A24" s="3" t="s">
        <v>1007</v>
      </c>
    </row>
    <row r="25" spans="1:3">
      <c r="A25" s="4" t="s">
        <v>1008</v>
      </c>
      <c r="C25" s="4" t="s">
        <v>10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1017</v>
      </c>
      <c r="B1" s="2" t="s">
        <v>1018</v>
      </c>
      <c r="C1" s="2" t="s">
        <v>1</v>
      </c>
    </row>
    <row r="2" spans="1:6">
      <c r="B2" s="2" t="s">
        <v>1019</v>
      </c>
      <c r="C2" s="2" t="s">
        <v>1020</v>
      </c>
      <c r="D2" s="2" t="s">
        <v>906</v>
      </c>
      <c r="E2" s="2" t="s">
        <v>907</v>
      </c>
      <c r="F2" s="2" t="s">
        <v>1021</v>
      </c>
    </row>
    <row r="3" spans="1:6">
      <c r="A3" s="3" t="s">
        <v>1022</v>
      </c>
    </row>
    <row r="4" spans="1:6">
      <c r="A4" s="4" t="s">
        <v>1023</v>
      </c>
      <c r="C4" s="6" t="n">
        <v>-2400000</v>
      </c>
      <c r="D4" s="6" t="n">
        <v>-1000000</v>
      </c>
      <c r="E4" s="6" t="n">
        <v>-500000</v>
      </c>
    </row>
    <row r="5" spans="1:6">
      <c r="A5" s="4" t="s">
        <v>1024</v>
      </c>
    </row>
    <row r="6" spans="1:6">
      <c r="A6" s="3" t="s">
        <v>1022</v>
      </c>
    </row>
    <row r="7" spans="1:6">
      <c r="A7" s="4" t="s">
        <v>1025</v>
      </c>
      <c r="D7" s="5" t="n">
        <v>210000000</v>
      </c>
    </row>
    <row r="8" spans="1:6">
      <c r="A8" s="4" t="s">
        <v>1026</v>
      </c>
      <c r="D8" s="6" t="n">
        <v>250000000</v>
      </c>
    </row>
    <row r="9" spans="1:6">
      <c r="A9" s="4" t="s">
        <v>1027</v>
      </c>
      <c r="B9" s="6" t="n">
        <v>37000000</v>
      </c>
    </row>
    <row r="10" spans="1:6">
      <c r="A10" s="4" t="s">
        <v>1028</v>
      </c>
      <c r="D10" s="4" t="s">
        <v>1029</v>
      </c>
    </row>
    <row r="11" spans="1:6">
      <c r="A11" s="4" t="s">
        <v>1030</v>
      </c>
    </row>
    <row r="12" spans="1:6">
      <c r="A12" s="3" t="s">
        <v>1022</v>
      </c>
    </row>
    <row r="13" spans="1:6">
      <c r="A13" s="4" t="s">
        <v>1025</v>
      </c>
      <c r="F13" s="6" t="n">
        <v>450000000</v>
      </c>
    </row>
    <row r="14" spans="1:6">
      <c r="A14" s="4" t="s">
        <v>1026</v>
      </c>
      <c r="F14" s="6" t="n">
        <v>450000000</v>
      </c>
    </row>
    <row r="15" spans="1:6">
      <c r="A15" s="4" t="s">
        <v>1031</v>
      </c>
    </row>
    <row r="16" spans="1:6">
      <c r="A16" s="3" t="s">
        <v>1022</v>
      </c>
    </row>
    <row r="17" spans="1:6">
      <c r="A17" s="4" t="s">
        <v>1032</v>
      </c>
      <c r="C17" s="4" t="s">
        <v>1033</v>
      </c>
    </row>
    <row r="18" spans="1:6">
      <c r="A18" s="4" t="s">
        <v>914</v>
      </c>
      <c r="C18" s="5" t="n">
        <v>15000</v>
      </c>
    </row>
    <row r="19" spans="1:6">
      <c r="A19" s="4" t="s">
        <v>1034</v>
      </c>
      <c r="C19" s="9" t="n">
        <v>3.2</v>
      </c>
    </row>
    <row r="20" spans="1:6">
      <c r="A20" s="4" t="s">
        <v>1035</v>
      </c>
    </row>
    <row r="21" spans="1:6">
      <c r="A21" s="3" t="s">
        <v>1022</v>
      </c>
    </row>
    <row r="22" spans="1:6">
      <c r="A22" s="4" t="s">
        <v>1032</v>
      </c>
      <c r="C22" s="4" t="s">
        <v>801</v>
      </c>
    </row>
    <row r="23" spans="1:6">
      <c r="A23" s="4" t="s">
        <v>1036</v>
      </c>
    </row>
    <row r="24" spans="1:6">
      <c r="A24" s="3" t="s">
        <v>1022</v>
      </c>
    </row>
    <row r="25" spans="1:6">
      <c r="A25" s="4" t="s">
        <v>1032</v>
      </c>
      <c r="C25" s="4" t="s">
        <v>538</v>
      </c>
    </row>
    <row r="26" spans="1:6">
      <c r="A26" s="4" t="s">
        <v>1037</v>
      </c>
    </row>
    <row r="27" spans="1:6">
      <c r="A27" s="3" t="s">
        <v>1022</v>
      </c>
    </row>
    <row r="28" spans="1:6">
      <c r="A28" s="4" t="s">
        <v>1038</v>
      </c>
      <c r="C28" s="5" t="n">
        <v>2287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3</v>
      </c>
    </row>
    <row r="2" spans="1:3">
      <c r="A2" s="3" t="s">
        <v>1040</v>
      </c>
    </row>
    <row r="3" spans="1:3">
      <c r="A3" s="4" t="s">
        <v>1041</v>
      </c>
      <c r="B3" s="6" t="n">
        <v>0</v>
      </c>
      <c r="C3" s="6" t="n">
        <v>0</v>
      </c>
    </row>
    <row r="4" spans="1:3">
      <c r="A4" s="4" t="s">
        <v>1042</v>
      </c>
      <c r="B4" s="5" t="n">
        <v>1619</v>
      </c>
      <c r="C4" s="5" t="n">
        <v>3239</v>
      </c>
    </row>
    <row r="5" spans="1:3">
      <c r="A5" s="4" t="s">
        <v>1043</v>
      </c>
      <c r="B5" s="5" t="n">
        <v>99385</v>
      </c>
      <c r="C5" s="5" t="n">
        <v>88409</v>
      </c>
    </row>
    <row r="6" spans="1:3">
      <c r="A6" s="4" t="s">
        <v>48</v>
      </c>
      <c r="B6" s="5" t="n">
        <v>101004</v>
      </c>
      <c r="C6" s="5" t="n">
        <v>91648</v>
      </c>
    </row>
    <row r="7" spans="1:3">
      <c r="A7" s="4" t="s">
        <v>1041</v>
      </c>
      <c r="B7" s="5" t="n">
        <v>0</v>
      </c>
      <c r="C7" s="5" t="n">
        <v>0</v>
      </c>
    </row>
    <row r="8" spans="1:3">
      <c r="A8" s="4" t="s">
        <v>1044</v>
      </c>
      <c r="B8" s="5" t="n">
        <v>56837</v>
      </c>
      <c r="C8" s="5" t="n">
        <v>112398</v>
      </c>
    </row>
    <row r="9" spans="1:3">
      <c r="A9" s="4" t="s">
        <v>1045</v>
      </c>
    </row>
    <row r="10" spans="1:3">
      <c r="A10" s="3" t="s">
        <v>1040</v>
      </c>
    </row>
    <row r="11" spans="1:3">
      <c r="A11" s="4" t="s">
        <v>1043</v>
      </c>
      <c r="B11" s="5" t="n">
        <v>42644</v>
      </c>
      <c r="C11" s="5" t="n">
        <v>41097</v>
      </c>
    </row>
    <row r="12" spans="1:3">
      <c r="A12" s="4" t="s">
        <v>1046</v>
      </c>
    </row>
    <row r="13" spans="1:3">
      <c r="A13" s="3" t="s">
        <v>1040</v>
      </c>
    </row>
    <row r="14" spans="1:3">
      <c r="A14" s="4" t="s">
        <v>1043</v>
      </c>
      <c r="B14" s="5" t="n">
        <v>21507</v>
      </c>
      <c r="C14" s="5" t="n">
        <v>16371</v>
      </c>
    </row>
    <row r="15" spans="1:3">
      <c r="A15" s="4" t="s">
        <v>1047</v>
      </c>
    </row>
    <row r="16" spans="1:3">
      <c r="A16" s="3" t="s">
        <v>1040</v>
      </c>
    </row>
    <row r="17" spans="1:3">
      <c r="A17" s="4" t="s">
        <v>1043</v>
      </c>
      <c r="B17" s="5" t="n">
        <v>31400</v>
      </c>
      <c r="C17" s="5" t="n">
        <v>29104</v>
      </c>
    </row>
    <row r="18" spans="1:3">
      <c r="A18" s="4" t="s">
        <v>1048</v>
      </c>
    </row>
    <row r="19" spans="1:3">
      <c r="A19" s="3" t="s">
        <v>1040</v>
      </c>
    </row>
    <row r="20" spans="1:3">
      <c r="A20" s="4" t="s">
        <v>1043</v>
      </c>
      <c r="B20" s="5" t="n">
        <v>3834</v>
      </c>
      <c r="C20" s="5" t="n">
        <v>1837</v>
      </c>
    </row>
    <row r="21" spans="1:3">
      <c r="A21" s="10" t="n">
        <v>1</v>
      </c>
    </row>
    <row r="22" spans="1:3">
      <c r="A22" s="3" t="s">
        <v>1040</v>
      </c>
    </row>
    <row r="23" spans="1:3">
      <c r="A23" s="4" t="s">
        <v>1049</v>
      </c>
      <c r="B23" s="5" t="n">
        <v>0</v>
      </c>
      <c r="C23" s="5" t="n">
        <v>0</v>
      </c>
    </row>
    <row r="24" spans="1:3">
      <c r="A24" s="4" t="s">
        <v>1043</v>
      </c>
      <c r="B24" s="5" t="n">
        <v>64151</v>
      </c>
      <c r="C24" s="5" t="n">
        <v>57468</v>
      </c>
    </row>
    <row r="25" spans="1:3">
      <c r="A25" s="4" t="s">
        <v>48</v>
      </c>
      <c r="B25" s="5" t="n">
        <v>64151</v>
      </c>
      <c r="C25" s="5" t="n">
        <v>57468</v>
      </c>
    </row>
    <row r="26" spans="1:3">
      <c r="A26" s="4" t="s">
        <v>1049</v>
      </c>
      <c r="B26" s="5" t="n">
        <v>0</v>
      </c>
      <c r="C26" s="5" t="n">
        <v>0</v>
      </c>
    </row>
    <row r="27" spans="1:3">
      <c r="A27" s="4" t="s">
        <v>1050</v>
      </c>
    </row>
    <row r="28" spans="1:3">
      <c r="A28" s="3" t="s">
        <v>1040</v>
      </c>
    </row>
    <row r="29" spans="1:3">
      <c r="A29" s="4" t="s">
        <v>1043</v>
      </c>
      <c r="B29" s="5" t="n">
        <v>42644</v>
      </c>
      <c r="C29" s="5" t="n">
        <v>41097</v>
      </c>
    </row>
    <row r="30" spans="1:3">
      <c r="A30" s="4" t="s">
        <v>1051</v>
      </c>
    </row>
    <row r="31" spans="1:3">
      <c r="A31" s="3" t="s">
        <v>1040</v>
      </c>
    </row>
    <row r="32" spans="1:3">
      <c r="A32" s="4" t="s">
        <v>1043</v>
      </c>
      <c r="B32" s="5" t="n">
        <v>21507</v>
      </c>
      <c r="C32" s="5" t="n">
        <v>16371</v>
      </c>
    </row>
    <row r="33" spans="1:3">
      <c r="A33" s="4" t="s">
        <v>1052</v>
      </c>
    </row>
    <row r="34" spans="1:3">
      <c r="A34" s="3" t="s">
        <v>1040</v>
      </c>
    </row>
    <row r="35" spans="1:3">
      <c r="A35" s="4" t="s">
        <v>1043</v>
      </c>
      <c r="B35" s="5" t="n">
        <v>0</v>
      </c>
      <c r="C35" s="5" t="n">
        <v>0</v>
      </c>
    </row>
    <row r="36" spans="1:3">
      <c r="A36" s="4" t="s">
        <v>1053</v>
      </c>
    </row>
    <row r="37" spans="1:3">
      <c r="A37" s="3" t="s">
        <v>1040</v>
      </c>
    </row>
    <row r="38" spans="1:3">
      <c r="A38" s="4" t="s">
        <v>1043</v>
      </c>
      <c r="B38" s="5" t="n">
        <v>0</v>
      </c>
      <c r="C38" s="5" t="n">
        <v>0</v>
      </c>
    </row>
    <row r="39" spans="1:3">
      <c r="A39" s="10" t="n">
        <v>2</v>
      </c>
    </row>
    <row r="40" spans="1:3">
      <c r="A40" s="3" t="s">
        <v>1040</v>
      </c>
    </row>
    <row r="41" spans="1:3">
      <c r="A41" s="4" t="s">
        <v>1049</v>
      </c>
      <c r="B41" s="5" t="n">
        <v>1619</v>
      </c>
      <c r="C41" s="5" t="n">
        <v>3239</v>
      </c>
    </row>
    <row r="42" spans="1:3">
      <c r="A42" s="4" t="s">
        <v>1043</v>
      </c>
      <c r="B42" s="5" t="n">
        <v>35234</v>
      </c>
      <c r="C42" s="5" t="n">
        <v>30941</v>
      </c>
    </row>
    <row r="43" spans="1:3">
      <c r="A43" s="4" t="s">
        <v>48</v>
      </c>
      <c r="B43" s="5" t="n">
        <v>36853</v>
      </c>
      <c r="C43" s="5" t="n">
        <v>34180</v>
      </c>
    </row>
    <row r="44" spans="1:3">
      <c r="A44" s="4" t="s">
        <v>1049</v>
      </c>
      <c r="B44" s="5" t="n">
        <v>56837</v>
      </c>
      <c r="C44" s="5" t="n">
        <v>112398</v>
      </c>
    </row>
    <row r="45" spans="1:3">
      <c r="A45" s="4" t="s">
        <v>1054</v>
      </c>
    </row>
    <row r="46" spans="1:3">
      <c r="A46" s="3" t="s">
        <v>1040</v>
      </c>
    </row>
    <row r="47" spans="1:3">
      <c r="A47" s="4" t="s">
        <v>1043</v>
      </c>
      <c r="B47" s="5" t="n">
        <v>0</v>
      </c>
      <c r="C47" s="5" t="n">
        <v>0</v>
      </c>
    </row>
    <row r="48" spans="1:3">
      <c r="A48" s="4" t="s">
        <v>1055</v>
      </c>
    </row>
    <row r="49" spans="1:3">
      <c r="A49" s="3" t="s">
        <v>1040</v>
      </c>
    </row>
    <row r="50" spans="1:3">
      <c r="A50" s="4" t="s">
        <v>1043</v>
      </c>
      <c r="B50" s="5" t="n">
        <v>0</v>
      </c>
      <c r="C50" s="5" t="n">
        <v>0</v>
      </c>
    </row>
    <row r="51" spans="1:3">
      <c r="A51" s="4" t="s">
        <v>1056</v>
      </c>
    </row>
    <row r="52" spans="1:3">
      <c r="A52" s="3" t="s">
        <v>1040</v>
      </c>
    </row>
    <row r="53" spans="1:3">
      <c r="A53" s="4" t="s">
        <v>1043</v>
      </c>
      <c r="B53" s="5" t="n">
        <v>31400</v>
      </c>
      <c r="C53" s="5" t="n">
        <v>29104</v>
      </c>
    </row>
    <row r="54" spans="1:3">
      <c r="A54" s="4" t="s">
        <v>1057</v>
      </c>
    </row>
    <row r="55" spans="1:3">
      <c r="A55" s="3" t="s">
        <v>1040</v>
      </c>
    </row>
    <row r="56" spans="1:3">
      <c r="A56" s="4" t="s">
        <v>1043</v>
      </c>
      <c r="B56" s="5" t="n">
        <v>3834</v>
      </c>
      <c r="C56" s="5" t="n">
        <v>1837</v>
      </c>
    </row>
    <row r="57" spans="1:3">
      <c r="A57" s="10" t="n">
        <v>3</v>
      </c>
    </row>
    <row r="58" spans="1:3">
      <c r="A58" s="3" t="s">
        <v>1040</v>
      </c>
    </row>
    <row r="59" spans="1:3">
      <c r="A59" s="4" t="s">
        <v>1049</v>
      </c>
      <c r="B59" s="5" t="n">
        <v>0</v>
      </c>
      <c r="C59" s="5" t="n">
        <v>0</v>
      </c>
    </row>
    <row r="60" spans="1:3">
      <c r="A60" s="4" t="s">
        <v>1043</v>
      </c>
      <c r="B60" s="5" t="n">
        <v>0</v>
      </c>
      <c r="C60" s="5" t="n">
        <v>0</v>
      </c>
    </row>
    <row r="61" spans="1:3">
      <c r="A61" s="4" t="s">
        <v>48</v>
      </c>
      <c r="B61" s="5" t="n">
        <v>0</v>
      </c>
      <c r="C61" s="5" t="n">
        <v>0</v>
      </c>
    </row>
    <row r="62" spans="1:3">
      <c r="A62" s="4" t="s">
        <v>1049</v>
      </c>
      <c r="B62" s="5" t="n">
        <v>0</v>
      </c>
      <c r="C62" s="5" t="n">
        <v>0</v>
      </c>
    </row>
    <row r="63" spans="1:3">
      <c r="A63" s="4" t="s">
        <v>1058</v>
      </c>
    </row>
    <row r="64" spans="1:3">
      <c r="A64" s="3" t="s">
        <v>1040</v>
      </c>
    </row>
    <row r="65" spans="1:3">
      <c r="A65" s="4" t="s">
        <v>1043</v>
      </c>
      <c r="B65" s="5" t="n">
        <v>0</v>
      </c>
      <c r="C65" s="5" t="n">
        <v>0</v>
      </c>
    </row>
    <row r="66" spans="1:3">
      <c r="A66" s="4" t="s">
        <v>1059</v>
      </c>
    </row>
    <row r="67" spans="1:3">
      <c r="A67" s="3" t="s">
        <v>1040</v>
      </c>
    </row>
    <row r="68" spans="1:3">
      <c r="A68" s="4" t="s">
        <v>1043</v>
      </c>
      <c r="B68" s="5" t="n">
        <v>0</v>
      </c>
      <c r="C68" s="5" t="n">
        <v>0</v>
      </c>
    </row>
    <row r="69" spans="1:3">
      <c r="A69" s="4" t="s">
        <v>1060</v>
      </c>
    </row>
    <row r="70" spans="1:3">
      <c r="A70" s="3" t="s">
        <v>1040</v>
      </c>
    </row>
    <row r="71" spans="1:3">
      <c r="A71" s="4" t="s">
        <v>1043</v>
      </c>
      <c r="B71" s="5" t="n">
        <v>0</v>
      </c>
      <c r="C71" s="5" t="n">
        <v>0</v>
      </c>
    </row>
    <row r="72" spans="1:3">
      <c r="A72" s="4" t="s">
        <v>1061</v>
      </c>
    </row>
    <row r="73" spans="1:3">
      <c r="A73" s="3" t="s">
        <v>1040</v>
      </c>
    </row>
    <row r="74" spans="1:3">
      <c r="A74" s="4" t="s">
        <v>1043</v>
      </c>
      <c r="B74" s="6" t="n">
        <v>0</v>
      </c>
      <c r="C7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3</v>
      </c>
    </row>
    <row r="2" spans="1:3">
      <c r="A2" s="3" t="s">
        <v>1063</v>
      </c>
    </row>
    <row r="3" spans="1:3">
      <c r="A3" s="4" t="s">
        <v>1064</v>
      </c>
      <c r="B3" s="6" t="n">
        <v>88761</v>
      </c>
      <c r="C3" s="6" t="n">
        <v>77244</v>
      </c>
    </row>
    <row r="4" spans="1:3">
      <c r="A4" s="4" t="s">
        <v>1065</v>
      </c>
      <c r="B4" s="5" t="n">
        <v>11404</v>
      </c>
      <c r="C4" s="5" t="n">
        <v>11203</v>
      </c>
    </row>
    <row r="5" spans="1:3">
      <c r="A5" s="4" t="s">
        <v>1066</v>
      </c>
      <c r="B5" s="5" t="n">
        <v>-780</v>
      </c>
      <c r="C5" s="5" t="n">
        <v>-38</v>
      </c>
    </row>
    <row r="6" spans="1:3">
      <c r="A6" s="4" t="s">
        <v>1043</v>
      </c>
      <c r="B6" s="5" t="n">
        <v>99385</v>
      </c>
      <c r="C6" s="5" t="n">
        <v>88409</v>
      </c>
    </row>
    <row r="7" spans="1:3">
      <c r="A7" s="4" t="s">
        <v>1067</v>
      </c>
    </row>
    <row r="8" spans="1:3">
      <c r="A8" s="3" t="s">
        <v>1063</v>
      </c>
    </row>
    <row r="9" spans="1:3">
      <c r="A9" s="4" t="s">
        <v>1064</v>
      </c>
      <c r="B9" s="5" t="n">
        <v>26950</v>
      </c>
      <c r="C9" s="5" t="n">
        <v>25361</v>
      </c>
    </row>
    <row r="10" spans="1:3">
      <c r="A10" s="4" t="s">
        <v>1065</v>
      </c>
      <c r="B10" s="5" t="n">
        <v>9363</v>
      </c>
      <c r="C10" s="5" t="n">
        <v>8920</v>
      </c>
    </row>
    <row r="11" spans="1:3">
      <c r="A11" s="4" t="s">
        <v>1066</v>
      </c>
      <c r="B11" s="5" t="n">
        <v>-353</v>
      </c>
      <c r="C11" s="5" t="n">
        <v>0</v>
      </c>
    </row>
    <row r="12" spans="1:3">
      <c r="A12" s="4" t="s">
        <v>1043</v>
      </c>
      <c r="B12" s="5" t="n">
        <v>35960</v>
      </c>
      <c r="C12" s="5" t="n">
        <v>34281</v>
      </c>
    </row>
    <row r="13" spans="1:3">
      <c r="A13" s="4" t="s">
        <v>1068</v>
      </c>
    </row>
    <row r="14" spans="1:3">
      <c r="A14" s="3" t="s">
        <v>1063</v>
      </c>
    </row>
    <row r="15" spans="1:3">
      <c r="A15" s="4" t="s">
        <v>1064</v>
      </c>
      <c r="B15" s="5" t="n">
        <v>4656</v>
      </c>
      <c r="C15" s="5" t="n">
        <v>4581</v>
      </c>
    </row>
    <row r="16" spans="1:3">
      <c r="A16" s="4" t="s">
        <v>1065</v>
      </c>
      <c r="B16" s="5" t="n">
        <v>2028</v>
      </c>
      <c r="C16" s="5" t="n">
        <v>2235</v>
      </c>
    </row>
    <row r="17" spans="1:3">
      <c r="A17" s="4" t="s">
        <v>1066</v>
      </c>
      <c r="B17" s="5" t="n">
        <v>0</v>
      </c>
      <c r="C17" s="5" t="n">
        <v>0</v>
      </c>
    </row>
    <row r="18" spans="1:3">
      <c r="A18" s="4" t="s">
        <v>1043</v>
      </c>
      <c r="B18" s="5" t="n">
        <v>6684</v>
      </c>
      <c r="C18" s="5" t="n">
        <v>6816</v>
      </c>
    </row>
    <row r="19" spans="1:3">
      <c r="A19" s="4" t="s">
        <v>1046</v>
      </c>
    </row>
    <row r="20" spans="1:3">
      <c r="A20" s="3" t="s">
        <v>1063</v>
      </c>
    </row>
    <row r="21" spans="1:3">
      <c r="A21" s="4" t="s">
        <v>1064</v>
      </c>
      <c r="B21" s="5" t="n">
        <v>21810</v>
      </c>
      <c r="C21" s="5" t="n">
        <v>16391</v>
      </c>
    </row>
    <row r="22" spans="1:3">
      <c r="A22" s="4" t="s">
        <v>1065</v>
      </c>
      <c r="B22" s="5" t="n">
        <v>0</v>
      </c>
      <c r="C22" s="5" t="n">
        <v>2</v>
      </c>
    </row>
    <row r="23" spans="1:3">
      <c r="A23" s="4" t="s">
        <v>1066</v>
      </c>
      <c r="B23" s="5" t="n">
        <v>-303</v>
      </c>
      <c r="C23" s="5" t="n">
        <v>-22</v>
      </c>
    </row>
    <row r="24" spans="1:3">
      <c r="A24" s="4" t="s">
        <v>1043</v>
      </c>
      <c r="B24" s="5" t="n">
        <v>21507</v>
      </c>
      <c r="C24" s="5" t="n">
        <v>16371</v>
      </c>
    </row>
    <row r="25" spans="1:3">
      <c r="A25" s="4" t="s">
        <v>1047</v>
      </c>
    </row>
    <row r="26" spans="1:3">
      <c r="A26" s="3" t="s">
        <v>1063</v>
      </c>
    </row>
    <row r="27" spans="1:3">
      <c r="A27" s="4" t="s">
        <v>1064</v>
      </c>
      <c r="B27" s="5" t="n">
        <v>31511</v>
      </c>
      <c r="C27" s="5" t="n">
        <v>29074</v>
      </c>
    </row>
    <row r="28" spans="1:3">
      <c r="A28" s="4" t="s">
        <v>1065</v>
      </c>
      <c r="B28" s="5" t="n">
        <v>13</v>
      </c>
      <c r="C28" s="5" t="n">
        <v>46</v>
      </c>
    </row>
    <row r="29" spans="1:3">
      <c r="A29" s="4" t="s">
        <v>1066</v>
      </c>
      <c r="B29" s="5" t="n">
        <v>-124</v>
      </c>
      <c r="C29" s="5" t="n">
        <v>-16</v>
      </c>
    </row>
    <row r="30" spans="1:3">
      <c r="A30" s="4" t="s">
        <v>1043</v>
      </c>
      <c r="B30" s="5" t="n">
        <v>31400</v>
      </c>
      <c r="C30" s="5" t="n">
        <v>29104</v>
      </c>
    </row>
    <row r="31" spans="1:3">
      <c r="A31" s="4" t="s">
        <v>1048</v>
      </c>
    </row>
    <row r="32" spans="1:3">
      <c r="A32" s="3" t="s">
        <v>1063</v>
      </c>
    </row>
    <row r="33" spans="1:3">
      <c r="A33" s="4" t="s">
        <v>1064</v>
      </c>
      <c r="B33" s="5" t="n">
        <v>3834</v>
      </c>
      <c r="C33" s="5" t="n">
        <v>1837</v>
      </c>
    </row>
    <row r="34" spans="1:3">
      <c r="A34" s="4" t="s">
        <v>1065</v>
      </c>
      <c r="B34" s="5" t="n">
        <v>0</v>
      </c>
      <c r="C34" s="5" t="n">
        <v>0</v>
      </c>
    </row>
    <row r="35" spans="1:3">
      <c r="A35" s="4" t="s">
        <v>1066</v>
      </c>
      <c r="B35" s="5" t="n">
        <v>0</v>
      </c>
      <c r="C35" s="5" t="n">
        <v>0</v>
      </c>
    </row>
    <row r="36" spans="1:3">
      <c r="A36" s="4" t="s">
        <v>1043</v>
      </c>
      <c r="B36" s="6" t="n">
        <v>3834</v>
      </c>
      <c r="C36" s="6" t="n">
        <v>18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3</v>
      </c>
    </row>
    <row r="2" spans="1:3">
      <c r="A2" s="3" t="s">
        <v>248</v>
      </c>
    </row>
    <row r="3" spans="1:3">
      <c r="A3" s="4" t="s">
        <v>1070</v>
      </c>
      <c r="B3" s="6" t="n">
        <v>3085000</v>
      </c>
      <c r="C3" s="6" t="n">
        <v>3085000</v>
      </c>
    </row>
    <row r="4" spans="1:3">
      <c r="A4" s="4" t="s">
        <v>1071</v>
      </c>
      <c r="B4" s="6" t="n">
        <v>31616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30:53Z</dcterms:created>
  <dcterms:modified xmlns:dcterms="http://purl.org/dc/terms/" xmlns:xsi="http://www.w3.org/2001/XMLSchema-instance" xsi:type="dcterms:W3CDTF">2018-11-13T07:30:53Z</dcterms:modified>
</cp:coreProperties>
</file>